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Exit of Mortgage Banking Activi" sheetId="10" state="visible" r:id="rId10"/>
    <sheet xmlns:r="http://schemas.openxmlformats.org/officeDocument/2006/relationships" name="Cash and Due from Banks" sheetId="11" state="visible" r:id="rId11"/>
    <sheet xmlns:r="http://schemas.openxmlformats.org/officeDocument/2006/relationships" name="Investment Securities" sheetId="12" state="visible" r:id="rId12"/>
    <sheet xmlns:r="http://schemas.openxmlformats.org/officeDocument/2006/relationships" name="Nonmarketable Equity Securities" sheetId="13" state="visible" r:id="rId13"/>
    <sheet xmlns:r="http://schemas.openxmlformats.org/officeDocument/2006/relationships" name="Loans and Leases" sheetId="14" state="visible" r:id="rId14"/>
    <sheet xmlns:r="http://schemas.openxmlformats.org/officeDocument/2006/relationships" name="Credit Quality Assessment" sheetId="15" state="visible" r:id="rId15"/>
    <sheet xmlns:r="http://schemas.openxmlformats.org/officeDocument/2006/relationships" name="Derivatives and Hedging Activit" sheetId="16" state="visible" r:id="rId16"/>
    <sheet xmlns:r="http://schemas.openxmlformats.org/officeDocument/2006/relationships" name="Goodwill and Other Intangible A" sheetId="17" state="visible" r:id="rId17"/>
    <sheet xmlns:r="http://schemas.openxmlformats.org/officeDocument/2006/relationships" name="Bank Premises and Equipment" sheetId="18" state="visible" r:id="rId18"/>
    <sheet xmlns:r="http://schemas.openxmlformats.org/officeDocument/2006/relationships" name="Leases" sheetId="19" state="visible" r:id="rId19"/>
    <sheet xmlns:r="http://schemas.openxmlformats.org/officeDocument/2006/relationships" name="Deposits" sheetId="20" state="visible" r:id="rId20"/>
    <sheet xmlns:r="http://schemas.openxmlformats.org/officeDocument/2006/relationships" name="Short-Term Borrowings" sheetId="21" state="visible" r:id="rId21"/>
    <sheet xmlns:r="http://schemas.openxmlformats.org/officeDocument/2006/relationships" name="Long-Term Borrowings" sheetId="22" state="visible" r:id="rId22"/>
    <sheet xmlns:r="http://schemas.openxmlformats.org/officeDocument/2006/relationships" name="Income Taxes" sheetId="23" state="visible" r:id="rId23"/>
    <sheet xmlns:r="http://schemas.openxmlformats.org/officeDocument/2006/relationships" name="Related Party Loans and Deposit" sheetId="24" state="visible" r:id="rId24"/>
    <sheet xmlns:r="http://schemas.openxmlformats.org/officeDocument/2006/relationships" name="Financial Instruments with Off-" sheetId="25" state="visible" r:id="rId25"/>
    <sheet xmlns:r="http://schemas.openxmlformats.org/officeDocument/2006/relationships" name="Stock Options and Stock Awards" sheetId="26" state="visible" r:id="rId26"/>
    <sheet xmlns:r="http://schemas.openxmlformats.org/officeDocument/2006/relationships" name="Benefit Plans" sheetId="27" state="visible" r:id="rId27"/>
    <sheet xmlns:r="http://schemas.openxmlformats.org/officeDocument/2006/relationships" name="Income (loss) per Common Share" sheetId="28" state="visible" r:id="rId28"/>
    <sheet xmlns:r="http://schemas.openxmlformats.org/officeDocument/2006/relationships" name="Regulatory Matters" sheetId="29" state="visible" r:id="rId29"/>
    <sheet xmlns:r="http://schemas.openxmlformats.org/officeDocument/2006/relationships" name="Fair Value" sheetId="30" state="visible" r:id="rId30"/>
    <sheet xmlns:r="http://schemas.openxmlformats.org/officeDocument/2006/relationships" name="Revenue Recognition" sheetId="31" state="visible" r:id="rId31"/>
    <sheet xmlns:r="http://schemas.openxmlformats.org/officeDocument/2006/relationships" name="Parent Company Financial Inform" sheetId="32" state="visible" r:id="rId32"/>
    <sheet xmlns:r="http://schemas.openxmlformats.org/officeDocument/2006/relationships" name="Quarterly Financial Results (un" sheetId="33" state="visible" r:id="rId33"/>
    <sheet xmlns:r="http://schemas.openxmlformats.org/officeDocument/2006/relationships" name="Summary of Significant Accoun_2" sheetId="34" state="visible" r:id="rId34"/>
    <sheet xmlns:r="http://schemas.openxmlformats.org/officeDocument/2006/relationships" name="Business Combinations (Tables)" sheetId="35" state="visible" r:id="rId35"/>
    <sheet xmlns:r="http://schemas.openxmlformats.org/officeDocument/2006/relationships" name="Exit of Mortgage Banking Acti_2" sheetId="36" state="visible" r:id="rId36"/>
    <sheet xmlns:r="http://schemas.openxmlformats.org/officeDocument/2006/relationships" name="Investment Securities (Tables)" sheetId="37" state="visible" r:id="rId37"/>
    <sheet xmlns:r="http://schemas.openxmlformats.org/officeDocument/2006/relationships" name="Loans and Leases (Tables)" sheetId="38" state="visible" r:id="rId38"/>
    <sheet xmlns:r="http://schemas.openxmlformats.org/officeDocument/2006/relationships" name="Credit Quality Assessment (Tabl" sheetId="39" state="visible" r:id="rId39"/>
    <sheet xmlns:r="http://schemas.openxmlformats.org/officeDocument/2006/relationships" name="Derivatives and Hedging Activ_2" sheetId="40" state="visible" r:id="rId40"/>
    <sheet xmlns:r="http://schemas.openxmlformats.org/officeDocument/2006/relationships" name="Goodwill and Other Intangible_2" sheetId="41" state="visible" r:id="rId41"/>
    <sheet xmlns:r="http://schemas.openxmlformats.org/officeDocument/2006/relationships" name="Bank Premises and Equipment (Ta" sheetId="42" state="visible" r:id="rId42"/>
    <sheet xmlns:r="http://schemas.openxmlformats.org/officeDocument/2006/relationships" name="Leases (Tables)" sheetId="43" state="visible" r:id="rId43"/>
    <sheet xmlns:r="http://schemas.openxmlformats.org/officeDocument/2006/relationships" name="Deposits (Tables)" sheetId="44" state="visible" r:id="rId44"/>
    <sheet xmlns:r="http://schemas.openxmlformats.org/officeDocument/2006/relationships" name="Short-Term Borrowings (Tables)" sheetId="45" state="visible" r:id="rId45"/>
    <sheet xmlns:r="http://schemas.openxmlformats.org/officeDocument/2006/relationships" name="Long-Term Borrowings (Tables)" sheetId="46" state="visible" r:id="rId46"/>
    <sheet xmlns:r="http://schemas.openxmlformats.org/officeDocument/2006/relationships" name="Income Taxes (Tables)" sheetId="47" state="visible" r:id="rId47"/>
    <sheet xmlns:r="http://schemas.openxmlformats.org/officeDocument/2006/relationships" name="Related Party Loans and Depos_2" sheetId="48" state="visible" r:id="rId48"/>
    <sheet xmlns:r="http://schemas.openxmlformats.org/officeDocument/2006/relationships" name="Financial Instruments with Of_2" sheetId="49" state="visible" r:id="rId49"/>
    <sheet xmlns:r="http://schemas.openxmlformats.org/officeDocument/2006/relationships" name="Stock Options and Stock Awards " sheetId="50" state="visible" r:id="rId50"/>
    <sheet xmlns:r="http://schemas.openxmlformats.org/officeDocument/2006/relationships" name="Income (Loss) per Common Share " sheetId="51" state="visible" r:id="rId51"/>
    <sheet xmlns:r="http://schemas.openxmlformats.org/officeDocument/2006/relationships" name="Regulatory Matters (Tables)" sheetId="52" state="visible" r:id="rId52"/>
    <sheet xmlns:r="http://schemas.openxmlformats.org/officeDocument/2006/relationships" name="Fair Value (Tables)" sheetId="53" state="visible" r:id="rId53"/>
    <sheet xmlns:r="http://schemas.openxmlformats.org/officeDocument/2006/relationships" name="Revenue Recognition (Tables)" sheetId="54" state="visible" r:id="rId54"/>
    <sheet xmlns:r="http://schemas.openxmlformats.org/officeDocument/2006/relationships" name="Parent Company Financial Info_2" sheetId="55" state="visible" r:id="rId55"/>
    <sheet xmlns:r="http://schemas.openxmlformats.org/officeDocument/2006/relationships" name="Quarterly Financial Results (_2" sheetId="56" state="visible" r:id="rId56"/>
    <sheet xmlns:r="http://schemas.openxmlformats.org/officeDocument/2006/relationships" name="Summary of Significant Accoun_3" sheetId="57" state="visible" r:id="rId57"/>
    <sheet xmlns:r="http://schemas.openxmlformats.org/officeDocument/2006/relationships" name="Business Combinations - First M" sheetId="58" state="visible" r:id="rId58"/>
    <sheet xmlns:r="http://schemas.openxmlformats.org/officeDocument/2006/relationships" name="Business Combinations - Acquire" sheetId="59" state="visible" r:id="rId59"/>
    <sheet xmlns:r="http://schemas.openxmlformats.org/officeDocument/2006/relationships" name="Business Combinations - Additio" sheetId="60" state="visible" r:id="rId60"/>
    <sheet xmlns:r="http://schemas.openxmlformats.org/officeDocument/2006/relationships" name="Business Combinations - Merger " sheetId="61" state="visible" r:id="rId61"/>
    <sheet xmlns:r="http://schemas.openxmlformats.org/officeDocument/2006/relationships" name="Business Combinations - Pro For" sheetId="62" state="visible" r:id="rId62"/>
    <sheet xmlns:r="http://schemas.openxmlformats.org/officeDocument/2006/relationships" name="Exit of Mortgage Banking Acti_3" sheetId="63" state="visible" r:id="rId63"/>
    <sheet xmlns:r="http://schemas.openxmlformats.org/officeDocument/2006/relationships" name="Investment Securities - Amortiz" sheetId="64" state="visible" r:id="rId64"/>
    <sheet xmlns:r="http://schemas.openxmlformats.org/officeDocument/2006/relationships" name="Investment Securities - Unreali" sheetId="65" state="visible" r:id="rId65"/>
    <sheet xmlns:r="http://schemas.openxmlformats.org/officeDocument/2006/relationships" name="Investment Securities - Contrac" sheetId="66" state="visible" r:id="rId66"/>
    <sheet xmlns:r="http://schemas.openxmlformats.org/officeDocument/2006/relationships" name="Investment Securities - Additio" sheetId="67" state="visible" r:id="rId67"/>
    <sheet xmlns:r="http://schemas.openxmlformats.org/officeDocument/2006/relationships" name="Nonmarketable Equity Securiti_2" sheetId="68" state="visible" r:id="rId68"/>
    <sheet xmlns:r="http://schemas.openxmlformats.org/officeDocument/2006/relationships" name="Loans and Leases - Loan Portfol" sheetId="69" state="visible" r:id="rId69"/>
    <sheet xmlns:r="http://schemas.openxmlformats.org/officeDocument/2006/relationships" name="Loans and Leases - Additional I" sheetId="70" state="visible" r:id="rId70"/>
    <sheet xmlns:r="http://schemas.openxmlformats.org/officeDocument/2006/relationships" name="Loans and Leases - Accretable D" sheetId="71" state="visible" r:id="rId71"/>
    <sheet xmlns:r="http://schemas.openxmlformats.org/officeDocument/2006/relationships" name="Loans and Leases - Impaired (De" sheetId="72" state="visible" r:id="rId72"/>
    <sheet xmlns:r="http://schemas.openxmlformats.org/officeDocument/2006/relationships" name="Credit Quality Assessment - All" sheetId="73" state="visible" r:id="rId73"/>
    <sheet xmlns:r="http://schemas.openxmlformats.org/officeDocument/2006/relationships" name="Credit Quality Assessment - Int" sheetId="74" state="visible" r:id="rId74"/>
    <sheet xmlns:r="http://schemas.openxmlformats.org/officeDocument/2006/relationships" name="Credit Quality Assessment - Age" sheetId="75" state="visible" r:id="rId75"/>
    <sheet xmlns:r="http://schemas.openxmlformats.org/officeDocument/2006/relationships" name="Credit Quality Assessment - Imp" sheetId="76" state="visible" r:id="rId76"/>
    <sheet xmlns:r="http://schemas.openxmlformats.org/officeDocument/2006/relationships" name="Credit Quality Assessment - TDR" sheetId="77" state="visible" r:id="rId77"/>
    <sheet xmlns:r="http://schemas.openxmlformats.org/officeDocument/2006/relationships" name="Credit Quality Assessment - T_2" sheetId="78" state="visible" r:id="rId78"/>
    <sheet xmlns:r="http://schemas.openxmlformats.org/officeDocument/2006/relationships" name="Credit Quality Assessment - Add" sheetId="79" state="visible" r:id="rId79"/>
    <sheet xmlns:r="http://schemas.openxmlformats.org/officeDocument/2006/relationships" name="Derivatives and Hedging Activ_3" sheetId="80" state="visible" r:id="rId80"/>
    <sheet xmlns:r="http://schemas.openxmlformats.org/officeDocument/2006/relationships" name="Derivatives and Hedging Activ_4" sheetId="81" state="visible" r:id="rId81"/>
    <sheet xmlns:r="http://schemas.openxmlformats.org/officeDocument/2006/relationships" name="Goodwill and Other Intangible_3" sheetId="82" state="visible" r:id="rId82"/>
    <sheet xmlns:r="http://schemas.openxmlformats.org/officeDocument/2006/relationships" name="Goodwill and Other Intangible_4" sheetId="83" state="visible" r:id="rId83"/>
    <sheet xmlns:r="http://schemas.openxmlformats.org/officeDocument/2006/relationships" name="Goodwill and Other Intangible_5" sheetId="84" state="visible" r:id="rId84"/>
    <sheet xmlns:r="http://schemas.openxmlformats.org/officeDocument/2006/relationships" name="Goodwill and Other Intangible_6" sheetId="85" state="visible" r:id="rId85"/>
    <sheet xmlns:r="http://schemas.openxmlformats.org/officeDocument/2006/relationships" name="Bank Premises and Equipment - P" sheetId="86" state="visible" r:id="rId86"/>
    <sheet xmlns:r="http://schemas.openxmlformats.org/officeDocument/2006/relationships" name="Bank Premises and Equipment - A" sheetId="87" state="visible" r:id="rId87"/>
    <sheet xmlns:r="http://schemas.openxmlformats.org/officeDocument/2006/relationships" name="Leases - Operating leases (Deta" sheetId="88" state="visible" r:id="rId88"/>
    <sheet xmlns:r="http://schemas.openxmlformats.org/officeDocument/2006/relationships" name="Leases - Lease expenses (Detail" sheetId="89" state="visible" r:id="rId89"/>
    <sheet xmlns:r="http://schemas.openxmlformats.org/officeDocument/2006/relationships" name="Leases - Lease liability maturi" sheetId="90" state="visible" r:id="rId90"/>
    <sheet xmlns:r="http://schemas.openxmlformats.org/officeDocument/2006/relationships" name="Leases - Additional information" sheetId="91" state="visible" r:id="rId91"/>
    <sheet xmlns:r="http://schemas.openxmlformats.org/officeDocument/2006/relationships" name="Deposits - Composition of Depos" sheetId="92" state="visible" r:id="rId92"/>
    <sheet xmlns:r="http://schemas.openxmlformats.org/officeDocument/2006/relationships" name="Deposits - Presents the Maturit" sheetId="93" state="visible" r:id="rId93"/>
    <sheet xmlns:r="http://schemas.openxmlformats.org/officeDocument/2006/relationships" name="Deposits - Interest Expense (De" sheetId="94" state="visible" r:id="rId94"/>
    <sheet xmlns:r="http://schemas.openxmlformats.org/officeDocument/2006/relationships" name="Short-Term Borrowings (Details)" sheetId="95" state="visible" r:id="rId95"/>
    <sheet xmlns:r="http://schemas.openxmlformats.org/officeDocument/2006/relationships" name="Short-Term Borrowings - Additio" sheetId="96" state="visible" r:id="rId96"/>
    <sheet xmlns:r="http://schemas.openxmlformats.org/officeDocument/2006/relationships" name="Long-Term Borrowings (Details)" sheetId="97" state="visible" r:id="rId97"/>
    <sheet xmlns:r="http://schemas.openxmlformats.org/officeDocument/2006/relationships" name="Long-Term Borrowings - Addition" sheetId="98" state="visible" r:id="rId98"/>
    <sheet xmlns:r="http://schemas.openxmlformats.org/officeDocument/2006/relationships" name="Income Taxes - Federal and Stat" sheetId="99" state="visible" r:id="rId99"/>
    <sheet xmlns:r="http://schemas.openxmlformats.org/officeDocument/2006/relationships" name="Income Taxes - Reconciliation o" sheetId="100" state="visible" r:id="rId100"/>
    <sheet xmlns:r="http://schemas.openxmlformats.org/officeDocument/2006/relationships" name="Income Taxes - Summary of Tax E" sheetId="101" state="visible" r:id="rId101"/>
    <sheet xmlns:r="http://schemas.openxmlformats.org/officeDocument/2006/relationships" name="Income Taxes - Additional Infor" sheetId="102" state="visible" r:id="rId102"/>
    <sheet xmlns:r="http://schemas.openxmlformats.org/officeDocument/2006/relationships" name="Related Party Loans and Depos_3" sheetId="103" state="visible" r:id="rId103"/>
    <sheet xmlns:r="http://schemas.openxmlformats.org/officeDocument/2006/relationships" name="Related Party Loans and Depos_4" sheetId="104" state="visible" r:id="rId104"/>
    <sheet xmlns:r="http://schemas.openxmlformats.org/officeDocument/2006/relationships" name="Financial Instruments with Of_3" sheetId="105" state="visible" r:id="rId105"/>
    <sheet xmlns:r="http://schemas.openxmlformats.org/officeDocument/2006/relationships" name="Stock Options and Stock Award_2" sheetId="106" state="visible" r:id="rId106"/>
    <sheet xmlns:r="http://schemas.openxmlformats.org/officeDocument/2006/relationships" name="Stock Options and Stock Award_3" sheetId="107" state="visible" r:id="rId107"/>
    <sheet xmlns:r="http://schemas.openxmlformats.org/officeDocument/2006/relationships" name="Stock Options and Stock Award_4" sheetId="108" state="visible" r:id="rId108"/>
    <sheet xmlns:r="http://schemas.openxmlformats.org/officeDocument/2006/relationships" name="Stock Options and Stock Award_5" sheetId="109" state="visible" r:id="rId109"/>
    <sheet xmlns:r="http://schemas.openxmlformats.org/officeDocument/2006/relationships" name="Stock Options and Stock Award_6" sheetId="110" state="visible" r:id="rId110"/>
    <sheet xmlns:r="http://schemas.openxmlformats.org/officeDocument/2006/relationships" name="Stock Options and Stock Award_7" sheetId="111" state="visible" r:id="rId111"/>
    <sheet xmlns:r="http://schemas.openxmlformats.org/officeDocument/2006/relationships" name="Benefit Plans (Details)" sheetId="112" state="visible" r:id="rId112"/>
    <sheet xmlns:r="http://schemas.openxmlformats.org/officeDocument/2006/relationships" name="Income (Loss) per Common Shar_2" sheetId="113" state="visible" r:id="rId113"/>
    <sheet xmlns:r="http://schemas.openxmlformats.org/officeDocument/2006/relationships" name="Regulatory Matters - Bancorp's " sheetId="114" state="visible" r:id="rId114"/>
    <sheet xmlns:r="http://schemas.openxmlformats.org/officeDocument/2006/relationships" name="Regulatory Matters - Additional" sheetId="115" state="visible" r:id="rId115"/>
    <sheet xmlns:r="http://schemas.openxmlformats.org/officeDocument/2006/relationships" name="Fair Value - Fair Value Financi" sheetId="116" state="visible" r:id="rId116"/>
    <sheet xmlns:r="http://schemas.openxmlformats.org/officeDocument/2006/relationships" name="Fair Value - Level 3 (Details)" sheetId="117" state="visible" r:id="rId117"/>
    <sheet xmlns:r="http://schemas.openxmlformats.org/officeDocument/2006/relationships" name="Fair Value - Assets Under Fair " sheetId="118" state="visible" r:id="rId118"/>
    <sheet xmlns:r="http://schemas.openxmlformats.org/officeDocument/2006/relationships" name="Fair Value - Financial Assets a" sheetId="119" state="visible" r:id="rId119"/>
    <sheet xmlns:r="http://schemas.openxmlformats.org/officeDocument/2006/relationships" name="Fair Value - Financial Instrume" sheetId="120" state="visible" r:id="rId120"/>
    <sheet xmlns:r="http://schemas.openxmlformats.org/officeDocument/2006/relationships" name="Fair Value - Additional Informa" sheetId="121" state="visible" r:id="rId121"/>
    <sheet xmlns:r="http://schemas.openxmlformats.org/officeDocument/2006/relationships" name="Revenue Recognition (Details)" sheetId="122" state="visible" r:id="rId122"/>
    <sheet xmlns:r="http://schemas.openxmlformats.org/officeDocument/2006/relationships" name="Parent Company Financial Info_3" sheetId="123" state="visible" r:id="rId123"/>
    <sheet xmlns:r="http://schemas.openxmlformats.org/officeDocument/2006/relationships" name="Parent Company Financial Info_4" sheetId="124" state="visible" r:id="rId124"/>
    <sheet xmlns:r="http://schemas.openxmlformats.org/officeDocument/2006/relationships" name="Parent Company Financial Info_5" sheetId="125" state="visible" r:id="rId125"/>
    <sheet xmlns:r="http://schemas.openxmlformats.org/officeDocument/2006/relationships" name="Parent Company Financial Info_6" sheetId="126" state="visible" r:id="rId126"/>
    <sheet xmlns:r="http://schemas.openxmlformats.org/officeDocument/2006/relationships" name="Quarterly Financial Results (_3" sheetId="127" state="visible" r:id="rId127"/>
  </sheets>
  <definedNames/>
  <calcPr calcId="124519" fullCalcOnLoad="1"/>
</workbook>
</file>

<file path=xl/sharedStrings.xml><?xml version="1.0" encoding="utf-8"?>
<sst xmlns="http://schemas.openxmlformats.org/spreadsheetml/2006/main" uniqueCount="1292">
  <si>
    <t>Document And Entity Information - USD ($) $ in Millions</t>
  </si>
  <si>
    <t>12 Months Ended</t>
  </si>
  <si>
    <t>Dec. 31, 2019</t>
  </si>
  <si>
    <t>Feb. 27, 2020</t>
  </si>
  <si>
    <t>Jun. 28, 2019</t>
  </si>
  <si>
    <t>Document And Entity Information</t>
  </si>
  <si>
    <t>Document Type</t>
  </si>
  <si>
    <t>10-K</t>
  </si>
  <si>
    <t>Amendment Flag</t>
  </si>
  <si>
    <t>false</t>
  </si>
  <si>
    <t>Document Period End Date</t>
  </si>
  <si>
    <t>Dec. 31,
		2019</t>
  </si>
  <si>
    <t>Document Fiscal Year Focus</t>
  </si>
  <si>
    <t>2019</t>
  </si>
  <si>
    <t>Document Fiscal Period Focus</t>
  </si>
  <si>
    <t>FY</t>
  </si>
  <si>
    <t>Entity Registrant Name</t>
  </si>
  <si>
    <t>Howard Bancorp Inc</t>
  </si>
  <si>
    <t>Entity Central Index Key</t>
  </si>
  <si>
    <t>0001390162</t>
  </si>
  <si>
    <t>Current Fiscal Year End Date</t>
  </si>
  <si>
    <t>--12-31</t>
  </si>
  <si>
    <t>Entity Filer Category</t>
  </si>
  <si>
    <t>Accelerated Filer</t>
  </si>
  <si>
    <t>Entity Current Reporting Status</t>
  </si>
  <si>
    <t>Yes</t>
  </si>
  <si>
    <t>Entity Interactive Data Current</t>
  </si>
  <si>
    <t>Entity Voluntary Filers</t>
  </si>
  <si>
    <t>No</t>
  </si>
  <si>
    <t>Entity Well-known Seasoned Issuer</t>
  </si>
  <si>
    <t>Entity Public Float</t>
  </si>
  <si>
    <t>Trading Symbol</t>
  </si>
  <si>
    <t>HBMD</t>
  </si>
  <si>
    <t>Entity Common Stock, Shares Outstanding</t>
  </si>
  <si>
    <t>Entity Emerging Growth Company</t>
  </si>
  <si>
    <t>Entity Small Business</t>
  </si>
  <si>
    <t>true</t>
  </si>
  <si>
    <t>Entity Shell Company</t>
  </si>
  <si>
    <t>Consolidated Balance Sheets - USD ($) $ in Thousands</t>
  </si>
  <si>
    <t>Dec. 31, 2018</t>
  </si>
  <si>
    <t>ASSETS</t>
  </si>
  <si>
    <t>Cash and due from banks</t>
  </si>
  <si>
    <t>Interest-bearing deposits with banks</t>
  </si>
  <si>
    <t>Total cash and cash equivalents</t>
  </si>
  <si>
    <t>Securities available for sale, at fair value</t>
  </si>
  <si>
    <t>Securities held to maturity, at amortized cost</t>
  </si>
  <si>
    <t>Nonmarketable equity securities</t>
  </si>
  <si>
    <t>Loans held for sale, at fair value</t>
  </si>
  <si>
    <t>Loans and leases, net of unearned income</t>
  </si>
  <si>
    <t>Allowance for credit losses</t>
  </si>
  <si>
    <t>Net loans and leases</t>
  </si>
  <si>
    <t>Bank premises and equipment, net</t>
  </si>
  <si>
    <t>Goodwill</t>
  </si>
  <si>
    <t>Core deposit intangible</t>
  </si>
  <si>
    <t>Bank owned life insurance</t>
  </si>
  <si>
    <t>Other real estate owned</t>
  </si>
  <si>
    <t>Deferred tax assets, net</t>
  </si>
  <si>
    <t>Interest receivable and other assets</t>
  </si>
  <si>
    <t>Total assets</t>
  </si>
  <si>
    <t>LIABILITIES</t>
  </si>
  <si>
    <t>Noninterest-bearing deposits</t>
  </si>
  <si>
    <t>Interest-bearing deposits</t>
  </si>
  <si>
    <t>Total deposits</t>
  </si>
  <si>
    <t>Short-term borrowings</t>
  </si>
  <si>
    <t>Long-term borrowings</t>
  </si>
  <si>
    <t>Accrued expenses and other liabilities</t>
  </si>
  <si>
    <t>Total liabilities</t>
  </si>
  <si>
    <t>COMMITMENTS AND CONTINGENCIES</t>
  </si>
  <si>
    <t xml:space="preserve"> </t>
  </si>
  <si>
    <t>STOCKHOLDERS' EQUITY</t>
  </si>
  <si>
    <t>Common stock - par value of $0.01 authorized 20,000,000 shares; issued and outstanding 19,066,913 shares at December 31, 2019 and 19,039,347 at December 31, 2018</t>
  </si>
  <si>
    <t>Capital surplus</t>
  </si>
  <si>
    <t>Retained earnings</t>
  </si>
  <si>
    <t>Accumulated other comprehensive income</t>
  </si>
  <si>
    <t>Total stockholders' equity</t>
  </si>
  <si>
    <t>Total liabilities and stockholders' equity</t>
  </si>
  <si>
    <t>Consolidated Balance Sheets (Parenthetical) - $ / shares</t>
  </si>
  <si>
    <t>Consolidated Balance Sheets</t>
  </si>
  <si>
    <t>Common stock, par value (in dollars per share)</t>
  </si>
  <si>
    <t>Common stock, shares authorized</t>
  </si>
  <si>
    <t>Common stock, shares issued</t>
  </si>
  <si>
    <t>Common stock, shares outstanding</t>
  </si>
  <si>
    <t>Consolidated Statements of Operations - USD ($) $ in Thousands</t>
  </si>
  <si>
    <t>Dec. 31, 2017</t>
  </si>
  <si>
    <t>INTEREST INCOME</t>
  </si>
  <si>
    <t>Interest and fees on loans and leases</t>
  </si>
  <si>
    <t>Interest and dividends on securities</t>
  </si>
  <si>
    <t>Other interest income</t>
  </si>
  <si>
    <t>Total interest income</t>
  </si>
  <si>
    <t>INTEREST EXPENSE</t>
  </si>
  <si>
    <t>Deposits</t>
  </si>
  <si>
    <t>Total interest expense</t>
  </si>
  <si>
    <t>NET INTEREST INCOME</t>
  </si>
  <si>
    <t>Provision for credit losses</t>
  </si>
  <si>
    <t>Net interest income after provision for credit losses</t>
  </si>
  <si>
    <t>NONINTEREST INCOME</t>
  </si>
  <si>
    <t>Service charges on deposit accounts</t>
  </si>
  <si>
    <t>Realized and unrealized gains on mortgage banking activity</t>
  </si>
  <si>
    <t>Gain (loss) on the sale of securities</t>
  </si>
  <si>
    <t>Gain on the sale of portfolio loans</t>
  </si>
  <si>
    <t>Loss on the disposal of bank premises &amp; equipment</t>
  </si>
  <si>
    <t>Income from bank owned life insurance</t>
  </si>
  <si>
    <t>Loan related fees and service charges</t>
  </si>
  <si>
    <t>Other operating income</t>
  </si>
  <si>
    <t>Total noninterest income</t>
  </si>
  <si>
    <t>NONINTEREST EXPENSE</t>
  </si>
  <si>
    <t>Compensation and benefits</t>
  </si>
  <si>
    <t>Occupancy and equipment</t>
  </si>
  <si>
    <t>Amortization of core deposit intangible</t>
  </si>
  <si>
    <t>Marketing and business development</t>
  </si>
  <si>
    <t>Professional fees</t>
  </si>
  <si>
    <t>Data processing fees</t>
  </si>
  <si>
    <t>Merger and restructuring expense</t>
  </si>
  <si>
    <t>FDIC assessment</t>
  </si>
  <si>
    <t>Loan production expense</t>
  </si>
  <si>
    <t>Other operating expense</t>
  </si>
  <si>
    <t>Total noninterest expense</t>
  </si>
  <si>
    <t>INCOME (LOSS) BEFORE INCOME TAXES</t>
  </si>
  <si>
    <t>Income tax (benefit) expense</t>
  </si>
  <si>
    <t>NET INCOME (LOSS)</t>
  </si>
  <si>
    <t>NET INCOME (LOSS) PER COMMON SHARE</t>
  </si>
  <si>
    <t>Basic</t>
  </si>
  <si>
    <t>Diluted</t>
  </si>
  <si>
    <t>Consolidated Statements of Comprehensive Income - USD ($) $ in Thousands</t>
  </si>
  <si>
    <t>Consolidated Statements of Comprehensive Income</t>
  </si>
  <si>
    <t>Net Income (Loss)</t>
  </si>
  <si>
    <t>Other comprehensive income (loss) Investments available-for-sale:</t>
  </si>
  <si>
    <t>Reclassification adjustment for (gain) loss</t>
  </si>
  <si>
    <t>Related income tax</t>
  </si>
  <si>
    <t>Unrealized holding gains (losses)</t>
  </si>
  <si>
    <t>Related income tax (expense) benefit</t>
  </si>
  <si>
    <t>Comprehensive income (loss)</t>
  </si>
  <si>
    <t>Consolidated Statements of Changes in Stockholders' Equity - USD ($) $ in Thousands</t>
  </si>
  <si>
    <t>Common stock</t>
  </si>
  <si>
    <t>Accumulated other comprehensive (loss) income</t>
  </si>
  <si>
    <t>Total</t>
  </si>
  <si>
    <t>Balance at Dec. 31, 2016</t>
  </si>
  <si>
    <t>Balance (in shares) at Dec. 31, 2016</t>
  </si>
  <si>
    <t>Net income</t>
  </si>
  <si>
    <t>Other comprehensive gain (loss)</t>
  </si>
  <si>
    <t>Reclassification of tax effects resulting from the Tax Cuts and Jobs Act</t>
  </si>
  <si>
    <t>Common stock offering</t>
  </si>
  <si>
    <t>Common stock offering (in shares)</t>
  </si>
  <si>
    <t>Director stock awards</t>
  </si>
  <si>
    <t>Director stock awards (in shares)</t>
  </si>
  <si>
    <t>Exercise of options</t>
  </si>
  <si>
    <t>Exercise of options (in shares)</t>
  </si>
  <si>
    <t>Stock-based compensation</t>
  </si>
  <si>
    <t>Stock-based compensation (in shares)</t>
  </si>
  <si>
    <t>Balance at Dec. 31, 2017</t>
  </si>
  <si>
    <t>Balance (in shares) at Dec. 31, 2017</t>
  </si>
  <si>
    <t>Acquisition of First Mariner Bank</t>
  </si>
  <si>
    <t>Acquisition of First Mariner Bank (in shares)</t>
  </si>
  <si>
    <t>Balance at Dec. 31, 2018</t>
  </si>
  <si>
    <t>Balance (in shares) at Dec. 31, 2018</t>
  </si>
  <si>
    <t>Employee stock purchase plan</t>
  </si>
  <si>
    <t>Employee stock purchase plan (in shares)</t>
  </si>
  <si>
    <t>Repurchased shares</t>
  </si>
  <si>
    <t>Repurchased shares (in shares)</t>
  </si>
  <si>
    <t>Balance at Dec. 31, 2019</t>
  </si>
  <si>
    <t>Balance (in shares) at Dec. 31, 2019</t>
  </si>
  <si>
    <t>Consolidated Statements of Cash Flows - USD ($) $ in Thousands</t>
  </si>
  <si>
    <t>CASH FLOWS FROM OPERATING ACTIVITIES:</t>
  </si>
  <si>
    <t>Adjustments to reconcile net income (loss) to net cash from operating activities:</t>
  </si>
  <si>
    <t>Deferred income tax (benefit)</t>
  </si>
  <si>
    <t>Provision for other real estate owned</t>
  </si>
  <si>
    <t>Depreciation and amortization</t>
  </si>
  <si>
    <t>Net accretion of discount on purchased loans</t>
  </si>
  <si>
    <t>(Gain) loss on sale of securities</t>
  </si>
  <si>
    <t>Loss on sale of premises and equipment</t>
  </si>
  <si>
    <t>Net amortization of intangible asset</t>
  </si>
  <si>
    <t>Loans originated for sale</t>
  </si>
  <si>
    <t>Proceeds from sale of loans originated for sale</t>
  </si>
  <si>
    <t>Gain on sale of other real estate owned, net</t>
  </si>
  <si>
    <t>Cash surrender value of BOLI</t>
  </si>
  <si>
    <t>Decrease (increase) in other assets</t>
  </si>
  <si>
    <t>Increase (decrease) in other liabilities</t>
  </si>
  <si>
    <t>Other - net</t>
  </si>
  <si>
    <t>Net cash provided by operating activities</t>
  </si>
  <si>
    <t>CASH FLOWS FROM INVESTING ACTIVITIES:</t>
  </si>
  <si>
    <t>Proceeds from maturities of interest bearing deposits with banks</t>
  </si>
  <si>
    <t>Purchases of investment securities</t>
  </si>
  <si>
    <t>Proceeds from sale,maturities and calls of investment securities</t>
  </si>
  <si>
    <t>Net increase in loans and leases outstanding</t>
  </si>
  <si>
    <t>Purchase of bank owned life insurance</t>
  </si>
  <si>
    <t>Proceeds from the sale of other real estate owned</t>
  </si>
  <si>
    <t>Proceeds from the sale of portfolio loans</t>
  </si>
  <si>
    <t>Purchase of premises and equipment</t>
  </si>
  <si>
    <t>Proceeds from the sale of premises and equipment</t>
  </si>
  <si>
    <t>Cash acquired in acquisition</t>
  </si>
  <si>
    <t>Net cash used in investing activities</t>
  </si>
  <si>
    <t>CASH FLOWS FROM FINANCING ACTIVITIES:</t>
  </si>
  <si>
    <t>Net increase in deposits</t>
  </si>
  <si>
    <t>Net increase (decrease) in short-term borrowings</t>
  </si>
  <si>
    <t>Proceeds from issuance of long-term debt</t>
  </si>
  <si>
    <t>Repayment of long-term debt</t>
  </si>
  <si>
    <t>Net proceeds from issuance of common stock, net of cost</t>
  </si>
  <si>
    <t>Cash consideration paid in acquisition</t>
  </si>
  <si>
    <t>Repurchase of common stock</t>
  </si>
  <si>
    <t>Net cash provided by financing activities</t>
  </si>
  <si>
    <t>Net increase (decrease) in cash and cash equivalents</t>
  </si>
  <si>
    <t>Cash and cash equivalents at beginning of period</t>
  </si>
  <si>
    <t>Cash and cash equivalents at end of period</t>
  </si>
  <si>
    <t>SUPPLEMENTAL INFORMATION</t>
  </si>
  <si>
    <t>Cash payments for interest</t>
  </si>
  <si>
    <t>Cash payments for income taxes</t>
  </si>
  <si>
    <t>Transferred from loans to other real estate owned</t>
  </si>
  <si>
    <t>Cash payments for operating leases</t>
  </si>
  <si>
    <t>Assets acquired in business combination (net of cash received)</t>
  </si>
  <si>
    <t>Liabilities assumed in business combination</t>
  </si>
  <si>
    <t>Lease liabilities arising from obtaining right of use assets (see Note 11)</t>
  </si>
  <si>
    <t>Goodwill reduction for adjustments to acquired net deferred tax assets</t>
  </si>
  <si>
    <t>Summary of Significant Accounting Policies</t>
  </si>
  <si>
    <t>Note 1: Summary of Significant Accounting Policies
Nature of Operations
Howard Bancorp, Inc. (“Bancorp” or the “Company”) was incorporated in April 2005 under the laws of the State of Maryland. On December 15, 2005, Bancorp acquired all of the stock of Howard Bank (the “Bank”) pursuant to the Plan of Reorganization approved by the stockholders of the Bank and by federal and state regulatory agencies. Each share of the Bank’s common stock was converted into two shares of Bancorp common stock effected by the filing of Articles of Exchange on that date, and the stockholders of the Bank became the stockholders of Bancorp. Bancorp is now a bank holding company registered under the Bank Holding Company Act of 1956, with a single bank subsidiary, Howard Bank, which operates as a state trust company with commercial banking powers regulated by the Maryland Office of the Commissioner of Financial Regulation (the “Commissioner”).
The Bank has nine subsidiaries-six were formed to hold foreclosed real estate (three of which are currently inactive), two own and manage real estate used for corporate purposes, and one holds historic tax credit investments.
The Company is a diversified financial services company providing commercial banking, mortgage banking and consumer finance through banking branches, the internet and other distribution channels to businesses, business owners, professionals and other consumers located primarily in the Greater Baltimore Metropolitan Area.
Basis of Presentation
The accounting and reporting policies of the Company conform to accounting principles generally accepted in the United States of America (“GAAP”) and prevailing practices within the financial services industry for financial information.
Principles of Consolidation
The consolidated financial statements include the accounts of Bancorp, the Bank and the Bank’s subsidiaries. All significant intercompany accounts and transactions have been eliminated. The parent company only financial statements report investments in the Bank under the equity metho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s in the near-term relate to the determination of the allowance for credit losses, goodwill, deferred tax assets, other-than-temporary impairment of investment securities and the fair value of loans held for sale.
Segment Information
The Company has one reportable segment, “Community Banking.” All of the Company’s activities are interrelated, and each activity is dependent and assessed based on how each of the activities of the Company supports the others. For example, lending is dependent upon the ability of the Bank to fund itself with deposits and other borrowings and manage interest rate and credit risk. Accordingly, all significant operating decisions are based upon analysis of the Company as one segment or unit.
Cash and Cash Equivalents
Cash and cash equivalents include cash on hand, amounts due from banks, cash items in the process of clearing, federal funds sold, and interest-bearing deposits with banks with original maturities of less than 90 days. Generally, federal funds are sold as overnight investments.
Investment Securities
Debt securities not classified as held-to-maturity are classified as available-for-sale. Investments held-to-maturity represents securities that the Company has both the intent and ability to hold until maturity. Securities available-for-sale are acquired as part of the Bank's asset/liability management strategy and may be sold in response to changes in interest rates, loan demand, changes in prepayment risk and other factors. Securities available-for-sale are carried at estimated fair value, with unrealized gains or losses based on the difference between amortized cost and fair value reported as accumulated other comprehensive income (loss), net of deferred taxes, a separate component of stockholders’ equity, when appropriate. Realized gains and losses, using the specific identification method, are included as a separate component of noninterest income. Related interest and dividends are included in interest income. Premiums and discounts on held-to-maturity investments are amortized to interest income using the effective interest method. Declines in the fair value of individual securities below their amortized cost that are other-than-temporary result in write-downs of the individual securities to their fair value. Factors affecting the determination of whether an other-than-temporary impairment has occurred include a downgrading of the security by a rating agency, a significant deterioration in the financial condition of the issuer, or a change in management’s intent and ability to hold a security for a period of time sufficient to allow for any anticipated recovery in fair value.
Nonmarketable Equity Securities
Nonmarketable equity securities include equity securities that are not publicly traded or are held to meet regulatory requirements such as Federal Home Loan Bank of Atlanta (“FHLB”) stock. These securities are accounted for at cost and evaluated for impairment each reporting period. Due to redemptive provisions of the FHLB, cost approximates fair value.
Marketable Equity Securities
Marketable equity securities are carried at estimated fair value based on quoted prices. Changes in fair value of marketable equity securities are recognized in net income. At December 31, 2019 and 2018, marketable equity securities amounted to $4.0 million and $3.7 million, respectively, and are included in the interest receivable and other assets caption of the consolidated balance sheet.
Derivative Instruments and Hedging Activity
Interest Rate Swaps
The Company executes interest rate swaps with commercial banking customers to facilitate their respective risk management strategies. These interest rate swaps are simultaneously hedged by offsetting interest rate swaps that the Company executes with a third party, such that the Company minimizes its net risk exposure resulting from such transactions. As the interest rate swaps associated with this activity do not meet the strict hedge accounting requirements, changes in fair value of both the customer swaps and the offsetting swaps are recognized directly in earnings.
By using derivative instruments, the Company is exposed to credit and market risk. If the counterparty fails to perform, credit risk is equal to the fair value gain in a derivative. When the fair value of a derivative contract is positive, this situation generally indicates that the counterparty is obligated to pay the Company, and, therefore, creates a repayment risk for the Company. When the fair value of a derivative contract is negative, the Company is obligated to pay the counterparty and therefore, has no repayment risk. The Company minimizes the credit risk in derivative instruments by entering into transactions with high-quality counterparties that are reviewed periodically by the Company.
The Company recognizes the fair value of derivatives as assets or liabilities in the financial statements. The accounting for the changes in the fair value of a derivative depends on the intended use of the derivative instrument at inception. The change in fair value of the effective portion of cash flow hedges is accounted for in other comprehensive income rather than net income. Changes in fair value of derivative instruments that are not intended as a hedge are accounted for in the net income in the period of the change (see Derivatives and Hedging Activities footnote for further disclosure).
Interest Rate Lock Commitments
In connection with its mortgage banking activities, the Company enters into commitments to originate residential mortgage loans whereby the interest rate on the loan is determined prior to funding (i.e. rate lock commitment). Such rate lock commitments on mortgage loans to be sold in the secondary market are considered to be derivatives. The period of time between issuance of a loan commitment and closing and sale of the loan generally ranges from 15 to 60 days. The Company protects itself from changes in interest rates through the use of best efforts forward delivery commitments, whereby the Company commits to sell a loan at a premium at the time the borrower commits to an interest rate with the intent that the buyer has assumed interest rate risk on the loan.
For purposes of calculating fair value of rate lock commitments, the Bank estimates loan closing and investor delivery rate based on historical experience. The measurement of the estimated fair value of the rate lock commitments is presented as realized and unrealized gains from mortgage banking activities with the corresponding balance sheet amount presented within other assets.
Loans Held For Sale
The Company engages in sales of residential mortgage loans originated by the Bank. Loans held for sale are carried at fair value. Fair value is based on outstanding investor commitments or, in the absence of such commitments, on current investor yield requirements based on third party models. The Company elected to measure loans held for sale under the fair value option to better align reported results with the underlying economic changes in value of the loans on the Company’s balance sheet. Changes in the fair value of these loans are recorded in earnings as a component of realized and unrealized gains from mortgage banking activities in noninterest income in the Consolidated Statements of Operations. The Company’s current practice is to sell residential mortgage loans on a servicing released basis, and, therefore, it has no intangible asset recorded for the value of such servicing. Interest on loans held for sale is credited to income based on the principal amounts outstanding.
Loans held for sale that were not ultimately sold, but instead were placed into the Bank’s portfolio, are reclassified to loans held for investment and continue to be recorded at fair value.
Loans and Leases
Loans and leases are stated at their principal balance outstanding, plus deferred origination costs, less unearned discounts and deferred origination fees. Interest on loans and leases is credited to income based on the principal amounts outstanding. Origination fees and costs are amortized to income over the contractual life of the related loans and leases. Generally, accrual of interest on a loan or lease is discontinued when the loan or lease is delinquent more than 90 days unless the collateral securing the loan or lease is sufficient to liquidate the loan. All interest accrued but not collected for loans and leases that are placed on non-accrual or charged-off is reversed against interest income. Interest on these loans and leases is accounted for on the cash basis, until qualifying for return to accrual. Loans and leases are returned to accrual status when all principal and interest amounts contractually due are brought current and future payments are reasonably assured.
Management considers loans and leases impaired when, based on current information, it is probable that the Company will not collect all principal and interest payments according to contractual terms. Loans and leases are tested for impairment no later than when principal or interest payments become 90 days or more past due and they are placed on non-accrual. Management also considers the financial condition of the borrower, cash flows of the loan or lease and the value of the related collateral. Impaired loans and leases do not include large groups of smaller balance homogeneous loans and leases such as residential real estate and consumer installment loans which are evaluated collectively for impairment. Loans and leases specifically reviewed for impairment are not considered impaired during periods of “minimal delay” in payment (90 days or less) provided eventual collection of all amounts due is expected. The impairment of a loan or lease may be measured based on the present value of expected future cash flows discounted at the loan or lease’s effective interest rate, or the fair value of the collateral if repayment is expected to be provided by the collateral. Generally, the Company’s impairment on such loans and leases is measured by reference to the fair value of the collateral. Interest income on impaired loans and leases is recognized on the cash basis.
The segments of the Company’s loan and lease portfolio are disaggregated to a level that allows management to monitor risk and performance. The commercial real estate (“CRE”) loan segment is further disaggregated into two classes; owner occupied loans and non-owner occupied loans. Non-owner occupied CRE loans, which include loans secured by non-owner occupied nonfarm nonresidential properties, generally have a greater risk profile than owner occupied CRE loans. The residential mortgage loan segment is further disaggregated into two classes: first lien mortgages and second or junior lien mortgages.
Acquired Loans
Acquired loans are recorded at fair value at the date of acquisition, and accordingly, no allowance for loan losses is transferred to the acquiring entity under the acquisition method. The fair values of loans with evidence of credit deterioration (acquired credit impaired loans) are initially recorded at fair value, but thereafter accounted for differently than purchased, non-credit-impaired loans. For acquired credit impaired loans, the excess of all cash flows estimated to be collectable at the date of acquisition over the initial investment in the acquired credit impaired loan is recognized as interest income, using a level-yield basis over the life of the loan. This amount is referred to as the accretable yield. The acquired credit impaired loan’s contractually-required payments receivable estimated to be in excess of the amount of its future cash flows expected at the date of acquisition is referred to as the non-accretable difference, and is not reflected as an adjustment to the yield, but in the form of a loss accrual or a valuation allowance.
Subsequent to the acquisition date, management continues to monitor cash flows on a quarterly basis, to determine the performance of each acquired credit impaired loan in comparison to management’s initial performance expectations. Subsequent decreases in the present value of expected cash flows will be recorded as an increase in the allowance for credit losses through a provision for loan losses. Subsequent significant increases in cash flows result in a reversal of the provision for loan losses to the extent of prior provisions or a reclassification of amount from non-accretable difference to accretable yield, with a positive impact on the accretion of interest income in future periods.
Allowance for Credit Losses
The allowance for credit losses is maintained at a level believed adequate by management to absorb probable losses inherent in the loan and lease portfolio and is based on the size and current risk characteristics of the loan and lease portfolio, an assessment of individual problem loans and leases, actual loss experience, current economic events in specific industries and geographic areas including unemployment levels and other pertinent factors including general economic conditions. Determination of the allowance is inherently subjective as it requires significant estimates, including the amounts and timing of expected future cash flows on impaired loans and leases, estimated losses on pools of homogenous loans and leases based on historical loss experience and consideration of economic trends, all of which may be susceptible to significant change. Credit losses are charged off against the allowance, while recoveries of amounts previously charged off are credited to the allowance. A provision for credit losses is charged to operations based on management’s periodic evaluation of the factors previously mentioned, as well as other pertinent factors. Evaluations are conducted at least quarterly and more often if deemed necessary.
The allowance for credit losses consists of a specific component and a nonspecific component. The components of the allowance for credit losses represent an estimation done pursuant to either the Financial Accounting Standards Board’s (the “FASB”) Accounting Standards Codification (“ASC”) Topic 450 Contingencies or ASC Topic 310 Receivables . The specific component of the allowance for credit losses reflects expected losses resulting from analysis developed through credit allocations for individual loans and leases. The credit allocations are based on a regular analysis of all loans and leases over a fixed-dollar amount where the internal credit rating is at or below a predetermined classification. The specific component of the allowance for credit losses also includes management’s determination of the amounts necessary given concentrations and changes in portfolio mix and volume.
The nonspecific portion of the allowance is determined based on management’s assessment of general economic conditions, as well as economic factors in the individual markets in which the Company operates including the strength and timing of economic cycles and concerns over the effects of a prolonged economic downturn in the current cycle. This determination inherently involves a higher risk of uncertainty and considers current risk factors that may not have yet manifested themselves in the Bank’s historical loss factors used to determine the nonspecific component of the allowance, and it recognizes knowledge of the portfolio may be incomplete. The Bank’s historic loss factors are based upon actual losses incurred by portfolio segment over the preceding 24-month period. In portfolio segments where no actual losses have been incurred within the most recent 24-month period, industry loss data for that portfolio segment, as provided by the Federal Deposit Insurance Corporation (“FDIC”), are utilized. In addition to historic loss factors, the Bank’s methodology for the allowance for credit losses also incorporates other risk factors that may be inherent within the portfolio segments. For each portfolio segment, in addition to the historic loss experience, the other factors that are measured and monitored in the overall determination of the allowance include:
·
changes in lending policies, procedures, practices or personnel;
·
changes in the level and composition of construction portfolio and related risks;
·
changes and migration of classified assets;
·
changes in exposure to subordinate collateral lien positions;
·
levels and composition of existing guarantees on loans by the Small Business Administration or other agencies;
·
changes in national, state and local economic trends and business conditions;
·
changes and trends in levels of loan and lease payment delinquencies; and
·
any other factors that management considers relevant to the quality or performance of the loan and lease portfolio.
Each of these qualitative risk factors is measured based upon data generated either internally, or in the case of economic conditions utilizing independently provided data on items such as unemployment rates, commercial real estate vacancy rates, or other market data deemed relevant to the business conditions within the markets served.
The Company’s loan and lease policies state that after all collection efforts have been exhausted, and the loan or lease is deemed to be a loss, then the remaining loan or lease balance will be charged to the Company’s established allowance for credit losses. All loans and leases are evaluated for loss potential once it has been determined by the Watch Committee that the likelihood of repayment is in doubt. When a loan is past due for at least 90 days or a deterioration in debt service coverage ratio, guarantor liquidity, or loan-to-value ratio has occurred that would cause concern regarding the likelihood of the full repayment of principal and interest, and the loan or lease is deemed not to be well secured, the loan or lease would be moved to non-accrual status and a specific reserve is established if the net realizable value is less than the principal value of the loan balance(s). Once the actual loss value has been determined, a charge-off against the allowance for credit losses for the amount of the loss is taken. Each loss is evaluated on its specific facts regarding the appropriate timing to recognize the loss.
Goodwill, Other Intangible Assets and Long-Lived Assets
Goodwill represents the excess of the purchase price over the sum of the estimated fair values of tangible and identifiable intangible assets acquired less the estimated fair value of the liabilities assumed. Core deposit intangibles represent the estimated value of long‑term deposit relationships acquired in a business combination. The core deposit intangible is amortized over the estimated useful lives of the long-term deposits acquired, and the remaining amounts of the core deposit intangible are periodically reviewed for impairment. Goodwill has an indefinite useful life and is evaluated for impairment annually or more frequently if events and circumstances indicate that the asset might be impaired. Long-lived assets are those that provide the Company with a future economic benefit beyond the current year or operating period. Long-lived assets are reviewed for impairment whenever events or changes in circumstances indicate that the carrying amount of an asset is greater than the fair value of the asset. Assets to be disposed of are reported at the lower of the cost or the fair value, less costs to sell. An impairment analysis is performed annually.
Management has determined that Bancorp has one reporting unit, and based upon the annual impairment analysis, it was determined that there was not an impairment of the carrying value of either the goodwill, core deposit intangible or other long-lived assets for 2019. The Company is not aware of any issues that have arisen since our last impairment analysis performed in the fourth quarter of 2019.
Business Combinations
GAAP requires that the acquisition method of accounting be used for all business combinations and that an acquirer be identified for each business combination. Under GAAP, the acquirer is the entity that obtains control of one or more businesses in the business combination, and the acquisition date is the date the acquirer achieves control. GAAP requires that the acquirer recognize the fair value of assets acquired, liabilities assumed, and any non - controlling interest in the acquired entity at the acquisition date.
Other Real Estate Owned
Other real estate acquired through, or in lieu of, foreclosure is initially recorded at fair value less estimated cost to sell at the date of acquisition, establishing a new cost basis. Gains or losses arising at the date of acquisition of such properties are charged against the allowance for credit losses. Subsequent to foreclosure, valuations are periodically performed by management and a valuation allowance is established, if necessary, by a charge to noninterest expense if the carrying value of a property exceeds its estimated fair value less estimated costs to sell. Gains and losses realized from the sale of OREO as well as expenses of operation are recorded in noninterest expense.
Premises and Equipment
Premises and equipment are stated at cost less accumulated depreciation and amortization computed using the straight-line method. Premises and equipment are depreciated over the useful lives of the assets, which generally range from three to 10 years for furniture, fixtures and equipment and three to five years for computer software and hardware. Bank owned premises are depreciated over a range of 20 to 30 years. Leasehold improvements are amortized over the terms of the respective leases or the estimated useful lives of the improvements, whichever is shorter. The costs of major renewals and betterments are capitalized, while the costs of ordinary maintenance and repairs are included in noninterest expense.
Leases
The Company determines if an arrangement is a lease at inception. All of the Company’s leases are currently classified as operating leases and are included in other assets and other liabilities on the Company’s Consolidated Balance Sheet.
Right-of-use (“ROU”) assets represent the Company’s right to use an underlying asset for the lease term, and lease liabilities represent the Company’s obligation to make lease payments arising from the lease arrangements. Operating lease ROU assets and liabilities are recognized at the lease commencement date based on the present value of the expected future lease payments over the remaining lease term. In determining the present value of future lease payments, the Company uses its incremental borrowing rate based on the information available at the lease commencement date. The operating ROU assets are adjusted for any lease payments made at or before lease commencement date, initial direct costs and any lease incentives received. The Company’s lease terms may include options to extend or terminate the lease when it is reasonably certain that the Company will exercise such options. Lease expense is recognized on a straight line basis over the expected lease term. Lease agreements that include lease and non-lease components, such as common area maintenance charges, are accounted for separately.
Income Taxes
The Company uses the asset/liability method of accounting for income taxes. Under the asset/liability method, deferred tax assets and liabilities are determined based on differences between the financial statement carrying amounts and the tax bases of existing assets and liabilities (i.e., temporary differences) and are measured at the enacted rates that will be in effect when these differences reverse. As changes in tax laws or rates are enacted, deferred tax assets and liabilities are adjusted through the provision for income taxes. In addition, deferred tax assets are reduced by a valuation allowance when, in the opinion of management, it is more likely than not that some portion or the entire deferred tax asset will not be realized. The Company does not have uncertain tax positions that are deemed material, and did not recognize any adjustments for unrecognized tax benefits. The Company’s policy is to recognize interest and penalties on income taxes in other noninterest expenses. The Company remains subject to examination by federal and state taxing authorities for income tax returns for the years ending after December 31, 2014.
Net Income per Common Share
Basic net income per common share is computed by dividing net income available to common stockholders by the weighted average number of common shares outstanding during the year. Diluted net income per common share is computed by dividing net income available to common stockholders by the weighted average number of common shares outstanding during the year including any potential dilutive effects of common stock equivalents. Dilutive common stock equivalents consist of stock options and restricted stock units, calculated under the treasury stock method.
Share-Based Compensation
Compensation cost is recognized for stock options issued to directors and employees. Compensation cost is measured as the fair value of these awards on their date of grant. A Black-Scholes model is utilized to estimate the fair value of stock options. Compensation cost is recognized over the required service period, generally defined as the vesting period for stock option awards. For awards with graded vesting, compensation cost is recognized on a straight-line basis over the requisite service period for the entire award. When an award is granted to an employee who is retirement eligible, the compensation cost of these awards is recognized over the period up to when the director or employee first becomes eligible to retire.
Compensation expense for non-vested common stock awards is based on the fair value of the awards, which is generally the market price of the common stock on the measurement date, which, for the Company, is the date of grant, and is recognized ratably over the service period of the award.
Off-Balance Sheet Financial Instruments
In the ordinary course of business, the Company has entered into off-balance sheet financial instruments consisting of commitments to extend credit. Such financial instruments are recorded in the consolidated balance sheet when they are funded. Potential exposure to loss on commitments to extend credit, if deemed necessary, would be recorded in other liabilities.
As noted under Loans Held for Sale, the Company originates and sells residential mortgage loans to a variety of investors. Mortgage loans sold are subject to representations and warranties made to the third party purchasers regarding certain attributes. Subsequent to the sale, if a material underwriting deficiency or documentation defect is determined, the Company may be obligated to repurchase the mortgage loan or reimburse the investor for losses incurred if the deficiency or defect cannot be rectified within a specific period subsequent to discovery. The Company monitors the activity regarding the requirement to repurchase loans and the associated losses incurred. This information is applied to determine an estimated recourse reserve that is recorded in other liabilities.
Comprehensive Income
Accounting principles generally require that recognized revenue, expenses, gains and losses be included in net income. Certain changes in assets and liabilities, such as unrealized gains and losses on securities available for sale, are reported as a separate component of the equity section of the consolidated balance sheets, such items, along with net income, are components of comprehensive income. The Company’s sole component of accumulated other comprehensive income/loss is unrealized gains/losses on available for sale securities.
Transfer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In certain cases, the recourse to the Bank to repurchase assets may exist but is deemed immaterial based on the specific facts and circumstances.
Reclassifications
Certain reclassifications to 2018 and 2017 financial presentation were made to conform to the 2019 presentation. These reclassifications did not affect previously reported net income or total stockholders’ equity.
Recent Accounting Pronouncements
The Financial Accounting Standards Board (“FASB”) has issued Accounting Standards Update (“ASU”) 2019-12, Income Taxes (Topic 740) - Simplifying the Accounting for Income Taxes . The guidance issued in this update simplifies the accounting for income taxes by eliminating certain exceptions to the guidance in ASC 740 related to the approach for intraperiod tax allocation, the methodology for calculating income taxes in an interim period and the recognition for deferred tax liabilities for outside basis differences. This ASU also simplifies aspects of the accounting for franchise taxes and enacted changes in tax laws or rates and clarifies the accounting for transactions that result in a step-up in the tax basis of goodwill. The amendments in this ASU are effective for fiscal years, and interim periods within those fiscal years, beginning after December 15, 2020, with early adoption permitted, and is not expected to have a material impact on the Company’s Consolidated Financial Statements.
The FASB has issued ASU 2018-16, Derivatives and Hedging (Topic 815): Inclusion of the Secured Overnight Financing Rate (“SOFR”) Overnight Index Swap (“OIS”) Rate as a Benchmark Interest Rate for Hedge Accounting Purposes. This ASU permits use of the OIS rate based on SOFR as a U.S. benchmark interest rate for hedge accounting purposes. Alternative Reference Rates Committee has proposed that the SOFR is the rate that represents best pr</t>
  </si>
  <si>
    <t>Business Combinations</t>
  </si>
  <si>
    <t>Note 2: Business Combinations
First Mariner Acquisition
On March 1, 2018, Bancorp completed its previously announced merger with First Mariner Bank (“First Mariner”). At the effective time of the merger, First Mariner merged with and into the Bank, with the Bank continuing as the surviving bank in the merger. At the effective time of merger, under the terms of the merger agreement, each outstanding share of First Mariner common stock and First Mariner Series A Non-Voting Non-Cumulative Perpetual Preferred Stock issued and outstanding was cancelled and converted into the right to receive 1.6624 shares of Bancorp common stock, provided that cash was paid in lieu of any fractional shares. The aggregate merger consideration of $173.8 million included $9.2 million of cash and 9,143,222 shares of Bancorp’s common stock, which was valued at approximately $164.6 million based on Bancorp’s closing stock price of $18.00 on February 28, 2018.
The Company has accounted for the First Mariner merger under the acquisition method of accounting in accordance with FASB ASC Topic 805, “ Business Combinations ,” whereby the acquired assets and assumed liabilities were recorded by the Company at their estimated fair values as of their acquisition date.
Management made significant estimates and exercised significant judgment in accounting for the acquisition of First Mariner. Management judgmentally assigned risk ratings to loans based on appraisals and estimated collateral values, expected cash flows, prepayment speeds and estimated loss factors to measure fair values for loans. Deposits and borrowings were valued based upon interest rates, original and remaining terms and maturities, as well as current rates for similar funds in the same markets. Premises and equipment was valued based on recent appraised values. Management used quoted or current market prices to determine the fair value of investment securities.
The following table provides the purchase price as of the acquisition date, the current identifiable assets acquired and liabilities assumed at their estimated fair values, and the resulting goodwill of $65.3 million recorded from the acquisition:
(in thousands)
Purchase Price Consideration
Cash consideration
$
9,245
Purchase price assigned to shares exchanged for stock
164,578
Total purchase price for First Mariner acquisition
$
173,823
Assets acquired at fair value:
Cash and cash equivalents
$
38,889
Interest bearing deposits with banks
3,920
Investment securities available for sale
130,302
Loans held for sale
28,189
Loans
664,338
Accrued interest receivable
3,023
Other assets
124,797
Core deposit intangible
12,588
Total fair value of assets acquired
$
1,006,046
Liabilities assumed at fair value:
Deposits
706,435
Borrowings
185,020
Accrued expenses and other liabilities
6,114
Total fair value of liabilities assumed
$
897,569
Net assets acquired at fair value:
$
108,477
Transaction consideration paid to First Mariner
173,823
Amount of goodwill recorded from First Mariner Acquisition
$
65,346
The goodwill resulting from the First Mariner merger at December 31, 2019 of $65.3 million is lower than the $70.1 million reflected at December 31, 2018 due to a change in the acquired value of the net deferred tax asset included in other assets above. At the acquisition date, it was unclear under the Tax Cuts and Jobs Act (“TCJA”) whether appreciation in the cash value of acquired BOLI would be considered exempt from taxation. However, in the first quarter of 2019, the IRS issued new guidance which clarified the new law and made it more likely than not that the appreciated value of the BOLI acquired by the Company would be tax exempt. As a result, this eliminated the need for a deferred tax liability associated with acquired BOLI. The final regulation maintaining the tax exemption for acquired BOLI was issued in October 2019.
Acquired loans
The following table outlines the contractually required payments receivable, cash flows that the Company expects to receive, non-accretable credit adjustments and the accretable yield for all First Mariner loans as of the acquisition date.
Contractually
Required
Non-Accretable
Cash Flows
Accretable
Carring Value
Payments
Credit
Expected to be
FMV
of Loans
(in thousands)
Receivable
Adjustment
Collected
Adjustment
Receivable
Performing loans acquired
$
654,621
$
—
$
654,621
$
9,054
$
645,567
Credit impaired loans acquired
29,470
9,644
19,826
1,055
18,771
Total loans acquired
$
684,091
$
9,644
$
674,447
$
10,109
$
664,338
As of the effective date of the merger, all loans acquired were recorded at the estimated fair value on the purchase date with no carryover of the related allowance for loan losses. On the effective date of the merger, the acquired loan portfolio was segregated into two loan pools, performing and non-performing loans to be retained in our portfolio.
The Company determined the net discounted value of cash flows on approximately 2,700 performing loans totaling $654.6 million. The valuation took into consideration the loans’ underlying characteristics, including account types, remaining terms, annual interest rates, interest types such as fixed or variable rate, past delinquencies, timing of principal and interest payments, current market rates, loan-to-value ratios, loss exposures, and remaining balances. These performing loans were segregated into pools based on loan and payment type and in some cases, risk grade. The effect of this valuation process was a net accretable discount adjustment of $9.1 million on the effective date of the merger.
The Company also individually evaluated 57 impaired loans totaling $29.5 million of contractually required payments, to determine the fair value as of the March 1, 2018 measurement date. In determining the fair value for each individually evaluated impaired loan, the Company considered a number of factors including the remaining life of the acquired loan, estimated prepayments, estimated loss ratios, estimated value of the underlying collateral and net present value of cash flows the Company expects to receive, among others.
The Company established a credit risk related non-accretable difference of $9.6 million relating to these acquired credit impaired loans, reflected in the recorded net fair value. The Company further estimated the timing and amount of expected cash flows in excess of the estimated fair value and established an accretable discount adjustment of $1.1 million at acquisition relating to these credit impaired loans.
The Company incurred no merger related costs in the year ended December 31, 2019 and $567 thousand of merger related costs in the year ended December 31, 2017. Merger related costs included in the Consolidated Statements of Operations for the year ended December 31, 2018 are summarized as follows:
(in thousands)
Compensation related
$
9,871
Equipment disposition
1,918
Legal and consulting
2,005
Contract Terminations
677
Accounting &amp; other
1,078
Total
$
15,549
Pro Forma Condensed Combined Financial Information:
The following table presents unaudited pro forma information as if the First Mariner merger had been completed on January 1, 2018 and January 1, 2017. The pro forma information does not necessarily reflect the results of operations that would have occurred had the First Mariner merger occurred at the beginning of 2018 or 2017. Supplemental pro forma earnings were adjusted to exclude merger related costs. The expected future amortizations of the various fair value adjustments were included beginning in each year presented. Cost savings are not reflected in the unaudited pro forma amounts for the periods presented. The pro forma financial information does not include the impact of possible business model changes, nor does it consider any potential impacts of current market conditions on revenues, expense efficiencies, or other factors.
December 31,
(in thousands)
2018
2017
Net interest income after provision
$
66,873
$
59,626
Noninterest income
19,890
29,285
Noninterest expense
77,699
80,721
Net income
6,569
1,315
Net income per share
$
0.35
$
0.09</t>
  </si>
  <si>
    <t>Exit of Mortgage Banking Activities</t>
  </si>
  <si>
    <t>Note 3: Exit of Mortgage Banking Activities
On December 18, 2019, the Company entered into an agreement to release certain management members of the mortgage division from their employment contracts and allow those individuals to create a limited liability company (“LLC”) for the purpose of hiring all remaining mortgage employees. The Company also agreed to transfer ownership of the domain name “VAmortgage.com” to the newly created LLC. In consideration of the release of the employment agreements, the transfer of the mortgage employees, and the sale of the domain name, the LLC paid the Company $750 thousand. Under the agreement, there is a transition period of approximately 45 days, after which the Company has agreed to cease originating residential first lien mortgage loans and will exit all mortgage banking activities. Accordingly, the majority of the residential first lien mortgage pipeline is expected to be processed by the end of the first quarter of 2020. In order to manage loan run-off within the residential mortgage loan portfolio, the Company plans on buying first lien residential mortgage loans, on a servicing released basis, from both the LLC and other third-party originators.
The following table presents a rollforward of loans held for sale, showing loans originated for sale and loans sold into the secondary market, for the years ended December 31, 2019, 2018, and 2017. In addition, the volume of loans originated for the Company’s loan portfolio as well as a statement of operations for the mortgage banking activities for the years ended December 31, 2019, 2018, and 2017. Since the mortgage banking activities were conducted within a division of the Bank, formal financial statements were not prepared. The statement of operations presented below reflects only the direct costs associated with the Company’s mortgage banking activities and is thus representative of the incremental after tax impact of exiting this activity.
Year Ended December 31,
(dollars in thousands)
2019
2018
2017
Loans held for sale, January 1
$
21,261
$
42,153
$
51,054
Loans originated for sale
573,306
586,385
673,448
Loans held for sale acquired in First Mariner acquisition
—
28,189
—
Loans sold into the secondary market
(563,857)
(635,466)
(682,349)
Loans held for sale, December 31
$
30,710
$
21,261
$
42,153
Loans originated for the Bank's portfolio
$
114,561
$
57,440
$
52,905
Statement of Operations:
Net interest income
$
681
$
1,403
$
1,505
Realized and unrealized gains on mortgage banking activity
7,798
5,245
11,035
Loan related fees and service charges
2,830
4,993
5,083
Total noninterest income
10,628
10,238
16,118
Salaries and benefits
6,394
7,083
7,673
Occupany
354
1,710
661
All other operating expenses
2,287
4,718
7,133
Total noninterest expense
9,035
13,511
15,467
Pretax contribution
2,274
(1,870)
2,156
Income tax expense (benefit)
626
(515)
850
After tax contribution
$
1,648
$
(1,355)
$
1,306
Since the Bank’s 91 employees that were engaged in mortgage banking activities will be hired by the LLC under the terms of the agreement, no severance costs were recorded. However, the Company recorded $288 thousand of exit costs associated with change in control and retention agreements. Since the LLC will sublease the office space that was used by these employees, no exit costs associated with lease terminations were recorded.</t>
  </si>
  <si>
    <t>Cash and Due from Banks</t>
  </si>
  <si>
    <t>Note 4: Cash and Due from Banks
Regulation D of the Federal Reserve Act requires that banks maintain reserve balances with the Federal Reserve Bank based principally on the type and amount of their deposits. During 2019 and 2018, the Company maintained balances at the Federal Reserve (in addition to vault cash) to meet the reserve requirements as well as balances to partially compensate for services. Additionally, the Company maintained balances with the Federal Home Loan Bank and other domestic correspondent financial institutions as partial compensation for services they provided to the Company.</t>
  </si>
  <si>
    <t>Investment Securities</t>
  </si>
  <si>
    <t>Note 5: Investment Securities
The Company holds securities classified as available for sale and held to maturity.
The amortized cost and estimated fair values of investments are as follows:
December 31,
(in thousands)
2019
2018
Gross
Gross
Gross
Gross
Amortized
Unrealized
Unrealized
Estimated
Amortized
Unrealized
Unrealized
Estimated
Cost
Gains
Losses
Fair Value
Cost
Gains
Losses
Fair Value
Available for sale
U.S. Government Agencies
$
66,428
$
963
$
79
$
67,312
$
130,088
$
428
$
119
$
130,397
Mortgage-backed
139,918
2,848
67
142,699
90,242
364
146
90,460
Other investments
5,510
4
20
5,494
3,011
—
10
3,001
$
211,856
$
3,815
$
166
$
215,505
$
223,341
$
792
$
275
$
223,858
Held to maturity Corporate debentures
$
7,750
$
147
$
—
$
7,897
$
9,250
$
45
$
42
$
9,253
The $1.5 million net decrease in held to maturity securities from December 31, 2018 to December 31, 2019 consisted of a $2.0 million call and a $0.5 million purchase.
Gross unrealized losses and fair value by investment category and length of time the individual securities have been in a continuous unrealized loss position at December 31, 2019 and December 31, 2018 are presented below:
December 31, 2019
(in thousands)
Less than 12 months
12 months or more
Total
Gross
Gross
Gross
Fair
Unrealized
Fair
Unrealized
Fair
Unrealized
Value
Losses
Value
Losses
Value
Losses
Available for sale
U.S. Government
Agencies
$
10,689
$
79
$
—
$
—
$
10,689
$
79
Mortgage-backed
35,512
60
975
7
36,487
67
Other investments
—
—
2,990
20
2,990
20
$
46,201
$
139
$
3,965
$
27
$
50,166
$
166
Held to maturity Corporate debentures
$
—
$
—
$
—
$
—
$
—
$
—
December 31, 2018
(in thousands)
Less than 12 months
12 months or more
Total
Gross
Gross
Gross
Fair
Unrealized
Fair
Unrealized
Fair
Unrealized
Value
Losses
Value
Losses
Value
Losses
Available for sale
U.S. Government
Agencies
$
3,049
$
3
$
13,887
$
116
$
16,936
$
119
Mortgage-backed
26,197
54
2,107
92
28,304
146
Other investments
3,001
10
—
—
3,001
10
$
32,247
$
67
$
15,994
$
208
$
48,241
$
275
Held to maturity Corporate debentures
$
2,458
$
42
$
—
$
—
$
2,458
$
42
The unrealized losses that existed were a result of market changes in interest rates since the original purchase. Management systematically evaluates investment securities for other-than-temporary declines in fair value on a quarterly basis. This analysis requires management to consider various factors, which include (1) duration and magnitude of the decline in value, (2) the financial condition of the issuer or issuers and (3) structure of the security. Securities in the portfolio with unrealized losses totaled 16 and 31 at December 31, 2019 and 2018, respectively.
An impairment loss is recognized in earnings if any of the following are true: (1) the Company intends to sell the debt security; (2) it is more likely than not that the Company will be required to sell the security before recovery of its amortized cost basis; or (3) the Company does not expect to recover the entire amortized cost basis of the security. In situations where the Company intends to sell or when it is more likely than not that the Company will be required to sell the security, the entire impairment loss must be recognized in earnings. In all other situations, only the portion of the impairment loss representing the credit loss must be recognized in earnings, with the remaining portion being recognized in stockholders’ equity as a component of other comprehensive income, net of deferred tax.
The amortized cost and estimated fair values of investments by contractual maturity are shown below:
December 31,
(in thousands)
2019
2018
Amortized
Estimated Fair
Amortized
Estimated Fair
Cost
Value
Cost
Value
Amounts maturing:
One year or less
$
1,497
$
1,500
$
38,936
$
38,892
After one through five years
49,166
50,048
88,175
88,513
After five through ten years
33,576
33,915
19,873
19,921
After ten years
135,367
137,939
85,607
85,785
$
219,606
$
223,402
$
232,591
$
233,111
At December 31, 2019 and December 31, 2018, $11.6 million and $42.3 million fair value of securities, respectively, were pledged as collateral for both repurchase agreements and deposits of local government entities that require pledged collateral as a condition of maintaining these deposit accounts. No single issuer of securities, except for government agencies and mortgage backed securities, had outstanding balances that exceeded ten percent of stockholders’ equity at December 31, 2019.</t>
  </si>
  <si>
    <t>Nonmarketable Equity Securities</t>
  </si>
  <si>
    <t>Nonmarketable Equity Securities [Abstract]</t>
  </si>
  <si>
    <t>Note 6: Nonmarketable Equity Securities
At December 31, 2019 and December 31, 2018, the Company’s investment in nonmarketable equity securities consisted of FHLB stock, which is required for continued membership, of $14.2 million and $11.8 million, respectively. This investment is carried at cost.</t>
  </si>
  <si>
    <t>Loans and Leases</t>
  </si>
  <si>
    <t>Note 7: Loans and Leases
The Company makes loans and leases to customers primarily in the Greater Baltimore Maryland metropolitan area, and surrounding communities. A substantial portion of the Company’s loan portfolio consists of loans to businesses secured by real estate and/or other business assets.
The loan and lease portfolio segment balances at December 31, 2019 and December 31, 2018 are presented in the following table:
December 31,
2019
2018
% of
% of
(in thousands)
Total
Total
Total
Total
Real estate
Construction and land
$
128,285
7.3
%
$
123,671
7.5
%
Residential - first lien
437,409
25.1
383,044
23.2
Residential - junior lien
74,164
4.2
89,645
5.4
Total residential real estate
511,573
29.3
472,689
28.6
Commercial - owner occupied
241,795
13.9
234,102
14.2
Commercial - non-owner occupied
444,052
25.4
427,747
25.9
Total commercial real estate
685,847
39.3
661,849
40.1
Total real estate loans
1,325,705
75.9
1,258,209
76.2
Commercial loans and leases 1
372,872
21.4
336,876
20.5
Consumer
46,936
2.7
54,666
3.3
Total loans and leases
$
1,745,513
100.0
%
$
1,649,751
100.0
%
1 Includes leases of $6,382 and $7,607 at December 31, 2019 and 2018, respectively.
Net loan and lease origination fees, which are included in the amounts above, totaled $1.3 million and $307 thousand at December 31, 2019 and 2018, respectively.
Portfolio Segments
The Company currently manages its credit products and the respective exposure to credit losses (credit risk) by the following specific portfolio segments (classes) which are levels at which the Company develops and documents its systematic methodology to determine the allowance for credit losses attributable to each respective portfolio segment. These segments are:
·
Commercial business loans &amp; leases – Commercial loans are made to provide funds for equipment and general corporate needs. Repayment of a loan primarily uses the funds obtained from the operation of the borrower’s business. Commercial loans also include lines of credit that are utilized to finance a borrower’s short-term credit needs and/or to finance a percentage of eligible receivables and inventory. The Company’s loan portfolio also includes a small portfolio of equipment leases, which consists of leases for essential commercial equipment used by small- and medium-sized businesses.
·
Construction and land loans – Commercial acquisition, development and construction loans are intended to finance the construction of commercial and residential properties and include loans for the acquisition and development of land. Construction loans represent a higher degree of risk than permanent real estate loans and may be affected by a variety of factors such as the borrower’s ability to control costs and adhere to time schedules and the risk that constructed units may not be absorbed by the market within the anticipated time frame or at the anticipated price. The loan commitment on these loans often includes an interest reserve that allows the lender to periodically advance loan funds to pay interest charges on the outstanding balance of the loan.
·
Commercial owner occupied real estate loans – Commercial owner-occupied real estate loans consist of commercial mortgage loans secured by owner occupied properties where an established banking relationship exists and involves a variety of property types to conduct the borrower’s operations. The primary source of repayment for this type of loan is the cash flow from the business and is based upon the borrower’s financial health and the ability of the borrower and the business to repay.
·
Commercial non-owner occupied real estate loans – Commercial non-owner occupied loans consist of properties where an established banking relationship exists and involves investment properties for warehouse, retail, and office space with a history of occupancy and cash flow. This commercial real estate category contains mortgage loans to the developers and owners of commercial real estate where the borrower intends to operate or sell the property at a profit and use the income stream or proceeds from the sale(s) to repay the loan.
·
Consumer loans – This category of loans includes primarily installment loans and personal lines of credit. Consumer loans include installment loans used by customers to purchase automobiles, boats and recreational vehicles.
·
Residential first lien mortgage loans – The residential real estate category contains permanent mortgage loans principally to consumers secured by residential real estate. Residential real estate loans are evaluated for the adequacy of repayment sources at the time of approval, based upon measures including credit scores, debt-to-income ratios, and collateral values. Loans may be either conforming or non-conforming.
·
Residential junior lien mortgage loans – This category of loans includes primarily home equity loans and lines. The home equity category consists mainly of revolving lines of credit to consumers which are secured by residential real estate. These loans are typically secured with second mortgages on the homes.
Acquired Credit Impaired Loans
The following table documents changes in the accretable discount on acquired credit impaired loans at December 31, 2019, 2018 and 2017:
December 31,
(in thousands)
2019
2018
2017
Balance at beginning of period
$
877
$
—
$
60
Impaired loans acquired
—
1,055
—
Accretion of fair value discounts
(188)
(178)
(60)
Balance at end of period
$
689
$
877
$
—
The table below presents the outstanding balances and related carrying amounts for all acquired credit impaired loans at the end of the respective periods:
Contractually
Required
Payments
Carrying
(in thousands)
Receivable
Amount
At December 31, 2019
$
10,929
$
8,706
At December 31, 2018
15,463
11,446</t>
  </si>
  <si>
    <t>Credit Quality Assessment</t>
  </si>
  <si>
    <t>Note 8: Credit Quality Assessment
Allowance for Credit Losses
Credit risk can vary significantly as losses, as a percentage of outstanding loans and leases, can vary widely during economic cycles and are sensitive to changing economic conditions. The amount of loss in any particular type of loan or lease can vary depending on the purpose of the loan or lease and the underlying collateral securing the loan or lease. Collateral securing commercial loans and leases can range from accounts receivable to equipment to improved or unimproved real estate depending on the purpose of the loan or lease. Home mortgage and home equity loans and lines are typically secured by first or second liens on residential real estate. Consumer loans may be secured by personal property, such as auto loans or they may be unsecured loan products.
To control and manage credit risk, management has an internal credit process in place to determine whether credit standards are maintained along with an in-house loan and lease administration accompanied by oversight and review procedures. The primary purpose of loan and lease underwriting is the evaluation of specific lending risks that involves the analysis of the borrower’s ability to service the debt as well as the assessment of the value of the underlying collateral. Oversight and review procedures include the monitoring of the portfolio credit quality, early identification of potential problem credits and the management of the problem credits. As part of the oversight and review process, the Company maintains an allowance for credit losses (the “allowance”) to absorb estimated and probable losses in the loan and lease portfolio. The allowance is based on consistent, continuous review and evaluation of the loan and lease portfolio, along with ongoing assessments of the probable losses and problem credits in each portfolio. While portions of the allowance are attributed to specific portfolio segments, the entire allowance is available for credit losses inherent in the total loan and lease portfolio.
The following table provides information on the activity in the allowance for credit losses by the respective loan and lease portfolio segment for the years ended December 31, 2019, 2018 and 2017:
December 31, 2019
Commercial real estate
Commercial
Construction
Residential real estate
owner
non-owner
loans
Consumer
(in thousands)
and land
first lien
junior lien
occupied
occupied
and leases
loans
Total
Allowance for credit losses:
Beginning balance
$
741
$
1,170
$
292
$
735
$
4,057
$
2,644
$
234
$
9,873
Charge-offs
(282)
(518)
(532)
(46)
(2,026)
(622)
(210)
(4,236)
Recoveries
80
—
115
—
17
357
2
571
Provision for credit losses
717
1,604
603
99
920
(276)
526
4,193
Ending balance
$
1,256
$
2,256
$
478
$
788
$
2,968
$
2,103
$
552
$
10,401
Allowance allocated to:
individually evaluated for impairment
$
—
$
—
$
—
$
—
$
—
$
500
$
—
$
500
collectively evaluated for impairment
$
1,256
$
2,256
$
478
$
788
$
2,968
$
1,603
$
552
$
9,901
Loans and leases:
Ending balance
$
128,285
$
437,409
$
74,164
$
241,795
$
444,052
$
372,872
$
46,936
$
1,745,513
individually evaluated for impairment
$
481
$
13,131
$
786
$
566
$
1,725
$
2,360
$
127
$
19,176
collectively evaluated for impairment
$
127,804
$
424,278
$
73,378
$
241,229
$
442,327
$
370,512
$
46,809
$
1,726,337
December 31, 2018
Commercial real estate
Commercial
Construction
Residential real estate
owner
non-owner
loans
Consumer
(in thousands)
and land
first lien
junior lien
occupied
occupied
and leases
loans
Total
Allowance for credit losses:
Beginning balance
$
735
$
668
$
177
$
617
$
1,410
$
2,529
$
23
$
6,159
Charge-offs
(202)
(142)
(195)
(28)
(797)
(1,092)
(63)
(2,519)
Recoveries
—
8
10
—
32
88
4
142
Provision for credit losses
208
636
300
146
3,412
1,119
270
6,091
Ending balance
$
741
$
1,170
$
292
$
735
$
4,057
$
2,644
$
234
$
9,873
Allowance allocated to:
individually evaluated for impairment
$
—
$
—
$
—
$
—
$
2,195
$
200
$
—
$
2,395
collectively evaluated for impairment
$
741
$
1,170
$
292
$
735
$
1,862
$
2,444
$
234
7,478
Loans and leases:
Ending balance
$
123,671
$
383,044
$
89,645
$
234,102
$
427,747
$
336,876
$
54,666
$
1,649,751
individually evaluated for impairment
$
1,449
$
13,259
$
1,137
$
1,268
$
5,018
$
2,455
$
174
24,760
collectively evaluated for impairment
$
122,222
$
369,785
$
88,508
$
232,834
$
422,729
$
334,421
$
54,492
$
1,624,991
Acquired loans from the First Mariner merger in 2018 were evaluated for impairment subsequent to the merger. No allowance was required on these loans due to the assigned credit marks on these loans.
December 31, 2017
Commercial real estate
Commercial
Construction
Residential real estate
owner
non-owner
loans
Consumer
(in thousands)
and land
first lien
junior lien
occupied
occupied
and leases
loans
Total
Allowance for credit losses:
Beginning balance
$
511
$
454
$
89
$
327
$
1,120
$
3,800
$
127
$
6,428
Charge-offs
(155)
(133)
(31)
(235)
—
(1,605)
(108)
(2,267)
Recoveries
6
—
1
6
6
113
35
167
Provision for credit losses
373
347
118
519
284
221
(31)
1,831
Ending balance
$
735
$
668
$
177
$
617
$
1,410
$
2,529
$
23
$
6,159
Allowance allocated to:
individually evaluated for impairment
$
202
$
—
$
29
$
—
$
11
$
668
$
—
$
910
collectively evaluated for impairment
$
533
$
668
$
148
$
617
$
1,399
$
1,861
$
23
$
5,249
Loans and leases:
Ending balance
$
74,398
$
194,896
$
43,047
$
170,408
$
260,802
$
188,729
$
4,328
$
936,608
individually evaluated for impairment
$
761
$
2,009
$
396
$
508
$
5,867
$
3,724
$
—
$
13,265
collectively evaluated for impairment
$
73,637
$
192,887
$
42,651
$
169,900
$
254,935
$
185,005
$
4,328
$
923,343
Integral to the assessment of the allowance process is an evaluation that is performed to determine whether a specific reserve on an impaired credit is warranted. At such time an action plan is agreed upon for the particular loan or lease, an appraisal will be ordered (for real estate based collateral) depending on the time elapsed since the prior appraisal, the loan or lease balance and/or the result of the internal evaluation. The Company’s policy is to strictly adhere to regulatory appraisal standards. If an appraisal is ordered, no more than a 45 day turnaround is requested from the appraiser, who is selected from an approved appraiser list. After receipt of the updated appraisal, the Company’s Watch Committee will determine whether a specific reserve or a charge-off should be taken based upon an impairment analysis. When potential losses are identified, a specific provision and/or charge-off may be taken, based on the then current likelihood of repayment, that is at least in the amount of the collateral deficiency, and any potential collection costs, as determined by the independent third party appraisal. Any further collateral deterioration may result in either further specific reserves being established or additional charge-offs. The President and the Chief Lending Officer have the authority to approve a specific reserve or charge-off between Watch Committee meetings to ensure that there are no significant time lapses during this process.
The Company’s systematic methodology for evaluating whether a loan or lease is impaired begins with risk-rating credits on an individual basis and includes consideration of the borrower’s overall financial condition, resources and payment record, the sufficiency of collateral and, in a select few cases, support from financial guarantors. In measuring impairment, the Company looks to the discounted cash flows of the project itself or the value of the collateral as the primary sources of repayment of the loan or lease. The Company will consider the existence of guarantees and the financial strength and wherewithal of the guarantors involved in any loan or lease relationship as both a secondary source of repayment and for the potential as the primary repayment of the loan or lease .
The Company typically relies on recent third party appraisals of the collateral to assist in measuring impairment.
Management has established a credit process that dictates that structured procedures be performed to monitor these loans or leases between the receipt of an original appraisal and the updated appraisal. These procedures include the following:
·
An internal evaluation is updated quarterly to include borrower financial statements and/or cash flow projections.
·
The borrower may be contacted for a meeting to discuss an update or revised action plan which may include a request for additional collateral.
·
Re-verification of the documentation supporting the Company’s position with respect to the collateral securing the loan or lease.
·
At the Watch Committee meeting the loan may be downgraded and a specific reserve may be decided upon in advance of the receipt of the appraisal if it is determined that the likelihood of repayment is in doubt.
The Company generally follows a policy of not extending maturities on non-performing loans and leases under existing terms. The Company may extend the maturity of a performing or current loan or lease that may have some inherent weakness associated with the loan or lease. Maturity date extensions only occur under terms that clearly place the Company in a position to assure full collection of the loan or lease under the contractual terms and/or terms at the time of the extension that may eliminate or mitigate the inherent weakness in the loan or lease. These terms may incorporate, but are not limited to additional assignment of collateral, significant balance curtailments/liquidations and assignments of additional project cash flows. Guarantees may be a consideration in the extension of loan or lease maturities, but the Company does not extend loans or leases based solely on guarantees. As a general matter, the Company does not view extension of a loan or lease to be a satisfactory approach to resolving non-performing credits. On an exception basis, certain performing loans and leases that have displayed some inherent weakness in the underlying collateral values, an inability to comply with certain loan or lease covenants which are not affecting the performance of the credit or other identified weakness may be extended.
Collateral values or estimates of discounted cash flows (inclusive of any potential cash flow from guarantees) are evaluated to estimate the probability and severity of potential losses. A specific amount of impairment is established based on the Company’s calculation of the probable loss inherent in the individual loan or lease. The actual occurrence and severity of losses involving impaired credits can differ substantially from estimates.
Credit risk profile by portfolio segment based upon internally assigned risk assignments are presented below:
December 31, 2019
Commercial real estate
Commercial
Construction
Residential real estate
owner
non-owner
loans
Consumer
(in thousands)
and land
first lien
junior lien
occupied
occupied
and leases
loans
Total
Credit quality indicators:
Not classified
$
127,804
$
425,247
$
73,378
$
241,229
$
442,327
$
370,837
$
46,809
$
1,727,631
Special mention
—
—
—
—
—
—
—
—
Substandard
481
12,162
786
566
1,725
2,035
127
17,882
Doubtful
—
—
—
—
—
—
—
—
Total
$
128,285
$
437,409
$
74,164
$
241,795
$
444,052
$
372,872
$
46,936
$
1,745,513
December 31, 2018
Commercial real estate
Commercial
Construction
Residential real estate
owner
non-owner
loans
Consumer
(in thousands)
and land
first lien
junior lien
occupied
occupied
and leases
loans
Total
Credit quality indicators:
Not classified
$
122,270
$
370,766
$
88,507
$
228,408
$
422,591
$
334,152
$
54,492
$
1,621,186
Special mention
78
—
—
3,877
—
—
—
3,955
Substandard
1,323
12,278
1,138
1,817
5,156
2,724
174
24,610
Doubtful
—
—
—
—
—
—
—
—
Total
$
123,671
$
383,044
$
89,645
$
234,102
$
427,747
$
336,876
$
54,666
$
1,649,751
·
Special Mention - A Special Mention asset has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
·
Substandard - Substandard loans and leases are inadequately protected by the current sound worth and paying capacity of the obligor or of the collateral pledged, if any. Loans and leases so classified must have a well-defined weakness or weaknesses that jeopardize the liquidation of the debt. They are characterized by the distinct possibility that the Bank will sustain some loss if the deficiencies are not corrected.
·
Doubtful - Loans and leases classified Doubtful have all the weaknesses inherent in those classified Substandard with the added characteristic that the weaknesses make collection or liquidation in full, on the basis of currently known facts, conditions and values, highly questionable and improbable.
Loans and leases classified Special Mention, Substandard, Doubtful or Loss are reviewed at least quarterly to determine their appropriate classification. All commercial loan and lease relationships are reviewed annually. Non-classified residential mortgage loans and consumer loans are not evaluated unless a specific event occurs to raise the awareness of a possible credit deterioration.
An aged analysis of past due loans and leases are as follows:
December 31, 2019
Commercial real estate
Commercial
Construction
Residential real estate
owner
non-owner
loans
Consumer
(in thousands)
and land
first lien
junior lien
occupied
occupied
and leases
loans
Total
Analysis of past due loans and leases:
Accruing loans and leases current
$
127,804
$
418,668
$
71,634
$
241,062
$
442,132
$
370,877
$
46,776
$
1,718,953
Accruing loans and leases past due:
30-59 days past due
—
3,312
748
—
195
35
19
4,309
60-89 days past due
—
3,220
996
167
—
—
14
4,397
Greater than 90 days past due
—
47
—
—
—
—
—
47
Total past due
—
6,579
1,744
167
195
35
33
8,753
Non-accrual loans and leases 1
481
12,162
786
566
1,725
1,960
127
17,807
Total loans and leases
$
128,285
$
437,409
$
74,164
$
241,795
$
444,052
$
372,872
$
46,936
$
1,745,513
December 31, 2018
Commercial real estate
Commercial
Construction
Residential real estate
owner
non-owner
loans
Consumer
(in thousands)
and land
first lien
junior lien
occupied
occupied
and leases
loans
Total
Analysis of past due loans and leases:
Accruing loans and leases current
$
121,831
$
361,522
$
86,884
$
232,834
$
422,297
$
334,058
$
54,483
$
1,613,909
Accruing loans and leases past due:
30-59 days past due
—
6,433
937
—
432
94
9
7,905
60-89 days past due
166
2,241
687
—
—
307
—
3,401
Greater than 90 days past due
351
570
—
—
—
—
—
921
Total past due
517
9,244
1,624
—
432
401
9
12,227
Non-accrual loans and leases 1
1,323
12,278
1,137
1,268
5,018
2,417
174
23,615
Total loans and leases
$
123,671
$
383,044
$
89,645
$
234,102
$
427,747
$
336,876
$
54,666
$
1,649,751
1 Included are acquired credit impaired loans where the Company amortizes the accretable discount into interest income, however these loans do not accrue interest based on the terms of the loan.
Total loans and leases either in non-accrual status or in excess of 90 days delinquent totaled $17.9 million or 1.0% of total loans and leases outstanding at December 31, 2019, which represents a $6.6 million decrease from $24.5 million at December 31, 2018.
The Company had no impaired leases for the years ended December 31, 2019 and 2018. The impaired loans for the years ended December 31, 2019 and 2018 are as follows:
December 31, 2019
Commercial real estate
Commercial
Construction
Residential real estate
owner
non-owner
loans
Consumer
(in thousands)
and land
first lien
junior lien
occupied
occupied
and leases
loans
Total
Impaired loans:
Recorded investment 1
$
481
$
13,131
$
786
$
566
$
1,725
$
2,360
$
127
$
19,176
With an allowance recorded
—
—
—
—
—
554
—
554
With no related allowance recorded
481
13,131
786
566
1,725
1,806
127
18,622
Related allowance
—
—
—
—
—
500
—
500
Unpaid principal
667
14,371
986
583
2,023
3,584
130
22,344
Average balance of impaired loans
814
15,586
1,338
594
2,105
4,392
141
24,970
Interest income recognized
5
400
106
30
11
195
1
748
December 31, 2018
Commercial real estate
Commercial
Construction
Residential real estate
owner
non-owner
loans
Consumer
(in thousands)
and land
first lien
junior lien
occupied
occupied
and leases
loans
Total
Impaired loans:
Recorded investment 1
$
1,449
$
13,259
$
1,137
$
1,268
$
5,018
$
2,455
$
174
$
24,760
With an allowance recorded
—
—
—
—
2,816
200
—
3,016
With no related allowance recorded
1,449
13,259
1,137
1,268
2,202
2,255
174
21,744
Related allowance
—
—
—
—
2,195
200
—
2,395
Unpaid principal
1,873
14,425
1,456
1,569
5,295
4,868
185
29,671
Average balance of impaired loans
1,873
15,446
1,448
1,569
5,340
5,556
185
31,417
Interest income recognized
—
474
51
16
5
125
5
676
1 Included are acquired credit impaired loans where the Company amortizes the accretable discount into interest income, however these loans do not accrue interest based on the terms of the loan.
Included in the total impaired loans above were non-accrual loans of $17.8 million and $23.6 million at December 31, 2019 and 2018, respectively. Interest income that would have been recorded if non-accrual loans had been current and in accordance with their original terms, was $748 thousand, $1.2 million and $898 thousand for the years ended December 31, 2019, 2018 and 2017, respectively.
Loans may have their terms restructured (e.g., interest rates, loan maturity date, payment and amortization period, etc.) in circumstances that provide payment relief to a borrower experiencing financial difficulty. Such restructured loans are considered impaired loans that may either be in accruing status or non-accruing status. Non-accruing restructured loans may return to accruing status provided there is a sufficient period of payment performance in accordance with the restructure terms. Loans may be removed from the restructured category in the year subsequent to the restructuring if they have performed based on all of the restructured loan terms.
The Company had no troubled debt restructured (“TDR”) leases at December 31, 2019 and December 31, 2018. The TDR loans at December 31, 2019 and 2018 are as follows:
December 31, 2019
Number
Non-Accrual
Number
Accrual
Total
(dollars in thousands)
of Loans
Status
of Loans
Status
TDRs
Construction and land
1
$
125
—
$
—
$
125
Residential real estate - first lien
2
274
2
968
1,242
Commercial loans and leases
1
414
2
367
781
4
$
813
4
$
1,335
$
2,148
December 31, 2018
Number
Non-Accrual
Number
Accrual
Total
(dollars in thousands)
of Loans
Status
of Loans
Status
TDRs
Construction and land
—
$
—
1
$
125
$
125
Residential real estate - first lien
2
291
2
982
1,273
Commercial - non-owner occupied
2
2,815
—
—
2,815
Commercial loans and leases
1
514
—
—
514
5
$
3,620
3
$
1,107
$
4,727
A summary of TDR loan modifications outstanding and performance under modified terms is as follows:
December 31, 2019
Not Performing
Performing
Related
to Modified
to Modified
Total
(in thousands)
Allowance
Terms
Terms
TDRs
Construction and land
Extension or other modification
$
—
$
125
$
—
$
125
Residential real estate - first lien
Extension or other modification
—
274
968
1,242
Commercial loans
Extension or other modification
—
—
367
367
Forbearance
—
414
—
414
Total troubled debt restructured loans
$
—
$
813
$
1,335
$
2,148
December 31, 2018
Not Performing
Performing
Related
to Modified
to Modified
Total
(in thousands)
Allowance
Terms
Terms
TDRs
Construction and land
Extension or other modification
$
—
$
—
$
125
$
125
Residential real estate - first lien
Extension or other modification
—
291
982
1,273
Commercial RE - non-owner occupied
Rate modification
2,195
2,815
—
2,815
Commercial loans
Forbearance
—
514
—
514
Total troubled debt restructured loans
$
2,195
$
3,620
$
1,107
$
4,727
There were two new commercial loans with terms extended and their payments modified during 2019 totaling $367 thousand that are currently performing in accordance with their modified terms. Additionally, the land development loan was downgraded from performing to non-performing in 2019 and two commercial real estate loans totaling $2.4 million at December 31, 2018 were subsequently charged-off in 2019.
Performing TDRs were in compliance with their modified terms and there are no further commitments associated with these loans.
Management routinely evaluates other real estate owned (“OREO”) based upon periodic appraisals. For the years ended December 31, 2019, 2018 and 2017 there were additional allowances recorded of $473 thousand, $352 thousand and $581 thousand, respectively, as the current appraised value, less estimated cost to sell, was not sufficient to cover the recorded OREO amount. For 2019 there were three residential first lien loans totaling $1.4 million transferred from loans to OREO. In 2019, the Company sold two land development properties with a carrying value totaling $49 thousand, two commercial real estate properties with a carrying value of $1.1 million and four residential first lien loan with a carrying value of $1.1 million, recording a $28 thousand gain from the sale of these properties. At December 31, 2019, there were three residential first lien loans totaling $2.7 million, and one residential junior lien loan of $23 thousand in the process of foreclosure.</t>
  </si>
  <si>
    <t>Derivatives and Hedging Activities</t>
  </si>
  <si>
    <t>Note 9: Derivatives and Hedging Activities
Non-designated Hedges of Interest Rate Risk
The Company maintains interest rate swap contracts with customers that are classified as non-designated hedges and are not speculative in nature. These agreements are designed to convert customer’s variable rate loans with the Company to fixed rate. These interest rate swaps are executed with loan customers to facilitate a respective risk management strategy and allow the customer to pay a fixed rate interest to the Company. These interest rate swaps are simultaneously hedged by executing offsetting interest rate swaps with unrelated market counterparties to minimize the net risk exposure to the Company resulting from the transactions and allow the Company to receive a variable rate interest. The interest rate swaps pay and receive interest based on a floating rate based on one month LIBOR plus credit spread with payment being calculated on the notional amount. The interest rate swaps are settled with varying maturities.
As the interest rate swaps associated with this program do not meet the strict hedge accounting requirements, changes in the fair value of both the customer swaps and the offsetting swaps are recognized directly in earnings. The fair value of the interest swap derivatives are recorded in other assets and other liabilities. All changes in fair value are recorded through earnings as noninterest income. For 2019 and 2018, the Company recorded a net loss of $5 thousand and $6 thousand, respectively related to the change in fair value of these interest rate swap derivatives.
The table below presents the fair value of the Company’s derivative financial instruments as well as their classification on the Consolidated Balance Sheet at December 31, 2019 and December 31, 2018:
December 31, 2019
Balance Sheet
Notional
Estimated Fair Value
(dollars in thousands)
Location
Amount
Gain
Loss
Not designated hedges of interest rate risk:
Customer related interest rate contracts:
Matched interest rate swaps with borrowers
Other assets and other liabilities
$
2,853
$
217
$
—
Matched interest rate swaps with counterparty
Other assets and other liabilities
$
2,853
$
—
$
228
December 31, 2018
Balance Sheet
Notional
Estimated Fair Value
(dollars in thousands)
Location
Amount
Gain
Loss
Not designated hedges of interest rate risk:
Customer related interest rate contracts:
Matched interest rate swaps with borrowers
Other assets and other liabilities
$
3,061
$
100
$
—
Matched interest rate swaps with counterparty
Other assets and other liabilities
$
3,061
$
—
$
106</t>
  </si>
  <si>
    <t>Goodwill and Other Intangible Assets</t>
  </si>
  <si>
    <t>Note 10: Goodwill and Other Intangible Assets
Goodwill has an indefinite useful life and is evaluated for impairment annually or more frequently if events and circumstances indicate that the asset would more-likely-than-not reduce the fair value below the carrying amount. The Bank has one reporting unit, which is the core banking operation.
Based upon updated information, the goodwill relating to the First Mariner merger was adjusted downward in the first quarter of 2019 by $4.7 million to reflect revised valuations as detailed in Note 2.
The table below shows goodwill balances at December 31, 2019 and December 31, 2018.
December 31,
(in thousands)
2019
2018
Goodwill
Banking
$
65,949
$
70,697
Core deposit intangibles represent the estimated value of long-term deposit relationships acquired in either business combinations or other purchases of deposits and are amortized based upon the estimated economic benefits received. The gross carrying amount and accumulated amortization of other intangible assets are as follows:
December 31, 2019
Weighted
Gross
Net
Average
Carrying
Accumulated
Carrying
Remaining Life
(in thousands)
Amount
Amortization
Amount
(Years)
Amortizing intangible assets:
Core deposit intangible
$
16,135
$
7,666
$
8,469
3.7
December 31, 2018
Weighted
Gross
Net
Average
Carrying
Accumulated
Carrying
Remaining Life
(in thousands)
Amount
Amortization
Amount
(Years)
Amortizing intangible assets:
Core deposit intangible
$
16,135
$
4,653
$
11,482
4.7
Estimated future amortization expense for amortizing intangible assets for the years ending December 31, is as follows:
(in thousands)
2020
$
2,674
2021
2,326
2022
1,915
2023
1,298
2024
256
Total amortizing intangible assets
$
8,469
Based upon an annual impairment analysis performed in 2019, it was determined that there was not an impairment of the carrying value of either the goodwill or core deposit intangible.</t>
  </si>
  <si>
    <t>Bank Premises and Equipment</t>
  </si>
  <si>
    <t>Note 11: Bank Premises and Equipment
Premises and equipment include the following at:
December 31,
(in thousands)
2019
2018
Land
$
8,849
$
10,239
Building and leasehold improvements
35,960
35,571
Furniture and equipment
6,028
6,686
Software
387
419
51,224
52,915
Less: accumulated depreciation and amortization
8,500
7,778
Net premises and equipment
$
42,724
$
45,137
Depreciation and amortization expense for premises and equipment were $2.3 million, $2.1 million and $1.3 million for the years ended December 31, 2019, 2018 and 2017, respectively.</t>
  </si>
  <si>
    <t>Leases</t>
  </si>
  <si>
    <t>Note 12: Leases
On January 1, 2019, the Company adopted the requirements of ASU 2016-02, Leases (Topic 842). The objective of this ASU, along with several related ASUs subsequently issued, is to increase transparency and comparability between organizations that enter into lease agreements. The most significant change is the requirement to recognize right of use (“ROU”) assets and lease liabilities for leases classified as operating leases. The standard requires disclosures to meet the objective of enabling users of financial statements to assess the amount, timing, and uncertainty of cash flows arising from leases. As part of the transition to the new standard, the Company was required to measure and recognize leases that existed at January 1, 2019, and the Company elected a modified retrospective approach. For leases existing at the effective date, the Company elected the package of three transition practical expedients and therefore did not reassess whether an arrangement is or contains a lease, did not reassess lease classification, and did not reassess what qualifies as an initial direct cost.
The adoption of Topic 842 resulted in the initial recognition of operating ROU assets and related lease liabilities of $18.0 million on January 1, 2019, which were recorded in other assets and other liabilities, respectively. As of the adoption date, there were no lease incentives that would have impacted the ROU asset balance.
In 2019, with the execution of the Company’s branch optimization initiative, under which the closing of three branch locations and the consolidation of two other existing branch locations was announced, a $3.6 million charge to noninterest expenses, primarily related to the early termination of existing lease arrangements for the closing locations, was recorded in the second quarter of 2019. The closing of the three locations occurred in the third quarter of 2019, and the consolidation of the two branch locations into a single new location is expected to occur in the first quarter of 2020. The early termination of these leases reduced the initial $18.0 million in ROU assets recorded on January 1, 2019 to $14.5 million at December 31, 2019.
The Company has operating leases on land and buildings with remaining lease terms ranging from 2020 to 2030. Many of the leases include renewal options, with renewal terms generally extending up to 10 years.
Operating leases included the following at:
(in thousands)
December 31, 2019
Operating Leases
Operating leases ROU
$
14,092
Operating lease liabilities
$
14,507
The components of lease expense were as follows:
December 31,
(in thousands)
2019
2018
2017
Operating lease cost
$
1,899
$
3,693
$
1,995
Sublease income
(562)
(534)
(387)
Amortization of ROU assets
150
—
—
$
1,487
$
3,159
$
1,608
Lease liability maturities are as follows:
(in thousands)
2020
$
1,636
2021
1,546
2022
1,404
2023
1,257
2024
1,055
Thereafter
11,341
Total future lease payments
$
18,239
Discount of cash flows
(3,732)
Present value on net future lease payments
$
14,507
Weighted average remaining term in years
6.89
Weighted average discount rate
3.02
%</t>
  </si>
  <si>
    <t>Note 13: Deposits
The following table details the composition of deposits and the related percentage mix of total deposits, respectively, at the dates indicated:
December 31,
(dollars in thousands)
2019
2018
% of
% of
Amount
Total
Amount
Total
Noninterest-bearing demand
$
468,975
27
%
$
429,200
26
%
Interest-bearing checking
183,447
11
227,322
13
Money market accounts
360,711
21
356,130
21
Savings
130,141
7
134,893
8
Certificates of deposit $250 and over
77,782
5
82,511
5
Certificates of deposit under $250
493,309
29
455,750
27
Total deposits
$
1,714,365
100
%
$
1,685,806
100
%
The following table presents the maturity schedule for time deposits maturing within years ending December 31:
(in thousands)
2020
$
458,908
2021
87,877
2022
14,613
2023
5,630
2024
4,063
Total time deposits
$
571,091
Interest expense on deposits for the twelve months ended December 31, 2019, December 31, 2018 and December 31, 2017 were as follows:
December 31,
(in thousands)
2019
2018
2017
Interest-bearing checking
$
912
$
554
$
168
Savings and money market
3,063
2,393
1,217
Certificates of deposit
11,487
5,593
2,612
Total
$
15,462
$
8,540
$
3,997</t>
  </si>
  <si>
    <t>Short-Term Borrowings</t>
  </si>
  <si>
    <t xml:space="preserve">Note 14: Short-Term Borrowings
Short-term borrowings consist of overnight securities sold under agreement to repurchase, overnight unsecured master notes, federal funds purchased, and FHLB advances with a final remaining maturity of less than one year. Information relating to short-term borrowings is presented below:
December 31,
2019
2018
Maximum
Maximum
Month-End
Month-End
(dollars in thousands)
Amount
Rate
Balance
Amount
Rate
Balance
FHLB advances
$
230,000
1.70
%
$
273,000
$
118,000
2.34
%
$
310,023
Repurchase agreements 1
6,127
0.19
15,293
16,576
0.21
25,291
Federal funds purchased
—
—
—
—
—
30,000
Total short-term borrowings
$
236,127
1.66
%
—
$
134,576
2.08
%
—
Averages for the year:
FHLB advances
$
148,460
2.30
%
—
$
125,108
1.80
%
—
Repurchase agreements 1
7,122
0.19
—
18,927
0.19
—
Federal funds purchased
625
2.30
—
2,015
2.04
—
Total short-term borrowings
$
156,207
2.20
%
—
$
146,050
1.59
%
—
1 Includes overnight unsecured master notes
The Company pledges mortgage-backed securities, based upon their fair value, as collateral for 100% of the principal and accrued interest of its repurchase agreements. At December 31, 2019 and 2018 there were $6.6 million and $16.6 million, respectively, in investment securities pledged under these agreements.
At December 31, 2019, the Company had an available line of credit for $573.3 million with the FHLB under which its borrowings are limited to $435.4 million based on pledged collateral with $285.3 million borrowed against the line (including amounts classified as long-term borrowings). At December 31, 2018, the FHLB line of credit was $538.4 million under which $345.9 million was available based on pledged collateral with $232.6 million borrowed against the line (including amounts classified as long-term borrowings). Under a blanket lien, the Company has pledged qualifying residential mortgage loans, home equity lines of credit, and commercial real estate loans as collateral for this borrowing arrangement in the aggregate amount of $615.6 million and $518.0 million at December 31, 2019 and 2018, respectively.
In addition, the Company has unsecured lines of credit with correspondent banks of $65.0 million at both December 31, 2019 and 2018. There were no outstanding borrowings against these lines of credit at either December 31, 2019 or 2018. </t>
  </si>
  <si>
    <t>Long-Term Borrowings</t>
  </si>
  <si>
    <t>Note 15: Long-Term Borrowings
Long-term borrowings at December 31, 2019 and 2018 consisted of the following:
December 31,
(in thousands)
2019
2018
Federal Home Loan Bank Advances
0.63% Due 2029 1
$
15,000
$
—
0.56% Due 2029 1
20,000
—
0.74% Due 2029 1
15,000
—
1.62% Due 2024 2
5,000
—
2.48% Due 2020 2
—
14,000
2.53% Due 2020 2
—
15,000
2.67% Due 2020 2
—
30,000
2.62% Due 2020 2
—
30,000
2.71% Due 2020 2
—
25,000
Total principal of long-term borrowings at FHLB
55,000
114,000
Subordinated debentures
2.48% Due 2035 3
5,000
5,000
6.00% Due 2028 4
25,000
25,000
Total principal of subordinated debentures
30,000
30,000
Total principal of long-term borrowings
85,000
144,000
Purchase accounting adjustment on acquired debt 3
(1,302)
(1,384)
Cost of issuance of subordinated debt 4
(457)
(539)
Total long-term borrowings
$
83,241
$
142,077
(1)
Convertible rate advances
(2)
Fixed rate hybrid advances
(3)
Subordinated debt acquired in 2015. Carrying value after purchase accounting adjustments of $3.7 million at December 31, 2019. Interest adjusts quarterly at the rate of three month LIBOR plus 1.48%
(4)
Subordinated debt issued in 2018. Carrying value net of issuance costs of $24.5 million at December 31, 2019. Initial rate of 6.00% per annum for five years. Subsequent rate adjusts quarterly at the rate of three month LIBOR plus 3.02%
On December 6, 2018, the Company entered into Subordinated Note Purchase Agreements with certain Purchasers pursuant to which the Company sold and issued $25,000,000 in aggregate principal amount of 6.00% Fixed-to-Floating Rate Subordinated Notes due December 6, 2028. The Notes were issued by the Company to the Purchasers at a price equal to 100% of their face amount in reliance on the exemptions from registration available under Section 4(a)(2) of the Securities Act and the provisions of Regulation D thereunder. The Company used the net proceeds of this offering for general corporate purposes, to provide for continued growth and to supplement its regulatory capital ratios.
The Notes have been structured to qualify initially as Tier 2 capital for regulatory capital purposes. The Note will initially bear interest at a rate of 6.00% per annum from and including December 6, 2018, to but excluding December 6, 2023, with interest during this period payable semi-annually in arrears. From an including December 6, 2023, to but excluding the maturity date or early redemption date, the interest rate will reset quarterly to an annual floating rate equal to three-month LIBOR, plus 302 basis points, with interest during this period payable quarterly in arrears. The Notes are redeemable by the Company at its option, in whole or in part, on or after December 6, 2023.
As a part of the acquisition of Patapsco Bancorp, Inc. (“Patapsco Bancorp”) in 2015, Bancorp assumed debt originally issued by Patapsco Bancorp. In 2005 Patapsco Statutory Trust I, a Connecticut statutory business trust and an unconsolidated wholly-owned subsidiary of Patapsco Bancorp and now of Bancorp (the “Trust”), issued $5 million of capital trust pass-through securities to investors. The interest rate currently adjusts on a quarterly basis at the rate of the three month LIBOR plus 1.48%. The Trust purchased $5,155,000 of junior subordinated deferrable interest debentures from Patapsco Bancorp. The debentures are the sole asset of the Trust. Patapsco Bancorp also fully and unconditionally guaranteed the obligations of the Trust under the capital securities, which guarantee became an obligation of Bancorp upon its acquisition of Patapsco Bancorp. The capital securities are redeemable by Bancorp at par. The capital securities must be redeemed upon final maturity of the subordinated debentures on December 31, 2035.</t>
  </si>
  <si>
    <t>Income Taxes</t>
  </si>
  <si>
    <t>Note 16: Income Taxes
Federal and state income tax expense (benefit) consists of the following for the years ended:
December 31,
(in thousands)
2019
2018
2017
Current federal income tax
$
—
$
—
$
3,243
Current state income tax
—
—
1,038
Deferred federal income tax
3,986
(627)
(968)
Deferred state income tax
1,206
(270)
(161)
Total income taxexpense (benefit)
$
5,192
$
(897)
$
3,152
A reconciliation of the statutory federal income tax expense (benefit) to the Company’s effective tax (benefit) rate for the years ended follows:
2019
2018
2017
Percentage of
Percentage of
Percentage of
(in thousands)
Amount
Pretax Income
Amount
Pretax Income
Amount
Pretax Income
Statutory federal income taxexpense (benefit)
$
4,635
21.0
%
$
(992)
21.0
%
$
3,520
34.0
%
State income taxes, net of federal income taxbenefit
953
4.3
(213)
4.5
579
5.6
Bank owned life insurance
(568)
(2.6)
(162)
3.4
(258)
(2.5)
Acquisition related costs
—
—
316
(6.7)
115
1.1
Revaluation of deferred taxes
—
—
—
—
268
2.6
Correction of error
—
—
—
—
(675)
(6.5)
Other, net
172
0.8
154
(3.3)
(396)
(3.8)
Total income taxexpense (benefit)
$
5,192
23.5
%
$
(897)
19.0
%
$
3,152
30.4
%
Income tax expense for 2019 was favorably impacted by a 2019 U.S. Treasury Department change in tax regulations that provided for retroactive application to the taxability of income from Bank Owned Life Insurance (“BOLI”) contracts that were acquired in certain tax-free merger transactions. At the time of the First Mariner merger, The Company recorded a deferred tax liability of $4.6 million that represented the combined federal and state income tax payable on the acquired balance of BOLI contracts. Based on the increase in the cash surrender value of the BOLI contracts for the remainder of 2018, the balance of the deferred tax liability increased to $4.8 million as of December 31, 2018. As a result of the change in tax regulations during the first quarter of 2019, The Company recognized a $232 thousand reduction of tax expense in 2019 that pertained to BOLI income that was earned, and initially treated as subject to income tax, in 2018. In addition, the associated $4.8 million deferred tax liability was eliminated with a corresponding $4.6 million decrease in goodwill.
In contrast to the reported pre-tax book income and the associated income tax expense recognized for 2019, the Company’s income tax benefit for 2018 was the result of the loss incurred for the year. The benefit for 2018 was reduced by the impact of various merger-related non-deductible costs.
Income tax expense for 2017 was adversely impacted by the adjustment of the Company’s deferred tax assets and liabilities related to the reduction in the U.S. federal statutory income tax rate to 21% under the Tax Cuts and Jobs Act. As a result of the new law, we recognized a net tax expense totaling $268 thousand. Income tax expense for 2017 was also impacted by a correction of an overstatement of taxes that resulted from incorrectly classifying certain acquired loan fair value adjustments on acquired credit impaired loans. As a result, for the year 2017, the Company recognized tax benefits totaling $675 thousand related to the 2015 through 2016 tax years.
The following table is a summary of the tax effect of temporary differences that give rise to a significant portion of deferred tax assets and liabilities:
December, 31
(in thousands)
2019
2018
Deferred tax assets:
Net operating losses
$
30,010
$
35,415
Allowance for credit losses
2,862
2,717
Valuation on foreclosed real estate
406
617
Supplemental executive benefit plans
559
782
Stock-based compensation
8
29
Deferred loan fees and costs, net
185
576
Fair value adjustments for acquired assets and liabilities
3,003
4,007
Depreciation and amortization
—
276
Historic tax credits
1,933
—
Other assets
1,680
605
Total deferred tax assets
40,646
45,024
Deferred tax liabilities:
Core deposit intangible
2,130
2,929
Fair value adjustments for acquired assets and liabilities
1,468
1,898
Bank owned life insurance
—
4,802
Unrealized gain on securities
1,004
110
Depreciation and amortization
34
—
Total deferred tax liabilities
4,636
9,739
Net deferred tax assets
$
36,010
$
35,285
Based on management’s belief that it is more likely than not that all net deferred tax assets will be realized, there was no valuation allowance at either December 31, 2019 or 2018.
The Company’s operating loss for the year ended December 31, 2018 generated a federal tax net operating loss of $8.0 million which may be carried forward indefinitely subject to a maximum annual limitation of 80% of taxable income. In addition, as part of the Company’s recent acquisitions, the Company assumed federal tax net operating loss carryforwards. The remaining balance of acquired net operating loss carryforwards totaled approximately $103.5 million and $123.8 million at December 31, 2019 and 2018, respectively. The acquired loss carryforwards can be deducted annually from future taxable income through 2039, subject to various annual limitations.
Currently, tax years ending after December 31, 2014 are considered as open for examination by federal and state taxing authorities.
Tax Cuts and Jobs Act. The Tax Cuts and Jobs Act was enacted on December 22, 2017. Among other things, the new law (i) established a new, flat corporate federal statutory income tax rate of 21%, (ii) eliminated the corporate alternative minimum tax and allows the use of any tax net operating loss carryforwards to offset regular tax liability for any subsequent taxable year, (iii) limits the deduction for net interest expense incurred by U.S. corporations, (iv) allows businesses to immediately expense, for tax purposes, the cost of new investments in certain qualified depreciable assets, (v) eliminates or reduces certain deductions related to meals and entertainment expenses, (vi) modifies the limitation on excessive employee remuneration to eliminate the exception for performance-based compensation and clarifies the definition of a covered employee and (vii) limits the deductibility of deposit insurance premiums for banks with $10 billion or more in assets. The Tax Cuts and Jobs Act also significantly changes U.S. tax law related to foreign operations, however, such changes do not currently impact the Company.
As stated above, as a result of the enactment of the Tax Cuts and Jobs Act, the Company re-measured its deferred tax assets and liabilities based upon the newly enacted U.S. statutory federal income tax rate of 21%, which is the tax rate at which assets and liabilities are expected to reverse in the future. Nonetheless, for the year 2017 the Company recognized a tax expense related to the re-measurement of our deferred tax assets and liabilities totaling $268 thousand.</t>
  </si>
  <si>
    <t>Related Party Loans and Deposits</t>
  </si>
  <si>
    <t>Note 17: Related Party Loans and Deposits
In the normal course of business, loans are made to officers and directors of the Company, as well as to their related interests. In the opinion of management, these loans are consistent with sound banking practices, are within regulatory lending limitations and do not involve more than the normal risk of collectability.
Total outstanding balances to the Company’s executive officers, directors and their related interests are presented below.
December 31,
(in thousands)
2019
2018
Balance January 1
$
7,218
$
19,297
Additions
6,519
9,347
Change in status
(941)
(11,412)
Repayments
(9,216)
(10,014)
Balance December 31
$
3,580
$
7,218
In addition to the outstanding balances above, total unfunded commitments to these parties at December 31, 2019 and December 31, 2018 were $14.0 million and $21.7 million, respectively. The Bank also routinely enters into deposit relationships with its officers and directors in the normal course of business. These deposit accounts bear the same terms and conditions for comparable deposit accounts of unrelated parties and totaled $22.0 million at December 31, 2019 and $52.0 million at December 31, 2018.</t>
  </si>
  <si>
    <t>Financial Instruments with Off-Balance Sheet Risk and Contingencies</t>
  </si>
  <si>
    <t>Note 18: Financial Instruments with Off-Balance Sheet Risk and Contingencies
The Company is a party to financial instruments with off-balance sheet risk in the normal course of business. These financial instruments may include commitments to extend credit, standby letters of credit and purchase commitments. The Company uses these financial instruments to meet the financing needs of its customers. Financial instruments involve, to varying degrees, elements of credit, interest rate, and liquidity risk. These do not represent unusual risks, and management does not anticipate any losses which would have a material effect on the accompanying financial statements.
Outstanding loan commitments and lines and letters of credit are as follows:
December 31,
(in thousands)
2019
2018
Unfunded loan commitments
$
77,314
$
104,466
Unused lines of credit
309,519
282,822
Letters of credit
13,853
16,661
Commitments to extend credit are agreements to lend to a customer as long as there is no violation of any condition established in the contract. The Company generally requires collateral to support financial instruments with credit risk on the same basis as it does for on-balance sheet instruments. The collateral is based on management’s credit evaluation of the counterparty. Commitments have fixed expiration dates or other termination clauses and may require payment of a fee. Since many of the commitments are expected to expire without being drawn upon, the total commitment amount does not necessarily represent future cash requirements. Each customer’s credit-worthiness is evaluated on a case-by-case basis.
Standby letters of credit are conditional commitments issued to guarantee the performance of a customer to a third party.
In the normal course of its business, the Company is involved in litigation arising from banking, financial, and other activities it conducts. Management, after consultation with legal counsel, does not anticipate that the ultimate liability, if any, arising out of these matters will have a material effect on the Company’s financial condition, operating results or liquidity.</t>
  </si>
  <si>
    <t>Stock Options and Stock Awards</t>
  </si>
  <si>
    <t>Note 19: Stock Options and Stock Awards
Bancorp’s equity incentive plan provides for awards of nonqualified and incentive stock options as well as vested and non-vested common stock awards. As of December 31, 2019, 564,414 shares are reserved for issuance pursuant to future grants under our stock incentive plan. Employee stock options can be granted with exercise prices at the fair market value (as defined within the plan) of the stock at the date of grant and with terms of up to ten years and typically vest over a three to five year period. Except as otherwise permitted in the plan, upon termination of employment for reasons other than retirement, permanent disability or death, the option exercise period is reduced or the options are canceled.
Stock awards may also be granted to non-employee members of the Company’s board of directors (the “Board of Directors” or “Board”) as compensation for attendance and participation at meetings of the Board of Directors and meetings of the various committees of the Board. In 2019, 2018 and 2017, Bancorp issued 9,202, 11,868 and 11,404 shares of common stock, respectively, to directors as compensation for their service.
Stock Options
The fair value of Bancorp’s stock options granted as compensation is estimated on the measurement date, which, for the Company, is the date of grant. The fair value of stock options is calculated using the Black-Scholes option-pricing model under which the Company estimates expected market price volatility and expected term of the options based on historical data and other factors. There were 25,000 stock options granted in 2019, while no stock options were granted in 2018 or 2017. The valuation of Bancorp’s restricted stock and restricted stock units is the closing price per share of Bancorp’s common stock on the date of grant.
The following table summarizes Bancorp’s stock option activity and related information for the years ended:
December 31,
2019
2018
2017
Weighted
Weighted
Weighted
Average
Average
Average
Exercise
Exercise
Exercise
Shares
Price
Shares
Price
Shares
Price
Balance at January 1,
15,268
$
8.76
30,991
$
9.69
123,593
$
12.36
Granted
25,000
14.54
—
—
—
—
Exercised
(13,418)
8.58
(9,123)
10.63
(27,113)
11.67
Forfeited
(1,850)
10.10
(6,600)
10.52
(65,489)
13.92
Balance at period end
25,000
$
14.54
15,268
$
8.76
30,991
$
9.69
Exercisable at period end
—
$
—
15,268
$
8.76
30,991
$
9.69
Weighted average fair value of options granted during the year
$
5.83
$
—
$
—
The cash received from the exercise of stock options during 2019, 2018 and 2017 was $116 thousand, $97 thousand and $316 thousand, respectively. The intrinsic value of a stock option is the amount that the market value of the underlying stock exceeds the exercise price of the option. Based upon a fair market value of $16.88 on December 31, 2019 the options outstanding had an aggregate intrinsic value of $59 thousand. At December 31, 2018, based upon a fair market value of $14.30, the options outstanding had an aggregate intrinsic value of $85 thousand. At December 31, 2017, based upon a fair market value of $22.00, the options outstanding had an aggregate intrinsic value of $382 thousand. The stock options outstanding as of December 31, 2019 have contractual terms that permit exercise of the options through 2029.
At December 31, 2019, based on stock option awards outstanding at that time, the total unrecognized pre-tax compensation expense related to unvested stock option awards was $101 thousand. Based upon the contractual terms, this expense is expected to be recognized as follows:
(in thousands)
2020
$
49
2021
48
2022
4
$
101
Restricted Stock Units (“RSU”)
RSUs are equity awards where the recipient does not receive the stock immediately, but instead receives it according to a vesting plan and distribution schedule after achieving required performance milestones or upon remaining with the employer for a particular length of time. Each RSU that vests entitles the recipient to receive one share of the Company’s common stock on a specified issuance date. The recipient does not have any stockholder rights, including voting, dividend or liquidation rights, with respect to the shares underlying awarded RSUs until the recipient becomes the record holder of those shares. The valuation of the Company’s RSU is the closing price per share of the Company’s common stock on the date of grant.
During 2019, the Company granted 26,500 RSUs which are subject to a three-year vesting schedule. The Company granted 20,732 RSUs during 2018 which vested immediately. During 2017, 18,500 RSUs were granted, all of which are subject to a three-year vesting schedule.
A summary of the activity for Bancorp’s RSUs for the periods indicated is presented in the following table:
December 31,
2019
2018
2017
Weighted
Weighted
Weighted
Average
Average
Average
Grant Date
Grant Date
Grant Date
Shares
Fair Value
Shares
Fair Value
Shares
Fair Value
Balance at January 1,
9,731
$
17.29
52,155
$
15.09
65,491
$
13.23
Granted
26,500
15.16
20,732
19.90
18,500
17.41
Vested
(6,699)
16.13
(54,542)
16.63
(31,836)
12.60
Forfeited
(18,500)
14.54
(8,614)
14.41
—
—
Balance at period end
11,032
$
17.48
9,731
$
17.29
52,155
$
15.09
At December 31, 2019, based on RSU awards outstanding at that time, the total unrecognized pre-tax compensation expense related to unvested RSU awards was $155 thousand. Based upon the contractual terms, this expense is expected to be recognized as follows:
(in thousands)
2020
$
74
2021
44
2022
37
$
155
Stock-Based Compensation Expense
Stock-based compensation expense attributable to stock options and RSUs is based on their fair values on the measurement date, which, for the Company, is the date of the grant. This cost is then recognized in noninterest expense on a straight-line basis over the vesting period of the respective stock options and RSUs. The amount that the Company recognized in stock-based compensation expense related to the issuance of stock options and RSUs as well as director compensation paid in stock is presented in the following table:
For the year ended December 31,
(in thousands)
2019
2018
2017
Stock-based compensation expense
Related to the issuance of RSUs
$
69
$
656
$
490
Related to the issuance of stock options
44
—
—
Director compensation paid in stock
127
217
205
Total stock-based compensation expense
$
240
$
873
$
695</t>
  </si>
  <si>
    <t>Benefit Plans</t>
  </si>
  <si>
    <t>Note 20: Benefit Plans
Profit Sharing Plan
The Company sponsors a defined contribution retirement plan through a Section 401(k) profit sharing plan. Employees may contribute up to 15% of their pretax compensation. Participants are eligible for matching Company contributions up to 4% of eligible compensation dependent on the level of voluntary contributions. Company matching contributions totaled $1.0 million, $1.1 million and $766 thousand, respectively, for the years ended December 31, 2019, 2018 and 2017. The Company’s matching contributions vest immediately.
Supplemental Executive Retirement Plan (“SERP”)
In 2014, the Bank created a SERP for the Chief Executive Officer (“CEO”). This plan was amended in 2016. Under the defined benefit SERP, the CEO will receive $150,000 each year for 15 years after attainment of the Normal Retirement Age (as defined in the SERP). The CEO earned vesting on a graduated schedule and she became fully vested on August 25, 2019, which had been established for purposes of the SERP as the commencement date for SERP distributions. Expense related to this SERP totaled $216 thousand, $279 thousand and $275 thousand for 2019, 2018 and 2017, respectively. The accrued liability recorded for this SERP was $1.6 million and $1.5 million at December 31, 2019 and December 31, 2018, respectively.
Employee Stock Purchase Plan
The 2017 Employee Stock Purchase Plan (the “Plan”) provides eligible employees of the Company and certain of its subsidiaries with opportunities to purchase shares of the Company’s common stock at a discounted price, with the Company contributing up to a 15% discount per offering period. An aggregate of 250,000 shares of the Company’s common stock was approved for issuance under the Plan. The Plan is intended to qualify as an “employee stock purchase plan” as defined in Section 423 of the Internal Revenue Code of 1986, as amended, and the regulations promulgated thereunder, and shall be interpreted consistent therewith. The first offering period under this plan commenced on October 1, 2018, and the expense related to the Plan totaled $39 thousand and $11 thousand for 2019 and 2018, respectively.</t>
  </si>
  <si>
    <t>Income (loss) per Common Share</t>
  </si>
  <si>
    <t>Income (Loss) per Common Share</t>
  </si>
  <si>
    <t>Note 21: Income (Loss) per Common Share
The table below shows the presentation of basic and diluted income (loss) per common share for the years ended:
December 31,
(dollars in thousands, except per share data)
2019
2018
2017
Net income (loss) available to common stockholders (numerator)
$
16,881
$
(3,828)
$
7,200
BASIC
Basic average common shares outstanding (denominator)
19,068,246
17,556,554
9,555,952
Basic income (loss) per common share
$
0.89
$
(0.22)
$
0.75
DILUTED
Average common shares outstanding
19,068,246
17,556,554
9,555,952
Dilutive effect of common stock equivalents
2,831
—
40,852
Diluted average common shares outstanding (denominator)
19,071,077
17,556,554
9,596,804
Diluted income (loss) per common share
$
0.89
$
(0.22)
$
0.75
Common stock equivalents outstanding that are anti-dilutive and thus excluded from calculation of diluted number of shares presented above
774
14,740
—</t>
  </si>
  <si>
    <t>Regulatory Matters</t>
  </si>
  <si>
    <t>Note 22: Regulatory Matters
The Bank is subject to various regulatory capital requirements administered by the federal bank regulatory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its assets, liabilities, and certain off-balance sheet items as calculated under regulatory accounting practices. The Bank’s capital amounts and classifications are also subject to qualitative judgments by the regulators about components, risk weightings, and other factors.
In July 2013, the Federal Deposit Insurance Corporation (the “FDIC”) and the other federal bank regulatory agencies issued a final rule that revised their leverage and risk-based capital requirements and the method for calculating risk-weighted assets to make them consistent with agreements that were reached by the Basel Committee on Banking Supervision (“Basel III”) and certain provisions of the Dodd-Frank Act. The final rule, which became effective on January 1, 2015, applies to all depository institutions, top-tier bank holding companies with total consolidated assets of $3 billion or more and top-tier savings and loan holding companies.
As of December 31, 2019, Bancorp had less than $3.0 billion in consolidated assets, and, therefore, the Basel III capital requirements do not currently apply to Bancorp, but they do apply to the Bank.
The final rule created a new common equity Tier 1 (“CET1”) minimum capital requirement (4.5% of risk-weighted assets), increased the minimum Tier 1 capital ratio (from 4% to 6% of risk-weighted assets), imposed a minimum leverage ratio of 4.0%, and changed the risk-weight of certain assets to better reflect credit risk and other risk exposures. These include, among other things, a 150% risk weight for certain high volatility commercial real estate acquisition, development and construction loans and for non-residential mortgage loans that are 90 days past due or otherwise in non-accrual status, and a 20% credit conversion factor for the unused portion of a commitment with an original maturity of one year or less that is not unconditionally cancellable. The final rule also required unrealized gains and losses on certain “available-for-sale” securities holdings to be included for purposes of calculating regulatory capital unless the Company elected to opt-out from this treatment. The Company has elected to permanently opt out of this treatment in the Company’s capital calculations, as permitted by the final rule.
Additionally, subject to a transition schedule, which became fully phased-in on December 31, 2019, the rule limits the Company’s ability to make capital distributions, engage in share repurchases and pay certain discretionary bonus payments if the they do not hold a “capital conservation buffer” consisting of 2.5% of common equity Tier 1 capital to risk-weighted assets in addition to the amount necessary to meet its minimum risk-based capital requirements.
In addition, under revised prompt corrective action requirements, in order to be considered “well-capitalized,” the Bank must have a total risk-based capital ratio of 10.0% or greater, a Tier 1 risk-based capital ratio of 8.0% or greater, a common equity Tier 1 ratio of 6.5% or greater, a leverage capital ratio of 5.0% or greater, and not be subject to any written agreement, order, capital directive, or prompt corrective action directive to meet and maintain a specific capital level for any capital measure.
There are three main categories of capital under the regulatory capital guidelines. Common equity tier 1 capital consists of paid-in common stock, retained earnings and certain common equity Tier 1 minority interests. Various items, including certain amounts of goodwill, intangible assets, deferred tax assets, must be deducted from common equity Tier 1 before capital ratios are calculated. Tier 1 capital (which, together with common equity tier 1 capital, makes up Tier 1 capital) generally consists of perpetual preferred stock and, in certain circumstances and subject to certain limitations, minority investments in certain subsidiaries, less goodwill and other non-qualifying intangible assets, and certain other deductions. Tier 2 capital consists of perpetual preferred stock that is not otherwise eligible to be included as Tier 1 capital, hybrid capital instruments, term subordinated debt and intermediate-term preferred stock and, subject to limitations, general allowances for credit losses. At least half of total capital must consist of Tier 1 capital. Under the guidelines, capital is compared to the relative risk related to the balance sheet. To derive the risk included in the balance sheet, one of several risk weights is applied to the different balance sheet and off-balance sheet assets, primarily based on the relative credit risk of the counterparty. For example, claims guaranteed by the U.S. government or one of its agencies are risk-weighted at 0%. Off-balance sheet items, such as loan commitments, are also applied a risk weight after calculating balance sheet equivalent amounts. One of four credit conversion factors (0%, 20%, 50% and 100%) is assigned to loan commitments based on the likelihood of the off-balance sheet item becoming an asset. For example, certain loan commitments are converted at 50% and then risk-weighted at 100%. The capital amounts and classification are also subject to qualitative judgments by the regulators about components, risk weightings, and other factors
Management believes that, as of December 31, 2019 and December 31, 2018, Bancorp and the Bank met all capital adequacy requirements to which they are subject.
The following table reflects Bancorp’s and the Bank’s capital as of December 31, 2019 and December 31, 2018:
To be well
capitalized under
the FDICIA
For capital
prompt corrective
Actual
adequacy purposes (1)
action provisions
(dollars in thousands)
Amount
Ratio
Amount
Ratio
Amount
Ratio
As of Dcember 31, 2019:
Total capital (to risk-weighted assets)
Howard Bank
$
238,384
12.86
%
$
148,314
8.00
%
$
185,392
10.00
%
Howard Bancorp
$
247,761
13.14
%
$
150,872
8.00
%
N/A
Common equity tier 1 capital
(to risk-weighted assets)
Howard Bank
$
227,983
12.30
%
$
83,427
4.50
%
$
120,505
6.50
%
Howard Bancorp
$
209,119
11.09
%
$
84,866
4.50
%
N/A
Tier 1 capital (to risk-weighted assets)
Howard Bank
$
227,983
12.30
%
$
111,235
6.00
%
$
148,314
8.00
%
Howard Bancorp
$
209,119
11.09
%
$
113,154
6.00
%
N/A
Tier 1 capital (to average assets)
(Leverage ratio)
Howard Bank
$
227,983
10.43
%
$
87,434
4.00
%
$
109,293
5.00
%
Howard Bancorp
$
209,119
9.55
%
$
87,599
4.00
%
N/A
As of December 31, 2018:
Total capital (to risk-weighted assets)
Howard Bank
$
212,099
11.80
%
$
143,810
8.00
%
$
179,762
10.00
%
Howard Bancorp
$
218,425
12.14
%
$
143,889
8.00
%
N/A
Common equity tier 1 capital
(to risk-weighted assets)
Howard Bank
$
202,226
11.25
%
$
80,893
4.50
%
$
116,846
6.50
%
Howard Bancorp
$
179,935
10.00
%
$
80,938
4.50
%
N/A
Tier 1 capital (to risk-weighted assets)
Howard Bank
$
202,226
11.25
%
$
107,857
6.00
%
$
143,810
8.00
%
Howard Bancorp
$
179,935
10.00
%
$
107,917
6.00
%
N/A
Tier 1 capital (to average assets)
(Leverage ratio)
Howard Bank
$
202,226
9.84
%
$
82,212
4.00
%
$
102,765
5.00
%
Howard Bancorp
$
179,935
8.77
%
$
82,046
4.00
%
N/A
(1)
Amounts shown exclude the capital conservation buffer of 2.50% for December 31, 2019 and 1.875% for December 31, 2018. Under the Federal Reserve’s Small Bank Holding Company Policy Statement, Bancorp is not subject to the minimum capital adequacy and capital conservation buffer capital requirements at the holding company level, unless otherwise advised by the FRB (such capital requirements are applicable only at the Bank level). Although the minimum regulatory capital requirements are not applicable to Bancorp, the Company calculates these ratios for its own planning and monitoring purposes.</t>
  </si>
  <si>
    <t>Fair Value</t>
  </si>
  <si>
    <t>Note 23: Fair Value
FASB ASC Topic 820 “Fair Value Measurement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Topic 820 also establishes a fair value hierarchy, which requires an entity to maximize the use of observable inputs and minimize the use of unobservable inputs when measuring fair value.
The Company utilizes fair value measurements to record fair value adjustments to certain assets and to determine fair value disclosures. Securities available for sale are recorded at fair value on a recurring basis. Additionally, from time to time, the Company may be required to record at fair value other assets on a nonrecurring basis, such as loans held for investment and certain other assets. These nonrecurring fair value adjustments typically involve application of lower of cost or market accounting or write-downs of individual assets.
Under FASB ASC Topic 820, the Company groups assets and liabilities at fair value in three levels, based on the markets in which the assets and liabilities are traded and the reliability of the assumptions used to determine the fair value. These hierarchy levels are:
Level 1: Valuations for assets and liabilities traded in active exchange markets. Valuations are obtained from readily available pricing sources for market transactions involving identical assets or liabilities.
Level 2: Valuations for assets and liabilities traded in less active dealer or broker markets. Valuations are obtained from third party pricing services for identical or comparable assets or liabilities which use observable inputs other than Level 1 prices, such as quoted prices for similar assets or liabilities; quoted prices in active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 financial instrument's level within the fair value hierarchy is based on the lowest level of input that is significant to the fair value measurement.
Recurring Fair Value Measurements
All classes of investment securities available for sale are recorded at fair value using an industry-wide valuation service and therefore fall into a Level 2 of the fair value hierarchy. The service uses evaluated pricing models that vary based on asset class and include available trade, bid and other market information. Various methodologies include broker quotes, proprietary models, descriptive terms and conditions databases, and quality control programs.
Fair value of loans held for sale is based upon outstanding investor commitments or, in the absence of such commitments, based on current investor yield requirements or third party pricing models and are considered Level 2. Gains and losses on loan sales are determined using specific identification method. Changes in fair value are recognized in the Consolidated Statement of Operations as part of realized and unrealized gain on mortgage banking activities.
Interest rate lock commitments are recorded at fair value determined as the amount that would be required to settle each of these derivatives at the balance sheet date. In the normal course of business, the Company enters into contractual interest rate lock commitments to extend credit to borrowers with fixed expiration dates. The commitment becomes effective when the borrowers lock in a specified interest rate within the time frames established by the mortgage division. All borrowers are evaluated for credit worthiness prior to the extension of the commitment. Market risk arises if interest rates move adversely between the time interest rate is locked by the borrower and the sale date of the loan to an investor. To mitigate this interest rate risk inherent in providing rate lock commitments to borrowers, the Company enters into best effort forward sales contracts to sell loans to investors. The forward sales contracts lock in an interest rate price for the sale of loans similar to the specific rate lock commitment. Rate lock commitments to the borrowers through the date the loan closes are undesignated derivatives and accordingly, are marked to fair value in earnings. These valuations fall into a Level 3 of the fair value hierarchy. The rate lock commitments are deemed as Level 3 inputs because the Company applies an estimated pull-through rate, which is deemed an unobservable measure.
For loans held for investment that were originally intended to be sold and previously included as loans held for sale, fair value is determined by discounting estimated cash flows using current rates at which similar loans would be made to borrowers with similar credit ratings and for the same remaining maturities.
The following table sets forth the Company's financial assets and liabilities that were accounted for or disclosed at fair value on a recurring basis at December 31, 2019 and December 31, 2018.
December 31, 2019
Quoted Price in
Significant
Active Markets
Other
Significant
Carrying
for Identical
Observable
Unobservable
Value
Assets
Inputs
Inputs
(in thousands)
(Fair Value)
(Level 1)
(Level 2)
(Level 3)
Assets
Available for sale securities:
U.S. Government agencies
$
67,312
$
—
$
67,312
$
—
Mortgage-backed securities
142,699
—
142,699
—
Other investments
5,494
—
5,494
—
Loans held for sale
30,710
—
30,710
—
Loans held for investment
997
—
997
—
Rate lock commitments
60
—
—
60
Interest rate swap assets
217
—
217
—
Liabilities
Interest rate swap liabilities
228
—
228
—
December 31, 2018
Quoted Price in
Significant
Active Markets
Other
Significant
Carrying
for Identical
Observable
Unobservable
Value
Assets
Inputs
Inputs
(in thousands)
(Fair Value)
(Level 1)
(Level 2)
(Level 3)
Assets
Available for sale securities:
U.S. Government agencies
$
130,397
$
—
$
130,397
$
—
Mortgage-backed securities
90,460
—
90,460
—
Other investments
3,001
—
3,001
—
Loans held for sale
21,261
—
21,261
—
Loans held for investment
1,303
—
1,303
—
Rate lock commitments
126
—
—
126
Interest rate swap assets
100
—
100
—
Liabilities
Interest rate swap liabilities
106
—
106
—
The following table presents a reconciliation of the assets that are measured at fair value on a recurring basis using significant unobservable inputs (Level 3) for the periods presented:
December 31,
December 31,
(in thousands)
2019
2018
Balance, beginning of period
$
126
$
530
Privately held equity investment
—
(72)
Net losses included in realized and unrealized gains on mortgage banking activity in noninterest income
(66)
(332)
Balance, end of period
$
60
$
126
Assets under fair value option are as follows:
December 31, 2019
Carrying
Aggregate
Fair Value
Unpaid
(in thousands)
Amount
Principal
Difference
Loans held for sale
$
30,710
$
29,969
$
741
Loans held for investment
997
966
31
December 31, 2018
Carrying
Aggregate
Fair Value
Unpaid
(in thousands)
Amount
Principal
Difference
Loans held for sale
$
21,261
$
20,785
$
476
Loans held for investment
1,303
1,342
(39)
The Company elected to measure the loans held for sale and the loans held for investment that were originally intended for sale, but instead were added to the Bank’s portfolio at fair value to better align reported results with the underlying economic changes in value of the loans on the Company’s balance sheet.
Non-recurring Fair Value Measurements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
Impaired loans are evaluated and valued at the time the loan is identified as impaired, at the lower of cost or market value. Market value is measured based on the value of the collateral securing these loans and is classified at a Level 3 in the fair value hierarchy. Collateral may be real estate and/or business assets including equipment, inventory and/or accounts receivable. The value of real estate collateral is determined based on appraisal by qualified licensed appraisers hired by the Company. The value of business equipment, inventory and accounts receivable collateral is based on the net book value on the business' financial statements and, if necessary, discounted based on management's review and analysis. Appraised and reported values may be discounted based on management's historical knowledge, changes in market conditions from the time of valuation, and/or management's expertise and knowledge of the client and client's business. Impaired loans are reviewed and evaluated on at least a quarterly basis for additional impairment and adjusted accordingly, based on the same factors identified above.
Other real estate owned acquired through, or in lieu of, foreclosure are held for sale and are initially recorded at fair value, less selling costs. Any write-downs to fair value at the time of transfer to OREO are charged to the allowance for credit losses. Values are derived from appraisals of underlying collateral and discounted cash flow analysis. There were valuation losses of $437 thousand and $352 thousand recognized for the years ended December 31, 2019 and 2018, respectively. These charges were for declines in the value of OREO subsequent to foreclosure. OREO is classified within Level 3 of the hierarchy.
Net gain/(loss) from the changes included in earnings in fair value of loans held for sale was $265 thousand, $(181) thousand, and $62 thousand at December 31, 2019, 2018 and 2017, respectively. Net gain/(loss) from the changes included in earnings in fair value of loans held for investment was $69 thousand, $(71) thousand and $247 thousand at December 31, 2019, 2018 and 2017 respectively
The following table sets forth the Company’s financial assets and liabilities that were accounted for or disclosed at fair value on a nonrecurring basis as of December 31, 2019 and December 31, 2018.
December 31, 2019
Quoted Price in
Significant
Active Markets
Other
Significant
Carrying
for Identical
Observable
Unobservable
Value
Assets
Inputs
Inputs
(in thousands)
(Fair Value)
(Level 1)
(Level 2)
(Level 3)
Other real estate owned
$
3,098
$
—
$
—
$
3,098
Impaired loans:
Construction and land
481
—
—
481
Residential - first lien
13,131
—
—
13,131
Residential - junior lien
786
—
—
786
Commercial - owner occupied
566
—
—
566
Commercial - non-owner occupied
1,725
—
—
1,725
Commercial loans and leases
1,860
—
—
1,860
Consumer
127
—
—
127
December 31, 2018
Quoted Price in
Significant
Active Markets
Other
Significant
Carrying
for Identical
Observable
Unobservable
Value
Assets
Inputs
Inputs
(in thousands)
(Fair Value)
(Level 1)
(Level 2)
(Level 3)
Other real estate owned
$
4,392
$
—
$
—
$
4,392
Impaired loans:
Construction and land
1,449
—
—
1,449
Residential - first lien
13,259
—
—
13,259
Residential - junior lien
1,137
—
—
1,137
Commercial - owner occupied
1,268
—
—
1,268
Commercial - non-owner occupied
2,823
—
—
2,823
Commercial loans and leases
2,255
—
—
2,255
Consumer
174
—
—
174
At December 31, 2019, OREO with a carrying value of $3.1 million consisted of an outstanding balance of $4.6 million, less a valuation allowance of $1.5 million. At December 31, 2018, OREO with a carrying value of $4.4 million consisted of an outstanding balance of $6.6 million, less a valuation allowance of $2.2 million. Specific allocations of the allowance for credit losses attributable to impaired loans at December 31, 2019 and 2018 were $500 thousand and $2.4 million, respectively.
Various techniques are used to value OREO and impaired loans. All loans where the underlying collateral is real estate, either construction, land, commercial, or residential, an independent appraisal is used to identify the value of the collateral. The approaches within the appraisal report include sales comparison, income, and replacement cost analysis. The resulting value will be adjusted by a selling cost of 9.5% and the residual value will be used to determine if there is an impairment. Commercial loans and leases and consumer loans utilize a liquidation approach to the impairment analysis.
The fair value of a financial instrument is the amount at which the instrument could be exchanged in a current transaction between willing parties, other than in a forced or liquidation sale. Fair value estimates are based on quoted market prices where available or calculated using present value techniques. Since quoted market prices are not available on many of our financial instruments, estimates may be based on the present value of estimated future cash flows and estimated discount rates.
The following table presents the estimated fair value of the Company’s financial instruments at the dates indicated:
December 31, 2019
Quoted Price in
Significant
Active Markets
Other
Significant
for Identical
Observable
Unobservable
Carrying
Fair
Assets
Inputs
Inputs
(in thousands)
Amount
Value
(Level 1)
(Level 2)
(Level 3)
Financial Assets
Available for sale securities
$
215,505
$
215,505
$
—
$
215,505
$
—
Held to maturity securities
7,750
7,897
—
—
7,897
Nonmarketable equity securities
14,152
14,152
—
14,152
—
Loans held for sale
30,710
30,710
—
30,710
—
Loans held for investment
997
997
—
997
—
Rate lock commitments
60
60
—
—
60
Loans and leases 1
1,734,115
1,735,013
—
—
1,735,013
Interest rate swap
217
217
—
217
—
Financial Liabilities
Deposits
1,714,365
1,713,081
—
1,713,081
—
Short-term borrowings
236,127
236,127
—
236,127
—
Long-term borrowings
83,241
86,972
—
86,972
—
Interest rate swap
228
228
—
228
—
December 31, 2018
Quoted Price in
Significant
Active Markets
Other
Significant
for Identical
Observable
Unobservable
Carrying
Fair
Assets
Inputs
Inputs
(in thousands)
Amount
Value
(Level 1)
(Level 2)
(Level 3)
Financial Assets
Available for sale securities
$
223,858
$
223,858
$
—
$
223,858
$
—
Held to maturity securities
9,250
9,253
—
—
9,253
Nonmarketable equity securities
11,786
11,786
—
11,786
—
Loans held for sale
21,261
21,261
—
21,261
—
Loans held for investment
1,303
1,303
—
1,303
—
Rate lock commitments
126
126
—
—
126
Loans and leases 1
1,638,575
1,613,506
—
—
1,613,506
Interest rate swap
100
100
—
100
—
Financial Liabilities
Deposits
1,685,806
1,681,295
—
1,681,295
—
Short-term borrowings
134,576
134,576
—
134,576
—
Long-term borrowings
142,077
142,296
—
142,296
—
Interest rate swap
106
106
—
106
—
[1] Carrying amount is net of unearned income and allowance for loan and lease losses. In accordance with the prospective adoption of ASU No. 2016-01, the fair value of loans were measured using an exit price notion.</t>
  </si>
  <si>
    <t>Revenue Recognition</t>
  </si>
  <si>
    <t>Note 24: Revenue Recognition
Service Charges on Deposit Accounts
Service charges on deposit accounts consist of account analysis fees, monthly service fees, check orders, and other deposit account related fees. The Banks’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Banks’s performance obligation is satisfied, and related revenue recognized, at a point in time. Payment for service charges on deposit accounts is primarily received immediately or in the following month through a direct charge to customers’ accounts.
Other Operating Income
Other operating income is primarily comprised of debit and credit card income, ATM fees, merchant services income, revenue streams such as safety deposit box rental fees, and other miscellaneous service charges. Debit and credit card income is primarily comprised of interchange fees earned whenever the Banks’s debit and credit cards are processed through card payment networks such as Visa. ATM fees are primarily generated when a Bank’s cardholder uses a non-Bank ATM or a non-Bank cardholder uses a Bank ATM. Merchant services income mainly represents fees charged to merchants to process their debit and credit card transactions, in addition to account management fees. Safe deposit box rental fees are charged to the customer on an annual basis and recognized upon receipt of payment. The Bank determined that since rentals and renewals occur fairly consistently over time, revenue is recognized on a basis consistent with the duration of the performance obligation. Other service charges include revenue from processing wire transfers, bill pay service, cashier’s checks, and other services. The Bank’s performance obligation for fees, and other service charges are largely satisfied, and related revenue recognized, when the services are rendered or upon completion. Payment is typically received immediately or in the following month.
The following presents noninterest income, segregated by revenue streams in scope and out of scope of Topic 606, for the twelve months ended:
December 31,
(in thousands)
2019
2018
2017
NONINTEREST INCOME
Service charges on deposit accounts
$
951
$
595
$
239
Fees and other service charges
2,556
2,404
954
Other
58
70
57
Noninterest income in scope of Topic 606
3,565
3,069
1,250
Noninterest income out of scope of Topic 606
17,469
14,791
18,274
Total noninterest income
$
21,034
$
17,860
$
19,524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Bank’s noninterest revenue streams are largely based on transactional activity, or standard month-end revenue accruals. Consideration is often received immediately or shortly after the Bank satisfies its performance obligation and revenue is recognized. The Bank does not typically enter into long term revenue contracts with customers, and therefore, does not experience significant contract balances. As of December 31, 2019 and December 31, 2018, the Bank did not have any significant contract balances.
Contract Acquisition Cost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Topic 606, the Bank did not capitalize any contract acquisition costs.</t>
  </si>
  <si>
    <t>Parent Company Financial Information</t>
  </si>
  <si>
    <t>Note 25: Parent Company Financial Information
The condensed financial statements for Bancorp (Parent Only) are presented below:
Howard Bancorp, Inc.
Balance Sheets
December 31,
(in thousands)
2019
2018
ASSETS
Cash and cash equivalents
$
9,620
$
6,843
Investment in subsidiaries
332,794
316,771
Other assets
192
293
Total assets
$
342,606
$
323,907
LIABILITIES
Short-term borrowings
$
101
$
972
Long-term borrowings
28,241
28,077
Other liabilities
116
175
Total liabilities
28,458
29,224
SHAREHOLDERS’ EQUITY
Common stock-par value of $0.01 authorized 20,000,000 shares; issued and outstanding 19,066,913 shares at December 31, 2019 and 19,039,347 at December 31, 2018
191
190
Capital surplus
276,156
275,843
Retained earnings
35,158
18,277
Accumulated other comprehensive income
2,643
373
Total shareholders’ equity
314,148
294,683
Total liabilities and shareholders’equity
$
342,606
$
323,907
Statements of Operations
Year Ended December 31,
(in thousands)
2019
2018
2017
INTEREST AND DIVIDEND INCOME
Cash dividends from subsidiary
$
5,000
$
—
$
—
Other interest income
4
1
—
Total interest and dividend income
5,004
1
—
INTEREST EXPENSE
Short-term borrowings
1
6
49
Long-term borrowings
1,903
376
216
Total interest expense
1,904
382
265
NET INTEREST INCOME
3,100
(381)
(265)
NONINTEREST INCOME
Other income
—
—
—
NONINTEREST EXPENSE
Compensation and benefits
191
268
490
Other operating expense
287
42
73
Total noninterest expense
478
310
563
INCOME (LOSS) BEFORE INCOME TAXES AND EQUITY IN UNDISTRIBUTED INCOME OF SUBSIDIARY
2,622
(691)
(828)
Income taxbenefit
(506)
(176)
(349)
Income (loss) before equity in undistributed income of subsidiary
3,128
(515)
(479)
Equity in undistributed income (loss) of subsidiary
13,753
(3,313)
7,679
Net income (loss)
$
16,881
$
(3,828)
$
7,200
Statements of Cash Flows
Year Ended December 31,
(in thousands)
2019
2018
2017
CASH FLOWS FROM OPERATING ACTIVITIES:
Net income (loss)
$
16,881
$
(3,828)
$
7,200
Adjustments to reconcile net income (loss) to net cash from operating activities:
Deferred income taxes (benefits)
(213)
(117)
(115)
Share-based compensation
240
873
695
Amortization of debt issuance costs
164
—
—
Equity in undistributed (income) loss of subsidiary
(13,753)
3,313
(7,679)
Decrease (increase) in other assets
101
(293)
40
Increase (decrease) in other liabilities
154
(176)
84
Net cash provided by (used in) operating activities
3,574
(228)
225
CASH FLOWS FROM INVESTING ACTIVITIES:
Cash paid for acquisition
—
(9,245)
—
Investment in subsidiary
—
(24,177)
(23,000)
Net cash used in investing activities
—
(33,422)
(23,000)
CASH FLOWS FROM FINANCING ACTIVITIES:
Net (decrease) increase increase in short-term borrowings
(871)
155
(12,542)
Net increase (decrease) in long term debt
—
24,542
82
Net proceeds from issuance of common stock, net of cost
396
97
38,699
Repurchase of common stock
(322)
—
—
Net cash (used in) provided by financing activities
(797)
24,794
26,239
Net increase (decrease) in cash and cash equivalents
2,777
(8,856)
3,464
Cash and cash equivalents at beginning of period
6,843
15,699
12,235
Cash and cash equivalents at end of period
$
9,620
$
6,843
$
15,699</t>
  </si>
  <si>
    <t>Quarterly Financial Results (unaudited)</t>
  </si>
  <si>
    <t>Note 26: Quarterly Financial Results (unaudited)
The following table provides a summary of selected consolidated quarterly financial data for the years ended December 31, 2019 and December 31, 2018:
2019
Fourth
Third
Second
First
(in thousands, except share data.)
Quarter
Quarter
Quarter
Quarter
Interest income
$
22,550
$
22,955
$
23,145
$
22,784
Interest expense
5,283
5,740
5,791
5,310
Net interest income
17,267
17,215
17,354
17,474
Provision for loan losses
750
608
1,110
1,725
Noninterest income
5,625
5,033
5,841
4,535
Noninterest expense
14,362
15,405
19,454
14,857
Net income before income taxes
7,780
6,235
2,631
5,427
Income taxexpense
1,880
1,598
543
1,171
Net income available to common shareholders
$
5,900
$
4,637
$
2,088
$
4,256
Net income per common share, basic
$
0.31
$
0.24
$
0.11
$
0.22
Net income per common share, diluted
$
0.31
$
0.24
$
0.11
$
0.22
Average common shares outstanding
19,080,151
19,078,561
19,061,164
19,052,694
Diluted average common shares outstanding
19,083,297
19,081,963
19,067,624
19,066,791
2018
Fourth
Third
Second
First
(in thousands, except share data.)
Quarter
Quarter
Quarter
Quarter
Interest income
$
22,428
$
22,436
$
21,165
$
14,360
Interest expense
4,485
3,789
3,285
2,212
Net interest income
17,943
18,647
17,880
12,148
Provision for loan losses
2,850
696
1,425
1,120
Noninterest income
3,683
3,856
5,617
4,704
Noninterest expense
18,425
16,396
25,140
23,151
Net income (loss) before income taxes
351
5,411
(3,068)
(7,419)
Income (benefit) tax expense
206
1,432
(791)
(1,744)
Net income (loss) available to common shareholders
$
145
$
3,979
$
(2,277)
$
(5,675)
Net income (loss) per common share, basic
$
0.01
$
0.21
$
(0.12)
$
(0.43)
Net income (loss) per common share, diluted
$
0.01
$
0.21
$
(0.12)
$
(0.43)
Average common shares outstanding
19,035,316
19,025,855
19,002,851
13,080,614
Diluted average common shares outstanding
19,041,880
19,035,192
19,002,851
13,080,614</t>
  </si>
  <si>
    <t>Summary of Significant Accounting Policies (Policies)</t>
  </si>
  <si>
    <t>Nature of Operations</t>
  </si>
  <si>
    <t>Nature of Operations
Howard Bancorp, Inc. (“Bancorp” or the “Company”) was incorporated in April 2005 under the laws of the State of Maryland. On December 15, 2005, Bancorp acquired all of the stock of Howard Bank (the “Bank”) pursuant to the Plan of Reorganization approved by the stockholders of the Bank and by federal and state regulatory agencies. Each share of the Bank’s common stock was converted into two shares of Bancorp common stock effected by the filing of Articles of Exchange on that date, and the stockholders of the Bank became the stockholders of Bancorp. Bancorp is now a bank holding company registered under the Bank Holding Company Act of 1956, with a single bank subsidiary, Howard Bank, which operates as a state trust company with commercial banking powers regulated by the Maryland Office of the Commissioner of Financial Regulation (the “Commissioner”).
The Bank has nine subsidiaries-six were formed to hold foreclosed real estate (three of which are currently inactive), two own and manage real estate used for corporate purposes, and one holds historic tax credit investments.
The Company is a diversified financial services company providing commercial banking, mortgage banking and consumer finance through banking branches, the internet and other distribution channels to businesses, business owners, professionals and other consumers located primarily in the Greater Baltimore Metropolitan Area.</t>
  </si>
  <si>
    <t>Basis of Presentation</t>
  </si>
  <si>
    <t>Basis of Presentation
The accounting and reporting policies of the Company conform to accounting principles generally accepted in the United States of America (“GAAP”) and prevailing practices within the financial services industry for financial information.</t>
  </si>
  <si>
    <t>Principles of Consolidation</t>
  </si>
  <si>
    <t>Principles of Consolidation
The consolidated financial statements include the accounts of Bancorp, the Bank and the Bank’s subsidiaries. All significant intercompany accounts and transactions have been eliminated. The parent company only financial statements report investments in the Bank under the equity metho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s in the near-term relate to the determination of the allowance for credit losses, goodwill, deferred tax assets, other-than-temporary impairment of investment securities and the fair value of loans held for sale.</t>
  </si>
  <si>
    <t>Segment Information</t>
  </si>
  <si>
    <t>Segment Information
The Company has one reportable segment, “Community Banking.” All of the Company’s activities are interrelated, and each activity is dependent and assessed based on how each of the activities of the Company supports the others. For example, lending is dependent upon the ability of the Bank to fund itself with deposits and other borrowings and manage interest rate and credit risk. Accordingly, all significant operating decisions are based upon analysis of the Company as one segment or unit.</t>
  </si>
  <si>
    <t>Cash and Cash Equivalents</t>
  </si>
  <si>
    <t>Cash and Cash Equivalents
Cash and cash equivalents include cash on hand, amounts due from banks, cash items in the process of clearing, federal funds sold, and interest-bearing deposits with banks with original maturities of less than 90 days. Generally, federal funds are sold as overnight investments.</t>
  </si>
  <si>
    <t>Investment Securities
Debt securities not classified as held-to-maturity are classified as available-for-sale. Investments held-to-maturity represents securities that the Company has both the intent and ability to hold until maturity. Securities available-for-sale are acquired as part of the Bank's asset/liability management strategy and may be sold in response to changes in interest rates, loan demand, changes in prepayment risk and other factors. Securities available-for-sale are carried at estimated fair value, with unrealized gains or losses based on the difference between amortized cost and fair value reported as accumulated other comprehensive income (loss), net of deferred taxes, a separate component of stockholders’ equity, when appropriate. Realized gains and losses, using the specific identification method, are included as a separate component of noninterest income. Related interest and dividends are included in interest income. Premiums and discounts on held-to-maturity investments are amortized to interest income using the effective interest method. Declines in the fair value of individual securities below their amortized cost that are other-than-temporary result in write-downs of the individual securities to their fair value. Factors affecting the determination of whether an other-than-temporary impairment has occurred include a downgrading of the security by a rating agency, a significant deterioration in the financial condition of the issuer, or a change in management’s intent and ability to hold a security for a period of time sufficient to allow for any anticipated recovery in fair value.</t>
  </si>
  <si>
    <t>Nonmarketable Equity Securities
Nonmarketable equity securities include equity securities that are not publicly traded or are held to meet regulatory requirements such as Federal Home Loan Bank of Atlanta (“FHLB”) stock. These securities are accounted for at cost and evaluated for impairment each reporting period. Due to redemptive provisions of the FHLB, cost approximates fair value.</t>
  </si>
  <si>
    <t>Marketable Equity Securities</t>
  </si>
  <si>
    <t>Marketable Equity Securities
Marketable equity securities are carried at estimated fair value based on quoted prices. Changes in fair value of marketable equity securities are recognized in net income. At December 31, 2019 and 2018, marketable equity securities amounted to $4.0 million and $3.7 million, respectively, and are included in the interest receivable and other assets caption of the consolidated balance sheet.</t>
  </si>
  <si>
    <t>Derivative Instruments and Hedging Activity</t>
  </si>
  <si>
    <t>Derivative Instruments and Hedging Activity
Interest Rate Swaps
The Company executes interest rate swaps with commercial banking customers to facilitate their respective risk management strategies. These interest rate swaps are simultaneously hedged by offsetting interest rate swaps that the Company executes with a third party, such that the Company minimizes its net risk exposure resulting from such transactions. As the interest rate swaps associated with this activity do not meet the strict hedge accounting requirements, changes in fair value of both the customer swaps and the offsetting swaps are recognized directly in earnings.
By using derivative instruments, the Company is exposed to credit and market risk. If the counterparty fails to perform, credit risk is equal to the fair value gain in a derivative. When the fair value of a derivative contract is positive, this situation generally indicates that the counterparty is obligated to pay the Company, and, therefore, creates a repayment risk for the Company. When the fair value of a derivative contract is negative, the Company is obligated to pay the counterparty and therefore, has no repayment risk. The Company minimizes the credit risk in derivative instruments by entering into transactions with high-quality counterparties that are reviewed periodically by the Company.
The Company recognizes the fair value of derivatives as assets or liabilities in the financial statements. The accounting for the changes in the fair value of a derivative depends on the intended use of the derivative instrument at inception. The change in fair value of the effective portion of cash flow hedges is accounted for in other comprehensive income rather than net income. Changes in fair value of derivative instruments that are not intended as a hedge are accounted for in the net income in the period of the change (see Derivatives and Hedging Activities footnote for further disclosure).
Interest Rate Lock Commitments
In connection with its mortgage banking activities, the Company enters into commitments to originate residential mortgage loans whereby the interest rate on the loan is determined prior to funding (i.e. rate lock commitment). Such rate lock commitments on mortgage loans to be sold in the secondary market are considered to be derivatives. The period of time between issuance of a loan commitment and closing and sale of the loan generally ranges from 15 to 60 days. The Company protects itself from changes in interest rates through the use of best efforts forward delivery commitments, whereby the Company commits to sell a loan at a premium at the time the borrower commits to an interest rate with the intent that the buyer has assumed interest rate risk on the loan.
For purposes of calculating fair value of rate lock commitments, the Bank estimates loan closing and investor delivery rate based on historical experience. The measurement of the estimated fair value of the rate lock commitments is presented as realized and unrealized gains from mortgage banking activities with the corresponding balance sheet amount presented within other assets.</t>
  </si>
  <si>
    <t>Loans Held For Sale</t>
  </si>
  <si>
    <t>Loans Held For Sale
The Company engages in sales of residential mortgage loans originated by the Bank. Loans held for sale are carried at fair value. Fair value is based on outstanding investor commitments or, in the absence of such commitments, on current investor yield requirements based on third party models. The Company elected to measure loans held for sale under the fair value option to better align reported results with the underlying economic changes in value of the loans on the Company’s balance sheet. Changes in the fair value of these loans are recorded in earnings as a component of realized and unrealized gains from mortgage banking activities in noninterest income in the Consolidated Statements of Operations. The Company’s current practice is to sell residential mortgage loans on a servicing released basis, and, therefore, it has no intangible asset recorded for the value of such servicing. Interest on loans held for sale is credited to income based on the principal amounts outstanding.
Loans held for sale that were not ultimately sold, but instead were placed into the Bank’s portfolio, are reclassified to loans held for investment and continue to be recorded at fair value.</t>
  </si>
  <si>
    <t>Loans and Leases
Loans and leases are stated at their principal balance outstanding, plus deferred origination costs, less unearned discounts and deferred origination fees. Interest on loans and leases is credited to income based on the principal amounts outstanding. Origination fees and costs are amortized to income over the contractual life of the related loans and leases. Generally, accrual of interest on a loan or lease is discontinued when the loan or lease is delinquent more than 90 days unless the collateral securing the loan or lease is sufficient to liquidate the loan. All interest accrued but not collected for loans and leases that are placed on non-accrual or charged-off is reversed against interest income. Interest on these loans and leases is accounted for on the cash basis, until qualifying for return to accrual. Loans and leases are returned to accrual status when all principal and interest amounts contractually due are brought current and future payments are reasonably assured.
Management considers loans and leases impaired when, based on current information, it is probable that the Company will not collect all principal and interest payments according to contractual terms. Loans and leases are tested for impairment no later than when principal or interest payments become 90 days or more past due and they are placed on non-accrual. Management also considers the financial condition of the borrower, cash flows of the loan or lease and the value of the related collateral. Impaired loans and leases do not include large groups of smaller balance homogeneous loans and leases such as residential real estate and consumer installment loans which are evaluated collectively for impairment. Loans and leases specifically reviewed for impairment are not considered impaired during periods of “minimal delay” in payment (90 days or less) provided eventual collection of all amounts due is expected. The impairment of a loan or lease may be measured based on the present value of expected future cash flows discounted at the loan or lease’s effective interest rate, or the fair value of the collateral if repayment is expected to be provided by the collateral. Generally, the Company’s impairment on such loans and leases is measured by reference to the fair value of the collateral. Interest income on impaired loans and leases is recognized on the cash basis.
The segments of the Company’s loan and lease portfolio are disaggregated to a level that allows management to monitor risk and performance. The commercial real estate (“CRE”) loan segment is further disaggregated into two classes; owner occupied loans and non-owner occupied loans. Non-owner occupied CRE loans, which include loans secured by non-owner occupied nonfarm nonresidential properties, generally have a greater risk profile than owner occupied CRE loans. The residential mortgage loan segment is further disaggregated into two classes: first lien mortgages and second or junior lien mortgages.</t>
  </si>
  <si>
    <t>Acquired Loans</t>
  </si>
  <si>
    <t>Acquired Loans
Acquired loans are recorded at fair value at the date of acquisition, and accordingly, no allowance for loan losses is transferred to the acquiring entity under the acquisition method. The fair values of loans with evidence of credit deterioration (acquired credit impaired loans) are initially recorded at fair value, but thereafter accounted for differently than purchased, non-credit-impaired loans. For acquired credit impaired loans, the excess of all cash flows estimated to be collectable at the date of acquisition over the initial investment in the acquired credit impaired loan is recognized as interest income, using a level-yield basis over the life of the loan. This amount is referred to as the accretable yield. The acquired credit impaired loan’s contractually-required payments receivable estimated to be in excess of the amount of its future cash flows expected at the date of acquisition is referred to as the non-accretable difference, and is not reflected as an adjustment to the yield, but in the form of a loss accrual or a valuation allowance.
Subsequent to the acquisition date, management continues to monitor cash flows on a quarterly basis, to determine the performance of each acquired credit impaired loan in comparison to management’s initial performance expectations. Subsequent decreases in the present value of expected cash flows will be recorded as an increase in the allowance for credit losses through a provision for loan losses. Subsequent significant increases in cash flows result in a reversal of the provision for loan losses to the extent of prior provisions or a reclassification of amount from non-accretable difference to accretable yield, with a positive impact on the accretion of interest income in future periods.</t>
  </si>
  <si>
    <t>Allowance for Credit Losses</t>
  </si>
  <si>
    <t>Allowance for Credit Losses
The allowance for credit losses is maintained at a level believed adequate by management to absorb probable losses inherent in the loan and lease portfolio and is based on the size and current risk characteristics of the loan and lease portfolio, an assessment of individual problem loans and leases, actual loss experience, current economic events in specific industries and geographic areas including unemployment levels and other pertinent factors including general economic conditions. Determination of the allowance is inherently subjective as it requires significant estimates, including the amounts and timing of expected future cash flows on impaired loans and leases, estimated losses on pools of homogenous loans and leases based on historical loss experience and consideration of economic trends, all of which may be susceptible to significant change. Credit losses are charged off against the allowance, while recoveries of amounts previously charged off are credited to the allowance. A provision for credit losses is charged to operations based on management’s periodic evaluation of the factors previously mentioned, as well as other pertinent factors. Evaluations are conducted at least quarterly and more often if deemed necessary.
The allowance for credit losses consists of a specific component and a nonspecific component. The components of the allowance for credit losses represent an estimation done pursuant to either the Financial Accounting Standards Board’s (the “FASB”) Accounting Standards Codification (“ASC”) Topic 450 Contingencies or ASC Topic 310 Receivables . The specific component of the allowance for credit losses reflects expected losses resulting from analysis developed through credit allocations for individual loans and leases. The credit allocations are based on a regular analysis of all loans and leases over a fixed-dollar amount where the internal credit rating is at or below a predetermined classification. The specific component of the allowance for credit losses also includes management’s determination of the amounts necessary given concentrations and changes in portfolio mix and volume.
The nonspecific portion of the allowance is determined based on management’s assessment of general economic conditions, as well as economic factors in the individual markets in which the Company operates including the strength and timing of economic cycles and concerns over the effects of a prolonged economic downturn in the current cycle. This determination inherently involves a higher risk of uncertainty and considers current risk factors that may not have yet manifested themselves in the Bank’s historical loss factors used to determine the nonspecific component of the allowance, and it recognizes knowledge of the portfolio may be incomplete. The Bank’s historic loss factors are based upon actual losses incurred by portfolio segment over the preceding 24-month period. In portfolio segments where no actual losses have been incurred within the most recent 24-month period, industry loss data for that portfolio segment, as provided by the Federal Deposit Insurance Corporation (“FDIC”), are utilized. In addition to historic loss factors, the Bank’s methodology for the allowance for credit losses also incorporates other risk factors that may be inherent within the portfolio segments. For each portfolio segment, in addition to the historic loss experience, the other factors that are measured and monitored in the overall determination of the allowance include:
·
changes in lending policies, procedures, practices or personnel;
·
changes in the level and composition of construction portfolio and related risks;
·
changes and migration of classified assets;
·
changes in exposure to subordinate collateral lien positions;
·
levels and composition of existing guarantees on loans by the Small Business Administration or other agencies;
·
changes in national, state and local economic trends and business conditions;
·
changes and trends in levels of loan and lease payment delinquencies; and
·
any other factors that management considers relevant to the quality or performance of the loan and lease portfolio.
Each of these qualitative risk factors is measured based upon data generated either internally, or in the case of economic conditions utilizing independently provided data on items such as unemployment rates, commercial real estate vacancy rates, or other market data deemed relevant to the business conditions within the markets served.
The Company’s loan and lease policies state that after all collection efforts have been exhausted, and the loan or lease is deemed to be a loss, then the remaining loan or lease balance will be charged to the Company’s established allowance for credit losses. All loans and leases are evaluated for loss potential once it has been determined by the Watch Committee that the likelihood of repayment is in doubt. When a loan is past due for at least 90 days or a deterioration in debt service coverage ratio, guarantor liquidity, or loan-to-value ratio has occurred that would cause concern regarding the likelihood of the full repayment of principal and interest, and the loan or lease is deemed not to be well secured, the loan or lease would be moved to non-accrual status and a specific reserve is established if the net realizable value is less than the principal value of the loan balance(s). Once the actual loss value has been determined, a charge-off against the allowance for credit losses for the amount of the loss is taken. Each loss is evaluated on its specific facts regarding the appropriate timing to recognize the loss.</t>
  </si>
  <si>
    <t>Goodwill, Other Intangible Assets and Long-Lived Assets</t>
  </si>
  <si>
    <t>Goodwill, Other Intangible Assets and Long-Lived Assets
Goodwill represents the excess of the purchase price over the sum of the estimated fair values of tangible and identifiable intangible assets acquired less the estimated fair value of the liabilities assumed. Core deposit intangibles represent the estimated value of long‑term deposit relationships acquired in a business combination. The core deposit intangible is amortized over the estimated useful lives of the long-term deposits acquired, and the remaining amounts of the core deposit intangible are periodically reviewed for impairment. Goodwill has an indefinite useful life and is evaluated for impairment annually or more frequently if events and circumstances indicate that the asset might be impaired. Long-lived assets are those that provide the Company with a future economic benefit beyond the current year or operating period. Long-lived assets are reviewed for impairment whenever events or changes in circumstances indicate that the carrying amount of an asset is greater than the fair value of the asset. Assets to be disposed of are reported at the lower of the cost or the fair value, less costs to sell. An impairment analysis is performed annually.
Management has determined that Bancorp has one reporting unit, and based upon the annual impairment analysis, it was determined that there was not an impairment of the carrying value of either the goodwill, core deposit intangible or other long-lived assets for 2019. The Company is not aware of any issues that have arisen since our last impairment analysis performed in the fourth quarter of 2019.</t>
  </si>
  <si>
    <t>Business Combinations
GAAP requires that the acquisition method of accounting be used for all business combinations and that an acquirer be identified for each business combination. Under GAAP, the acquirer is the entity that obtains control of one or more businesses in the business combination, and the acquisition date is the date the acquirer achieves control. GAAP requires that the acquirer recognize the fair value of assets acquired, liabilities assumed, and any non - controlling interest in the acquired entity at the acquisition date.</t>
  </si>
  <si>
    <t>Other Real Estate Owned</t>
  </si>
  <si>
    <t>Other Real Estate Owned
Other real estate acquired through, or in lieu of, foreclosure is initially recorded at fair value less estimated cost to sell at the date of acquisition, establishing a new cost basis. Gains or losses arising at the date of acquisition of such properties are charged against the allowance for credit losses. Subsequent to foreclosure, valuations are periodically performed by management and a valuation allowance is established, if necessary, by a charge to noninterest expense if the carrying value of a property exceeds its estimated fair value less estimated costs to sell. Gains and losses realized from the sale of OREO as well as expenses of operation are recorded in noninterest expense.</t>
  </si>
  <si>
    <t>Premises and Equipment</t>
  </si>
  <si>
    <t>Premises and Equipment
Premises and equipment are stated at cost less accumulated depreciation and amortization computed using the straight-line method. Premises and equipment are depreciated over the useful lives of the assets, which generally range from three to 10 years for furniture, fixtures and equipment and three to five years for computer software and hardware. Bank owned premises are depreciated over a range of 20 to 30 years. Leasehold improvements are amortized over the terms of the respective leases or the estimated useful lives of the improvements, whichever is shorter. The costs of major renewals and betterments are capitalized, while the costs of ordinary maintenance and repairs are included in noninterest expense.</t>
  </si>
  <si>
    <t>Leases
The Company determines if an arrangement is a lease at inception. All of the Company’s leases are currently classified as operating leases and are included in other assets and other liabilities on the Company’s Consolidated Balance Sheet.
Right-of-use (“ROU”) assets represent the Company’s right to use an underlying asset for the lease term, and lease liabilities represent the Company’s obligation to make lease payments arising from the lease arrangements. Operating lease ROU assets and liabilities are recognized at the lease commencement date based on the present value of the expected future lease payments over the remaining lease term. In determining the present value of future lease payments, the Company uses its incremental borrowing rate based on the information available at the lease commencement date. The operating ROU assets are adjusted for any lease payments made at or before lease commencement date, initial direct costs and any lease incentives received. The Company’s lease terms may include options to extend or terminate the lease when it is reasonably certain that the Company will exercise such options. Lease expense is recognized on a straight line basis over the expected lease term. Lease agreements that include lease and non-lease components, such as common area maintenance charges, are accounted for separately.</t>
  </si>
  <si>
    <t>Income Taxes
The Company uses the asset/liability method of accounting for income taxes. Under the asset/liability method, deferred tax assets and liabilities are determined based on differences between the financial statement carrying amounts and the tax bases of existing assets and liabilities (i.e., temporary differences) and are measured at the enacted rates that will be in effect when these differences reverse. As changes in tax laws or rates are enacted, deferred tax assets and liabilities are adjusted through the provision for income taxes. In addition, deferred tax assets are reduced by a valuation allowance when, in the opinion of management, it is more likely than not that some portion or the entire deferred tax asset will not be realized. The Company does not have uncertain tax positions that are deemed material, and did not recognize any adjustments for unrecognized tax benefits. The Company’s policy is to recognize interest and penalties on income taxes in other noninterest expenses. The Company remains subject to examination by federal and state taxing authorities for income tax returns for the years ending after December 31, 2014.</t>
  </si>
  <si>
    <t>Net Income Per Common Share</t>
  </si>
  <si>
    <t>Net Income per Common Share
Basic net income per common share is computed by dividing net income available to common stockholders by the weighted average number of common shares outstanding during the year. Diluted net income per common share is computed by dividing net income available to common stockholders by the weighted average number of common shares outstanding during the year including any potential dilutive effects of common stock equivalents. Dilutive common stock equivalents consist of stock options and restricted stock units, calculated under the treasury stock method.</t>
  </si>
  <si>
    <t>Share-Based Compensation</t>
  </si>
  <si>
    <t>Share-Based Compensation
Compensation cost is recognized for stock options issued to directors and employees. Compensation cost is measured as the fair value of these awards on their date of grant. A Black-Scholes model is utilized to estimate the fair value of stock options. Compensation cost is recognized over the required service period, generally defined as the vesting period for stock option awards. For awards with graded vesting, compensation cost is recognized on a straight-line basis over the requisite service period for the entire award. When an award is granted to an employee who is retirement eligible, the compensation cost of these awards is recognized over the period up to when the director or employee first becomes eligible to retire.
Compensation expense for non-vested common stock awards is based on the fair value of the awards, which is generally the market price of the common stock on the measurement date, which, for the Company, is the date of grant, and is recognized ratably over the service period of the award.</t>
  </si>
  <si>
    <t>Off-Balance Sheet Financial Instruments</t>
  </si>
  <si>
    <t>Off-Balance Sheet Financial Instruments
In the ordinary course of business, the Company has entered into off-balance sheet financial instruments consisting of commitments to extend credit. Such financial instruments are recorded in the consolidated balance sheet when they are funded. Potential exposure to loss on commitments to extend credit, if deemed necessary, would be recorded in other liabilities.
As noted under Loans Held for Sale, the Company originates and sells residential mortgage loans to a variety of investors. Mortgage loans sold are subject to representations and warranties made to the third party purchasers regarding certain attributes. Subsequent to the sale, if a material underwriting deficiency or documentation defect is determined, the Company may be obligated to repurchase the mortgage loan or reimburse the investor for losses incurred if the deficiency or defect cannot be rectified within a specific period subsequent to discovery. The Company monitors the activity regarding the requirement to repurchase loans and the associated losses incurred. This information is applied to determine an estimated recourse reserve that is recorded in other liabilities.</t>
  </si>
  <si>
    <t>Comprehensive Income</t>
  </si>
  <si>
    <t>Comprehensive Income
Accounting principles generally require that recognized revenue, expenses, gains and losses be included in net income. Certain changes in assets and liabilities, such as unrealized gains and losses on securities available for sale, are reported as a separate component of the equity section of the consolidated balance sheets, such items, along with net income, are components of comprehensive income. The Company’s sole component of accumulated other comprehensive income/loss is unrealized gains/losses on available for sale securities.</t>
  </si>
  <si>
    <t>Transfer of Financial Assets</t>
  </si>
  <si>
    <t>Transfer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In certain cases, the recourse to the Bank to repurchase assets may exist but is deemed immaterial based on the specific facts and circumstances.</t>
  </si>
  <si>
    <t>Reclassifications</t>
  </si>
  <si>
    <t>Reclassifications
Certain reclassifications to 2018 and 2017 financial presentation were made to conform to the 2019 presentation. These reclassifications did not affect previously reported net income or total stockholders’ equity.</t>
  </si>
  <si>
    <t>Recent Accounting Pronouncements</t>
  </si>
  <si>
    <t xml:space="preserve">Recent Accounting Pronouncements
The Financial Accounting Standards Board (“FASB”) has issued Accounting Standards Update (“ASU”) 2019-12, Income Taxes (Topic 740) - Simplifying the Accounting for Income Taxes . The guidance issued in this update simplifies the accounting for income taxes by eliminating certain exceptions to the guidance in ASC 740 related to the approach for intraperiod tax allocation, the methodology for calculating income taxes in an interim period and the recognition for deferred tax liabilities for outside basis differences. This ASU also simplifies aspects of the accounting for franchise taxes and enacted changes in tax laws or rates and clarifies the accounting for transactions that result in a step-up in the tax basis of goodwill. The amendments in this ASU are effective for fiscal years, and interim periods within those fiscal years, beginning after December 15, 2020, with early adoption permitted, and is not expected to have a material impact on the Company’s Consolidated Financial Statements.
The FASB has issued ASU 2018-16, Derivatives and Hedging (Topic 815): Inclusion of the Secured Overnight Financing Rate (“SOFR”) Overnight Index Swap (“OIS”) Rate as a Benchmark Interest Rate for Hedge Accounting Purposes. This ASU permits use of the OIS rate based on SOFR as a U.S. benchmark interest rate for hedge accounting purposes. Alternative Reference Rates Committee has proposed that the SOFR is the rate that represents best practice as the alternative to derivatives currently indexed to London Inter-Bank Offered Rate (“LIBOR”). The amendments in this ASU are effective for fiscal years, and interim periods within those fiscal years, beginning after December 15, 2019. The amendments should be adopted on a prospective basis for qualifying new or re-designated hedging relationships entered into on or after the date of adoption. The Company has non-designated hedge contracts that are indexed to LIBOR and is monitoring this activity and evaluating the related risks as they relate to derivatives.
The FASB has issued ASU 2019-10, Financial Instruments – Credit Losses (Topic 326), Derivatives and Hedging (Topic 815), and Leases (Topic 842). This ASU amends the effective date of the credit loss standard (ASU 2016-13) for smaller reporting companies, as defined by the SEC. The one-time determination of whether an entity is eligible to be a smaller reporting company is based on an entity’s most recent determination as of November 15, 2019, in accordance with SEC regulations. The Company met this definition of smaller reporting company based on its most recent determination as of November 15, 2019. As a result, the effective date of this ASU for the Company has been amended from fiscal years beginning after December 15, 2019, and interim periods within those fiscal years, to fiscal years beginning after December 31, 2022, and interim periods within those fiscal years. In addition, this ASU amended the mandatory effective date for the elimination of Step 2 from the goodwill impairment test (ASU 2017-04 discussed below). As a smaller reporting company, the effective date of the goodwill impairment standard for the Company has been amended from fiscal years beginning after December 15, 2019, and interim periods within those fiscal years, to fiscal years beginning after December 31, 2022, and interim periods within those fiscal years.
The FASB has issued ASU 2018-13, Fair Value Measurement (Topic 820): Disclosure Framework— Changes to the Disclosure Requirements for Fair Value Measurement. This ASU eliminates, adds and modifies certain disclosure requirements for fair value measurements. Among the changes, entities will no longer be required to disclose the amount of and reason for transfers between Level 1 and Level 2 of the fair value hierarchy, but will be required to disclose the range and weighted average used to develop significant unobservable inputs for Level 3 fair value measurements. The amendments in this ASU are effective for fiscal years, and interim periods within those fiscal years, beginning after December 15, 2019; early adoption is permitted. Entities are also allowed to elect early adoption of the eliminated or modified disclosure requirements and delay adoption of the new disclosure requirements until their effective date. ASU 2018-13 is not expected have a material impact on the Company’s Consolidated Financial Statements.
The FASB has issued ASU 2017-04, Intangibles—Goodwill and Other (Topic 350): Simplifying the Test for Goodwill Impairment. The amendments in this Update simplify the subsequent measurement of goodwill by eliminating Step 2 from the goodwill impairment test. The Company should perform its goodwill impairment test by comparing the fair value of a reporting unit with its carrying amount. Impairment charges should be recognized for the amount by which the carrying amount exceeds the reporting unit’s fair value, however, the loss recognized should not exceed the total amount of goodwill allocated to that reporting unit. The impairment charge is limited to the amount of goodwill allocated to that reporting unit. As discussed above, this ASU, as amended by ASU 2019-10, will be effective for the Company on January 1, 2023. The Company will evaluate the guidance in this Update but does not expect it to have a significant impact on the Company’s financial position or results of operations.
The FASB has issued ASU 2016-13, Financial Instruments—Credit Losses (Topic 326).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guidance in this Update replaces the incurred loss impairment methodology in current GAAP with a methodology that reflects expected credit losses and requires consideration of a broader range of reasonable and supportable information to inform credit loss estimates.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As discussed above, this ASU, as amended by ASU 2019-10, will be effective for the Company on January 1, 2023. The Company has engaged a third party vendor and is currently gathering historical data and reviewing the methodologies and assumptions utilized to determine the impact of this update on the Company’s Consolidated Financial Statements. </t>
  </si>
  <si>
    <t>Business Combinations (Tables)</t>
  </si>
  <si>
    <t>Schedule of recognized identified assets acquired and liabilities assumed</t>
  </si>
  <si>
    <t>The following table provides the purchase price as of the acquisition date, the current identifiable assets acquired and liabilities assumed at their estimated fair values, and the resulting goodwill of $65.3 million recorded from the acquisition:
(in thousands)
Purchase Price Consideration
Cash consideration
$
9,245
Purchase price assigned to shares exchanged for stock
164,578
Total purchase price for First Mariner acquisition
$
173,823
Assets acquired at fair value:
Cash and cash equivalents
$
38,889
Interest bearing deposits with banks
3,920
Investment securities available for sale
130,302
Loans held for sale
28,189
Loans
664,338
Accrued interest receivable
3,023
Other assets
124,797
Core deposit intangible
12,588
Total fair value of assets acquired
$
1,006,046
Liabilities assumed at fair value:
Deposits
706,435
Borrowings
185,020
Accrued expenses and other liabilities
6,114
Total fair value of liabilities assumed
$
897,569
Net assets acquired at fair value:
$
108,477
Transaction consideration paid to First Mariner
173,823
Amount of goodwill recorded from First Mariner Acquisition
$
65,346</t>
  </si>
  <si>
    <t>Schedule of contractually required payments receivable, cash flows that the Company expects to receive, non-accretable credit adjustments and the accretable yield</t>
  </si>
  <si>
    <t>The following table outlines the contractually required payments receivable, cash flows that the Company expects to receive, non-accretable credit adjustments and the accretable yield for all First Mariner loans as of the acquisition date.
Contractually
Required
Non-Accretable
Cash Flows
Accretable
Carring Value
Payments
Credit
Expected to be
FMV
of Loans
(in thousands)
Receivable
Adjustment
Collected
Adjustment
Receivable
Performing loans acquired
$
654,621
$
—
$
654,621
$
9,054
$
645,567
Credit impaired loans acquired
29,470
9,644
19,826
1,055
18,771
Total loans acquired
$
684,091
$
9,644
$
674,447
$
10,109
$
664,338</t>
  </si>
  <si>
    <t>Schedule of merger related costs included in the Consolidated Statements of Operations</t>
  </si>
  <si>
    <t>Merger related costs included in the Consolidated Statements of Operations for the year ended December 31, 2018 are summarized as follows:
(in thousands)
Compensation related
$
9,871
Equipment disposition
1,918
Legal and consulting
2,005
Contract Terminations
677
Accounting &amp; other
1,078
Total
$
15,549</t>
  </si>
  <si>
    <t>Schedule of proforma financial information</t>
  </si>
  <si>
    <t>December 31,
(in thousands)
2018
2017
Net interest income after provision
$
66,873
$
59,626
Noninterest income
19,890
29,285
Noninterest expense
77,699
80,721
Net income
6,569
1,315
Net income per share
$
0.35
$
0.09</t>
  </si>
  <si>
    <t>Exit of Mortgage Banking Activities (Tables)</t>
  </si>
  <si>
    <t>Schedule of rollforward of loans held for sale, showing loans originated for sale and loans sold into the secondary market</t>
  </si>
  <si>
    <t>Year Ended December 31,
(dollars in thousands)
2019
2018
2017
Loans held for sale, January 1
$
21,261
$
42,153
$
51,054
Loans originated for sale
573,306
586,385
673,448
Loans held for sale acquired in First Mariner acquisition
—
28,189
—
Loans sold into the secondary market
(563,857)
(635,466)
(682,349)
Loans held for sale, December 31
$
30,710
$
21,261
$
42,153
Loans originated for the Bank's portfolio
$
114,561
$
57,440
$
52,905
Statement of Operations:
Net interest income
$
681
$
1,403
$
1,505
Realized and unrealized gains on mortgage banking activity
7,798
5,245
11,035
Loan related fees and service charges
2,830
4,993
5,083
Total noninterest income
10,628
10,238
16,118
Salaries and benefits
6,394
7,083
7,673
Occupany
354
1,710
661
All other operating expenses
2,287
4,718
7,133
Total noninterest expense
9,035
13,511
15,467
Pretax contribution
2,274
(1,870)
2,156
Income tax expense (benefit)
626
(515)
850
After tax contribution
$
1,648
$
(1,355)
$
1,306</t>
  </si>
  <si>
    <t>Investment Securities (Tables)</t>
  </si>
  <si>
    <t>Schedule of available-for-sale securities and held-to-maturity</t>
  </si>
  <si>
    <t>The amortized cost and estimated fair values of investments are as follows:
December 31,
(in thousands)
2019
2018
Gross
Gross
Gross
Gross
Amortized
Unrealized
Unrealized
Estimated
Amortized
Unrealized
Unrealized
Estimated
Cost
Gains
Losses
Fair Value
Cost
Gains
Losses
Fair Value
Available for sale
U.S. Government Agencies
$
66,428
$
963
$
79
$
67,312
$
130,088
$
428
$
119
$
130,397
Mortgage-backed
139,918
2,848
67
142,699
90,242
364
146
90,460
Other investments
5,510
4
20
5,494
3,011
—
10
3,001
$
211,856
$
3,815
$
166
$
215,505
$
223,341
$
792
$
275
$
223,858
Held to maturity Corporate debentures
$
7,750
$
147
$
—
$
7,897
$
9,250
$
45
$
42
$
9,253</t>
  </si>
  <si>
    <t>Schedule of unrealized loss on investments</t>
  </si>
  <si>
    <t>December 31, 2019
(in thousands)
Less than 12 months
12 months or more
Total
Gross
Gross
Gross
Fair
Unrealized
Fair
Unrealized
Fair
Unrealized
Value
Losses
Value
Losses
Value
Losses
Available for sale
U.S. Government
Agencies
$
10,689
$
79
$
—
$
—
$
10,689
$
79
Mortgage-backed
35,512
60
975
7
36,487
67
Other investments
—
—
2,990
20
2,990
20
$
46,201
$
139
$
3,965
$
27
$
50,166
$
166
Held to maturity Corporate debentures
$
—
$
—
$
—
$
—
$
—
$
—
December 31, 2018
(in thousands)
Less than 12 months
12 months or more
Total
Gross
Gross
Gross
Fair
Unrealized
Fair
Unrealized
Fair
Unrealized
Value
Losses
Value
Losses
Value
Losses
Available for sale
U.S. Government
Agencies
$
3,049
$
3
$
13,887
$
116
$
16,936
$
119
Mortgage-backed
26,197
54
2,107
92
28,304
146
Other investments
3,001
10
—
—
3,001
10
$
32,247
$
67
$
15,994
$
208
$
48,241
$
275
Held to maturity Corporate debentures
$
2,458
$
42
$
—
$
—
$
2,458
$
42</t>
  </si>
  <si>
    <t>Schedule of investment securities by contractual maturity</t>
  </si>
  <si>
    <t>December 31,
(in thousands)
2019
2018
Amortized
Estimated Fair
Amortized
Estimated Fair
Cost
Value
Cost
Value
Amounts maturing:
One year or less
$
1,497
$
1,500
$
38,936
$
38,892
After one through five years
49,166
50,048
88,175
88,513
After five through ten years
33,576
33,915
19,873
19,921
After ten years
135,367
137,939
85,607
85,785
$
219,606
$
223,402
$
232,591
$
233,111</t>
  </si>
  <si>
    <t>Loans and Leases (Tables)</t>
  </si>
  <si>
    <t>Schedule of loan portfolio segment</t>
  </si>
  <si>
    <t>December 31,
2019
2018
% of
% of
(in thousands)
Total
Total
Total
Total
Real estate
Construction and land
$
128,285
7.3
%
$
123,671
7.5
%
Residential - first lien
437,409
25.1
383,044
23.2
Residential - junior lien
74,164
4.2
89,645
5.4
Total residential real estate
511,573
29.3
472,689
28.6
Commercial - owner occupied
241,795
13.9
234,102
14.2
Commercial - non-owner occupied
444,052
25.4
427,747
25.9
Total commercial real estate
685,847
39.3
661,849
40.1
Total real estate loans
1,325,705
75.9
1,258,209
76.2
Commercial loans and leases 1
372,872
21.4
336,876
20.5
Consumer
46,936
2.7
54,666
3.3
Total loans and leases
$
1,745,513
100.0
%
$
1,649,751
100.0
%
1 Includes leases of $6,382 and $7,607 at December 31, 2019 and 2018, respectively.</t>
  </si>
  <si>
    <t>Schedule of acquired Credit Impaired Loans</t>
  </si>
  <si>
    <t>December 31,
(in thousands)
2019
2018
2017
Balance at beginning of period
$
877
$
—
$
60
Impaired loans acquired
—
1,055
—
Accretion of fair value discounts
(188)
(178)
(60)
Balance at end of period
$
689
$
877
$
—
The table below presents the outstanding balances and related carrying amounts for all acquired credit impaired loans at the end of the respective periods:
Contractually
Required
Payments
Carrying
(in thousands)
Receivable
Amount
At December 31, 2019
$
10,929
$
8,706
At December 31, 2018
15,463
11,446</t>
  </si>
  <si>
    <t>Credit Quality Assessment (Tables)</t>
  </si>
  <si>
    <t>Allowance for loan and lease losses</t>
  </si>
  <si>
    <t>December 31, 2019
Commercial real estate
Commercial
Construction
Residential real estate
owner
non-owner
loans
Consumer
(in thousands)
and land
first lien
junior lien
occupied
occupied
and leases
loans
Total
Allowance for credit losses:
Beginning balance
$
741
$
1,170
$
292
$
735
$
4,057
$
2,644
$
234
$
9,873
Charge-offs
(282)
(518)
(532)
(46)
(2,026)
(622)
(210)
(4,236)
Recoveries
80
—
115
—
17
357
2
571
Provision for credit losses
717
1,604
603
99
920
(276)
526
4,193
Ending balance
$
1,256
$
2,256
$
478
$
788
$
2,968
$
2,103
$
552
$
10,401
Allowance allocated to:
individually evaluated for impairment
$
—
$
—
$
—
$
—
$
—
$
500
$
—
$
500
collectively evaluated for impairment
$
1,256
$
2,256
$
478
$
788
$
2,968
$
1,603
$
552
$
9,901
Loans and leases:
Ending balance
$
128,285
$
437,409
$
74,164
$
241,795
$
444,052
$
372,872
$
46,936
$
1,745,513
individually evaluated for impairment
$
481
$
13,131
$
786
$
566
$
1,725
$
2,360
$
127
$
19,176
collectively evaluated for impairment
$
127,804
$
424,278
$
73,378
$
241,229
$
442,327
$
370,512
$
46,809
$
1,726,337
December 31, 2018
Commercial real estate
Commercial
Construction
Residential real estate
owner
non-owner
loans
Consumer
(in thousands)
and land
first lien
junior lien
occupied
occupied
and leases
loans
Total
Allowance for credit losses:
Beginning balance
$
735
$
668
$
177
$
617
$
1,410
$
2,529
$
23
$
6,159
Charge-offs
(202)
(142)
(195)
(28)
(797)
(1,092)
(63)
(2,519)
Recoveries
—
8
10
—
32
88
4
142
Provision for credit losses
208
636
300
146
3,412
1,119
270
6,091
Ending balance
$
741
$
1,170
$
292
$
735
$
4,057
$
2,644
$
234
$
9,873
Allowance allocated to:
individually evaluated for impairment
$
—
$
—
$
—
$
—
$
2,195
$
200
$
—
$
2,395
collectively evaluated for impairment
$
741
$
1,170
$
292
$
735
$
1,862
$
2,444
$
234
7,478
Loans and leases:
Ending balance
$
123,671
$
383,044
$
89,645
$
234,102
$
427,747
$
336,876
$
54,666
$
1,649,751
individually evaluated for impairment
$
1,449
$
13,259
$
1,137
$
1,268
$
5,018
$
2,455
$
174
24,760
collectively evaluated for impairment
$
122,222
$
369,785
$
88,508
$
232,834
$
422,729
$
334,421
$
54,492
$
1,624,991
December 31, 2017
Commercial real estate
Commercial
Construction
Residential real estate
owner
non-owner
loans
Consumer
(in thousands)
and land
first lien
junior lien
occupied
occupied
and leases
loans
Total
Allowance for credit losses:
Beginning balance
$
511
$
454
$
89
$
327
$
1,120
$
3,800
$
127
$
6,428
Charge-offs
(155)
(133)
(31)
(235)
—
(1,605)
(108)
(2,267)
Recoveries
6
—
1
6
6
113
35
167
Provision for credit losses
373
347
118
519
284
221
(31)
1,831
Ending balance
$
735
$
668
$
177
$
617
$
1,410
$
2,529
$
23
$
6,159
Allowance allocated to:
individually evaluated for impairment
$
202
$
—
$
29
$
—
$
11
$
668
$
—
$
910
collectively evaluated for impairment
$
533
$
668
$
148
$
617
$
1,399
$
1,861
$
23
$
5,249
Loans and leases:
Ending balance
$
74,398
$
194,896
$
43,047
$
170,408
$
260,802
$
188,729
$
4,328
$
936,608
individually evaluated for impairment
$
761
$
2,009
$
396
$
508
$
5,867
$
3,724
$
—
$
13,265
collectively evaluated for impairment
$
73,637
$
192,887
$
42,651
$
169,900
$
254,935
$
185,005
$
4,328
$
923,343</t>
  </si>
  <si>
    <t>Schedule of credit risk profile</t>
  </si>
  <si>
    <t>December 31, 2019
Commercial real estate
Commercial
Construction
Residential real estate
owner
non-owner
loans
Consumer
(in thousands)
and land
first lien
junior lien
occupied
occupied
and leases
loans
Total
Credit quality indicators:
Not classified
$
127,804
$
425,247
$
73,378
$
241,229
$
442,327
$
370,837
$
46,809
$
1,727,631
Special mention
—
—
—
—
—
—
—
—
Substandard
481
12,162
786
566
1,725
2,035
127
17,882
Doubtful
—
—
—
—
—
—
—
—
Total
$
128,285
$
437,409
$
74,164
$
241,795
$
444,052
$
372,872
$
46,936
$
1,745,513
December 31, 2018
Commercial real estate
Commercial
Construction
Residential real estate
owner
non-owner
loans
Consumer
(in thousands)
and land
first lien
junior lien
occupied
occupied
and leases
loans
Total
Credit quality indicators:
Not classified
$
122,270
$
370,766
$
88,507
$
228,408
$
422,591
$
334,152
$
54,492
$
1,621,186
Special mention
78
—
—
3,877
—
—
—
3,955
Substandard
1,323
12,278
1,138
1,817
5,156
2,724
174
24,610
Doubtful
—
—
—
—
—
—
—
—
Total
$
123,671
$
383,044
$
89,645
$
234,102
$
427,747
$
336,876
$
54,666
$
1,649,751</t>
  </si>
  <si>
    <t>Schedule of aged analysis of past due loans</t>
  </si>
  <si>
    <t>December 31, 2019
Commercial real estate
Commercial
Construction
Residential real estate
owner
non-owner
loans
Consumer
(in thousands)
and land
first lien
junior lien
occupied
occupied
and leases
loans
Total
Analysis of past due loans and leases:
Accruing loans and leases current
$
127,804
$
418,668
$
71,634
$
241,062
$
442,132
$
370,877
$
46,776
$
1,718,953
Accruing loans and leases past due:
30-59 days past due
—
3,312
748
—
195
35
19
4,309
60-89 days past due
—
3,220
996
167
—
—
14
4,397
Greater than 90 days past due
—
47
—
—
—
—
—
47
Total past due
—
6,579
1,744
167
195
35
33
8,753
Non-accrual loans and leases 1
481
12,162
786
566
1,725
1,960
127
17,807
Total loans and leases
$
128,285
$
437,409
$
74,164
$
241,795
$
444,052
$
372,872
$
46,936
$
1,745,513
December 31, 2018
Commercial real estate
Commercial
Construction
Residential real estate
owner
non-owner
loans
Consumer
(in thousands)
and land
first lien
junior lien
occupied
occupied
and leases
loans
Total
Analysis of past due loans and leases:
Accruing loans and leases current
$
121,831
$
361,522
$
86,884
$
232,834
$
422,297
$
334,058
$
54,483
$
1,613,909
Accruing loans and leases past due:
30-59 days past due
—
6,433
937
—
432
94
9
7,905
60-89 days past due
166
2,241
687
—
—
307
—
3,401
Greater than 90 days past due
351
570
—
—
—
—
—
921
Total past due
517
9,244
1,624
—
432
401
9
12,227
Non-accrual loans and leases 1
1,323
12,278
1,137
1,268
5,018
2,417
174
23,615
Total loans and leases
$
123,671
$
383,044
$
89,645
$
234,102
$
427,747
$
336,876
$
54,666
$
1,649,751
1 Included are acquired credit impaired loans where the Company amortizes the accretable discount into interest income, however these loans do not accrue interest based on the terms of the loan.</t>
  </si>
  <si>
    <t>Schedule of impaired loans</t>
  </si>
  <si>
    <t>December 31, 2019
Commercial real estate
Commercial
Construction
Residential real estate
owner
non-owner
loans
Consumer
(in thousands)
and land
first lien
junior lien
occupied
occupied
and leases
loans
Total
Impaired loans:
Recorded investment 1
$
481
$
13,131
$
786
$
566
$
1,725
$
2,360
$
127
$
19,176
With an allowance recorded
—
—
—
—
—
554
—
554
With no related allowance recorded
481
13,131
786
566
1,725
1,806
127
18,622
Related allowance
—
—
—
—
—
500
—
500
Unpaid principal
667
14,371
986
583
2,023
3,584
130
22,344
Average balance of impaired loans
814
15,586
1,338
594
2,105
4,392
141
24,970
Interest income recognized
5
400
106
30
11
195
1
748
December 31, 2018
Commercial real estate
Commercial
Construction
Residential real estate
owner
non-owner
loans
Consumer
(in thousands)
and land
first lien
junior lien
occupied
occupied
and leases
loans
Total
Impaired loans:
Recorded investment 1
$
1,449
$
13,259
$
1,137
$
1,268
$
5,018
$
2,455
$
174
$
24,760
With an allowance recorded
—
—
—
—
2,816
200
—
3,016
With no related allowance recorded
1,449
13,259
1,137
1,268
2,202
2,255
174
21,744
Related allowance
—
—
—
—
2,195
200
—
2,395
Unpaid principal
1,873
14,425
1,456
1,569
5,295
4,868
185
29,671
Average balance of impaired loans
1,873
15,446
1,448
1,569
5,340
5,556
185
31,417
Interest income recognized
—
474
51
16
5
125
5
676
1 Included are acquired credit impaired loans where the Company amortizes the accretable discount into interest income, however these loans do not accrue interest based on the terms of the loan.</t>
  </si>
  <si>
    <t>Schedule of TDRs</t>
  </si>
  <si>
    <t>December 31, 2019
Number
Non-Accrual
Number
Accrual
Total
(dollars in thousands)
of Loans
Status
of Loans
Status
TDRs
Construction and land
1
$
125
—
$
—
$
125
Residential real estate - first lien
2
274
2
968
1,242
Commercial loans and leases
1
414
2
367
781
4
$
813
4
$
1,335
$
2,148
December 31, 2018
Number
Non-Accrual
Number
Accrual
Total
(dollars in thousands)
of Loans
Status
of Loans
Status
TDRs
Construction and land
—
$
—
1
$
125
$
125
Residential real estate - first lien
2
291
2
982
1,273
Commercial - non-owner occupied
2
2,815
—
—
2,815
Commercial loans and leases
1
514
—
—
514
5
$
3,620
3
$
1,107
$
4,727</t>
  </si>
  <si>
    <t>Schedule of summary of TDR modifications</t>
  </si>
  <si>
    <t>December 31, 2019
Not Performing
Performing
Related
to Modified
to Modified
Total
(in thousands)
Allowance
Terms
Terms
TDRs
Construction and land
Extension or other modification
$
—
$
125
$
—
$
125
Residential real estate - first lien
Extension or other modification
—
274
968
1,242
Commercial loans
Extension or other modification
—
—
367
367
Forbearance
—
414
—
414
Total troubled debt restructured loans
$
—
$
813
$
1,335
$
2,148
December 31, 2018
Not Performing
Performing
Related
to Modified
to Modified
Total
(in thousands)
Allowance
Terms
Terms
TDRs
Construction and land
Extension or other modification
$
—
$
—
$
125
$
125
Residential real estate - first lien
Extension or other modification
—
291
982
1,273
Commercial RE - non-owner occupied
Rate modification
2,195
2,815
—
2,815
Commercial loans
Forbearance
—
514
—
514
Total troubled debt restructured loans
$
2,195
$
3,620
$
1,107
$
4,727</t>
  </si>
  <si>
    <t>Derivatives and Hedging Activities (Tables)</t>
  </si>
  <si>
    <t>Schedule of derivative financial instruments</t>
  </si>
  <si>
    <t>December 31, 2019
Balance Sheet
Notional
Estimated Fair Value
(dollars in thousands)
Location
Amount
Gain
Loss
Not designated hedges of interest rate risk:
Customer related interest rate contracts:
Matched interest rate swaps with borrowers
Other assets and other liabilities
$
2,853
$
217
$
—
Matched interest rate swaps with counterparty
Other assets and other liabilities
$
2,853
$
—
$
228
December 31, 2018
Balance Sheet
Notional
Estimated Fair Value
(dollars in thousands)
Location
Amount
Gain
Loss
Not designated hedges of interest rate risk:
Customer related interest rate contracts:
Matched interest rate swaps with borrowers
Other assets and other liabilities
$
3,061
$
100
$
—
Matched interest rate swaps with counterparty
Other assets and other liabilities
$
3,061
$
—
$
106</t>
  </si>
  <si>
    <t>Goodwill and Other Intangible Assets (Tables)</t>
  </si>
  <si>
    <t>Schedule of goodwill</t>
  </si>
  <si>
    <t>The table below shows goodwill balances at December 31, 2019 and December 31, 2018.
December 31,
(in thousands)
2019
2018
Goodwill
Banking
$
65,949
$
70,697</t>
  </si>
  <si>
    <t>Schedule of gross carrying amount and accumulated amortization of other intangible assets</t>
  </si>
  <si>
    <t>December 31, 2019
Weighted
Gross
Net
Average
Carrying
Accumulated
Carrying
Remaining Life
(in thousands)
Amount
Amortization
Amount
(Years)
Amortizing intangible assets:
Core deposit intangible
$
16,135
$
7,666
$
8,469
3.7
December 31, 2018
Weighted
Gross
Net
Average
Carrying
Accumulated
Carrying
Remaining Life
(in thousands)
Amount
Amortization
Amount
(Years)
Amortizing intangible assets:
Core deposit intangible
$
16,135
$
4,653
$
11,482
4.7</t>
  </si>
  <si>
    <t>Schedule of estimated future amortization expense</t>
  </si>
  <si>
    <t>Estimated future amortization expense for amortizing intangible assets for the years ending December 31, is as follows:
(in thousands)
2020
$
2,674
2021
2,326
2022
1,915
2023
1,298
2024
256
Total amortizing intangible assets
$
8,469</t>
  </si>
  <si>
    <t>Bank Premises and Equipment (Tables)</t>
  </si>
  <si>
    <t>Schedule of premises and equipment</t>
  </si>
  <si>
    <t>December 31,
(in thousands)
2019
2018
Land
$
8,849
$
10,239
Building and leasehold improvements
35,960
35,571
Furniture and equipment
6,028
6,686
Software
387
419
51,224
52,915
Less: accumulated depreciation and amortization
8,500
7,778
Net premises and equipment
$
42,724
$
45,137</t>
  </si>
  <si>
    <t>Leases (Tables)</t>
  </si>
  <si>
    <t>Schedule of operating leases</t>
  </si>
  <si>
    <t>Operating leases included the following at:
(in thousands)
December 31, 2019
Operating Leases
Operating leases ROU
$
14,092
Operating lease liabilities
$
14,507</t>
  </si>
  <si>
    <t>Schedule of components of lease expense</t>
  </si>
  <si>
    <t>The components of lease expense were as follows:
December 31,
(in thousands)
2019
2018
2017
Operating lease cost
$
1,899
$
3,693
$
1,995
Sublease income
(562)
(534)
(387)
Amortization of ROU assets
150
—
—
$
1,487
$
3,159
$
1,608</t>
  </si>
  <si>
    <t>Schedule of lease liability maturities</t>
  </si>
  <si>
    <t>Lease liability maturities are as follows:
(in thousands)
2020
$
1,636
2021
1,546
2022
1,404
2023
1,257
2024
1,055
Thereafter
11,341
Total future lease payments
$
18,239
Discount of cash flows
(3,732)
Present value on net future lease payments
$
14,507
Weighted average remaining term in years
6.89
Weighted average discount rate
3.02
%</t>
  </si>
  <si>
    <t>Deposits (Tables)</t>
  </si>
  <si>
    <t>Schedule of deposits</t>
  </si>
  <si>
    <t>December 31,
(dollars in thousands)
2019
2018
% of
% of
Amount
Total
Amount
Total
Noninterest-bearing demand
$
468,975
27
%
$
429,200
26
%
Interest-bearing checking
183,447
11
227,322
13
Money market accounts
360,711
21
356,130
21
Savings
130,141
7
134,893
8
Certificates of deposit $250 and over
77,782
5
82,511
5
Certificates of deposit under $250
493,309
29
455,750
27
Total deposits
$
1,714,365
100
%
$
1,685,806
100
%</t>
  </si>
  <si>
    <t>Schedule of presents the maturity schedule for time deposits maturing within years</t>
  </si>
  <si>
    <t>The following table presents the maturity schedule for time deposits maturing within years ending December 31:
(in thousands)
2020
$
458,908
2021
87,877
2022
14,613
2023
5,630
2024
4,063
Total time deposits
$
571,091</t>
  </si>
  <si>
    <t>Schedule of interest expense on deposits</t>
  </si>
  <si>
    <t>Interest expense on deposits for the twelve months ended December 31, 2019, December 31, 2018 and December 31, 2017 were as follows:
December 31,
(in thousands)
2019
2018
2017
Interest-bearing checking
$
912
$
554
$
168
Savings and money market
3,063
2,393
1,217
Certificates of deposit
11,487
5,593
2,612
Total
$
15,462
$
8,540
$
3,997</t>
  </si>
  <si>
    <t>Short-Term Borrowings (Tables)</t>
  </si>
  <si>
    <t>Schedule of short-term borrowings</t>
  </si>
  <si>
    <t>December 31,
2019
2018
Maximum
Maximum
Month-End
Month-End
(dollars in thousands)
Amount
Rate
Balance
Amount
Rate
Balance
FHLB advances
$
230,000
1.70
%
$
273,000
$
118,000
2.34
%
$
310,023
Repurchase agreements 1
6,127
0.19
15,293
16,576
0.21
25,291
Federal funds purchased
—
—
—
—
—
30,000
Total short-term borrowings
$
236,127
1.66
%
—
$
134,576
2.08
%
—
Averages for the year:
FHLB advances
$
148,460
2.30
%
—
$
125,108
1.80
%
—
Repurchase agreements 1
7,122
0.19
—
18,927
0.19
—
Federal funds purchased
625
2.30
—
2,015
2.04
—
Total short-term borrowings
$
156,207
2.20
%
—
$
146,050
1.59
%
—
1 Includes overnight unsecured master notes</t>
  </si>
  <si>
    <t>Long-Term Borrowings (Tables)</t>
  </si>
  <si>
    <t>Schedule of Long-term borrowings</t>
  </si>
  <si>
    <t>Long-term borrowings at December 31, 2019 and 2018 consisted of the following:
December 31,
(in thousands)
2019
2018
Federal Home Loan Bank Advances
0.63% Due 2029 1
$
15,000
$
—
0.56% Due 2029 1
20,000
—
0.74% Due 2029 1
15,000
—
1.62% Due 2024 2
5,000
—
2.48% Due 2020 2
—
14,000
2.53% Due 2020 2
—
15,000
2.67% Due 2020 2
—
30,000
2.62% Due 2020 2
—
30,000
2.71% Due 2020 2
—
25,000
Total principal of long-term borrowings at FHLB
55,000
114,000
Subordinated debentures
2.48% Due 2035 3
5,000
5,000
6.00% Due 2028 4
25,000
25,000
Total principal of subordinated debentures
30,000
30,000
Total principal of long-term borrowings
85,000
144,000
Purchase accounting adjustment on acquired debt 3
(1,302)
(1,384)
Cost of issuance of subordinated debt 4
(457)
(539)
Total long-term borrowings
$
83,241
$
142,077
(1)
Convertible rate advances
(2)
Fixed rate hybrid advances
(3)
Subordinated debt acquired in 2015. Carrying value after purchase accounting adjustments of $3.7 million at December 31, 2019. Interest adjusts quarterly at the rate of three month LIBOR plus 1.48%
(4)
Subordinated debt issued in 2018. Carrying value net of issuance costs of $24.5 million at December 31, 2019. Initial rate of 6.00% per annum for five years. Subsequent rate adjusts quarterly at the rate of three month LIBOR plus 3.02%</t>
  </si>
  <si>
    <t>Income Taxes (Tables)</t>
  </si>
  <si>
    <t>Schedule of components of income tax expense (benefit)</t>
  </si>
  <si>
    <t>Federal and state income tax expense (benefit) consists of the following for the years ended:
December 31,
(in thousands)
2019
2018
2017
Current federal income tax
$
—
$
—
$
3,243
Current state income tax
—
—
1,038
Deferred federal income tax
3,986
(627)
(968)
Deferred state income tax
1,206
(270)
(161)
Total income taxexpense (benefit)
$
5,192
$
(897)
$
3,152</t>
  </si>
  <si>
    <t>Schedule of effective income tax rate reconciliation</t>
  </si>
  <si>
    <t>A reconciliation of the statutory federal income tax expense (benefit) to the Company’s effective tax (benefit) rate for the years ended follows:
2019
2018
2017
Percentage of
Percentage of
Percentage of
(in thousands)
Amount
Pretax Income
Amount
Pretax Income
Amount
Pretax Income
Statutory federal income taxexpense (benefit)
$
4,635
21.0
%
$
(992)
21.0
%
$
3,520
34.0
%
State income taxes, net of federal income taxbenefit
953
4.3
(213)
4.5
579
5.6
Bank owned life insurance
(568)
(2.6)
(162)
3.4
(258)
(2.5)
Acquisition related costs
—
—
316
(6.7)
115
1.1
Revaluation of deferred taxes
—
—
—
—
268
2.6
Correction of error
—
—
—
—
(675)
(6.5)
Other, net
172
0.8
154
(3.3)
(396)
(3.8)
Total income taxexpense (benefit)
$
5,192
23.5
%
$
(897)
19.0
%
$
3,152
30.4
%</t>
  </si>
  <si>
    <t>Schedule of deferred tax assets and liabilities</t>
  </si>
  <si>
    <t>The following table is a summary of the tax effect of temporary differences that give rise to a significant portion of deferred tax assets and liabilities:
December, 31
(in thousands)
2019
2018
Deferred tax assets:
Net operating losses
$
30,010
$
35,415
Allowance for credit losses
2,862
2,717
Valuation on foreclosed real estate
406
617
Supplemental executive benefit plans
559
782
Stock-based compensation
8
29
Deferred loan fees and costs, net
185
576
Fair value adjustments for acquired assets and liabilities
3,003
4,007
Depreciation and amortization
—
276
Historic tax credits
1,933
—
Other assets
1,680
605
Total deferred tax assets
40,646
45,024
Deferred tax liabilities:
Core deposit intangible
2,130
2,929
Fair value adjustments for acquired assets and liabilities
1,468
1,898
Bank owned life insurance
—
4,802
Unrealized gain on securities
1,004
110
Depreciation and amortization
34
—
Total deferred tax liabilities
4,636
9,739
Net deferred tax assets
$
36,010
$
35,285</t>
  </si>
  <si>
    <t>Related Party Loans and Deposits (Tables)</t>
  </si>
  <si>
    <t>Schedule of related party transactions</t>
  </si>
  <si>
    <t>Total outstanding balances to the Company’s executive officers, directors and their related interests are presented below.
December 31,
(in thousands)
2019
2018
Balance January 1
$
7,218
$
19,297
Additions
6,519
9,347
Change in status
(941)
(11,412)
Repayments
(9,216)
(10,014)
Balance December 31
$
3,580
$
7,218</t>
  </si>
  <si>
    <t>Financial Instruments with Off-Balance Sheet Risk and Contingencies (Tables)</t>
  </si>
  <si>
    <t>Schedule of Outstanding Loan Commitments and Lines and Letters of Credit</t>
  </si>
  <si>
    <t>Outstanding loan commitments and lines and letters of credit are as follows:
December 31,
(in thousands)
2019
2018
Unfunded loan commitments
$
77,314
$
104,466
Unused lines of credit
309,519
282,822
Letters of credit
13,853
16,661</t>
  </si>
  <si>
    <t>Stock Options and Stock Awards (Tables)</t>
  </si>
  <si>
    <t>Schedule of stock options, activity</t>
  </si>
  <si>
    <t>December 31,
2019
2018
2017
Weighted
Weighted
Weighted
Average
Average
Average
Exercise
Exercise
Exercise
Shares
Price
Shares
Price
Shares
Price
Balance at January 1,
15,268
$
8.76
30,991
$
9.69
123,593
$
12.36
Granted
25,000
14.54
—
—
—
—
Exercised
(13,418)
8.58
(9,123)
10.63
(27,113)
11.67
Forfeited
(1,850)
10.10
(6,600)
10.52
(65,489)
13.92
Balance at period end
25,000
$
14.54
15,268
$
8.76
30,991
$
9.69
Exercisable at period end
—
$
—
15,268
$
8.76
30,991
$
9.69
Weighted average fair value of options granted during the year
$
5.83
$
—
$
—</t>
  </si>
  <si>
    <t>Schedule of restricted stock and stock units activity</t>
  </si>
  <si>
    <t>A summary of the activity for Bancorp’s RSUs for the periods indicated is presented in the following table:
December 31,
2019
2018
2017
Weighted
Weighted
Weighted
Average
Average
Average
Grant Date
Grant Date
Grant Date
Shares
Fair Value
Shares
Fair Value
Shares
Fair Value
Balance at January 1,
9,731
$
17.29
52,155
$
15.09
65,491
$
13.23
Granted
26,500
15.16
20,732
19.90
18,500
17.41
Vested
(6,699)
16.13
(54,542)
16.63
(31,836)
12.60
Forfeited
(18,500)
14.54
(8,614)
14.41
—
—
Balance at period end
11,032
$
17.48
9,731
$
17.29
52,155
$
15.09</t>
  </si>
  <si>
    <t>Stock-based compensation expense</t>
  </si>
  <si>
    <t>For the year ended December 31,
(in thousands)
2019
2018
2017
Stock-based compensation expense
Related to the issuance of RSUs
$
69
$
656
$
490
Related to the issuance of stock options
44
—
—
Director compensation paid in stock
127
217
205
Total stock-based compensation expense
$
240
$
873
$
695</t>
  </si>
  <si>
    <t>Employee Stock Option [Member]</t>
  </si>
  <si>
    <t>Schedule of unrecognized pre-tax compensation expense</t>
  </si>
  <si>
    <t>At December 31, 2019, based on stock option awards outstanding at that time, the total unrecognized pre-tax compensation expense related to unvested stock option awards was $101 thousand. Based upon the contractual terms, this expense is expected to be recognized as follows:
(in thousands)
2020
$
49
2021
48
2022
4
$
101</t>
  </si>
  <si>
    <t>Restricted Stock Units (RSUs) [Member]</t>
  </si>
  <si>
    <t>At December 31, 2019, based on RSU awards outstanding at that time, the total unrecognized pre-tax compensation expense related to unvested RSU awards was $155 thousand. Based upon the contractual terms, this expense is expected to be recognized as follows:
(in thousands)
2020
$
74
2021
44
2022
37
$
155</t>
  </si>
  <si>
    <t>Income (Loss) per Common Share (Tables)</t>
  </si>
  <si>
    <t>Schedule of basic and diluted income (loss) per common share</t>
  </si>
  <si>
    <t>December 31,
(dollars in thousands, except per share data)
2019
2018
2017
Net income (loss) available to common stockholders (numerator)
$
16,881
$
(3,828)
$
7,200
BASIC
Basic average common shares outstanding (denominator)
19,068,246
17,556,554
9,555,952
Basic income (loss) per common share
$
0.89
$
(0.22)
$
0.75
DILUTED
Average common shares outstanding
19,068,246
17,556,554
9,555,952
Dilutive effect of common stock equivalents
2,831
—
40,852
Diluted average common shares outstanding (denominator)
19,071,077
17,556,554
9,596,804
Diluted income (loss) per common share
$
0.89
$
(0.22)
$
0.75
Common stock equivalents outstanding that are anti-dilutive and thus excluded from calculation of diluted number of shares presented above
774
14,740
—</t>
  </si>
  <si>
    <t>Regulatory Matters (Tables)</t>
  </si>
  <si>
    <t>Schedule of Bancorp's and the Bank's capital</t>
  </si>
  <si>
    <t>The following table reflects Bancorp’s and the Bank’s capital as of December 31, 2019 and December 31, 2018:
To be well
capitalized under
the FDICIA
For capital
prompt corrective
Actual
adequacy purposes (1)
action provisions
(dollars in thousands)
Amount
Ratio
Amount
Ratio
Amount
Ratio
As of Dcember 31, 2019:
Total capital (to risk-weighted assets)
Howard Bank
$
238,384
12.86
%
$
148,314
8.00
%
$
185,392
10.00
%
Howard Bancorp
$
247,761
13.14
%
$
150,872
8.00
%
N/A
Common equity tier 1 capital
(to risk-weighted assets)
Howard Bank
$
227,983
12.30
%
$
83,427
4.50
%
$
120,505
6.50
%
Howard Bancorp
$
209,119
11.09
%
$
84,866
4.50
%
N/A
Tier 1 capital (to risk-weighted assets)
Howard Bank
$
227,983
12.30
%
$
111,235
6.00
%
$
148,314
8.00
%
Howard Bancorp
$
209,119
11.09
%
$
113,154
6.00
%
N/A
Tier 1 capital (to average assets)
(Leverage ratio)
Howard Bank
$
227,983
10.43
%
$
87,434
4.00
%
$
109,293
5.00
%
Howard Bancorp
$
209,119
9.55
%
$
87,599
4.00
%
N/A
As of December 31, 2018:
Total capital (to risk-weighted assets)
Howard Bank
$
212,099
11.80
%
$
143,810
8.00
%
$
179,762
10.00
%
Howard Bancorp
$
218,425
12.14
%
$
143,889
8.00
%
N/A
Common equity tier 1 capital
(to risk-weighted assets)
Howard Bank
$
202,226
11.25
%
$
80,893
4.50
%
$
116,846
6.50
%
Howard Bancorp
$
179,935
10.00
%
$
80,938
4.50
%
N/A
Tier 1 capital (to risk-weighted assets)
Howard Bank
$
202,226
11.25
%
$
107,857
6.00
%
$
143,810
8.00
%
Howard Bancorp
$
179,935
10.00
%
$
107,917
6.00
%
N/A
Tier 1 capital (to average assets)
(Leverage ratio)
Howard Bank
$
202,226
9.84
%
$
82,212
4.00
%
$
102,765
5.00
%
Howard Bancorp
$
179,935
8.77
%
$
82,046
4.00
%
N/A
(1)
Amounts shown exclude the capital conservation buffer of 2.50% for December 31, 2019 and 1.875% for December 31, 2018. Under the Federal Reserve’s Small Bank Holding Company Policy Statement, Bancorp is not subject to the minimum capital adequacy and capital conservation buffer capital requirements at the holding company level, unless otherwise advised by the FRB (such capital requirements are applicable only at the Bank level). Although the minimum regulatory capital requirements are not applicable to Bancorp, the Company calculates these ratios for its own planning and monitoring purposes.</t>
  </si>
  <si>
    <t>Fair Value (Tables)</t>
  </si>
  <si>
    <t>Schedule of financial assets and liabilities that were accounted for at fair value on a recurring basis</t>
  </si>
  <si>
    <t>December 31, 2019
Quoted Price in
Significant
Active Markets
Other
Significant
Carrying
for Identical
Observable
Unobservable
Value
Assets
Inputs
Inputs
(in thousands)
(Fair Value)
(Level 1)
(Level 2)
(Level 3)
Assets
Available for sale securities:
U.S. Government agencies
$
67,312
$
—
$
67,312
$
—
Mortgage-backed securities
142,699
—
142,699
—
Other investments
5,494
—
5,494
—
Loans held for sale
30,710
—
30,710
—
Loans held for investment
997
—
997
—
Rate lock commitments
60
—
—
60
Interest rate swap assets
217
—
217
—
Liabilities
Interest rate swap liabilities
228
—
228
—
December 31, 2018
Quoted Price in
Significant
Active Markets
Other
Significant
Carrying
for Identical
Observable
Unobservable
Value
Assets
Inputs
Inputs
(in thousands)
(Fair Value)
(Level 1)
(Level 2)
(Level 3)
Assets
Available for sale securities:
U.S. Government agencies
$
130,397
$
—
$
130,397
$
—
Mortgage-backed securities
90,460
—
90,460
—
Other investments
3,001
—
3,001
—
Loans held for sale
21,261
—
21,261
—
Loans held for investment
1,303
—
1,303
—
Rate lock commitments
126
—
—
126
Interest rate swap assets
100
—
100
—
Liabilities
Interest rate swap liabilities
106
—
106
—</t>
  </si>
  <si>
    <t>Schedule of reconciliation of the assets that are measured at fair value on a recurring basis using significant unobservable inputs (Level 3)</t>
  </si>
  <si>
    <t>December 31,
December 31,
(in thousands)
2019
2018
Balance, beginning of period
$
126
$
530
Privately held equity investment
—
(72)
Net losses included in realized and unrealized gains on mortgage banking activity in noninterest income
(66)
(332)
Balance, end of period
$
60
$
126</t>
  </si>
  <si>
    <t>Schedule of assets under fair value option</t>
  </si>
  <si>
    <t>December 31, 2019
Carrying
Aggregate
Fair Value
Unpaid
(in thousands)
Amount
Principal
Difference
Loans held for sale
$
30,710
$
29,969
$
741
Loans held for investment
997
966
31
December 31, 2018
Carrying
Aggregate
Fair Value
Unpaid
(in thousands)
Amount
Principal
Difference
Loans held for sale
$
21,261
$
20,785
$
476
Loans held for investment
1,303
1,342
(39)</t>
  </si>
  <si>
    <t>Schedule of impaired loans are measured using the fair value of collateral</t>
  </si>
  <si>
    <t>December 31, 2019
Quoted Price in
Significant
Active Markets
Other
Significant
Carrying
for Identical
Observable
Unobservable
Value
Assets
Inputs
Inputs
(in thousands)
(Fair Value)
(Level 1)
(Level 2)
(Level 3)
Other real estate owned
$
3,098
$
—
$
—
$
3,098
Impaired loans:
Construction and land
481
—
—
481
Residential - first lien
13,131
—
—
13,131
Residential - junior lien
786
—
—
786
Commercial - owner occupied
566
—
—
566
Commercial - non-owner occupied
1,725
—
—
1,725
Commercial loans and leases
1,860
—
—
1,860
Consumer
127
—
—
127
December 31, 2018
Quoted Price in
Significant
Active Markets
Other
Significant
Carrying
for Identical
Observable
Unobservable
Value
Assets
Inputs
Inputs
(in thousands)
(Fair Value)
(Level 1)
(Level 2)
(Level 3)
Other real estate owned
$
4,392
$
—
$
—
$
4,392
Impaired loans:
Construction and land
1,449
—
—
1,449
Residential - first lien
13,259
—
—
13,259
Residential - junior lien
1,137
—
—
1,137
Commercial - owner occupied
1,268
—
—
1,268
Commercial - non-owner occupied
2,823
—
—
2,823
Commercial loans and leases
2,255
—
—
2,255
Consumer
174
—
—
174</t>
  </si>
  <si>
    <t>Schedule of estimated fair value of the Company's financial instruments</t>
  </si>
  <si>
    <t>December 31, 2019
Quoted Price in
Significant
Active Markets
Other
Significant
for Identical
Observable
Unobservable
Carrying
Fair
Assets
Inputs
Inputs
(in thousands)
Amount
Value
(Level 1)
(Level 2)
(Level 3)
Financial Assets
Available for sale securities
$
215,505
$
215,505
$
—
$
215,505
$
—
Held to maturity securities
7,750
7,897
—
—
7,897
Nonmarketable equity securities
14,152
14,152
—
14,152
—
Loans held for sale
30,710
30,710
—
30,710
—
Loans held for investment
997
997
—
997
—
Rate lock commitments
60
60
—
—
60
Loans and leases 1
1,734,115
1,735,013
—
—
1,735,013
Interest rate swap
217
217
—
217
—
Financial Liabilities
Deposits
1,714,365
1,713,081
—
1,713,081
—
Short-term borrowings
236,127
236,127
—
236,127
—
Long-term borrowings
83,241
86,972
—
86,972
—
Interest rate swap
228
228
—
228
—
December 31, 2018
Quoted Price in
Significant
Active Markets
Other
Significant
for Identical
Observable
Unobservable
Carrying
Fair
Assets
Inputs
Inputs
(in thousands)
Amount
Value
(Level 1)
(Level 2)
(Level 3)
Financial Assets
Available for sale securities
$
223,858
$
223,858
$
—
$
223,858
$
—
Held to maturity securities
9,250
9,253
—
—
9,253
Nonmarketable equity securities
11,786
11,786
—
11,786
—
Loans held for sale
21,261
21,261
—
21,261
—
Loans held for investment
1,303
1,303
—
1,303
—
Rate lock commitments
126
126
—
—
126
Loans and leases 1
1,638,575
1,613,506
—
—
1,613,506
Interest rate swap
100
100
—
100
—
Financial Liabilities
Deposits
1,685,806
1,681,295
—
1,681,295
—
Short-term borrowings
134,576
134,576
—
134,576
—
Long-term borrowings
142,077
142,296
—
142,296
—
Interest rate swap
106
106
—
106
—
[1] Carrying amount is net of unearned income and allowance for loan and lease losses. In accordance with the prospective adoption of ASU No. 2016-01, the fair value of loans were measured using an exit price notion.</t>
  </si>
  <si>
    <t>Revenue Recognition (Tables)</t>
  </si>
  <si>
    <t>Schedule of noninterest income, segregated by revenue streams in scope and out of scope of Topic 606</t>
  </si>
  <si>
    <t>December 31,
(in thousands)
2019
2018
2017
NONINTEREST INCOME
Service charges on deposit accounts
$
951
$
595
$
239
Fees and other service charges
2,556
2,404
954
Other
58
70
57
Noninterest income in scope of Topic 606
3,565
3,069
1,250
Noninterest income out of scope of Topic 606
17,469
14,791
18,274
Total noninterest income
$
21,034
$
17,860
$
19,524</t>
  </si>
  <si>
    <t>Parent Company Financial Information (Tables)</t>
  </si>
  <si>
    <t>Condensed balance sheet</t>
  </si>
  <si>
    <t>Balance Sheets
December 31,
(in thousands)
2019
2018
ASSETS
Cash and cash equivalents
$
9,620
$
6,843
Investment in subsidiaries
332,794
316,771
Other assets
192
293
Total assets
$
342,606
$
323,907
LIABILITIES
Short-term borrowings
$
101
$
972
Long-term borrowings
28,241
28,077
Other liabilities
116
175
Total liabilities
28,458
29,224
SHAREHOLDERS’ EQUITY
Common stock-par value of $0.01 authorized 20,000,000 shares; issued and outstanding 19,066,913 shares at December 31, 2019 and 19,039,347 at December 31, 2018
191
190
Capital surplus
276,156
275,843
Retained earnings
35,158
18,277
Accumulated other comprehensive income
2,643
373
Total shareholders’ equity
314,148
294,683
Total liabilities and shareholders’equity
$
342,606
$
323,907</t>
  </si>
  <si>
    <t>Condensed income statement</t>
  </si>
  <si>
    <t>Statements of Operations
Year Ended December 31,
(in thousands)
2019
2018
2017
INTEREST AND DIVIDEND INCOME
Cash dividends from subsidiary
$
5,000
$
—
$
—
Other interest income
4
1
—
Total interest and dividend income
5,004
1
—
INTEREST EXPENSE
Short-term borrowings
1
6
49
Long-term borrowings
1,903
376
216
Total interest expense
1,904
382
265
NET INTEREST INCOME
3,100
(381)
(265)
NONINTEREST INCOME
Other income
—
—
—
NONINTEREST EXPENSE
Compensation and benefits
191
268
490
Other operating expense
287
42
73
Total noninterest expense
478
310
563
INCOME (LOSS) BEFORE INCOME TAXES AND EQUITY IN UNDISTRIBUTED INCOME OF SUBSIDIARY
2,622
(691)
(828)
Income taxbenefit
(506)
(176)
(349)
Income (loss) before equity in undistributed income of subsidiary
3,128
(515)
(479)
Equity in undistributed income (loss) of subsidiary
13,753
(3,313)
7,679
Net income (loss)
$
16,881
$
(3,828)
$
7,200</t>
  </si>
  <si>
    <t>Condensed cash flow statement</t>
  </si>
  <si>
    <t>Statements of Cash Flows
Year Ended December 31,
(in thousands)
2019
2018
2017
CASH FLOWS FROM OPERATING ACTIVITIES:
Net income (loss)
$
16,881
$
(3,828)
$
7,200
Adjustments to reconcile net income (loss) to net cash from operating activities:
Deferred income taxes (benefits)
(213)
(117)
(115)
Share-based compensation
240
873
695
Amortization of debt issuance costs
164
—
—
Equity in undistributed (income) loss of subsidiary
(13,753)
3,313
(7,679)
Decrease (increase) in other assets
101
(293)
40
Increase (decrease) in other liabilities
154
(176)
84
Net cash provided by (used in) operating activities
3,574
(228)
225
CASH FLOWS FROM INVESTING ACTIVITIES:
Cash paid for acquisition
—
(9,245)
—
Investment in subsidiary
—
(24,177)
(23,000)
Net cash used in investing activities
—
(33,422)
(23,000)
CASH FLOWS FROM FINANCING ACTIVITIES:
Net (decrease) increase increase in short-term borrowings
(871)
155
(12,542)
Net increase (decrease) in long term debt
—
24,542
82
Net proceeds from issuance of common stock, net of cost
396
97
38,699
Repurchase of common stock
(322)
—
—
Net cash (used in) provided by financing activities
(797)
24,794
26,239
Net increase (decrease) in cash and cash equivalents
2,777
(8,856)
3,464
Cash and cash equivalents at beginning of period
6,843
15,699
12,235
Cash and cash equivalents at end of period
$
9,620
$
6,843
$
15,699</t>
  </si>
  <si>
    <t>Quarterly Financial Results (unaudited) (Tables)</t>
  </si>
  <si>
    <t>Schedule of quarterly financial information</t>
  </si>
  <si>
    <t>The following table provides a summary of selected consolidated quarterly financial data for the years ended December 31, 2019 and December 31, 2018:
2019
Fourth
Third
Second
First
(in thousands, except share data.)
Quarter
Quarter
Quarter
Quarter
Interest income
$
22,550
$
22,955
$
23,145
$
22,784
Interest expense
5,283
5,740
5,791
5,310
Net interest income
17,267
17,215
17,354
17,474
Provision for loan losses
750
608
1,110
1,725
Noninterest income
5,625
5,033
5,841
4,535
Noninterest expense
14,362
15,405
19,454
14,857
Net income before income taxes
7,780
6,235
2,631
5,427
Income taxexpense
1,880
1,598
543
1,171
Net income available to common shareholders
$
5,900
$
4,637
$
2,088
$
4,256
Net income per common share, basic
$
0.31
$
0.24
$
0.11
$
0.22
Net income per common share, diluted
$
0.31
$
0.24
$
0.11
$
0.22
Average common shares outstanding
19,080,151
19,078,561
19,061,164
19,052,694
Diluted average common shares outstanding
19,083,297
19,081,963
19,067,624
19,066,791
2018
Fourth
Third
Second
First
(in thousands, except share data.)
Quarter
Quarter
Quarter
Quarter
Interest income
$
22,428
$
22,436
$
21,165
$
14,360
Interest expense
4,485
3,789
3,285
2,212
Net interest income
17,943
18,647
17,880
12,148
Provision for loan losses
2,850
696
1,425
1,120
Noninterest income
3,683
3,856
5,617
4,704
Noninterest expense
18,425
16,396
25,140
23,151
Net income (loss) before income taxes
351
5,411
(3,068)
(7,419)
Income (benefit) tax expense
206
1,432
(791)
(1,744)
Net income (loss) available to common shareholders
$
145
$
3,979
$
(2,277)
$
(5,675)
Net income (loss) per common share, basic
$
0.01
$
0.21
$
(0.12)
$
(0.43)
Net income (loss) per common share, diluted
$
0.01
$
0.21
$
(0.12)
$
(0.43)
Average common shares outstanding
19,035,316
19,025,855
19,002,851
13,080,614
Diluted average common shares outstanding
19,041,880
19,035,192
19,002,851
13,080,614</t>
  </si>
  <si>
    <t>Summary of Significant Accounting Policies (Details) $ in Thousands</t>
  </si>
  <si>
    <t>Mar. 01, 2018USD ($)</t>
  </si>
  <si>
    <t>Feb. 28, 2018USD ($)</t>
  </si>
  <si>
    <t>Dec. 31, 2019USD ($)</t>
  </si>
  <si>
    <t>Dec. 31, 2018USD ($)</t>
  </si>
  <si>
    <t>Dec. 15, 2005subsidiaryshares</t>
  </si>
  <si>
    <t>Summary of Significant Accounting Policies [Line Items]</t>
  </si>
  <si>
    <t>Marketable Securities | $</t>
  </si>
  <si>
    <t>Payments to Acquire Businesses, Net of Cash Acquired | $</t>
  </si>
  <si>
    <t>Stock Issued During Period, Value, Acquisitions | $</t>
  </si>
  <si>
    <t>Right-of-Use Asset Obtained in Exchange for Operating Lease Liability | $</t>
  </si>
  <si>
    <t>Howard Bank [Member]</t>
  </si>
  <si>
    <t>Number of subsidiaries | subsidiary</t>
  </si>
  <si>
    <t>Number of subsidiaries to hold foreclosed real estate | subsidiary</t>
  </si>
  <si>
    <t>Number of inactive subsidiaries | subsidiary</t>
  </si>
  <si>
    <t>Number of subsidiaries own and manage real estate used for corporate purposes | subsidiary</t>
  </si>
  <si>
    <t>Number of subsidiaries holds historic tax credit investments | subsidiary</t>
  </si>
  <si>
    <t>Business Acquisition, Equity Interest Issued or Issuable, Number of Shares Per Share | shares</t>
  </si>
  <si>
    <t>First Mariner Bank [Member]</t>
  </si>
  <si>
    <t>Business Combination, Consideration Transferred | $</t>
  </si>
  <si>
    <t>Furniture and equipment [Member] | Maximum [Member]</t>
  </si>
  <si>
    <t>Property, Plant and Equipment, Useful Life</t>
  </si>
  <si>
    <t>10 years</t>
  </si>
  <si>
    <t>Furniture and equipment [Member] | Minimum [Member]</t>
  </si>
  <si>
    <t>3 years</t>
  </si>
  <si>
    <t>Premises and Equipment [Member] | Maximum [Member]</t>
  </si>
  <si>
    <t>30 years</t>
  </si>
  <si>
    <t>Premises and Equipment [Member] | Minimum [Member]</t>
  </si>
  <si>
    <t>20 years</t>
  </si>
  <si>
    <t>Software [Member] | Maximum [Member]</t>
  </si>
  <si>
    <t>5 years</t>
  </si>
  <si>
    <t>Software [Member] | Minimum [Member]</t>
  </si>
  <si>
    <t>Business Combinations - First Mariner (Details) - USD ($) $ in Thousands</t>
  </si>
  <si>
    <t>Mar. 01, 2018</t>
  </si>
  <si>
    <t>Feb. 28, 2018</t>
  </si>
  <si>
    <t>Liabilities assumed at fair value:</t>
  </si>
  <si>
    <t>Amount of goodwill recorded from First Mariner Acquisition</t>
  </si>
  <si>
    <t>Performing Financial Instruments [Member]</t>
  </si>
  <si>
    <t>Assets acquired at fair value:</t>
  </si>
  <si>
    <t>Loans</t>
  </si>
  <si>
    <t>Purchase Price Consideration</t>
  </si>
  <si>
    <t>Cash consideration</t>
  </si>
  <si>
    <t>Purchase price assigned to shares exchanged for stock</t>
  </si>
  <si>
    <t>Total purchase price for First Mariner acquisition</t>
  </si>
  <si>
    <t>Cash and cash equivalents</t>
  </si>
  <si>
    <t>Interest bearing deposits with banks</t>
  </si>
  <si>
    <t>Investment securities available for sale</t>
  </si>
  <si>
    <t>Loans held for sale</t>
  </si>
  <si>
    <t>Accrued interest receivable</t>
  </si>
  <si>
    <t>Other assets</t>
  </si>
  <si>
    <t>Total fair value of assets acquired</t>
  </si>
  <si>
    <t>Borrowings</t>
  </si>
  <si>
    <t>Total fair value of liabilities assumed</t>
  </si>
  <si>
    <t>Net assets acquired at fair value:</t>
  </si>
  <si>
    <t>Transaction consideration paid to First Mariner</t>
  </si>
  <si>
    <t>Business Combinations - Acquired Loans (Details) - USD ($) $ in Thousands</t>
  </si>
  <si>
    <t>Business Acquisition [Line Items]</t>
  </si>
  <si>
    <t>Contractually Required Payments Receivable</t>
  </si>
  <si>
    <t>Accretable FMV Adjustment</t>
  </si>
  <si>
    <t>Noncash Merger Related Costs</t>
  </si>
  <si>
    <t>Non-Accretable Credit Adjustment</t>
  </si>
  <si>
    <t>Cash Flows Expected to be Collected</t>
  </si>
  <si>
    <t>Carrying Value of Loans Receivable</t>
  </si>
  <si>
    <t>Credit Impaired Loans Acquired [Member]</t>
  </si>
  <si>
    <t>Credit Impaired Loans Acquired [Member] | First Mariner Bank [Member]</t>
  </si>
  <si>
    <t>Business Combinations - Additional information (Details)</t>
  </si>
  <si>
    <t>Mar. 01, 2018USD ($)item</t>
  </si>
  <si>
    <t>Feb. 28, 2018USD ($)$ / sharesshares</t>
  </si>
  <si>
    <t>Dec. 31, 2019USD ($)item</t>
  </si>
  <si>
    <t>Certain Loans Acquired In Transfer Not Accounted For As Debt Securities Accretable Fair Market Value Adjustments</t>
  </si>
  <si>
    <t>Number Of Loans | item</t>
  </si>
  <si>
    <t>Certain Loans Acquired In Transfer Not Accounted For As Debt Securities non Accretable Fair Market Value Adjustments</t>
  </si>
  <si>
    <t>Business Combination, Consideration Transferred</t>
  </si>
  <si>
    <t>Payments to Acquire Businesses, Gross</t>
  </si>
  <si>
    <t>Business Acquisition, Equity Interest Issued or Issuable, Number of Shares | shares</t>
  </si>
  <si>
    <t>Business Combination, Consideration Transferred, Equity Interests Issued and Issuable</t>
  </si>
  <si>
    <t>Business Acquisition, Share Price | $ / shares</t>
  </si>
  <si>
    <t>Business Combination Shares Exchange Rights</t>
  </si>
  <si>
    <t>Business Combination, Recognized Identifiable Assets Acquired, Goodwill, and Liabilities Assumed, Net</t>
  </si>
  <si>
    <t>First Mariner Bank [Member] | Credit Impaired Loans Acquired [Member]</t>
  </si>
  <si>
    <t>Business Combinations - Merger Related Costs (Details) - USD ($) $ in Thousands</t>
  </si>
  <si>
    <t>Compensation related</t>
  </si>
  <si>
    <t>Equipment disposition</t>
  </si>
  <si>
    <t>Legal and consulting</t>
  </si>
  <si>
    <t>Contract Terminations</t>
  </si>
  <si>
    <t>Accounting &amp; other</t>
  </si>
  <si>
    <t>Business Combinations - Pro Forma (Details) - First Mariner [Member] - USD ($) $ / shares in Units, $ in Thousands</t>
  </si>
  <si>
    <t>Net interest income after provision</t>
  </si>
  <si>
    <t>Noninterest income</t>
  </si>
  <si>
    <t>Noninterest expense</t>
  </si>
  <si>
    <t>Net income per share</t>
  </si>
  <si>
    <t>Exit of Mortgage Banking Activities (Details) - Discontinued operations held for sale - Mortgage Banking Activities $ in Thousands</t>
  </si>
  <si>
    <t>Dec. 31, 2019USD ($)employee</t>
  </si>
  <si>
    <t>Dec. 31, 2017USD ($)</t>
  </si>
  <si>
    <t>Income Statement, Balance Sheet and Additional Disclosures by Disposal Groups, Including Discontinued Operations [Line Items]</t>
  </si>
  <si>
    <t>Proceeds from disposal of business</t>
  </si>
  <si>
    <t>Transition period</t>
  </si>
  <si>
    <t>45 days</t>
  </si>
  <si>
    <t>Loans held for sale, January 1</t>
  </si>
  <si>
    <t>Loans held for sale acquired in First Mariner acquisition</t>
  </si>
  <si>
    <t>Loans sold into the secondary market</t>
  </si>
  <si>
    <t>Loans held for sale, December 31</t>
  </si>
  <si>
    <t>Loans originated for the Bank's portfolio</t>
  </si>
  <si>
    <t>Statement of Operations:</t>
  </si>
  <si>
    <t>Net interest income</t>
  </si>
  <si>
    <t>Salaries and benefits</t>
  </si>
  <si>
    <t>Occupancy</t>
  </si>
  <si>
    <t>All other operating expenses</t>
  </si>
  <si>
    <t>Pretax contribution</t>
  </si>
  <si>
    <t>Income tax expense (benefit)</t>
  </si>
  <si>
    <t>After tax contribution</t>
  </si>
  <si>
    <t>Severance Costs</t>
  </si>
  <si>
    <t>Exit costs associated with change in control and retention agreements</t>
  </si>
  <si>
    <t>Exit costs associated with lease terminations</t>
  </si>
  <si>
    <t>Number of employees | employee</t>
  </si>
  <si>
    <t>Investment Securities - Amortized Cost and Fair Value (Details) - USD ($) $ in Thousands</t>
  </si>
  <si>
    <t>Available for sale</t>
  </si>
  <si>
    <t>Amortized Cost</t>
  </si>
  <si>
    <t>Gross Unrealized Gains</t>
  </si>
  <si>
    <t>Gross Unrealized Losses</t>
  </si>
  <si>
    <t>Estimated Fair Value</t>
  </si>
  <si>
    <t>Held to maturity</t>
  </si>
  <si>
    <t>Net decrease in held to maturity securities</t>
  </si>
  <si>
    <t>Net decrease in held to maturity securities attributable to a call</t>
  </si>
  <si>
    <t>Net decrease in held to maturity securities attributable to a purchase</t>
  </si>
  <si>
    <t>Other Investments [Member]</t>
  </si>
  <si>
    <t>US Government Agencies [Member]</t>
  </si>
  <si>
    <t>Collateralized Mortgage Backed Securities [Member]</t>
  </si>
  <si>
    <t>Corporate Debt Securities [Member]</t>
  </si>
  <si>
    <t>Investment Securities - Unrealised Losses (Details) - USD ($) $ in Thousands</t>
  </si>
  <si>
    <t>Individual securities, Less than 12 months, Fair Value</t>
  </si>
  <si>
    <t>Individual securities, Less than 12 months, Gross Unrealized Losses</t>
  </si>
  <si>
    <t>Individual securities, 12 months or more, Fair Value</t>
  </si>
  <si>
    <t>Individual securities, 12 months or more, Gross Unrealized Losses</t>
  </si>
  <si>
    <t>Available-for-sale Securities, Continuous Unrealized Loss Position, Fair Value, Total</t>
  </si>
  <si>
    <t>Debt Securities, Available-for-sale, Unrealized Loss Position, Accumulated Loss, Total</t>
  </si>
  <si>
    <t>Investment Securities - Contractual Maturity (Details) - USD ($) $ in Thousands</t>
  </si>
  <si>
    <t>One year or less, Amortized Cost</t>
  </si>
  <si>
    <t>After one through five years, Amortized Cost</t>
  </si>
  <si>
    <t>After five through ten years, Amortized Cost</t>
  </si>
  <si>
    <t>After ten years, Amortized Cost</t>
  </si>
  <si>
    <t>One year or less, Estimated Fair Value</t>
  </si>
  <si>
    <t>After one through five years, Estimated Fair Value</t>
  </si>
  <si>
    <t>After five through ten years, Estimated Fair Value</t>
  </si>
  <si>
    <t>After ten years, Estimated Fair Value</t>
  </si>
  <si>
    <t>Investment Owned, at Fair Value</t>
  </si>
  <si>
    <t>Investment Securities - Additional Information (Details) - USD ($) $ in Millions</t>
  </si>
  <si>
    <t>Pledged Assets Separately Reported, Securities Pledged as Collateral, at Fair Value</t>
  </si>
  <si>
    <t>Nonmarketable Equity Securities (Details) - USD ($) $ in Thousands</t>
  </si>
  <si>
    <t>Disclosure of Nonmarketable Equity Securities [Line Items]</t>
  </si>
  <si>
    <t>Non Marketable Equity Securities</t>
  </si>
  <si>
    <t>Federal Home Loan Bank of Atlanta [Member]</t>
  </si>
  <si>
    <t>Loans and Leases - Loan Portfolio Segment (Details) - USD ($) $ in Thousands</t>
  </si>
  <si>
    <t>Loans and Leases Receivable [Line Items]</t>
  </si>
  <si>
    <t>Loans and Leases, Net Percent</t>
  </si>
  <si>
    <t>100.00%</t>
  </si>
  <si>
    <t>Construction and Land [Member]</t>
  </si>
  <si>
    <t>7.30%</t>
  </si>
  <si>
    <t>7.50%</t>
  </si>
  <si>
    <t>Residentials First Lien [Member]</t>
  </si>
  <si>
    <t>25.10%</t>
  </si>
  <si>
    <t>23.20%</t>
  </si>
  <si>
    <t>Residential Junior Lien [Member]</t>
  </si>
  <si>
    <t>4.20%</t>
  </si>
  <si>
    <t>5.40%</t>
  </si>
  <si>
    <t>Residential Real Estate [Member]</t>
  </si>
  <si>
    <t>29.30%</t>
  </si>
  <si>
    <t>28.60%</t>
  </si>
  <si>
    <t>Commercial - Owner Occupied [Member]</t>
  </si>
  <si>
    <t>13.90%</t>
  </si>
  <si>
    <t>14.20%</t>
  </si>
  <si>
    <t>Commercial-Non-Owner Occupied [Member]</t>
  </si>
  <si>
    <t>25.40%</t>
  </si>
  <si>
    <t>25.90%</t>
  </si>
  <si>
    <t>Commercial Real Estate [Member]</t>
  </si>
  <si>
    <t>39.30%</t>
  </si>
  <si>
    <t>40.10%</t>
  </si>
  <si>
    <t>Real Estate [Member]</t>
  </si>
  <si>
    <t>75.90%</t>
  </si>
  <si>
    <t>76.20%</t>
  </si>
  <si>
    <t>Commercial Loan [Member]</t>
  </si>
  <si>
    <t>21.40%</t>
  </si>
  <si>
    <t>20.50%</t>
  </si>
  <si>
    <t>Consumer [Member]</t>
  </si>
  <si>
    <t>2.70%</t>
  </si>
  <si>
    <t>3.30%</t>
  </si>
  <si>
    <t>Loans and Leases - Additional Information (Details) - USD ($) $ in Thousands</t>
  </si>
  <si>
    <t>Operating Lease, Lease Income</t>
  </si>
  <si>
    <t>Loan Processing Fee</t>
  </si>
  <si>
    <t>Loans and Leases - Accretable Discount (Details) - USD ($) $ in Thousands</t>
  </si>
  <si>
    <t>Balance at beginning of period</t>
  </si>
  <si>
    <t>Balance at end of period</t>
  </si>
  <si>
    <t>Impaired Financing Receivable [Member]</t>
  </si>
  <si>
    <t>Impaired loans acquired</t>
  </si>
  <si>
    <t>Accretion of fair value discounts</t>
  </si>
  <si>
    <t>Loans and Leases - Impaired (Details) - USD ($) $ in Thousands</t>
  </si>
  <si>
    <t>Carrying Amount</t>
  </si>
  <si>
    <t>Credit Quality Assessment - Allowance for Credit Losses (Details) - USD ($) $ in Thousands</t>
  </si>
  <si>
    <t>3 Months Ended</t>
  </si>
  <si>
    <t>Sep. 30, 2019</t>
  </si>
  <si>
    <t>Jun. 30, 2019</t>
  </si>
  <si>
    <t>Mar. 31, 2019</t>
  </si>
  <si>
    <t>Sep. 30, 2018</t>
  </si>
  <si>
    <t>Jun. 30, 2018</t>
  </si>
  <si>
    <t>Mar. 31, 2018</t>
  </si>
  <si>
    <t>Financing Receivable, Allowance for Credit Losses [Line Items]</t>
  </si>
  <si>
    <t>Allowance for credit losses, Beginning balance</t>
  </si>
  <si>
    <t>Allowance for credit losses, Charge-offs</t>
  </si>
  <si>
    <t>Allowance for credit losses, Recoveries</t>
  </si>
  <si>
    <t>Provision for loan losses</t>
  </si>
  <si>
    <t>Allowance for credit losses, Ending balance</t>
  </si>
  <si>
    <t>Allowance allocated to Individually Evaluated for Impairment</t>
  </si>
  <si>
    <t>Allowance allocated to Collectively Evaluated for Impairment</t>
  </si>
  <si>
    <t>Loans, Ending balance</t>
  </si>
  <si>
    <t>Loans individually evaluated for impairment</t>
  </si>
  <si>
    <t>Loans collectively evaluated for impairment</t>
  </si>
  <si>
    <t>Legacy Loans [Member]</t>
  </si>
  <si>
    <t>Construction and Land [Member] | Legacy Loans [Member]</t>
  </si>
  <si>
    <t>Residentials First Lien [Member] | Legacy Loans [Member]</t>
  </si>
  <si>
    <t>Residential Junior Lien [Member] | Legacy Loans [Member]</t>
  </si>
  <si>
    <t>Commercial - Owner Occupied [Member] | Legacy Loans [Member]</t>
  </si>
  <si>
    <t>Commercial-Non-Owner Occupied [Member] | Legacy Loans [Member]</t>
  </si>
  <si>
    <t>Commercial Loan and Leases [Member]</t>
  </si>
  <si>
    <t>Commercial Loan and Leases [Member] | Legacy Loans [Member]</t>
  </si>
  <si>
    <t>Consumer [Member] | Legacy Loans [Member]</t>
  </si>
  <si>
    <t>Credit Quality Assessment - Internally Assigned Risk Assignments (Details) - USD ($) $ in Thousands</t>
  </si>
  <si>
    <t>Credit Quality Indicator [Line Items]</t>
  </si>
  <si>
    <t>Credit quality indicators</t>
  </si>
  <si>
    <t>Not Classified [Member] | Legacy Loans [Member]</t>
  </si>
  <si>
    <t>Special Mention [Member] | Legacy Loans [Member]</t>
  </si>
  <si>
    <t>Substandard [Member] | Legacy Loans [Member]</t>
  </si>
  <si>
    <t>Construction and Land [Member] | Not Classified [Member] | Legacy Loans [Member]</t>
  </si>
  <si>
    <t>Construction and Land [Member] | Special Mention [Member] | Legacy Loans [Member]</t>
  </si>
  <si>
    <t>Construction and Land [Member] | Substandard [Member] | Legacy Loans [Member]</t>
  </si>
  <si>
    <t>Residentials First Lien [Member] | Not Classified [Member] | Legacy Loans [Member]</t>
  </si>
  <si>
    <t>Residentials First Lien [Member] | Substandard [Member] | Legacy Loans [Member]</t>
  </si>
  <si>
    <t>Residential Junior Lien [Member] | Not Classified [Member] | Legacy Loans [Member]</t>
  </si>
  <si>
    <t>Residential Junior Lien [Member] | Substandard [Member] | Legacy Loans [Member]</t>
  </si>
  <si>
    <t>Commercial - Owner Occupied [Member] | Not Classified [Member] | Legacy Loans [Member]</t>
  </si>
  <si>
    <t>Commercial - Owner Occupied [Member] | Special Mention [Member] | Legacy Loans [Member]</t>
  </si>
  <si>
    <t>Commercial - Owner Occupied [Member] | Substandard [Member] | Legacy Loans [Member]</t>
  </si>
  <si>
    <t>Commercial-Non-Owner Occupied [Member] | Not Classified [Member] | Legacy Loans [Member]</t>
  </si>
  <si>
    <t>Commercial-Non-Owner Occupied [Member] | Substandard [Member] | Legacy Loans [Member]</t>
  </si>
  <si>
    <t>Commercial Loan and Leases [Member] | Not Classified [Member] | Legacy Loans [Member]</t>
  </si>
  <si>
    <t>Commercial Loan and Leases [Member] | Substandard [Member] | Legacy Loans [Member]</t>
  </si>
  <si>
    <t>Consumer [Member] | Not Classified [Member] | Legacy Loans [Member]</t>
  </si>
  <si>
    <t>Consumer [Member] | Substandard [Member] | Legacy Loans [Member]</t>
  </si>
  <si>
    <t>Credit Quality Assessment - Aged Analysis of Past Due Loans (Details) - USD ($) $ in Thousands</t>
  </si>
  <si>
    <t>Financing Receivable, Recorded Investment, Past Due [Line Items]</t>
  </si>
  <si>
    <t>Non-accrual loans and leases</t>
  </si>
  <si>
    <t>Total loans and leases</t>
  </si>
  <si>
    <t>Accruing loans and leases current</t>
  </si>
  <si>
    <t>Total past due</t>
  </si>
  <si>
    <t>Legacy Loans [Member] | Financing Receivables, 30 to 59 Days Past Due [Member]</t>
  </si>
  <si>
    <t>Legacy Loans [Member] | Financing Receivables, 60 to 89 Days Past Due [Member]</t>
  </si>
  <si>
    <t>Legacy Loans [Member] | Financing Receivables, Equal to Greater than 90 Days Past Due [Member]</t>
  </si>
  <si>
    <t>Construction and Land [Member] | Legacy Loans [Member] | Financing Receivables, 60 to 89 Days Past Due [Member]</t>
  </si>
  <si>
    <t>Construction and Land [Member] | Legacy Loans [Member] | Financing Receivables, Equal to Greater than 90 Days Past Due [Member]</t>
  </si>
  <si>
    <t>Residentials First Lien [Member] | Legacy Loans [Member] | Financing Receivables, 30 to 59 Days Past Due [Member]</t>
  </si>
  <si>
    <t>Residentials First Lien [Member] | Legacy Loans [Member] | Financing Receivables, 60 to 89 Days Past Due [Member]</t>
  </si>
  <si>
    <t>Residentials First Lien [Member] | Legacy Loans [Member] | Financing Receivables, Equal to Greater than 90 Days Past Due [Member]</t>
  </si>
  <si>
    <t>Residential Junior Lien [Member] | Legacy Loans [Member] | Financing Receivables, 30 to 59 Days Past Due [Member]</t>
  </si>
  <si>
    <t>Residential Junior Lien [Member] | Legacy Loans [Member] | Financing Receivables, 60 to 89 Days Past Due [Member]</t>
  </si>
  <si>
    <t>Commercial - Owner Occupied [Member] | Legacy Loans [Member] | Financing Receivables, 60 to 89 Days Past Due [Member]</t>
  </si>
  <si>
    <t>Commercial-Non-Owner Occupied [Member] | Legacy Loans [Member] | Financing Receivables, 30 to 59 Days Past Due [Member]</t>
  </si>
  <si>
    <t>Commercial Loan and Leases [Member] | Legacy Loans [Member] | Financing Receivables, 30 to 59 Days Past Due [Member]</t>
  </si>
  <si>
    <t>Commercial Loan and Leases [Member] | Legacy Loans [Member] | Financing Receivables, 60 to 89 Days Past Due [Member]</t>
  </si>
  <si>
    <t>Consumer [Member] | Legacy Loans [Member] | Financing Receivables, 30 to 59 Days Past Due [Member]</t>
  </si>
  <si>
    <t>Consumer [Member] | Legacy Loans [Member] | Financing Receivables, 60 to 89 Days Past Due [Member]</t>
  </si>
  <si>
    <t>Credit Quality Assessment - Impaired Loans (Details) - USD ($) $ in Thousands</t>
  </si>
  <si>
    <t>Financing Receivable, Impaired [Line Items]</t>
  </si>
  <si>
    <t>Related allowance</t>
  </si>
  <si>
    <t>Recorded investment</t>
  </si>
  <si>
    <t>With an allowance recorded</t>
  </si>
  <si>
    <t>With no related allowance recorded</t>
  </si>
  <si>
    <t>Unpaid principal</t>
  </si>
  <si>
    <t>Average balance of impaired loans</t>
  </si>
  <si>
    <t>Interest income recognized</t>
  </si>
  <si>
    <t>Credit Quality Assessment - TDR Loans (Details) $ in Thousands</t>
  </si>
  <si>
    <t>Dec. 31, 2018USD ($)item</t>
  </si>
  <si>
    <t>Trouble Debt Restructured Loans [Line Items]</t>
  </si>
  <si>
    <t>Number of Loans | item</t>
  </si>
  <si>
    <t>Non-Accrual Status</t>
  </si>
  <si>
    <t>Accrual Status</t>
  </si>
  <si>
    <t>Total TDRs</t>
  </si>
  <si>
    <t>Residential Real Estate First Lien [Member]</t>
  </si>
  <si>
    <t>Commercial Real Estate Non Owner Occupied [Member]</t>
  </si>
  <si>
    <t>Credit Quality Assessment - TDR Modifications (Details) - USD ($) $ in Thousands</t>
  </si>
  <si>
    <t>Financing Receivable, Modifications [Line Items]</t>
  </si>
  <si>
    <t>Total troubled debt restructured loans</t>
  </si>
  <si>
    <t>Allowance for Losses on Finance Receivables [Member]</t>
  </si>
  <si>
    <t>Construction and land And Extension Or Other modification [Member]</t>
  </si>
  <si>
    <t>Construction and land And Extension Or Other modification [Member] | Allowance for Losses on Finance Receivables [Member]</t>
  </si>
  <si>
    <t>Commercial Loans And Extension Or Other Modification [Member]</t>
  </si>
  <si>
    <t>Commercial - non-owner occupied Rate modification [Member]</t>
  </si>
  <si>
    <t>Commercial - non-owner occupied Rate modification [Member] | Allowance for Losses on Finance Receivables [Member]</t>
  </si>
  <si>
    <t>Commercial Loans And Forberances [Member]</t>
  </si>
  <si>
    <t>Commercial Loans And Forberances [Member] | Allowance for Losses on Finance Receivables [Member]</t>
  </si>
  <si>
    <t>Residential Real Estate First Lien and Extension Or Other Modification [Member]</t>
  </si>
  <si>
    <t>Residential Real Estate First Lien and Extension Or Other Modification [Member] | Allowance for Losses on Finance Receivables [Member]</t>
  </si>
  <si>
    <t>Nonperforming Financial Instruments [Member]</t>
  </si>
  <si>
    <t>Nonperforming Financial Instruments [Member] | Construction and land And Extension Or Other modification [Member]</t>
  </si>
  <si>
    <t>Nonperforming Financial Instruments [Member] | Commercial - non-owner occupied Rate modification [Member]</t>
  </si>
  <si>
    <t>Nonperforming Financial Instruments [Member] | Commercial Loans And Forberances [Member]</t>
  </si>
  <si>
    <t>Nonperforming Financial Instruments [Member] | Residential Real Estate First Lien and Extension Or Other Modification [Member]</t>
  </si>
  <si>
    <t>Performing Financial Instruments [Member] | Construction and land And Extension Or Other modification [Member]</t>
  </si>
  <si>
    <t>Performing Financial Instruments [Member] | Commercial Loans And Extension Or Other Modification [Member]</t>
  </si>
  <si>
    <t>Performing Financial Instruments [Member] | Commercial - non-owner occupied Rate modification [Member]</t>
  </si>
  <si>
    <t>Performing Financial Instruments [Member] | Commercial Loans And Forberances [Member]</t>
  </si>
  <si>
    <t>Performing Financial Instruments [Member] | Residential Real Estate First Lien and Extension Or Other Modification [Member]</t>
  </si>
  <si>
    <t>Credit Quality Assessment - Additional Information (Details) $ in Thousands</t>
  </si>
  <si>
    <t>Dec. 31, 2019USD ($)contract</t>
  </si>
  <si>
    <t>Delinquent Loans, Outstanding Nonaccrual Status</t>
  </si>
  <si>
    <t>Non-Accrual Delinquent Loans Outstanding, Percentage</t>
  </si>
  <si>
    <t>1.00%</t>
  </si>
  <si>
    <t>Loans and Leases Receivable, Net of Deferred Income</t>
  </si>
  <si>
    <t>Impaired Financing Receivable Interest Income Non Accrual Method</t>
  </si>
  <si>
    <t>Mortgage Loans in Process of Foreclosure, Amount</t>
  </si>
  <si>
    <t>Loans modified, amount</t>
  </si>
  <si>
    <t>Real Estate Owned, Transfer to Real Estate Owned</t>
  </si>
  <si>
    <t>Provision For Other Real Estate Owned</t>
  </si>
  <si>
    <t>Gains (Losses) on Sales of Other Real Estate</t>
  </si>
  <si>
    <t>Minimum [Member]</t>
  </si>
  <si>
    <t>Maximum [Member]</t>
  </si>
  <si>
    <t>Two Commercial Real Estae Loan [Member]</t>
  </si>
  <si>
    <t>Impaired Assets to be Disposed of by Sale Carrying Value of Asset</t>
  </si>
  <si>
    <t>Three Residential First Lien Loans Member [Member]</t>
  </si>
  <si>
    <t>Two Land Development Properties [Member]</t>
  </si>
  <si>
    <t>One Residential Junior Lien Loans [Member]</t>
  </si>
  <si>
    <t>Commercial Loan [Member] | Performing Financial Instruments [Member]</t>
  </si>
  <si>
    <t>Number of loans charged off | contract</t>
  </si>
  <si>
    <t>Loans charged off, amount</t>
  </si>
  <si>
    <t>Derivatives and Hedging Activities - Additional Information (Details) - USD ($) $ in Thousands</t>
  </si>
  <si>
    <t>Increase (Decrease) in Fair Value of Interest Rate Fair Value Hedging Instruments</t>
  </si>
  <si>
    <t>Derivatives and Hedging Activities (Details) - USD ($) $ in Thousands</t>
  </si>
  <si>
    <t>Interest Rate Swap with Borrowers [Member]</t>
  </si>
  <si>
    <t>Derivatives, Fair Value [Line Items]</t>
  </si>
  <si>
    <t>Derivative, Notional Amount</t>
  </si>
  <si>
    <t>Derivative, Gain on Derivative</t>
  </si>
  <si>
    <t>Derivative, Loss on Derivative</t>
  </si>
  <si>
    <t>Interest Rate Swap with Counterparty [Member]</t>
  </si>
  <si>
    <t>Goodwill and Other Intangible Assets - Goodwill (Details) - USD ($) $ in Thousands</t>
  </si>
  <si>
    <t>Goodwill and Other Intangible Assets - Intangible Assets (Details) - USD ($) $ in Thousands</t>
  </si>
  <si>
    <t>Finite-Lived Intangible Assets [Line Items]</t>
  </si>
  <si>
    <t>Net Carrying Amount</t>
  </si>
  <si>
    <t>Core Deposits [Member]</t>
  </si>
  <si>
    <t>Gross Carrying Amount</t>
  </si>
  <si>
    <t>Accumulated Amortization</t>
  </si>
  <si>
    <t>Weighted Average Remaining Life (in Years)</t>
  </si>
  <si>
    <t>3 years 8 months 12 days</t>
  </si>
  <si>
    <t>4 years 8 months 12 days</t>
  </si>
  <si>
    <t>Goodwill and Other Intangible Assets - Future Amortization (Details) - USD ($) $ in Thousands</t>
  </si>
  <si>
    <t>2020</t>
  </si>
  <si>
    <t>2021</t>
  </si>
  <si>
    <t>2022</t>
  </si>
  <si>
    <t>2023</t>
  </si>
  <si>
    <t>2024</t>
  </si>
  <si>
    <t>Total amortizing intangible assets</t>
  </si>
  <si>
    <t>Goodwill and Other Intangible Assets - Additional Information (Details) $ in Millions</t>
  </si>
  <si>
    <t>Goodwill, Purchase Accounting Adjustments</t>
  </si>
  <si>
    <t>Bank Premises and Equipment - Premises and Equipment (Details) - USD ($) $ in Thousands</t>
  </si>
  <si>
    <t>Property, Plant and Equipment [Line Items]</t>
  </si>
  <si>
    <t>Less: accumulated depreciation and amortization</t>
  </si>
  <si>
    <t>Net premises and equipment</t>
  </si>
  <si>
    <t>Land [Member]</t>
  </si>
  <si>
    <t>Building and leasehold improvements [Member]</t>
  </si>
  <si>
    <t>Furniture and equipment [Member]</t>
  </si>
  <si>
    <t>Software [Member]</t>
  </si>
  <si>
    <t>Bank Premises and Equipment - Additional Information (Details) - USD ($) $ in Millions</t>
  </si>
  <si>
    <t>Operating Lease, Expense</t>
  </si>
  <si>
    <t>Leases - Operating leases (Details) - USD ($) $ in Thousands</t>
  </si>
  <si>
    <t>Jan. 01, 2019</t>
  </si>
  <si>
    <t>Operating leases ROU</t>
  </si>
  <si>
    <t>Total operating lease liabilities</t>
  </si>
  <si>
    <t>Leases - Lease expenses (Details) - USD ($) $ in Thousands</t>
  </si>
  <si>
    <t>Operating lease cost</t>
  </si>
  <si>
    <t>Sublease income</t>
  </si>
  <si>
    <t>Amortization of ROU assets</t>
  </si>
  <si>
    <t>Leases - Lease liability maturities (Details) - USD ($) $ in Thousands</t>
  </si>
  <si>
    <t>Thereafter</t>
  </si>
  <si>
    <t>Total future lease payments</t>
  </si>
  <si>
    <t>Discount of cash flows</t>
  </si>
  <si>
    <t>Present value on net future lease payments</t>
  </si>
  <si>
    <t>Weighted average remaining term (in years)</t>
  </si>
  <si>
    <t>6 years 10 months 21 days</t>
  </si>
  <si>
    <t>Weighted average discount rate (in percentage)</t>
  </si>
  <si>
    <t>3.02%</t>
  </si>
  <si>
    <t>Leases - Additional information (Details) - USD ($) $ in Thousands</t>
  </si>
  <si>
    <t>Lease, Practical Expedients, Package [true false]</t>
  </si>
  <si>
    <t>Operating Lease, Right-of-Use Asset</t>
  </si>
  <si>
    <t>Operating Lease, Liability</t>
  </si>
  <si>
    <t>Operating Lease, Liability, Statement of Financial Position [Extensible List]</t>
  </si>
  <si>
    <t>us-gaap:OtherLiabilitiesMember</t>
  </si>
  <si>
    <t>Lessee, Operating Lease, Renewal Term</t>
  </si>
  <si>
    <t>Deposits - Composition of Deposits and the Related Percentage Mix of Total Deposits (Details) - USD ($) $ in Thousands</t>
  </si>
  <si>
    <t>Noninterest-bearing demand</t>
  </si>
  <si>
    <t>Interest-bearing checking</t>
  </si>
  <si>
    <t>Money market accounts</t>
  </si>
  <si>
    <t>Savings</t>
  </si>
  <si>
    <t>Certificates of deposit $250 and over</t>
  </si>
  <si>
    <t>Certificates of deposit under $250</t>
  </si>
  <si>
    <t>Percentage of Noninterest-bearing demand</t>
  </si>
  <si>
    <t>27.00%</t>
  </si>
  <si>
    <t>26.00%</t>
  </si>
  <si>
    <t>Percentage of Interest-bearing checking</t>
  </si>
  <si>
    <t>11.00%</t>
  </si>
  <si>
    <t>13.00%</t>
  </si>
  <si>
    <t>Percentage of Money market accounts</t>
  </si>
  <si>
    <t>21.00%</t>
  </si>
  <si>
    <t>Percentage of Savings</t>
  </si>
  <si>
    <t>7.00%</t>
  </si>
  <si>
    <t>8.00%</t>
  </si>
  <si>
    <t>Percentage of Certificates of deposit $250 and over</t>
  </si>
  <si>
    <t>5.00%</t>
  </si>
  <si>
    <t>Percentage of Certificates of deposit under $250</t>
  </si>
  <si>
    <t>29.00%</t>
  </si>
  <si>
    <t>Percentage of Total deposits</t>
  </si>
  <si>
    <t>Deposits - Presents the Maturity Schedule for Time Deposits Maturing within Years (Details) $ in Thousands</t>
  </si>
  <si>
    <t>Total time deposits</t>
  </si>
  <si>
    <t>Deposits - Interest Expense (Details) - USD ($) $ in Thousands</t>
  </si>
  <si>
    <t>Savings and money market</t>
  </si>
  <si>
    <t>Certificates of deposit</t>
  </si>
  <si>
    <t>Short-Term Borrowings (Details) - USD ($)</t>
  </si>
  <si>
    <t>At period end</t>
  </si>
  <si>
    <t>Average for the year</t>
  </si>
  <si>
    <t>Rate At period end</t>
  </si>
  <si>
    <t>1.66%</t>
  </si>
  <si>
    <t>2.08%</t>
  </si>
  <si>
    <t>Rate Average for the year</t>
  </si>
  <si>
    <t>2.20%</t>
  </si>
  <si>
    <t>1.59%</t>
  </si>
  <si>
    <t>Maximum Month-End Balance</t>
  </si>
  <si>
    <t>Average Maximum Month-End Balance</t>
  </si>
  <si>
    <t>FHLB advances</t>
  </si>
  <si>
    <t>1.70%</t>
  </si>
  <si>
    <t>2.34%</t>
  </si>
  <si>
    <t>2.30%</t>
  </si>
  <si>
    <t>1.80%</t>
  </si>
  <si>
    <t>Repurchase agreements</t>
  </si>
  <si>
    <t>0.19%</t>
  </si>
  <si>
    <t>0.21%</t>
  </si>
  <si>
    <t>Federal funds purchased</t>
  </si>
  <si>
    <t>0.00%</t>
  </si>
  <si>
    <t>2.04%</t>
  </si>
  <si>
    <t>Short-Term Borrowings - Additional Information (Details) - USD ($) $ in Millions</t>
  </si>
  <si>
    <t>Short-term Debt [Line Items]</t>
  </si>
  <si>
    <t>Pledged Assets Separately Reported, Securities Pledged for Repurchase Agreements, at Fair Value</t>
  </si>
  <si>
    <t>Loans Pledged as Collateral</t>
  </si>
  <si>
    <t>Short-term Debt, Percentage Bearing Fixed Interest Rate</t>
  </si>
  <si>
    <t>Available line of credit</t>
  </si>
  <si>
    <t>Available borrowing capacity</t>
  </si>
  <si>
    <t>Amount borrowed against the line</t>
  </si>
  <si>
    <t>Unsecured lines of credit</t>
  </si>
  <si>
    <t>Long-Term Borrowings (Details) - USD ($) $ in Thousands</t>
  </si>
  <si>
    <t>Debt Instrument [Line Items]</t>
  </si>
  <si>
    <t>Total principal of long-term borrowings at FHLB</t>
  </si>
  <si>
    <t>Total principal of subordinated debentures</t>
  </si>
  <si>
    <t>Long-term Debt, Gross</t>
  </si>
  <si>
    <t>Purchase accounting adjustment on acquired debt</t>
  </si>
  <si>
    <t>[1]</t>
  </si>
  <si>
    <t>Cost of issuance of subordinated debt</t>
  </si>
  <si>
    <t>[2]</t>
  </si>
  <si>
    <t>Long-term Debt, Total</t>
  </si>
  <si>
    <t>0.63% Due 2029 [Member]</t>
  </si>
  <si>
    <t>Federal Home Loan Bank Advances</t>
  </si>
  <si>
    <t>[3]</t>
  </si>
  <si>
    <t>0.56% Due 2029 [Member]</t>
  </si>
  <si>
    <t>0.74% Due 2029 [Member]</t>
  </si>
  <si>
    <t>1.62% Due 2029 [Member]</t>
  </si>
  <si>
    <t>[4]</t>
  </si>
  <si>
    <t>2.48% Due 2020 [Member]</t>
  </si>
  <si>
    <t>2.53% Due 2020 [Member]</t>
  </si>
  <si>
    <t>2.67% Due 2020 [Member]</t>
  </si>
  <si>
    <t>2.62% Due 2020 [Member]</t>
  </si>
  <si>
    <t>2.71% Due 2020 [Member]</t>
  </si>
  <si>
    <t>2.48% Due 2035 [Member]</t>
  </si>
  <si>
    <t>6.00% Due 2028 [Member]</t>
  </si>
  <si>
    <t>Subordinated debt acquired in 2015. Carrying value after purchase accounting adjustments of $3.7 million at December 31, 2019. Interest adjusts quarterly at the rate of three month LIBOR plus 1.48%</t>
  </si>
  <si>
    <t>Subordinated debt issued in 2018. Carrying value net of issuance costs of $24.5 million at December 31, 2019. Initial rate of 6.00% per annum for five years. Subsequent rate adjusts quarterly at the rate of three month LIBOR plus 3.02%</t>
  </si>
  <si>
    <t>Convertible rate advances</t>
  </si>
  <si>
    <t>Fixed rate hybrid advances</t>
  </si>
  <si>
    <t>Long-Term Borrowings - Additional Information (Details) - USD ($)</t>
  </si>
  <si>
    <t>Dec. 06, 2018</t>
  </si>
  <si>
    <t>Proceeds from Issuance of Subordinated Long-term Debt</t>
  </si>
  <si>
    <t>Subordinated Borrowing, Interest Rate</t>
  </si>
  <si>
    <t>6.00%</t>
  </si>
  <si>
    <t>Subordinated Debt Issued [Member]</t>
  </si>
  <si>
    <t>Line of Credit Facility, Interest Rate Description</t>
  </si>
  <si>
    <t>LIBOR plus 3.02%</t>
  </si>
  <si>
    <t>Debt Instrument, Basis Spread on Variable Rate</t>
  </si>
  <si>
    <t>Debt Instrument, Term</t>
  </si>
  <si>
    <t>Subordinated Debt</t>
  </si>
  <si>
    <t>Subordinated Debt Acquired 2015 [Member]</t>
  </si>
  <si>
    <t>LIBOR plus 1.48%</t>
  </si>
  <si>
    <t>Debt Instrument, Description of Variable Rate Basis</t>
  </si>
  <si>
    <t>three month LIBOR plus 1.48%</t>
  </si>
  <si>
    <t>1.48%</t>
  </si>
  <si>
    <t>Patapsco Bancorp [Member]</t>
  </si>
  <si>
    <t>Debt Instrument, Face Amount</t>
  </si>
  <si>
    <t>Debt Instrument, Maturity Date</t>
  </si>
  <si>
    <t>Dec. 31,
		2035</t>
  </si>
  <si>
    <t>Patapsco Bancorp [Member] | Junior Subordinated Debt [Member]</t>
  </si>
  <si>
    <t>Income Taxes - Federal and State Income Tax Expense (Benefit) (Details) - USD ($) $ in Thousands</t>
  </si>
  <si>
    <t>Current federal income tax</t>
  </si>
  <si>
    <t>Current state income tax</t>
  </si>
  <si>
    <t>Deferred federal income tax</t>
  </si>
  <si>
    <t>Deferred state income tax</t>
  </si>
  <si>
    <t>Total income tax expense (benefit)</t>
  </si>
  <si>
    <t>Income Taxes - Reconciliation of Statutory Federal Income Tax (Benefit) Expense (Details) - USD ($) $ in Thousands</t>
  </si>
  <si>
    <t>Statutory federal income tax expense (benefit)</t>
  </si>
  <si>
    <t>State income taxes, net of federal income tax benefit</t>
  </si>
  <si>
    <t>Acquisition related costs</t>
  </si>
  <si>
    <t>Revaluation of deferred taxes</t>
  </si>
  <si>
    <t>Correction of error</t>
  </si>
  <si>
    <t>Other, net</t>
  </si>
  <si>
    <t>Effective Income Tax Rate Reconciliation, Percent [Abstract]</t>
  </si>
  <si>
    <t>Statutory federal income tax (benefit) expense (as a percent)</t>
  </si>
  <si>
    <t>34.00%</t>
  </si>
  <si>
    <t>State income taxes, net of federal income tax benefit (as a percent)</t>
  </si>
  <si>
    <t>4.30%</t>
  </si>
  <si>
    <t>4.50%</t>
  </si>
  <si>
    <t>5.60%</t>
  </si>
  <si>
    <t>Bank owned life insurance (as a percent)</t>
  </si>
  <si>
    <t>(2.60%)</t>
  </si>
  <si>
    <t>3.40%</t>
  </si>
  <si>
    <t>(2.50%)</t>
  </si>
  <si>
    <t>Acquisition related costs (as a percent)</t>
  </si>
  <si>
    <t>(6.70%)</t>
  </si>
  <si>
    <t>1.10%</t>
  </si>
  <si>
    <t>Revaluation of deferred taxes (as a percent)</t>
  </si>
  <si>
    <t>2.60%</t>
  </si>
  <si>
    <t>Correction of error (as a percent)</t>
  </si>
  <si>
    <t>(6.50%)</t>
  </si>
  <si>
    <t>Other, net (as a percent)</t>
  </si>
  <si>
    <t>0.80%</t>
  </si>
  <si>
    <t>(3.30%)</t>
  </si>
  <si>
    <t>(3.80%)</t>
  </si>
  <si>
    <t>Total income tax expense (benefit) (as a percent)</t>
  </si>
  <si>
    <t>23.50%</t>
  </si>
  <si>
    <t>19.00%</t>
  </si>
  <si>
    <t>30.40%</t>
  </si>
  <si>
    <t>Income Taxes - Summary of Tax Effect of Temporary Differences of Deferred Tax Assets and Liabilities (Details) - USD ($) $ in Thousands</t>
  </si>
  <si>
    <t>Deferred tax assets:</t>
  </si>
  <si>
    <t>Net operating losses</t>
  </si>
  <si>
    <t>Valuation on foreclosed real estate</t>
  </si>
  <si>
    <t>Supplemental executive benefit plans</t>
  </si>
  <si>
    <t>Deferred loan fees and costs, net</t>
  </si>
  <si>
    <t>Fair value adjustments for acquired assets and liabilities</t>
  </si>
  <si>
    <t>Historic tax credits</t>
  </si>
  <si>
    <t>Total deferred tax assets</t>
  </si>
  <si>
    <t>Deferred tax liabilities:</t>
  </si>
  <si>
    <t>Unrealized gain on securities</t>
  </si>
  <si>
    <t>Total deferred tax liabilities</t>
  </si>
  <si>
    <t>Net deferred tax assets</t>
  </si>
  <si>
    <t>Income Taxes - Additional Information (Details) - USD ($) $ in Thousands</t>
  </si>
  <si>
    <t>Dec. 22, 2017</t>
  </si>
  <si>
    <t>Income Tax Disclosure [Line Items]</t>
  </si>
  <si>
    <t>Deferred tax liabilities on the acquired balance of BOLI contracts</t>
  </si>
  <si>
    <t>Reduction to tax expense, pertaining to BOLI income</t>
  </si>
  <si>
    <t>Deferred tax liability eliminated</t>
  </si>
  <si>
    <t>Operating Loss Carryforwards, Limitations on Use</t>
  </si>
  <si>
    <t>The acquired loss carryforwards can be deducted annually from future taxable income through 2039</t>
  </si>
  <si>
    <t>Effective Income Tax Rate Reconciliation, at Federal Statutory Income Tax Rate, Percent</t>
  </si>
  <si>
    <t>Effective Income Tax Rate Reconciliation, Change in Enacted Tax Rate, Amount</t>
  </si>
  <si>
    <t>Adjustments To Deferred Tax Assets And Liabilities</t>
  </si>
  <si>
    <t>Income Tax Reconciliation Deductions Deposit Insurance Premiums</t>
  </si>
  <si>
    <t>Scenario, Plan [Member]</t>
  </si>
  <si>
    <t>Domestic Tax Authority [Member]</t>
  </si>
  <si>
    <t>Operating Loss Carryforwards</t>
  </si>
  <si>
    <t>Deferred Tax Assets, Operating Loss Carryforwards, Not Subject to Expiration</t>
  </si>
  <si>
    <t>Related Party Loans and Deposits - Summary of Company's Total Outstanding Balances (Details) - USD ($) $ in Thousands</t>
  </si>
  <si>
    <t>Balance January 1</t>
  </si>
  <si>
    <t>Additions</t>
  </si>
  <si>
    <t>Change in status</t>
  </si>
  <si>
    <t>Repayments</t>
  </si>
  <si>
    <t>Balance December 31</t>
  </si>
  <si>
    <t>Related Party Loans and Deposits - Additional Information (Details) - USD ($) $ in Millions</t>
  </si>
  <si>
    <t>Loans Receivable from Related Parties, Unfunded Commitments</t>
  </si>
  <si>
    <t>Related Party Deposit Liabilities</t>
  </si>
  <si>
    <t>Financial Instruments with Off-Balance Sheet Risk and Contingencies - Outstanding Loan Commitments and Lines and Letters of Credit (Details) - USD ($) $ in Thousands</t>
  </si>
  <si>
    <t>Unused Lines of Credit [Member]</t>
  </si>
  <si>
    <t>Fair Value Disclosure, Off-balance Sheet Risks, Amount, Asset</t>
  </si>
  <si>
    <t>Letter of Credit [Member]</t>
  </si>
  <si>
    <t>Unfunded loan commitments [Member]</t>
  </si>
  <si>
    <t>Stock Options and Stock Awards - Stock Options (Details) - Employee Stock Option [Member] - $ / shares</t>
  </si>
  <si>
    <t>Shares, Beginning Balance</t>
  </si>
  <si>
    <t>Shares, Granted</t>
  </si>
  <si>
    <t>Shares, Exercised</t>
  </si>
  <si>
    <t>Shares, Forfeited</t>
  </si>
  <si>
    <t>Shares, Ending Balance</t>
  </si>
  <si>
    <t>Shares, Exercisable at period end</t>
  </si>
  <si>
    <t>Weighted Average Exercise Price, Beginning Balance</t>
  </si>
  <si>
    <t>Weighted Average Exercise Price, Granted</t>
  </si>
  <si>
    <t>Weighted Average Exercise Price, Exercised</t>
  </si>
  <si>
    <t>Weighted Average Exercise Price, Forfeited</t>
  </si>
  <si>
    <t>Weighted Average Exercise Price, Ending Balance</t>
  </si>
  <si>
    <t>Weighted Average Exercise Price, Exercisable at period end</t>
  </si>
  <si>
    <t>Weighted average fair value of options granted during the year</t>
  </si>
  <si>
    <t>Stock Options and Stock Awards - RSUs (Details) - Restricted Stock [Member] - $ / shares</t>
  </si>
  <si>
    <t>Shares, Vested</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Stock Options and Stock Awards - RSU Compensation Expense (Details) $ in Thousands</t>
  </si>
  <si>
    <t>Employee Service Share-based Compensation, Nonvested Awards, Compensation Not yet Recognized, Share-based Awards Other than Options</t>
  </si>
  <si>
    <t>Employee Stock Option [Member] | 2020</t>
  </si>
  <si>
    <t>Employee Stock Option [Member] | 2021</t>
  </si>
  <si>
    <t>Employee Stock Option [Member] | 2022</t>
  </si>
  <si>
    <t>Stock Options and Stock Awards - Stock-based Compensation Expense (Details) - USD ($) $ in Thousands</t>
  </si>
  <si>
    <t>Allocated Share-based Compensation Expense</t>
  </si>
  <si>
    <t>Director [Member]</t>
  </si>
  <si>
    <t>Stock Options and Stock Awards - Stock Option Compensation Expense (Details) - Restricted Stock Units (RSUs) [Member] $ in Thousands</t>
  </si>
  <si>
    <t>Share-based Compensation Arrangement by Share-based Payment Award [Line Items]</t>
  </si>
  <si>
    <t>Total unrecognized pre-tax compensation expense related to unvested stock option awards</t>
  </si>
  <si>
    <t>Stock Options and Stock Awards - Additional information (Details) - USD ($) $ / shares in Units, $ in Thousands</t>
  </si>
  <si>
    <t>Proceeds from Stock Options Exercised</t>
  </si>
  <si>
    <t>Share-based Compensation Arrangement by Share-based Payment Award, Options, Exercisable Fair Market Value</t>
  </si>
  <si>
    <t>Share-based Compensation Arrangement by Share-based Payment Award, Equity Instruments Other than Options, Aggregate Intrinsic Value, Outstanding</t>
  </si>
  <si>
    <t>Share-based Payment Arrangement, Nonemployee [Member]</t>
  </si>
  <si>
    <t>Share-based Compensation Arrangement by Share-based Payment Award, Number of Shares Authorized</t>
  </si>
  <si>
    <t>Common Stock, Capital Shares Reserved for Future Issuance</t>
  </si>
  <si>
    <t>Share-based Compensation Arrangement by Share-based Payment Award, Expiration Period</t>
  </si>
  <si>
    <t>Share-based Compensation Arrangement by Share-based Payment Award, Options, Grants in Period, Gross</t>
  </si>
  <si>
    <t>Benefit Plans (Details) - USD ($)</t>
  </si>
  <si>
    <t>Dec. 31, 2014</t>
  </si>
  <si>
    <t>Defined Benefit Plan Disclosure [Line Items]</t>
  </si>
  <si>
    <t>Defined Contribution Plan, Maximum Annual Contribution Per Employee, Percent</t>
  </si>
  <si>
    <t>15.00%</t>
  </si>
  <si>
    <t>Defined Contribution Plan, Maximum Annual Contribution Per Employee, Amount</t>
  </si>
  <si>
    <t>2017 Employee Stock Purchase Plan [Member]</t>
  </si>
  <si>
    <t>Supplemental Executive Retirement Plan [Member]</t>
  </si>
  <si>
    <t>Defined Benefit Plan, Benefit Description</t>
  </si>
  <si>
    <t>Under the defined benefit SERP, the CEO will receive $150,000 each year for 15 years after attainment of the Normal Retirement Age (as defined in the SERP).</t>
  </si>
  <si>
    <t>Defined Benefit Plan, Plan Assets, Contributions by Employer</t>
  </si>
  <si>
    <t>Accrued Liabilities</t>
  </si>
  <si>
    <t>Defined Contribution Plan, Employer Matching Contribution, Percent</t>
  </si>
  <si>
    <t>4.00%</t>
  </si>
  <si>
    <t>Income (Loss) per Common Share (Details) - USD ($) $ / shares in Units, $ in Thousands</t>
  </si>
  <si>
    <t>Net income (loss) available to common stockholders (numerator)</t>
  </si>
  <si>
    <t>BASIC</t>
  </si>
  <si>
    <t>Basic average common shares outstanding (denominator)</t>
  </si>
  <si>
    <t>Basic income (loss) per common share</t>
  </si>
  <si>
    <t>DILUTED</t>
  </si>
  <si>
    <t>Average common shares outstanding</t>
  </si>
  <si>
    <t>Dilutive effect of common stock equivalents</t>
  </si>
  <si>
    <t>Diluted average common shares outstanding (denominator)</t>
  </si>
  <si>
    <t>Diluted income (loss) per common share</t>
  </si>
  <si>
    <t>Common stock equivalents outstanding that are anti-dilutive and thus excluded from calculation of diluted number of shares presented above</t>
  </si>
  <si>
    <t>Regulatory Matters - Bancorp's and the Bank's capital (Details) - USD ($) $ in Thousands</t>
  </si>
  <si>
    <t>Jan. 31, 2015</t>
  </si>
  <si>
    <t>Compliance with Regulatory Capital Requirements under Banking Regulations [Line Items]</t>
  </si>
  <si>
    <t>Total capital (to risk-weighted assets) To be well capitalized under the FDICIA prompt corrective action provisions ratio</t>
  </si>
  <si>
    <t>Tier 1 capital (to risk-weighted assets) To be well capitalized under the FDICIA prompt corrective action provisions ratio</t>
  </si>
  <si>
    <t>10.00%</t>
  </si>
  <si>
    <t>Tier 1 capital (to average assets) To be well capitalized under the FDICIA prompt corrective action provisions ratio</t>
  </si>
  <si>
    <t>Total capital (to risk-weighted assets) Actual amount</t>
  </si>
  <si>
    <t>Total capital (to risk-weighted assets) Actual ratio</t>
  </si>
  <si>
    <t>12.86%</t>
  </si>
  <si>
    <t>11.80%</t>
  </si>
  <si>
    <t>Total capital (to risk-weighted assets) For capital adequacy purposes amount</t>
  </si>
  <si>
    <t>Total capital (to risk-weighted assets) For capital adequacy purposes ratio</t>
  </si>
  <si>
    <t>Total capital (to risk-weighted assets) To be well capitalized under the FDICIA prompt corrective action provisions amount</t>
  </si>
  <si>
    <t>Common equity tier 1 capital (to risk-weighted assets) Actual amount</t>
  </si>
  <si>
    <t>Common equity tier 1 capital (to risk-weighted assets) Actual ratio</t>
  </si>
  <si>
    <t>12.30%</t>
  </si>
  <si>
    <t>11.25%</t>
  </si>
  <si>
    <t>Common equity tier 1 capital (to risk-weighted assets) For capital adequacy purposes amount</t>
  </si>
  <si>
    <t>Common equity tier 1 capital (to risk-weighted assets) For capital adequacy purposes ratio</t>
  </si>
  <si>
    <t>Common equity tier 1 capital (to risk-weighted assets) To be well capitalized under the FDICIA prompt corrective action provisions amount</t>
  </si>
  <si>
    <t>Common equity tier 1 capital (to risk-weighted assets) To be well capitalized under the FDICIA prompt corrective action provisions ratio</t>
  </si>
  <si>
    <t>6.50%</t>
  </si>
  <si>
    <t>Tier 1 capital (to risk-weighted assets) Actual amount</t>
  </si>
  <si>
    <t>Tier 1 capital (to risk-weighted assets) Actual ratio</t>
  </si>
  <si>
    <t>Tier 1 capital (to risk-weighted assets) For capital adequacy purposes amount</t>
  </si>
  <si>
    <t>Tier 1 capital (to risk-weighted assets) For capital adequacy purposes ratio</t>
  </si>
  <si>
    <t>Tier 1 capital (to risk-weighted assets) To be well capitalized under the FDICIA prompt corrective action provisions amount</t>
  </si>
  <si>
    <t>Tier 1 capital (to average assets) Actual amount</t>
  </si>
  <si>
    <t>Tier 1 capital (to average assets) Actual ratio</t>
  </si>
  <si>
    <t>10.43%</t>
  </si>
  <si>
    <t>9.84%</t>
  </si>
  <si>
    <t>Tier 1 capital (to average assets) For capital adequacy purposes amount</t>
  </si>
  <si>
    <t>Tier 1 capital (to average assets) For capital adequacy purposes ratio</t>
  </si>
  <si>
    <t>Tier 1 capital (to average assets) To be well capitalized under the FDICIA prompt corrective action provisions amount</t>
  </si>
  <si>
    <t>Howard Bancorp [Member]</t>
  </si>
  <si>
    <t>13.14%</t>
  </si>
  <si>
    <t>12.14%</t>
  </si>
  <si>
    <t>11.09%</t>
  </si>
  <si>
    <t>9.55%</t>
  </si>
  <si>
    <t>8.77%</t>
  </si>
  <si>
    <t>Regulatory Matters - Additional information (Details)</t>
  </si>
  <si>
    <t>1 Months Ended</t>
  </si>
  <si>
    <t>Jan. 31, 2016</t>
  </si>
  <si>
    <t>Derivatives Credit Risk</t>
  </si>
  <si>
    <t>One of four credit conversion factors (0%, 20%, 50% and 100%) is assigned to loan commitments based on the likelihood of the off-balance sheet item becoming an asset</t>
  </si>
  <si>
    <t>Well Capitalized Cet 1 Ratio</t>
  </si>
  <si>
    <t>Tier One Leverage Capital Required to be Well Capitalized to Average Assets</t>
  </si>
  <si>
    <t>Tier One Risk Based Capital Required to be Well Capitalized to Risk Weighted Assets</t>
  </si>
  <si>
    <t>Capital Required to be Well Capitalized to Risk Weighted Assets</t>
  </si>
  <si>
    <t>Description of Regulatory Requirements, Capital Adequacy Purposes</t>
  </si>
  <si>
    <t>the minimum Tier 1 capital ratio (from 4% to 6% of risk-weighted assets), imposed a minimum leverage ratio of 4.0%, and changed the risk-weight of certain assets to better reflect credit risk and other risk exposures. These include, among other things, a 150% risk weight for certain high volatility commercial real estate acquisition, development and construction loans and for non-residential mortgage loans that are 90 days past due or otherwise in non-accrual status, and a 20% credit conversion factor for the unused portion of a commitment with an original maturity of one year or less that is not unconditionally cancellable.</t>
  </si>
  <si>
    <t>The final rule, which became effective on January 1, 2015, applies to all depository institutions, top-tier bank holding companies with total consolidated assets of $3 billion or more and top-tier savings and loan holding companies.</t>
  </si>
  <si>
    <t>Capital conservation buffer</t>
  </si>
  <si>
    <t>2.50%</t>
  </si>
  <si>
    <t>1.875%</t>
  </si>
  <si>
    <t>Fair Value - Fair Value Financial Assets and Liabilities (Details) - USD ($) $ in Thousands</t>
  </si>
  <si>
    <t>Fair Value, Assets and Liabilities Measured on Recurring and Nonrecurring Basis [Line Items]</t>
  </si>
  <si>
    <t>Investment securities</t>
  </si>
  <si>
    <t>Loans held for investment</t>
  </si>
  <si>
    <t>Interest rate swap assets</t>
  </si>
  <si>
    <t>Liabilities</t>
  </si>
  <si>
    <t>Interest rate swap liabilities</t>
  </si>
  <si>
    <t>Fair Value, Measurements, Recurring [Member]</t>
  </si>
  <si>
    <t>Rate lock commitments</t>
  </si>
  <si>
    <t>Fair Value, Measurements, Recurring [Member] | US Government Agencies [Member]</t>
  </si>
  <si>
    <t>Fair Value, Measurements, Recurring [Member] | Collateralized Mortgage Backed Securities [Member]</t>
  </si>
  <si>
    <t>Fair Value, Measurements, Recurring [Member] | Other Investments [Member]</t>
  </si>
  <si>
    <t>Fair Value, Measurements, Nonrecurring [Member] | Construction and Land [Member]</t>
  </si>
  <si>
    <t>Fair Value, Measurements, Nonrecurring [Member] | Commercial - Owner Occupied [Member]</t>
  </si>
  <si>
    <t>Fair Value, Measurements, Nonrecurring [Member] | Commercial-Non-Owner Occupied [Member]</t>
  </si>
  <si>
    <t>Fair Value, Measurements, Nonrecurring [Member] | Commercial Loan and Leases [Member]</t>
  </si>
  <si>
    <t>Fair Value, Measurements, Nonrecurring [Member] | Residentials First Lien [Member]</t>
  </si>
  <si>
    <t>Fair Value, Measurements, Nonrecurring [Member] | Residential Junior Lien [Member]</t>
  </si>
  <si>
    <t>Fair Value, Measurements, Nonrecurring [Member] | Consumer [Member]</t>
  </si>
  <si>
    <t>Fair Value, Inputs, Level 1 [Member] | Fair Value, Measurements, Recurring [Member]</t>
  </si>
  <si>
    <t>Fair Value, Inputs, Level 1 [Member] | Fair Value, Measurements, Recurring [Member] | US Government Agencies [Member]</t>
  </si>
  <si>
    <t>Fair Value, Inputs, Level 1 [Member] | Fair Value, Measurements, Recurring [Member] | Collateralized Mortgage Backed Securities [Member]</t>
  </si>
  <si>
    <t>Fair Value, Inputs, Level 1 [Member] | Fair Value, Measurements, Recurring [Member] | Other Investments [Member]</t>
  </si>
  <si>
    <t>Fair Value, Inputs, Level 1 [Member] | Fair Value, Measurements, Nonrecurring [Member] | Consumer [Member]</t>
  </si>
  <si>
    <t>Fair Value, Inputs, Level 2 [Member]</t>
  </si>
  <si>
    <t>Fair Value, Inputs, Level 2 [Member] | Fair Value, Measurements, Recurring [Member]</t>
  </si>
  <si>
    <t>Fair Value, Inputs, Level 2 [Member] | Fair Value, Measurements, Recurring [Member] | US Government Agencies [Member]</t>
  </si>
  <si>
    <t>Fair Value, Inputs, Level 2 [Member] | Fair Value, Measurements, Recurring [Member] | Collateralized Mortgage Backed Securities [Member]</t>
  </si>
  <si>
    <t>Fair Value, Inputs, Level 2 [Member] | Fair Value, Measurements, Recurring [Member] | Other Investments [Member]</t>
  </si>
  <si>
    <t>Fair Value, Inputs, Level 2 [Member] | Fair Value, Measurements, Nonrecurring [Member] | Consumer [Member]</t>
  </si>
  <si>
    <t>Fair Value, Inputs, Level 3 [Member]</t>
  </si>
  <si>
    <t>Fair Value, Inputs, Level 3 [Member] | Fair Value, Measurements, Recurring [Member]</t>
  </si>
  <si>
    <t>Fair Value, Inputs, Level 3 [Member] | Fair Value, Measurements, Recurring [Member] | US Government Agencies [Member]</t>
  </si>
  <si>
    <t>Fair Value, Inputs, Level 3 [Member] | Fair Value, Measurements, Recurring [Member] | Collateralized Mortgage Backed Securities [Member]</t>
  </si>
  <si>
    <t>Fair Value, Inputs, Level 3 [Member] | Fair Value, Measurements, Recurring [Member] | Other Investments [Member]</t>
  </si>
  <si>
    <t>Fair Value, Inputs, Level 3 [Member] | Fair Value, Measurements, Nonrecurring [Member] | Construction and Land [Member]</t>
  </si>
  <si>
    <t>Fair Value, Inputs, Level 3 [Member] | Fair Value, Measurements, Nonrecurring [Member] | Commercial - Owner Occupied [Member]</t>
  </si>
  <si>
    <t>Fair Value, Inputs, Level 3 [Member] | Fair Value, Measurements, Nonrecurring [Member] | Commercial-Non-Owner Occupied [Member]</t>
  </si>
  <si>
    <t>Fair Value, Inputs, Level 3 [Member] | Fair Value, Measurements, Nonrecurring [Member] | Commercial Loan and Leases [Member]</t>
  </si>
  <si>
    <t>Fair Value, Inputs, Level 3 [Member] | Fair Value, Measurements, Nonrecurring [Member] | Residentials First Lien [Member]</t>
  </si>
  <si>
    <t>Fair Value, Inputs, Level 3 [Member] | Fair Value, Measurements, Nonrecurring [Member] | Residential Junior Lien [Member]</t>
  </si>
  <si>
    <t>Fair Value, Inputs, Level 3 [Member] | Fair Value, Measurements, Nonrecurring [Member] | Consumer [Member]</t>
  </si>
  <si>
    <t>Fair Value - Level 3 (Details) - Fair Value, Inputs, Level 3 [Member] - USD ($) $ in Thousands</t>
  </si>
  <si>
    <t>Balance, beginning of period</t>
  </si>
  <si>
    <t>Privately held equity investment</t>
  </si>
  <si>
    <t>Net losses included in realized and unrealized gains on mortgage banking activity in noninterest income</t>
  </si>
  <si>
    <t>Balance, end of period</t>
  </si>
  <si>
    <t>Fair Value - Assets Under Fair Value Option (Details) - USD ($) $ in Thousands</t>
  </si>
  <si>
    <t>Loans held for investment Fair value</t>
  </si>
  <si>
    <t>Loans Held For Sale [Member]</t>
  </si>
  <si>
    <t>Carrying Fair Value Amount, Loans held for sale</t>
  </si>
  <si>
    <t>Aggregate Unpaid Principal, Loans held for sale</t>
  </si>
  <si>
    <t>Difference, Loans held for sale</t>
  </si>
  <si>
    <t>Loans Held For Investment [Member]</t>
  </si>
  <si>
    <t>Aggregate Unpaid Principal Loans held for Investment</t>
  </si>
  <si>
    <t>Difference, Loans held for investment</t>
  </si>
  <si>
    <t>Fair Value - Financial Assets and Liabilities on Nonrecurring Basis (Details) - USD ($) $ in Thousands</t>
  </si>
  <si>
    <t>Impaired loans</t>
  </si>
  <si>
    <t>Other Real Estate Owned [Member]</t>
  </si>
  <si>
    <t>Fair Value, Measurements, Nonrecurring [Member] | Other Real Estate Owned [Member]</t>
  </si>
  <si>
    <t>Fair Value, Inputs, Level 3 [Member] | Fair Value, Measurements, Nonrecurring [Member] | Other Real Estate Owned [Member]</t>
  </si>
  <si>
    <t>[1]  Carrying amount is net of unearned income and allowance for loan and lease losses. In accordance with the prospective adoption of ASU No. 2016-01, the fair value of loans were measured using an exit price notion.</t>
  </si>
  <si>
    <t>Carrying amount is net of unearned income and allowance for loan and lease losses. In accordance with the prospective adoption of ASU No. 2016-01, the fair value of loans were measured using an exit price notion.</t>
  </si>
  <si>
    <t>Fair Value - Financial Instruments (Details) - USD ($) $ in Thousands</t>
  </si>
  <si>
    <t>Financial Assets</t>
  </si>
  <si>
    <t>Available for sale securities, Carrying Value</t>
  </si>
  <si>
    <t>Held to maturity securities, Carrying Value</t>
  </si>
  <si>
    <t>Nonmarketable equity securities, Carrying Value</t>
  </si>
  <si>
    <t>Loans held for sale, Carrying Value</t>
  </si>
  <si>
    <t>Loans held for investment, Carrying Value</t>
  </si>
  <si>
    <t>Rate lock commitments, Carrying Value</t>
  </si>
  <si>
    <t>Loans and leases, Carrying Value</t>
  </si>
  <si>
    <t>Interest rate swap, Carrying Value</t>
  </si>
  <si>
    <t>Available for sale securities</t>
  </si>
  <si>
    <t>Held to maturity securities</t>
  </si>
  <si>
    <t>Loans and leases, Fair value</t>
  </si>
  <si>
    <t>Interest rate swap</t>
  </si>
  <si>
    <t>Financial Liabilities</t>
  </si>
  <si>
    <t>Deposits, Carrying Value</t>
  </si>
  <si>
    <t>Short-term borrowings, Carrying Value</t>
  </si>
  <si>
    <t>Long-term borrowings, Carrying Value</t>
  </si>
  <si>
    <t>Deposits, Fair value</t>
  </si>
  <si>
    <t>Short-term borrowings, Fair value</t>
  </si>
  <si>
    <t>Long-term borrowings, Fair value</t>
  </si>
  <si>
    <t>Interest rate swap, Fair Value</t>
  </si>
  <si>
    <t>Fair Value - Additional Information (Details) - USD ($) $ in Thousands</t>
  </si>
  <si>
    <t>Other Real Estate</t>
  </si>
  <si>
    <t>Impaired Financing Receivable, Related Allowance</t>
  </si>
  <si>
    <t>Other Real Estate, Period Increase (Decrease)</t>
  </si>
  <si>
    <t>Fair Value, Option, Changes in Fair Value, Gain (Loss)</t>
  </si>
  <si>
    <t>Other Real Estate, Valuation Adjustments</t>
  </si>
  <si>
    <t>Other Real Estate, Outstanding Balance</t>
  </si>
  <si>
    <t>Selling cost (as a percent)</t>
  </si>
  <si>
    <t>9.50%</t>
  </si>
  <si>
    <t>Revenue Recognition (Details) - USD ($) $ in Thousands</t>
  </si>
  <si>
    <t>Revenue from Contract with Customer, Including Assessed Tax</t>
  </si>
  <si>
    <t>Other</t>
  </si>
  <si>
    <t>Noninterest Income</t>
  </si>
  <si>
    <t>Accounting Standards Update 2014-09 [Member]</t>
  </si>
  <si>
    <t>Noninterest Income In Scope of Topic 606 Member | Accounting Standards Update 2014-09 [Member]</t>
  </si>
  <si>
    <t>Noninterest Income out of Scope of Topic 606 Member | Accounting Standards Update 2014-09 [Member]</t>
  </si>
  <si>
    <t>Service charges on deposit accounts [Member]</t>
  </si>
  <si>
    <t>Fees and other service charges [Member]</t>
  </si>
  <si>
    <t>Parent Company Financial Information - Balance Sheets (Details) - USD ($) $ in Thousands</t>
  </si>
  <si>
    <t>Dec. 31, 2016</t>
  </si>
  <si>
    <t>SHAREHOLDERS' EQUITY</t>
  </si>
  <si>
    <t>Common stock-par value of $0.01 authorized 20,000,000 shares; issued and outstanding 19,039,347 shares at December 31, 2018 and 9,820,592 at December 31, 2017</t>
  </si>
  <si>
    <t>Accumulated other comprehensive income (loss)</t>
  </si>
  <si>
    <t>Total shareholders' equity</t>
  </si>
  <si>
    <t>Total liabilities and shareholders'equity</t>
  </si>
  <si>
    <t>Parent Company [Member]</t>
  </si>
  <si>
    <t>Investment in subsidiaries</t>
  </si>
  <si>
    <t>Other liabilities</t>
  </si>
  <si>
    <t>Parent Company Financial Information - Statements of Operations (Details) - USD ($) $ in Thousands</t>
  </si>
  <si>
    <t>Interest on securities</t>
  </si>
  <si>
    <t>NET INTEREST EXPENSE</t>
  </si>
  <si>
    <t>Other income</t>
  </si>
  <si>
    <t>INCOME (LOSS) BEFORE INCOME TAXES AND EQUITY IN UNDISTRIBUTED INCOME OF SUBSIDIARY</t>
  </si>
  <si>
    <t>Income tax benefit</t>
  </si>
  <si>
    <t>Net (loss) income</t>
  </si>
  <si>
    <t>Loss before equity in undistributed income of subsidiary</t>
  </si>
  <si>
    <t>Equity in undistributed income (loss) of subsidiary</t>
  </si>
  <si>
    <t>Parent Company Financial Information - Statements of Cash Flows (Details) - USD ($) $ in Thousands</t>
  </si>
  <si>
    <t>Deferred income taxes (benefits)</t>
  </si>
  <si>
    <t>Share-based compensation</t>
  </si>
  <si>
    <t>(Increase) decrease in other assets</t>
  </si>
  <si>
    <t>Net cash (used in) provided by operating activities</t>
  </si>
  <si>
    <t>Cash paid for acquisition</t>
  </si>
  <si>
    <t>Net cash (used in) provided by investing activities</t>
  </si>
  <si>
    <t>Net (decrease) increase increase in short-term borrowings</t>
  </si>
  <si>
    <t>Amortization of debt issuance costs</t>
  </si>
  <si>
    <t>Equity in undistributed loss (income) of subsidiary</t>
  </si>
  <si>
    <t>Investment in subsidiary</t>
  </si>
  <si>
    <t>Net increase (decrease) in long term debt</t>
  </si>
  <si>
    <t>Parent Company Financial Information - Additional Information (Details) - $ / shares</t>
  </si>
  <si>
    <t>Parent Company Financial Information Disclosure [Line Items]</t>
  </si>
  <si>
    <t>Common Stock, Shares Authorized</t>
  </si>
  <si>
    <t>Common Stock, Shares, Issued</t>
  </si>
  <si>
    <t>Common Stock, Shares, Outstanding</t>
  </si>
  <si>
    <t>Quarterly Financial Results (unaudited) (Details) - USD ($) $ / shares in Units, $ in Thousands</t>
  </si>
  <si>
    <t>Interest income</t>
  </si>
  <si>
    <t>Interest expense</t>
  </si>
  <si>
    <t>Net income (loss) before income taxes</t>
  </si>
  <si>
    <t>Income (benefit) tax expense</t>
  </si>
  <si>
    <t>Net income (loss) per common share, basic</t>
  </si>
  <si>
    <t>Net income (loss) per common share, diluted</t>
  </si>
  <si>
    <t>Diluted average common shares outstanding</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sharedStrings.xml" Type="http://schemas.openxmlformats.org/officeDocument/2006/relationships/sharedStrings"/><Relationship Id="rId129" Target="styles.xml" Type="http://schemas.openxmlformats.org/officeDocument/2006/relationships/styles"/><Relationship Id="rId1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28</v>
      </c>
    </row>
    <row r="17" spans="1:4">
      <c r="A17" s="4" t="s">
        <v>30</v>
      </c>
      <c r="D17" s="5" t="n">
        <v>208.7</v>
      </c>
    </row>
    <row r="18" spans="1:4">
      <c r="A18" s="4" t="s">
        <v>31</v>
      </c>
      <c r="B18" s="4" t="s">
        <v>32</v>
      </c>
    </row>
    <row r="19" spans="1:4">
      <c r="A19" s="4" t="s">
        <v>33</v>
      </c>
      <c r="C19" s="6" t="n">
        <v>18714844</v>
      </c>
    </row>
    <row r="20" spans="1:4">
      <c r="A20" s="4" t="s">
        <v>34</v>
      </c>
      <c r="B20" s="4" t="s">
        <v>9</v>
      </c>
    </row>
    <row r="21" spans="1:4">
      <c r="A21" s="4" t="s">
        <v>35</v>
      </c>
      <c r="B21" s="4" t="s">
        <v>36</v>
      </c>
    </row>
    <row r="22" spans="1:4">
      <c r="A22" s="4" t="s">
        <v>37</v>
      </c>
      <c r="B22"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7</v>
      </c>
      <c r="B1" s="2" t="s">
        <v>637</v>
      </c>
      <c r="J1" s="2" t="s">
        <v>1</v>
      </c>
    </row>
    <row r="2" spans="1:12">
      <c r="B2" s="2" t="s">
        <v>2</v>
      </c>
      <c r="C2" s="2" t="s">
        <v>638</v>
      </c>
      <c r="D2" s="2" t="s">
        <v>639</v>
      </c>
      <c r="E2" s="2" t="s">
        <v>640</v>
      </c>
      <c r="F2" s="2" t="s">
        <v>39</v>
      </c>
      <c r="G2" s="2" t="s">
        <v>641</v>
      </c>
      <c r="H2" s="2" t="s">
        <v>642</v>
      </c>
      <c r="I2" s="2" t="s">
        <v>643</v>
      </c>
      <c r="J2" s="2" t="s">
        <v>2</v>
      </c>
      <c r="K2" s="2" t="s">
        <v>39</v>
      </c>
      <c r="L2" s="2" t="s">
        <v>83</v>
      </c>
    </row>
    <row r="3" spans="1:12">
      <c r="A3" s="3" t="s">
        <v>242</v>
      </c>
    </row>
    <row r="4" spans="1:12">
      <c r="A4" s="4" t="s">
        <v>948</v>
      </c>
      <c r="J4" s="7" t="n">
        <v>4635</v>
      </c>
      <c r="K4" s="7" t="n">
        <v>-992</v>
      </c>
      <c r="L4" s="7" t="n">
        <v>3520</v>
      </c>
    </row>
    <row r="5" spans="1:12">
      <c r="A5" s="4" t="s">
        <v>949</v>
      </c>
      <c r="J5" s="6" t="n">
        <v>953</v>
      </c>
      <c r="K5" s="6" t="n">
        <v>-213</v>
      </c>
      <c r="L5" s="6" t="n">
        <v>579</v>
      </c>
    </row>
    <row r="6" spans="1:12">
      <c r="A6" s="4" t="s">
        <v>54</v>
      </c>
      <c r="J6" s="6" t="n">
        <v>-568</v>
      </c>
      <c r="K6" s="6" t="n">
        <v>-162</v>
      </c>
      <c r="L6" s="6" t="n">
        <v>-258</v>
      </c>
    </row>
    <row r="7" spans="1:12">
      <c r="A7" s="4" t="s">
        <v>950</v>
      </c>
      <c r="J7" s="6" t="n">
        <v>0</v>
      </c>
      <c r="K7" s="6" t="n">
        <v>316</v>
      </c>
      <c r="L7" s="6" t="n">
        <v>115</v>
      </c>
    </row>
    <row r="8" spans="1:12">
      <c r="A8" s="4" t="s">
        <v>951</v>
      </c>
      <c r="J8" s="6" t="n">
        <v>0</v>
      </c>
      <c r="K8" s="6" t="n">
        <v>0</v>
      </c>
      <c r="L8" s="6" t="n">
        <v>268</v>
      </c>
    </row>
    <row r="9" spans="1:12">
      <c r="A9" s="4" t="s">
        <v>952</v>
      </c>
      <c r="J9" s="6" t="n">
        <v>0</v>
      </c>
      <c r="K9" s="6" t="n">
        <v>0</v>
      </c>
      <c r="L9" s="6" t="n">
        <v>-675</v>
      </c>
    </row>
    <row r="10" spans="1:12">
      <c r="A10" s="4" t="s">
        <v>953</v>
      </c>
      <c r="J10" s="6" t="n">
        <v>172</v>
      </c>
      <c r="K10" s="6" t="n">
        <v>154</v>
      </c>
      <c r="L10" s="6" t="n">
        <v>-396</v>
      </c>
    </row>
    <row r="11" spans="1:12">
      <c r="A11" s="4" t="s">
        <v>946</v>
      </c>
      <c r="B11" s="7" t="n">
        <v>1880</v>
      </c>
      <c r="C11" s="7" t="n">
        <v>1598</v>
      </c>
      <c r="D11" s="7" t="n">
        <v>543</v>
      </c>
      <c r="E11" s="7" t="n">
        <v>1171</v>
      </c>
      <c r="F11" s="7" t="n">
        <v>206</v>
      </c>
      <c r="G11" s="7" t="n">
        <v>1432</v>
      </c>
      <c r="H11" s="7" t="n">
        <v>-791</v>
      </c>
      <c r="I11" s="7" t="n">
        <v>-1744</v>
      </c>
      <c r="J11" s="7" t="n">
        <v>5192</v>
      </c>
      <c r="K11" s="7" t="n">
        <v>-897</v>
      </c>
      <c r="L11" s="7" t="n">
        <v>3152</v>
      </c>
    </row>
    <row r="12" spans="1:12">
      <c r="A12" s="3" t="s">
        <v>954</v>
      </c>
    </row>
    <row r="13" spans="1:12">
      <c r="A13" s="4" t="s">
        <v>955</v>
      </c>
      <c r="J13" s="4" t="s">
        <v>847</v>
      </c>
      <c r="K13" s="4" t="s">
        <v>847</v>
      </c>
      <c r="L13" s="4" t="s">
        <v>956</v>
      </c>
    </row>
    <row r="14" spans="1:12">
      <c r="A14" s="4" t="s">
        <v>957</v>
      </c>
      <c r="J14" s="4" t="s">
        <v>958</v>
      </c>
      <c r="K14" s="4" t="s">
        <v>959</v>
      </c>
      <c r="L14" s="4" t="s">
        <v>960</v>
      </c>
    </row>
    <row r="15" spans="1:12">
      <c r="A15" s="4" t="s">
        <v>961</v>
      </c>
      <c r="J15" s="4" t="s">
        <v>962</v>
      </c>
      <c r="K15" s="4" t="s">
        <v>963</v>
      </c>
      <c r="L15" s="4" t="s">
        <v>964</v>
      </c>
    </row>
    <row r="16" spans="1:12">
      <c r="A16" s="4" t="s">
        <v>965</v>
      </c>
      <c r="J16" s="4" t="s">
        <v>881</v>
      </c>
      <c r="K16" s="4" t="s">
        <v>966</v>
      </c>
      <c r="L16" s="4" t="s">
        <v>967</v>
      </c>
    </row>
    <row r="17" spans="1:12">
      <c r="A17" s="4" t="s">
        <v>968</v>
      </c>
      <c r="J17" s="4" t="s">
        <v>881</v>
      </c>
      <c r="K17" s="4" t="s">
        <v>881</v>
      </c>
      <c r="L17" s="4" t="s">
        <v>969</v>
      </c>
    </row>
    <row r="18" spans="1:12">
      <c r="A18" s="4" t="s">
        <v>970</v>
      </c>
      <c r="J18" s="4" t="s">
        <v>881</v>
      </c>
      <c r="K18" s="4" t="s">
        <v>881</v>
      </c>
      <c r="L18" s="4" t="s">
        <v>971</v>
      </c>
    </row>
    <row r="19" spans="1:12">
      <c r="A19" s="4" t="s">
        <v>972</v>
      </c>
      <c r="J19" s="4" t="s">
        <v>973</v>
      </c>
      <c r="K19" s="4" t="s">
        <v>974</v>
      </c>
      <c r="L19" s="4" t="s">
        <v>975</v>
      </c>
    </row>
    <row r="20" spans="1:12">
      <c r="A20" s="4" t="s">
        <v>976</v>
      </c>
      <c r="J20" s="4" t="s">
        <v>977</v>
      </c>
      <c r="K20" s="4" t="s">
        <v>978</v>
      </c>
      <c r="L20" s="4" t="s">
        <v>979</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0</v>
      </c>
      <c r="B1" s="2" t="s">
        <v>2</v>
      </c>
      <c r="C1" s="2" t="s">
        <v>39</v>
      </c>
    </row>
    <row r="2" spans="1:3">
      <c r="A2" s="3" t="s">
        <v>981</v>
      </c>
    </row>
    <row r="3" spans="1:3">
      <c r="A3" s="4" t="s">
        <v>982</v>
      </c>
      <c r="B3" s="7" t="n">
        <v>30010</v>
      </c>
      <c r="C3" s="7" t="n">
        <v>35415</v>
      </c>
    </row>
    <row r="4" spans="1:3">
      <c r="A4" s="4" t="s">
        <v>49</v>
      </c>
      <c r="B4" s="6" t="n">
        <v>2862</v>
      </c>
      <c r="C4" s="6" t="n">
        <v>2717</v>
      </c>
    </row>
    <row r="5" spans="1:3">
      <c r="A5" s="4" t="s">
        <v>983</v>
      </c>
      <c r="B5" s="6" t="n">
        <v>406</v>
      </c>
      <c r="C5" s="6" t="n">
        <v>617</v>
      </c>
    </row>
    <row r="6" spans="1:3">
      <c r="A6" s="4" t="s">
        <v>984</v>
      </c>
      <c r="B6" s="6" t="n">
        <v>559</v>
      </c>
      <c r="C6" s="6" t="n">
        <v>782</v>
      </c>
    </row>
    <row r="7" spans="1:3">
      <c r="A7" s="4" t="s">
        <v>147</v>
      </c>
      <c r="B7" s="6" t="n">
        <v>8</v>
      </c>
      <c r="C7" s="6" t="n">
        <v>29</v>
      </c>
    </row>
    <row r="8" spans="1:3">
      <c r="A8" s="4" t="s">
        <v>985</v>
      </c>
      <c r="B8" s="6" t="n">
        <v>185</v>
      </c>
      <c r="C8" s="6" t="n">
        <v>576</v>
      </c>
    </row>
    <row r="9" spans="1:3">
      <c r="A9" s="4" t="s">
        <v>986</v>
      </c>
      <c r="B9" s="6" t="n">
        <v>3003</v>
      </c>
      <c r="C9" s="6" t="n">
        <v>4007</v>
      </c>
    </row>
    <row r="10" spans="1:3">
      <c r="A10" s="4" t="s">
        <v>166</v>
      </c>
      <c r="B10" s="6" t="n">
        <v>0</v>
      </c>
      <c r="C10" s="6" t="n">
        <v>276</v>
      </c>
    </row>
    <row r="11" spans="1:3">
      <c r="A11" s="4" t="s">
        <v>987</v>
      </c>
      <c r="B11" s="6" t="n">
        <v>1933</v>
      </c>
      <c r="C11" s="6" t="n">
        <v>0</v>
      </c>
    </row>
    <row r="12" spans="1:3">
      <c r="A12" s="4" t="s">
        <v>488</v>
      </c>
      <c r="B12" s="6" t="n">
        <v>1680</v>
      </c>
      <c r="C12" s="6" t="n">
        <v>605</v>
      </c>
    </row>
    <row r="13" spans="1:3">
      <c r="A13" s="4" t="s">
        <v>988</v>
      </c>
      <c r="B13" s="6" t="n">
        <v>40646</v>
      </c>
      <c r="C13" s="6" t="n">
        <v>45024</v>
      </c>
    </row>
    <row r="14" spans="1:3">
      <c r="A14" s="3" t="s">
        <v>989</v>
      </c>
    </row>
    <row r="15" spans="1:3">
      <c r="A15" s="4" t="s">
        <v>53</v>
      </c>
      <c r="B15" s="6" t="n">
        <v>2130</v>
      </c>
      <c r="C15" s="6" t="n">
        <v>2929</v>
      </c>
    </row>
    <row r="16" spans="1:3">
      <c r="A16" s="4" t="s">
        <v>986</v>
      </c>
      <c r="B16" s="6" t="n">
        <v>1468</v>
      </c>
      <c r="C16" s="6" t="n">
        <v>1898</v>
      </c>
    </row>
    <row r="17" spans="1:3">
      <c r="A17" s="4" t="s">
        <v>54</v>
      </c>
      <c r="B17" s="6" t="n">
        <v>0</v>
      </c>
      <c r="C17" s="6" t="n">
        <v>4802</v>
      </c>
    </row>
    <row r="18" spans="1:3">
      <c r="A18" s="4" t="s">
        <v>990</v>
      </c>
      <c r="B18" s="6" t="n">
        <v>1004</v>
      </c>
      <c r="C18" s="6" t="n">
        <v>110</v>
      </c>
    </row>
    <row r="19" spans="1:3">
      <c r="A19" s="4" t="s">
        <v>166</v>
      </c>
      <c r="B19" s="6" t="n">
        <v>34</v>
      </c>
      <c r="C19" s="6" t="n">
        <v>0</v>
      </c>
    </row>
    <row r="20" spans="1:3">
      <c r="A20" s="4" t="s">
        <v>991</v>
      </c>
      <c r="B20" s="6" t="n">
        <v>4636</v>
      </c>
      <c r="C20" s="6" t="n">
        <v>9739</v>
      </c>
    </row>
    <row r="21" spans="1:3">
      <c r="A21" s="4" t="s">
        <v>992</v>
      </c>
      <c r="B21" s="7" t="n">
        <v>36010</v>
      </c>
      <c r="C21" s="7" t="n">
        <v>3528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s>
  <sheetData>
    <row r="1" spans="1:7">
      <c r="A1" s="1" t="s">
        <v>993</v>
      </c>
      <c r="B1" s="2" t="s">
        <v>994</v>
      </c>
      <c r="C1" s="2" t="s">
        <v>640</v>
      </c>
      <c r="D1" s="2" t="s">
        <v>2</v>
      </c>
      <c r="E1" s="2" t="s">
        <v>39</v>
      </c>
      <c r="F1" s="2" t="s">
        <v>83</v>
      </c>
      <c r="G1" s="2" t="s">
        <v>472</v>
      </c>
    </row>
    <row r="2" spans="1:7">
      <c r="A2" s="3" t="s">
        <v>995</v>
      </c>
    </row>
    <row r="3" spans="1:7">
      <c r="A3" s="4" t="s">
        <v>996</v>
      </c>
      <c r="E3" s="7" t="n">
        <v>4800</v>
      </c>
      <c r="G3" s="7" t="n">
        <v>4600</v>
      </c>
    </row>
    <row r="4" spans="1:7">
      <c r="A4" s="4" t="s">
        <v>997</v>
      </c>
      <c r="C4" s="7" t="n">
        <v>232</v>
      </c>
    </row>
    <row r="5" spans="1:7">
      <c r="A5" s="4" t="s">
        <v>211</v>
      </c>
      <c r="D5" s="7" t="n">
        <v>4748</v>
      </c>
    </row>
    <row r="6" spans="1:7">
      <c r="A6" s="4" t="s">
        <v>998</v>
      </c>
      <c r="D6" s="7" t="n">
        <v>4800</v>
      </c>
    </row>
    <row r="7" spans="1:7">
      <c r="A7" s="4" t="s">
        <v>999</v>
      </c>
      <c r="D7" s="4" t="s">
        <v>1000</v>
      </c>
    </row>
    <row r="8" spans="1:7">
      <c r="A8" s="4" t="s">
        <v>1001</v>
      </c>
      <c r="D8" s="4" t="s">
        <v>847</v>
      </c>
      <c r="E8" s="4" t="s">
        <v>847</v>
      </c>
      <c r="F8" s="4" t="s">
        <v>956</v>
      </c>
    </row>
    <row r="9" spans="1:7">
      <c r="A9" s="4" t="s">
        <v>1002</v>
      </c>
      <c r="E9" s="7" t="n">
        <v>268</v>
      </c>
      <c r="F9" s="7" t="n">
        <v>675</v>
      </c>
    </row>
    <row r="10" spans="1:7">
      <c r="A10" s="4" t="s">
        <v>1003</v>
      </c>
      <c r="F10" s="7" t="n">
        <v>268</v>
      </c>
    </row>
    <row r="11" spans="1:7">
      <c r="A11" s="4" t="s">
        <v>1001</v>
      </c>
      <c r="D11" s="4" t="s">
        <v>847</v>
      </c>
      <c r="E11" s="4" t="s">
        <v>847</v>
      </c>
      <c r="F11" s="4" t="s">
        <v>956</v>
      </c>
    </row>
    <row r="12" spans="1:7">
      <c r="A12" s="4" t="s">
        <v>1004</v>
      </c>
      <c r="D12" s="7" t="n">
        <v>10000000</v>
      </c>
    </row>
    <row r="13" spans="1:7">
      <c r="A13" s="4" t="s">
        <v>1005</v>
      </c>
    </row>
    <row r="14" spans="1:7">
      <c r="A14" s="3" t="s">
        <v>995</v>
      </c>
    </row>
    <row r="15" spans="1:7">
      <c r="A15" s="4" t="s">
        <v>1001</v>
      </c>
      <c r="B15" s="4" t="s">
        <v>847</v>
      </c>
    </row>
    <row r="16" spans="1:7">
      <c r="A16" s="4" t="s">
        <v>1001</v>
      </c>
      <c r="B16" s="4" t="s">
        <v>847</v>
      </c>
    </row>
    <row r="17" spans="1:7">
      <c r="A17" s="4" t="s">
        <v>1006</v>
      </c>
    </row>
    <row r="18" spans="1:7">
      <c r="A18" s="3" t="s">
        <v>995</v>
      </c>
    </row>
    <row r="19" spans="1:7">
      <c r="A19" s="4" t="s">
        <v>1007</v>
      </c>
      <c r="D19" s="7" t="n">
        <v>103500</v>
      </c>
      <c r="E19" s="7" t="n">
        <v>123800</v>
      </c>
    </row>
    <row r="20" spans="1:7">
      <c r="A20" s="4" t="s">
        <v>1008</v>
      </c>
      <c r="E20" s="7" t="n">
        <v>8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9</v>
      </c>
      <c r="B1" s="2" t="s">
        <v>1</v>
      </c>
    </row>
    <row r="2" spans="1:3">
      <c r="B2" s="2" t="s">
        <v>2</v>
      </c>
      <c r="C2" s="2" t="s">
        <v>39</v>
      </c>
    </row>
    <row r="3" spans="1:3">
      <c r="A3" s="3" t="s">
        <v>244</v>
      </c>
    </row>
    <row r="4" spans="1:3">
      <c r="A4" s="4" t="s">
        <v>1010</v>
      </c>
      <c r="B4" s="7" t="n">
        <v>7218</v>
      </c>
      <c r="C4" s="7" t="n">
        <v>19297</v>
      </c>
    </row>
    <row r="5" spans="1:3">
      <c r="A5" s="4" t="s">
        <v>1011</v>
      </c>
      <c r="B5" s="6" t="n">
        <v>6519</v>
      </c>
      <c r="C5" s="6" t="n">
        <v>9347</v>
      </c>
    </row>
    <row r="6" spans="1:3">
      <c r="A6" s="4" t="s">
        <v>1012</v>
      </c>
      <c r="B6" s="6" t="n">
        <v>-941</v>
      </c>
      <c r="C6" s="6" t="n">
        <v>-11412</v>
      </c>
    </row>
    <row r="7" spans="1:3">
      <c r="A7" s="4" t="s">
        <v>1013</v>
      </c>
      <c r="B7" s="6" t="n">
        <v>-9216</v>
      </c>
      <c r="C7" s="6" t="n">
        <v>-10014</v>
      </c>
    </row>
    <row r="8" spans="1:3">
      <c r="A8" s="4" t="s">
        <v>1014</v>
      </c>
      <c r="B8" s="7" t="n">
        <v>3580</v>
      </c>
      <c r="C8" s="7" t="n">
        <v>7218</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5</v>
      </c>
      <c r="B1" s="2" t="s">
        <v>2</v>
      </c>
      <c r="C1" s="2" t="s">
        <v>39</v>
      </c>
    </row>
    <row r="2" spans="1:3">
      <c r="A2" s="3" t="s">
        <v>244</v>
      </c>
    </row>
    <row r="3" spans="1:3">
      <c r="A3" s="4" t="s">
        <v>1016</v>
      </c>
      <c r="B3" s="7" t="n">
        <v>14</v>
      </c>
      <c r="C3" s="5" t="n">
        <v>21.7</v>
      </c>
    </row>
    <row r="4" spans="1:3">
      <c r="A4" s="4" t="s">
        <v>1017</v>
      </c>
      <c r="B4" s="7" t="n">
        <v>22</v>
      </c>
      <c r="C4" s="7" t="n">
        <v>5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8</v>
      </c>
      <c r="B1" s="2" t="s">
        <v>2</v>
      </c>
      <c r="C1" s="2" t="s">
        <v>39</v>
      </c>
    </row>
    <row r="2" spans="1:3">
      <c r="A2" s="4" t="s">
        <v>1019</v>
      </c>
    </row>
    <row r="3" spans="1:3">
      <c r="A3" s="3" t="s">
        <v>893</v>
      </c>
    </row>
    <row r="4" spans="1:3">
      <c r="A4" s="4" t="s">
        <v>1020</v>
      </c>
      <c r="B4" s="7" t="n">
        <v>309519</v>
      </c>
      <c r="C4" s="7" t="n">
        <v>282822</v>
      </c>
    </row>
    <row r="5" spans="1:3">
      <c r="A5" s="4" t="s">
        <v>1021</v>
      </c>
    </row>
    <row r="6" spans="1:3">
      <c r="A6" s="3" t="s">
        <v>893</v>
      </c>
    </row>
    <row r="7" spans="1:3">
      <c r="A7" s="4" t="s">
        <v>1020</v>
      </c>
      <c r="B7" s="6" t="n">
        <v>13853</v>
      </c>
      <c r="C7" s="6" t="n">
        <v>16661</v>
      </c>
    </row>
    <row r="8" spans="1:3">
      <c r="A8" s="4" t="s">
        <v>1022</v>
      </c>
    </row>
    <row r="9" spans="1:3">
      <c r="A9" s="3" t="s">
        <v>893</v>
      </c>
    </row>
    <row r="10" spans="1:3">
      <c r="A10" s="4" t="s">
        <v>1020</v>
      </c>
      <c r="B10" s="7" t="n">
        <v>77314</v>
      </c>
      <c r="C10" s="7" t="n">
        <v>10446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3</v>
      </c>
      <c r="B1" s="2" t="s">
        <v>1</v>
      </c>
    </row>
    <row r="2" spans="1:4">
      <c r="B2" s="2" t="s">
        <v>2</v>
      </c>
      <c r="C2" s="2" t="s">
        <v>39</v>
      </c>
      <c r="D2" s="2" t="s">
        <v>83</v>
      </c>
    </row>
    <row r="3" spans="1:4">
      <c r="A3" s="4" t="s">
        <v>1024</v>
      </c>
      <c r="B3" s="6" t="n">
        <v>15268</v>
      </c>
      <c r="C3" s="6" t="n">
        <v>30991</v>
      </c>
      <c r="D3" s="6" t="n">
        <v>123593</v>
      </c>
    </row>
    <row r="4" spans="1:4">
      <c r="A4" s="4" t="s">
        <v>1025</v>
      </c>
      <c r="B4" s="6" t="n">
        <v>25000</v>
      </c>
      <c r="C4" s="6" t="n">
        <v>0</v>
      </c>
      <c r="D4" s="6" t="n">
        <v>0</v>
      </c>
    </row>
    <row r="5" spans="1:4">
      <c r="A5" s="4" t="s">
        <v>1026</v>
      </c>
      <c r="B5" s="6" t="n">
        <v>-13418</v>
      </c>
      <c r="C5" s="6" t="n">
        <v>-9123</v>
      </c>
      <c r="D5" s="6" t="n">
        <v>-27113</v>
      </c>
    </row>
    <row r="6" spans="1:4">
      <c r="A6" s="4" t="s">
        <v>1027</v>
      </c>
      <c r="B6" s="6" t="n">
        <v>-1850</v>
      </c>
      <c r="C6" s="6" t="n">
        <v>-6600</v>
      </c>
      <c r="D6" s="6" t="n">
        <v>-65489</v>
      </c>
    </row>
    <row r="7" spans="1:4">
      <c r="A7" s="4" t="s">
        <v>1028</v>
      </c>
      <c r="B7" s="6" t="n">
        <v>25000</v>
      </c>
      <c r="C7" s="6" t="n">
        <v>15268</v>
      </c>
      <c r="D7" s="6" t="n">
        <v>30991</v>
      </c>
    </row>
    <row r="8" spans="1:4">
      <c r="A8" s="4" t="s">
        <v>1029</v>
      </c>
      <c r="C8" s="6" t="n">
        <v>15268</v>
      </c>
      <c r="D8" s="6" t="n">
        <v>30991</v>
      </c>
    </row>
    <row r="9" spans="1:4">
      <c r="A9" s="4" t="s">
        <v>1030</v>
      </c>
      <c r="B9" s="8" t="n">
        <v>8.76</v>
      </c>
      <c r="C9" s="8" t="n">
        <v>9.69</v>
      </c>
      <c r="D9" s="8" t="n">
        <v>12.36</v>
      </c>
    </row>
    <row r="10" spans="1:4">
      <c r="A10" s="4" t="s">
        <v>1031</v>
      </c>
      <c r="B10" s="11" t="n">
        <v>14.54</v>
      </c>
      <c r="C10" s="6" t="n">
        <v>0</v>
      </c>
      <c r="D10" s="6" t="n">
        <v>0</v>
      </c>
    </row>
    <row r="11" spans="1:4">
      <c r="A11" s="4" t="s">
        <v>1032</v>
      </c>
      <c r="B11" s="11" t="n">
        <v>8.58</v>
      </c>
      <c r="C11" s="11" t="n">
        <v>10.63</v>
      </c>
      <c r="D11" s="11" t="n">
        <v>11.67</v>
      </c>
    </row>
    <row r="12" spans="1:4">
      <c r="A12" s="4" t="s">
        <v>1033</v>
      </c>
      <c r="B12" s="11" t="n">
        <v>10.1</v>
      </c>
      <c r="C12" s="11" t="n">
        <v>10.52</v>
      </c>
      <c r="D12" s="11" t="n">
        <v>13.92</v>
      </c>
    </row>
    <row r="13" spans="1:4">
      <c r="A13" s="4" t="s">
        <v>1034</v>
      </c>
      <c r="B13" s="11" t="n">
        <v>14.54</v>
      </c>
      <c r="C13" s="11" t="n">
        <v>8.76</v>
      </c>
      <c r="D13" s="11" t="n">
        <v>9.69</v>
      </c>
    </row>
    <row r="14" spans="1:4">
      <c r="A14" s="4" t="s">
        <v>1035</v>
      </c>
      <c r="C14" s="8" t="n">
        <v>8.76</v>
      </c>
      <c r="D14" s="8" t="n">
        <v>9.69</v>
      </c>
    </row>
    <row r="15" spans="1:4">
      <c r="A15" s="4" t="s">
        <v>1036</v>
      </c>
      <c r="B15" s="8" t="n">
        <v>5.8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7</v>
      </c>
      <c r="B1" s="2" t="s">
        <v>1</v>
      </c>
    </row>
    <row r="2" spans="1:4">
      <c r="B2" s="2" t="s">
        <v>2</v>
      </c>
      <c r="C2" s="2" t="s">
        <v>39</v>
      </c>
      <c r="D2" s="2" t="s">
        <v>83</v>
      </c>
    </row>
    <row r="3" spans="1:4">
      <c r="A3" s="4" t="s">
        <v>1024</v>
      </c>
      <c r="B3" s="6" t="n">
        <v>9731</v>
      </c>
      <c r="C3" s="6" t="n">
        <v>52155</v>
      </c>
      <c r="D3" s="6" t="n">
        <v>65491</v>
      </c>
    </row>
    <row r="4" spans="1:4">
      <c r="A4" s="4" t="s">
        <v>1025</v>
      </c>
      <c r="B4" s="6" t="n">
        <v>26500</v>
      </c>
      <c r="C4" s="6" t="n">
        <v>20732</v>
      </c>
      <c r="D4" s="6" t="n">
        <v>18500</v>
      </c>
    </row>
    <row r="5" spans="1:4">
      <c r="A5" s="4" t="s">
        <v>1038</v>
      </c>
      <c r="B5" s="6" t="n">
        <v>-6699</v>
      </c>
      <c r="C5" s="6" t="n">
        <v>-54542</v>
      </c>
      <c r="D5" s="6" t="n">
        <v>-31836</v>
      </c>
    </row>
    <row r="6" spans="1:4">
      <c r="A6" s="4" t="s">
        <v>1027</v>
      </c>
      <c r="B6" s="6" t="n">
        <v>-18500</v>
      </c>
      <c r="C6" s="6" t="n">
        <v>-8614</v>
      </c>
    </row>
    <row r="7" spans="1:4">
      <c r="A7" s="4" t="s">
        <v>1028</v>
      </c>
      <c r="B7" s="6" t="n">
        <v>11032</v>
      </c>
      <c r="C7" s="6" t="n">
        <v>9731</v>
      </c>
      <c r="D7" s="6" t="n">
        <v>52155</v>
      </c>
    </row>
    <row r="8" spans="1:4">
      <c r="A8" s="4" t="s">
        <v>1039</v>
      </c>
      <c r="B8" s="8" t="n">
        <v>17.29</v>
      </c>
      <c r="C8" s="8" t="n">
        <v>15.09</v>
      </c>
      <c r="D8" s="8" t="n">
        <v>13.23</v>
      </c>
    </row>
    <row r="9" spans="1:4">
      <c r="A9" s="4" t="s">
        <v>1040</v>
      </c>
      <c r="B9" s="11" t="n">
        <v>15.16</v>
      </c>
      <c r="C9" s="11" t="n">
        <v>19.9</v>
      </c>
      <c r="D9" s="11" t="n">
        <v>17.41</v>
      </c>
    </row>
    <row r="10" spans="1:4">
      <c r="A10" s="4" t="s">
        <v>1041</v>
      </c>
      <c r="B10" s="11" t="n">
        <v>16.13</v>
      </c>
      <c r="C10" s="11" t="n">
        <v>16.63</v>
      </c>
      <c r="D10" s="11" t="n">
        <v>12.6</v>
      </c>
    </row>
    <row r="11" spans="1:4">
      <c r="A11" s="4" t="s">
        <v>1042</v>
      </c>
      <c r="B11" s="11" t="n">
        <v>14.54</v>
      </c>
      <c r="C11" s="11" t="n">
        <v>14.41</v>
      </c>
    </row>
    <row r="12" spans="1:4">
      <c r="A12" s="4" t="s">
        <v>1043</v>
      </c>
      <c r="B12" s="8" t="n">
        <v>17.48</v>
      </c>
      <c r="C12" s="8" t="n">
        <v>17.29</v>
      </c>
      <c r="D12" s="8" t="n">
        <v>15.0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044</v>
      </c>
      <c r="B1" s="2" t="s">
        <v>442</v>
      </c>
    </row>
    <row r="2" spans="1:2">
      <c r="A2" s="4" t="s">
        <v>407</v>
      </c>
    </row>
    <row r="3" spans="1:2">
      <c r="A3" s="4" t="s">
        <v>1045</v>
      </c>
      <c r="B3" s="7" t="n">
        <v>155</v>
      </c>
    </row>
    <row r="4" spans="1:2">
      <c r="A4" s="4" t="s">
        <v>404</v>
      </c>
    </row>
    <row r="5" spans="1:2">
      <c r="A5" s="4" t="s">
        <v>1045</v>
      </c>
      <c r="B5" s="6" t="n">
        <v>101</v>
      </c>
    </row>
    <row r="6" spans="1:2">
      <c r="A6" s="4" t="s">
        <v>1046</v>
      </c>
    </row>
    <row r="7" spans="1:2">
      <c r="A7" s="4" t="s">
        <v>1045</v>
      </c>
      <c r="B7" s="6" t="n">
        <v>49</v>
      </c>
    </row>
    <row r="8" spans="1:2">
      <c r="A8" s="4" t="s">
        <v>1047</v>
      </c>
    </row>
    <row r="9" spans="1:2">
      <c r="A9" s="4" t="s">
        <v>1045</v>
      </c>
      <c r="B9" s="6" t="n">
        <v>48</v>
      </c>
    </row>
    <row r="10" spans="1:2">
      <c r="A10" s="4" t="s">
        <v>1048</v>
      </c>
    </row>
    <row r="11" spans="1:2">
      <c r="A11" s="4" t="s">
        <v>1045</v>
      </c>
      <c r="B11" s="7" t="n">
        <v>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9</v>
      </c>
      <c r="B1" s="2" t="s">
        <v>1</v>
      </c>
    </row>
    <row r="2" spans="1:4">
      <c r="B2" s="2" t="s">
        <v>2</v>
      </c>
      <c r="C2" s="2" t="s">
        <v>39</v>
      </c>
      <c r="D2" s="2" t="s">
        <v>83</v>
      </c>
    </row>
    <row r="3" spans="1:4">
      <c r="A3" s="4" t="s">
        <v>1050</v>
      </c>
      <c r="B3" s="7" t="n">
        <v>240</v>
      </c>
      <c r="C3" s="7" t="n">
        <v>873</v>
      </c>
      <c r="D3" s="7" t="n">
        <v>695</v>
      </c>
    </row>
    <row r="4" spans="1:4">
      <c r="A4" s="4" t="s">
        <v>1051</v>
      </c>
    </row>
    <row r="5" spans="1:4">
      <c r="A5" s="4" t="s">
        <v>1050</v>
      </c>
      <c r="B5" s="6" t="n">
        <v>127</v>
      </c>
      <c r="C5" s="6" t="n">
        <v>217</v>
      </c>
      <c r="D5" s="6" t="n">
        <v>205</v>
      </c>
    </row>
    <row r="6" spans="1:4">
      <c r="A6" s="4" t="s">
        <v>407</v>
      </c>
    </row>
    <row r="7" spans="1:4">
      <c r="A7" s="4" t="s">
        <v>1050</v>
      </c>
      <c r="B7" s="6" t="n">
        <v>69</v>
      </c>
      <c r="C7" s="7" t="n">
        <v>656</v>
      </c>
      <c r="D7" s="7" t="n">
        <v>490</v>
      </c>
    </row>
    <row r="8" spans="1:4">
      <c r="A8" s="4" t="s">
        <v>404</v>
      </c>
    </row>
    <row r="9" spans="1:4">
      <c r="A9" s="4" t="s">
        <v>1050</v>
      </c>
      <c r="B9" s="7" t="n">
        <v>4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052</v>
      </c>
      <c r="B1" s="2" t="s">
        <v>442</v>
      </c>
    </row>
    <row r="2" spans="1:2">
      <c r="A2" s="3" t="s">
        <v>1053</v>
      </c>
    </row>
    <row r="3" spans="1:2">
      <c r="A3" s="4" t="s">
        <v>1054</v>
      </c>
      <c r="B3" s="7" t="n">
        <v>155</v>
      </c>
    </row>
    <row r="4" spans="1:2">
      <c r="A4" s="4" t="s">
        <v>791</v>
      </c>
    </row>
    <row r="5" spans="1:2">
      <c r="A5" s="3" t="s">
        <v>1053</v>
      </c>
    </row>
    <row r="6" spans="1:2">
      <c r="A6" s="4" t="s">
        <v>1054</v>
      </c>
      <c r="B6" s="6" t="n">
        <v>74</v>
      </c>
    </row>
    <row r="7" spans="1:2">
      <c r="A7" s="4" t="s">
        <v>792</v>
      </c>
    </row>
    <row r="8" spans="1:2">
      <c r="A8" s="3" t="s">
        <v>1053</v>
      </c>
    </row>
    <row r="9" spans="1:2">
      <c r="A9" s="4" t="s">
        <v>1054</v>
      </c>
      <c r="B9" s="6" t="n">
        <v>44</v>
      </c>
    </row>
    <row r="10" spans="1:2">
      <c r="A10" s="4" t="s">
        <v>793</v>
      </c>
    </row>
    <row r="11" spans="1:2">
      <c r="A11" s="3" t="s">
        <v>1053</v>
      </c>
    </row>
    <row r="12" spans="1:2">
      <c r="A12" s="4" t="s">
        <v>1054</v>
      </c>
      <c r="B12" s="7" t="n">
        <v>3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5</v>
      </c>
      <c r="B1" s="2" t="s">
        <v>1</v>
      </c>
    </row>
    <row r="2" spans="1:4">
      <c r="B2" s="2" t="s">
        <v>2</v>
      </c>
      <c r="C2" s="2" t="s">
        <v>39</v>
      </c>
      <c r="D2" s="2" t="s">
        <v>83</v>
      </c>
    </row>
    <row r="3" spans="1:4">
      <c r="A3" s="4" t="s">
        <v>1056</v>
      </c>
      <c r="B3" s="7" t="n">
        <v>116</v>
      </c>
      <c r="C3" s="7" t="n">
        <v>97</v>
      </c>
      <c r="D3" s="7" t="n">
        <v>316</v>
      </c>
    </row>
    <row r="4" spans="1:4">
      <c r="A4" s="4" t="s">
        <v>1057</v>
      </c>
      <c r="B4" s="8" t="n">
        <v>16.88</v>
      </c>
      <c r="C4" s="8" t="n">
        <v>14.3</v>
      </c>
      <c r="D4" s="7" t="n">
        <v>22</v>
      </c>
    </row>
    <row r="5" spans="1:4">
      <c r="A5" s="4" t="s">
        <v>1058</v>
      </c>
      <c r="B5" s="7" t="n">
        <v>59</v>
      </c>
      <c r="C5" s="7" t="n">
        <v>85</v>
      </c>
      <c r="D5" s="7" t="n">
        <v>382</v>
      </c>
    </row>
    <row r="6" spans="1:4">
      <c r="A6" s="4" t="s">
        <v>1059</v>
      </c>
    </row>
    <row r="7" spans="1:4">
      <c r="A7" s="4" t="s">
        <v>1060</v>
      </c>
      <c r="B7" s="6" t="n">
        <v>9202</v>
      </c>
      <c r="C7" s="6" t="n">
        <v>11868</v>
      </c>
      <c r="D7" s="6" t="n">
        <v>11404</v>
      </c>
    </row>
    <row r="8" spans="1:4">
      <c r="A8" s="4" t="s">
        <v>404</v>
      </c>
    </row>
    <row r="9" spans="1:4">
      <c r="A9" s="4" t="s">
        <v>1061</v>
      </c>
      <c r="B9" s="6" t="n">
        <v>564414</v>
      </c>
    </row>
    <row r="10" spans="1:4">
      <c r="A10" s="4" t="s">
        <v>1062</v>
      </c>
      <c r="B10" s="4" t="s">
        <v>461</v>
      </c>
    </row>
    <row r="11" spans="1:4">
      <c r="A11" s="4" t="s">
        <v>1063</v>
      </c>
      <c r="B11" s="6" t="n">
        <v>25000</v>
      </c>
      <c r="C11" s="6" t="n">
        <v>0</v>
      </c>
      <c r="D11" s="6" t="n">
        <v>0</v>
      </c>
    </row>
    <row r="12" spans="1:4">
      <c r="A12" s="4" t="s">
        <v>407</v>
      </c>
    </row>
    <row r="13" spans="1:4">
      <c r="A13" s="4" t="s">
        <v>1063</v>
      </c>
      <c r="B13" s="6" t="n">
        <v>26500</v>
      </c>
      <c r="C13" s="6" t="n">
        <v>20732</v>
      </c>
      <c r="D13" s="6" t="n">
        <v>185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064</v>
      </c>
      <c r="B1" s="2" t="s">
        <v>1</v>
      </c>
    </row>
    <row r="2" spans="1:5">
      <c r="B2" s="2" t="s">
        <v>2</v>
      </c>
      <c r="C2" s="2" t="s">
        <v>39</v>
      </c>
      <c r="D2" s="2" t="s">
        <v>83</v>
      </c>
      <c r="E2" s="2" t="s">
        <v>1065</v>
      </c>
    </row>
    <row r="3" spans="1:5">
      <c r="A3" s="3" t="s">
        <v>1066</v>
      </c>
    </row>
    <row r="4" spans="1:5">
      <c r="A4" s="4" t="s">
        <v>1067</v>
      </c>
      <c r="B4" s="4" t="s">
        <v>1068</v>
      </c>
    </row>
    <row r="5" spans="1:5">
      <c r="A5" s="4" t="s">
        <v>1069</v>
      </c>
      <c r="B5" s="7" t="n">
        <v>1000000</v>
      </c>
      <c r="C5" s="7" t="n">
        <v>1100000</v>
      </c>
      <c r="D5" s="7" t="n">
        <v>766000</v>
      </c>
    </row>
    <row r="6" spans="1:5">
      <c r="A6" s="4" t="s">
        <v>1050</v>
      </c>
      <c r="B6" s="6" t="n">
        <v>240000</v>
      </c>
      <c r="C6" s="6" t="n">
        <v>873000</v>
      </c>
      <c r="D6" s="6" t="n">
        <v>695000</v>
      </c>
    </row>
    <row r="7" spans="1:5">
      <c r="A7" s="4" t="s">
        <v>1070</v>
      </c>
    </row>
    <row r="8" spans="1:5">
      <c r="A8" s="3" t="s">
        <v>1066</v>
      </c>
    </row>
    <row r="9" spans="1:5">
      <c r="A9" s="4" t="s">
        <v>1050</v>
      </c>
      <c r="B9" s="7" t="n">
        <v>39000</v>
      </c>
      <c r="C9" s="6" t="n">
        <v>11000</v>
      </c>
    </row>
    <row r="10" spans="1:5">
      <c r="A10" s="4" t="s">
        <v>1060</v>
      </c>
      <c r="B10" s="6" t="n">
        <v>250000</v>
      </c>
    </row>
    <row r="11" spans="1:5">
      <c r="A11" s="4" t="s">
        <v>1071</v>
      </c>
    </row>
    <row r="12" spans="1:5">
      <c r="A12" s="3" t="s">
        <v>1066</v>
      </c>
    </row>
    <row r="13" spans="1:5">
      <c r="A13" s="4" t="s">
        <v>1072</v>
      </c>
      <c r="B13" s="4" t="s">
        <v>1073</v>
      </c>
    </row>
    <row r="14" spans="1:5">
      <c r="A14" s="4" t="s">
        <v>1074</v>
      </c>
      <c r="B14" s="7" t="n">
        <v>216000</v>
      </c>
      <c r="C14" s="6" t="n">
        <v>279000</v>
      </c>
      <c r="D14" s="7" t="n">
        <v>275000</v>
      </c>
    </row>
    <row r="15" spans="1:5">
      <c r="A15" s="4" t="s">
        <v>1075</v>
      </c>
      <c r="B15" s="7" t="n">
        <v>1600000</v>
      </c>
      <c r="C15" s="7" t="n">
        <v>1500000</v>
      </c>
      <c r="E15" s="7" t="n">
        <v>150000</v>
      </c>
    </row>
    <row r="16" spans="1:5">
      <c r="A16" s="4" t="s">
        <v>762</v>
      </c>
    </row>
    <row r="17" spans="1:5">
      <c r="A17" s="3" t="s">
        <v>1066</v>
      </c>
    </row>
    <row r="18" spans="1:5">
      <c r="A18" s="4" t="s">
        <v>1076</v>
      </c>
      <c r="B18" s="4" t="s">
        <v>107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8</v>
      </c>
      <c r="B1" s="2" t="s">
        <v>637</v>
      </c>
      <c r="J1" s="2" t="s">
        <v>1</v>
      </c>
    </row>
    <row r="2" spans="1:12">
      <c r="B2" s="2" t="s">
        <v>2</v>
      </c>
      <c r="C2" s="2" t="s">
        <v>638</v>
      </c>
      <c r="D2" s="2" t="s">
        <v>639</v>
      </c>
      <c r="E2" s="2" t="s">
        <v>640</v>
      </c>
      <c r="F2" s="2" t="s">
        <v>39</v>
      </c>
      <c r="G2" s="2" t="s">
        <v>641</v>
      </c>
      <c r="H2" s="2" t="s">
        <v>642</v>
      </c>
      <c r="I2" s="2" t="s">
        <v>643</v>
      </c>
      <c r="J2" s="2" t="s">
        <v>2</v>
      </c>
      <c r="K2" s="2" t="s">
        <v>39</v>
      </c>
      <c r="L2" s="2" t="s">
        <v>83</v>
      </c>
    </row>
    <row r="3" spans="1:12">
      <c r="A3" s="3" t="s">
        <v>253</v>
      </c>
    </row>
    <row r="4" spans="1:12">
      <c r="A4" s="4" t="s">
        <v>1079</v>
      </c>
      <c r="B4" s="7" t="n">
        <v>5900</v>
      </c>
      <c r="C4" s="7" t="n">
        <v>4637</v>
      </c>
      <c r="D4" s="7" t="n">
        <v>2088</v>
      </c>
      <c r="E4" s="7" t="n">
        <v>4256</v>
      </c>
      <c r="F4" s="7" t="n">
        <v>145</v>
      </c>
      <c r="G4" s="7" t="n">
        <v>3979</v>
      </c>
      <c r="H4" s="7" t="n">
        <v>-2277</v>
      </c>
      <c r="I4" s="7" t="n">
        <v>-5675</v>
      </c>
      <c r="J4" s="7" t="n">
        <v>16881</v>
      </c>
      <c r="K4" s="7" t="n">
        <v>-3828</v>
      </c>
      <c r="L4" s="7" t="n">
        <v>7200</v>
      </c>
    </row>
    <row r="5" spans="1:12">
      <c r="A5" s="3" t="s">
        <v>1080</v>
      </c>
    </row>
    <row r="6" spans="1:12">
      <c r="A6" s="4" t="s">
        <v>1081</v>
      </c>
      <c r="J6" s="6" t="n">
        <v>19068246</v>
      </c>
      <c r="K6" s="6" t="n">
        <v>17556554</v>
      </c>
      <c r="L6" s="6" t="n">
        <v>9555952</v>
      </c>
    </row>
    <row r="7" spans="1:12">
      <c r="A7" s="4" t="s">
        <v>1082</v>
      </c>
      <c r="B7" s="8" t="n">
        <v>0.31</v>
      </c>
      <c r="C7" s="8" t="n">
        <v>0.24</v>
      </c>
      <c r="D7" s="8" t="n">
        <v>0.11</v>
      </c>
      <c r="E7" s="8" t="n">
        <v>0.22</v>
      </c>
      <c r="F7" s="8" t="n">
        <v>0.01</v>
      </c>
      <c r="G7" s="8" t="n">
        <v>0.21</v>
      </c>
      <c r="H7" s="8" t="n">
        <v>-0.12</v>
      </c>
      <c r="I7" s="8" t="n">
        <v>-0.43</v>
      </c>
      <c r="J7" s="8" t="n">
        <v>0.89</v>
      </c>
      <c r="K7" s="8" t="n">
        <v>-0.22</v>
      </c>
      <c r="L7" s="8" t="n">
        <v>0.75</v>
      </c>
    </row>
    <row r="8" spans="1:12">
      <c r="A8" s="3" t="s">
        <v>1083</v>
      </c>
    </row>
    <row r="9" spans="1:12">
      <c r="A9" s="4" t="s">
        <v>1084</v>
      </c>
      <c r="B9" s="6" t="n">
        <v>19080151</v>
      </c>
      <c r="C9" s="6" t="n">
        <v>19078561</v>
      </c>
      <c r="D9" s="6" t="n">
        <v>19061164</v>
      </c>
      <c r="E9" s="6" t="n">
        <v>19052694</v>
      </c>
      <c r="F9" s="6" t="n">
        <v>19035316</v>
      </c>
      <c r="G9" s="6" t="n">
        <v>19025855</v>
      </c>
      <c r="H9" s="6" t="n">
        <v>19002851</v>
      </c>
      <c r="I9" s="6" t="n">
        <v>13080614</v>
      </c>
      <c r="J9" s="6" t="n">
        <v>19068246</v>
      </c>
      <c r="K9" s="6" t="n">
        <v>17556554</v>
      </c>
      <c r="L9" s="6" t="n">
        <v>9555952</v>
      </c>
    </row>
    <row r="10" spans="1:12">
      <c r="A10" s="4" t="s">
        <v>1085</v>
      </c>
      <c r="J10" s="6" t="n">
        <v>2831</v>
      </c>
      <c r="K10" s="6" t="n">
        <v>0</v>
      </c>
      <c r="L10" s="6" t="n">
        <v>40852</v>
      </c>
    </row>
    <row r="11" spans="1:12">
      <c r="A11" s="4" t="s">
        <v>1086</v>
      </c>
      <c r="B11" s="6" t="n">
        <v>19083297</v>
      </c>
      <c r="C11" s="6" t="n">
        <v>19081963</v>
      </c>
      <c r="D11" s="6" t="n">
        <v>19067624</v>
      </c>
      <c r="E11" s="6" t="n">
        <v>19066791</v>
      </c>
      <c r="F11" s="6" t="n">
        <v>19041880</v>
      </c>
      <c r="G11" s="6" t="n">
        <v>19035192</v>
      </c>
      <c r="H11" s="6" t="n">
        <v>19002851</v>
      </c>
      <c r="I11" s="6" t="n">
        <v>13080614</v>
      </c>
      <c r="J11" s="6" t="n">
        <v>19071077</v>
      </c>
      <c r="K11" s="6" t="n">
        <v>17556554</v>
      </c>
      <c r="L11" s="6" t="n">
        <v>9596804</v>
      </c>
    </row>
    <row r="12" spans="1:12">
      <c r="A12" s="4" t="s">
        <v>1087</v>
      </c>
      <c r="B12" s="8" t="n">
        <v>0.31</v>
      </c>
      <c r="C12" s="8" t="n">
        <v>0.24</v>
      </c>
      <c r="D12" s="8" t="n">
        <v>0.11</v>
      </c>
      <c r="E12" s="8" t="n">
        <v>0.22</v>
      </c>
      <c r="F12" s="8" t="n">
        <v>0.01</v>
      </c>
      <c r="G12" s="8" t="n">
        <v>0.21</v>
      </c>
      <c r="H12" s="8" t="n">
        <v>-0.12</v>
      </c>
      <c r="I12" s="8" t="n">
        <v>-0.43</v>
      </c>
      <c r="J12" s="8" t="n">
        <v>0.89</v>
      </c>
      <c r="K12" s="8" t="n">
        <v>-0.22</v>
      </c>
      <c r="L12" s="8" t="n">
        <v>0.75</v>
      </c>
    </row>
    <row r="13" spans="1:12">
      <c r="A13" s="4" t="s">
        <v>1088</v>
      </c>
      <c r="J13" s="6" t="n">
        <v>774000</v>
      </c>
      <c r="K13" s="6" t="n">
        <v>14740000</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9</v>
      </c>
      <c r="B1" s="2" t="s">
        <v>2</v>
      </c>
      <c r="C1" s="2" t="s">
        <v>39</v>
      </c>
      <c r="D1" s="2" t="s">
        <v>1090</v>
      </c>
    </row>
    <row r="2" spans="1:4">
      <c r="A2" s="3" t="s">
        <v>1091</v>
      </c>
    </row>
    <row r="3" spans="1:4">
      <c r="A3" s="4" t="s">
        <v>1092</v>
      </c>
      <c r="D3" s="4" t="s">
        <v>852</v>
      </c>
    </row>
    <row r="4" spans="1:4">
      <c r="A4" s="4" t="s">
        <v>1093</v>
      </c>
      <c r="D4" s="4" t="s">
        <v>1094</v>
      </c>
    </row>
    <row r="5" spans="1:4">
      <c r="A5" s="4" t="s">
        <v>1095</v>
      </c>
      <c r="D5" s="4" t="s">
        <v>850</v>
      </c>
    </row>
    <row r="6" spans="1:4">
      <c r="A6" s="4" t="s">
        <v>450</v>
      </c>
    </row>
    <row r="7" spans="1:4">
      <c r="A7" s="3" t="s">
        <v>1091</v>
      </c>
    </row>
    <row r="8" spans="1:4">
      <c r="A8" s="4" t="s">
        <v>1096</v>
      </c>
      <c r="B8" s="7" t="n">
        <v>238384</v>
      </c>
      <c r="C8" s="7" t="n">
        <v>212099</v>
      </c>
    </row>
    <row r="9" spans="1:4">
      <c r="A9" s="4" t="s">
        <v>1097</v>
      </c>
      <c r="B9" s="4" t="s">
        <v>1098</v>
      </c>
      <c r="C9" s="4" t="s">
        <v>1099</v>
      </c>
    </row>
    <row r="10" spans="1:4">
      <c r="A10" s="4" t="s">
        <v>1100</v>
      </c>
      <c r="B10" s="7" t="n">
        <v>148314</v>
      </c>
      <c r="C10" s="7" t="n">
        <v>143810</v>
      </c>
    </row>
    <row r="11" spans="1:4">
      <c r="A11" s="4" t="s">
        <v>1101</v>
      </c>
      <c r="B11" s="4" t="s">
        <v>850</v>
      </c>
      <c r="C11" s="4" t="s">
        <v>850</v>
      </c>
    </row>
    <row r="12" spans="1:4">
      <c r="A12" s="4" t="s">
        <v>1102</v>
      </c>
      <c r="B12" s="7" t="n">
        <v>185392</v>
      </c>
      <c r="C12" s="7" t="n">
        <v>179762</v>
      </c>
    </row>
    <row r="13" spans="1:4">
      <c r="A13" s="4" t="s">
        <v>1092</v>
      </c>
      <c r="B13" s="4" t="s">
        <v>1094</v>
      </c>
      <c r="C13" s="4" t="s">
        <v>1094</v>
      </c>
    </row>
    <row r="14" spans="1:4">
      <c r="A14" s="4" t="s">
        <v>1103</v>
      </c>
      <c r="B14" s="7" t="n">
        <v>227983</v>
      </c>
      <c r="C14" s="7" t="n">
        <v>202226</v>
      </c>
    </row>
    <row r="15" spans="1:4">
      <c r="A15" s="4" t="s">
        <v>1104</v>
      </c>
      <c r="B15" s="4" t="s">
        <v>1105</v>
      </c>
      <c r="C15" s="4" t="s">
        <v>1106</v>
      </c>
    </row>
    <row r="16" spans="1:4">
      <c r="A16" s="4" t="s">
        <v>1107</v>
      </c>
      <c r="B16" s="7" t="n">
        <v>83427</v>
      </c>
      <c r="C16" s="7" t="n">
        <v>80893</v>
      </c>
    </row>
    <row r="17" spans="1:4">
      <c r="A17" s="4" t="s">
        <v>1108</v>
      </c>
      <c r="B17" s="4" t="s">
        <v>959</v>
      </c>
      <c r="C17" s="4" t="s">
        <v>959</v>
      </c>
    </row>
    <row r="18" spans="1:4">
      <c r="A18" s="4" t="s">
        <v>1109</v>
      </c>
      <c r="B18" s="7" t="n">
        <v>120505</v>
      </c>
      <c r="C18" s="7" t="n">
        <v>116846</v>
      </c>
    </row>
    <row r="19" spans="1:4">
      <c r="A19" s="4" t="s">
        <v>1110</v>
      </c>
      <c r="B19" s="4" t="s">
        <v>1111</v>
      </c>
      <c r="C19" s="4" t="s">
        <v>1111</v>
      </c>
    </row>
    <row r="20" spans="1:4">
      <c r="A20" s="4" t="s">
        <v>1112</v>
      </c>
      <c r="B20" s="7" t="n">
        <v>227983</v>
      </c>
      <c r="C20" s="7" t="n">
        <v>202226</v>
      </c>
    </row>
    <row r="21" spans="1:4">
      <c r="A21" s="4" t="s">
        <v>1113</v>
      </c>
      <c r="B21" s="4" t="s">
        <v>1105</v>
      </c>
      <c r="C21" s="4" t="s">
        <v>1106</v>
      </c>
    </row>
    <row r="22" spans="1:4">
      <c r="A22" s="4" t="s">
        <v>1114</v>
      </c>
      <c r="B22" s="7" t="n">
        <v>111235</v>
      </c>
      <c r="C22" s="7" t="n">
        <v>107857</v>
      </c>
    </row>
    <row r="23" spans="1:4">
      <c r="A23" s="4" t="s">
        <v>1115</v>
      </c>
      <c r="B23" s="4" t="s">
        <v>924</v>
      </c>
      <c r="C23" s="4" t="s">
        <v>924</v>
      </c>
    </row>
    <row r="24" spans="1:4">
      <c r="A24" s="4" t="s">
        <v>1116</v>
      </c>
      <c r="B24" s="7" t="n">
        <v>148314</v>
      </c>
      <c r="C24" s="7" t="n">
        <v>143810</v>
      </c>
    </row>
    <row r="25" spans="1:4">
      <c r="A25" s="4" t="s">
        <v>1093</v>
      </c>
      <c r="B25" s="4" t="s">
        <v>850</v>
      </c>
      <c r="C25" s="4" t="s">
        <v>850</v>
      </c>
    </row>
    <row r="26" spans="1:4">
      <c r="A26" s="4" t="s">
        <v>1117</v>
      </c>
      <c r="B26" s="7" t="n">
        <v>227983</v>
      </c>
      <c r="C26" s="7" t="n">
        <v>202226</v>
      </c>
    </row>
    <row r="27" spans="1:4">
      <c r="A27" s="4" t="s">
        <v>1118</v>
      </c>
      <c r="B27" s="4" t="s">
        <v>1119</v>
      </c>
      <c r="C27" s="4" t="s">
        <v>1120</v>
      </c>
    </row>
    <row r="28" spans="1:4">
      <c r="A28" s="4" t="s">
        <v>1121</v>
      </c>
      <c r="B28" s="7" t="n">
        <v>87434</v>
      </c>
      <c r="C28" s="7" t="n">
        <v>82212</v>
      </c>
    </row>
    <row r="29" spans="1:4">
      <c r="A29" s="4" t="s">
        <v>1122</v>
      </c>
      <c r="B29" s="4" t="s">
        <v>1077</v>
      </c>
      <c r="C29" s="4" t="s">
        <v>1077</v>
      </c>
    </row>
    <row r="30" spans="1:4">
      <c r="A30" s="4" t="s">
        <v>1123</v>
      </c>
      <c r="B30" s="7" t="n">
        <v>109293</v>
      </c>
      <c r="C30" s="7" t="n">
        <v>102765</v>
      </c>
    </row>
    <row r="31" spans="1:4">
      <c r="A31" s="4" t="s">
        <v>1095</v>
      </c>
      <c r="B31" s="4" t="s">
        <v>852</v>
      </c>
      <c r="C31" s="4" t="s">
        <v>852</v>
      </c>
    </row>
    <row r="32" spans="1:4">
      <c r="A32" s="4" t="s">
        <v>1124</v>
      </c>
    </row>
    <row r="33" spans="1:4">
      <c r="A33" s="3" t="s">
        <v>1091</v>
      </c>
    </row>
    <row r="34" spans="1:4">
      <c r="A34" s="4" t="s">
        <v>1096</v>
      </c>
      <c r="B34" s="7" t="n">
        <v>247761</v>
      </c>
      <c r="C34" s="7" t="n">
        <v>218425</v>
      </c>
    </row>
    <row r="35" spans="1:4">
      <c r="A35" s="4" t="s">
        <v>1097</v>
      </c>
      <c r="B35" s="4" t="s">
        <v>1125</v>
      </c>
      <c r="C35" s="4" t="s">
        <v>1126</v>
      </c>
    </row>
    <row r="36" spans="1:4">
      <c r="A36" s="4" t="s">
        <v>1100</v>
      </c>
      <c r="B36" s="7" t="n">
        <v>150872</v>
      </c>
      <c r="C36" s="7" t="n">
        <v>143889</v>
      </c>
    </row>
    <row r="37" spans="1:4">
      <c r="A37" s="4" t="s">
        <v>1101</v>
      </c>
      <c r="B37" s="4" t="s">
        <v>850</v>
      </c>
      <c r="C37" s="4" t="s">
        <v>850</v>
      </c>
    </row>
    <row r="38" spans="1:4">
      <c r="A38" s="4" t="s">
        <v>1103</v>
      </c>
      <c r="B38" s="7" t="n">
        <v>209119</v>
      </c>
      <c r="C38" s="7" t="n">
        <v>179935</v>
      </c>
    </row>
    <row r="39" spans="1:4">
      <c r="A39" s="4" t="s">
        <v>1104</v>
      </c>
      <c r="B39" s="4" t="s">
        <v>1127</v>
      </c>
      <c r="C39" s="4" t="s">
        <v>1094</v>
      </c>
    </row>
    <row r="40" spans="1:4">
      <c r="A40" s="4" t="s">
        <v>1107</v>
      </c>
      <c r="B40" s="7" t="n">
        <v>84866</v>
      </c>
      <c r="C40" s="7" t="n">
        <v>80938</v>
      </c>
    </row>
    <row r="41" spans="1:4">
      <c r="A41" s="4" t="s">
        <v>1108</v>
      </c>
      <c r="B41" s="4" t="s">
        <v>959</v>
      </c>
      <c r="C41" s="4" t="s">
        <v>959</v>
      </c>
    </row>
    <row r="42" spans="1:4">
      <c r="A42" s="4" t="s">
        <v>1112</v>
      </c>
      <c r="B42" s="7" t="n">
        <v>209119</v>
      </c>
      <c r="C42" s="7" t="n">
        <v>179935</v>
      </c>
    </row>
    <row r="43" spans="1:4">
      <c r="A43" s="4" t="s">
        <v>1113</v>
      </c>
      <c r="B43" s="4" t="s">
        <v>1127</v>
      </c>
      <c r="C43" s="4" t="s">
        <v>1094</v>
      </c>
    </row>
    <row r="44" spans="1:4">
      <c r="A44" s="4" t="s">
        <v>1114</v>
      </c>
      <c r="B44" s="7" t="n">
        <v>113154</v>
      </c>
      <c r="C44" s="7" t="n">
        <v>107917</v>
      </c>
    </row>
    <row r="45" spans="1:4">
      <c r="A45" s="4" t="s">
        <v>1115</v>
      </c>
      <c r="B45" s="4" t="s">
        <v>924</v>
      </c>
      <c r="C45" s="4" t="s">
        <v>924</v>
      </c>
    </row>
    <row r="46" spans="1:4">
      <c r="A46" s="4" t="s">
        <v>1117</v>
      </c>
      <c r="B46" s="7" t="n">
        <v>209119</v>
      </c>
      <c r="C46" s="7" t="n">
        <v>179935</v>
      </c>
    </row>
    <row r="47" spans="1:4">
      <c r="A47" s="4" t="s">
        <v>1118</v>
      </c>
      <c r="B47" s="4" t="s">
        <v>1128</v>
      </c>
      <c r="C47" s="4" t="s">
        <v>1129</v>
      </c>
    </row>
    <row r="48" spans="1:4">
      <c r="A48" s="4" t="s">
        <v>1121</v>
      </c>
      <c r="B48" s="7" t="n">
        <v>87599</v>
      </c>
      <c r="C48" s="7" t="n">
        <v>82046</v>
      </c>
    </row>
    <row r="49" spans="1:4">
      <c r="A49" s="4" t="s">
        <v>1122</v>
      </c>
      <c r="B49" s="4" t="s">
        <v>1077</v>
      </c>
      <c r="C49" s="4" t="s">
        <v>107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s>
  <sheetData>
    <row r="1" spans="1:5">
      <c r="A1" s="1" t="s">
        <v>1130</v>
      </c>
      <c r="B1" s="2" t="s">
        <v>1131</v>
      </c>
      <c r="C1" s="2" t="s">
        <v>1</v>
      </c>
    </row>
    <row r="2" spans="1:5">
      <c r="B2" s="2" t="s">
        <v>1132</v>
      </c>
      <c r="C2" s="2" t="s">
        <v>2</v>
      </c>
      <c r="D2" s="2" t="s">
        <v>39</v>
      </c>
      <c r="E2" s="2" t="s">
        <v>1090</v>
      </c>
    </row>
    <row r="3" spans="1:5">
      <c r="A3" s="3" t="s">
        <v>255</v>
      </c>
    </row>
    <row r="4" spans="1:5">
      <c r="A4" s="4" t="s">
        <v>1133</v>
      </c>
      <c r="C4" s="4" t="s">
        <v>1134</v>
      </c>
    </row>
    <row r="5" spans="1:5">
      <c r="A5" s="4" t="s">
        <v>1135</v>
      </c>
      <c r="E5" s="4" t="s">
        <v>1111</v>
      </c>
    </row>
    <row r="6" spans="1:5">
      <c r="A6" s="4" t="s">
        <v>1136</v>
      </c>
      <c r="E6" s="4" t="s">
        <v>850</v>
      </c>
    </row>
    <row r="7" spans="1:5">
      <c r="A7" s="4" t="s">
        <v>1137</v>
      </c>
      <c r="E7" s="4" t="s">
        <v>1094</v>
      </c>
    </row>
    <row r="8" spans="1:5">
      <c r="A8" s="4" t="s">
        <v>1138</v>
      </c>
      <c r="E8" s="4" t="s">
        <v>852</v>
      </c>
    </row>
    <row r="9" spans="1:5">
      <c r="A9" s="4" t="s">
        <v>1139</v>
      </c>
      <c r="B9" s="4" t="s">
        <v>1140</v>
      </c>
      <c r="C9" s="4" t="s">
        <v>1141</v>
      </c>
    </row>
    <row r="10" spans="1:5">
      <c r="A10" s="4" t="s">
        <v>1142</v>
      </c>
      <c r="C10" s="4" t="s">
        <v>1143</v>
      </c>
      <c r="D10" s="4" t="s">
        <v>1144</v>
      </c>
    </row>
  </sheetData>
  <mergeCells count="2">
    <mergeCell ref="A1:A2"/>
    <mergeCell ref="C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5</v>
      </c>
      <c r="B1" s="2" t="s">
        <v>2</v>
      </c>
      <c r="C1" s="2" t="s">
        <v>39</v>
      </c>
      <c r="D1" s="2" t="s">
        <v>83</v>
      </c>
    </row>
    <row r="2" spans="1:4">
      <c r="A2" s="3" t="s">
        <v>1146</v>
      </c>
    </row>
    <row r="3" spans="1:4">
      <c r="A3" s="4" t="s">
        <v>1147</v>
      </c>
      <c r="B3" s="7" t="n">
        <v>215505</v>
      </c>
      <c r="C3" s="7" t="n">
        <v>223858</v>
      </c>
    </row>
    <row r="4" spans="1:4">
      <c r="A4" s="4" t="s">
        <v>486</v>
      </c>
      <c r="B4" s="6" t="n">
        <v>30710</v>
      </c>
      <c r="C4" s="6" t="n">
        <v>21261</v>
      </c>
    </row>
    <row r="5" spans="1:4">
      <c r="A5" s="4" t="s">
        <v>1148</v>
      </c>
      <c r="B5" s="6" t="n">
        <v>997</v>
      </c>
      <c r="C5" s="6" t="n">
        <v>1303</v>
      </c>
    </row>
    <row r="6" spans="1:4">
      <c r="A6" s="4" t="s">
        <v>1149</v>
      </c>
      <c r="B6" s="6" t="n">
        <v>217</v>
      </c>
      <c r="C6" s="6" t="n">
        <v>100</v>
      </c>
    </row>
    <row r="7" spans="1:4">
      <c r="A7" s="3" t="s">
        <v>1150</v>
      </c>
    </row>
    <row r="8" spans="1:4">
      <c r="A8" s="4" t="s">
        <v>1151</v>
      </c>
      <c r="B8" s="6" t="n">
        <v>228</v>
      </c>
      <c r="C8" s="6" t="n">
        <v>106</v>
      </c>
    </row>
    <row r="9" spans="1:4">
      <c r="A9" s="4" t="s">
        <v>565</v>
      </c>
    </row>
    <row r="10" spans="1:4">
      <c r="A10" s="3" t="s">
        <v>1146</v>
      </c>
    </row>
    <row r="11" spans="1:4">
      <c r="A11" s="4" t="s">
        <v>1147</v>
      </c>
      <c r="B11" s="6" t="n">
        <v>67312</v>
      </c>
      <c r="C11" s="6" t="n">
        <v>130397</v>
      </c>
    </row>
    <row r="12" spans="1:4">
      <c r="A12" s="4" t="s">
        <v>566</v>
      </c>
    </row>
    <row r="13" spans="1:4">
      <c r="A13" s="3" t="s">
        <v>1146</v>
      </c>
    </row>
    <row r="14" spans="1:4">
      <c r="A14" s="4" t="s">
        <v>1147</v>
      </c>
      <c r="B14" s="6" t="n">
        <v>142699</v>
      </c>
      <c r="C14" s="6" t="n">
        <v>90460</v>
      </c>
    </row>
    <row r="15" spans="1:4">
      <c r="A15" s="4" t="s">
        <v>1152</v>
      </c>
    </row>
    <row r="16" spans="1:4">
      <c r="A16" s="3" t="s">
        <v>1146</v>
      </c>
    </row>
    <row r="17" spans="1:4">
      <c r="A17" s="4" t="s">
        <v>486</v>
      </c>
      <c r="B17" s="6" t="n">
        <v>30710</v>
      </c>
      <c r="C17" s="6" t="n">
        <v>21261</v>
      </c>
    </row>
    <row r="18" spans="1:4">
      <c r="A18" s="4" t="s">
        <v>1148</v>
      </c>
      <c r="B18" s="6" t="n">
        <v>997</v>
      </c>
      <c r="C18" s="6" t="n">
        <v>1303</v>
      </c>
    </row>
    <row r="19" spans="1:4">
      <c r="A19" s="4" t="s">
        <v>1153</v>
      </c>
      <c r="B19" s="6" t="n">
        <v>60</v>
      </c>
      <c r="C19" s="6" t="n">
        <v>126</v>
      </c>
    </row>
    <row r="20" spans="1:4">
      <c r="A20" s="4" t="s">
        <v>1149</v>
      </c>
      <c r="B20" s="6" t="n">
        <v>217</v>
      </c>
      <c r="C20" s="6" t="n">
        <v>100</v>
      </c>
    </row>
    <row r="21" spans="1:4">
      <c r="A21" s="3" t="s">
        <v>1150</v>
      </c>
    </row>
    <row r="22" spans="1:4">
      <c r="A22" s="4" t="s">
        <v>1151</v>
      </c>
      <c r="B22" s="6" t="n">
        <v>228</v>
      </c>
      <c r="C22" s="6" t="n">
        <v>106</v>
      </c>
    </row>
    <row r="23" spans="1:4">
      <c r="A23" s="4" t="s">
        <v>1154</v>
      </c>
    </row>
    <row r="24" spans="1:4">
      <c r="A24" s="3" t="s">
        <v>1146</v>
      </c>
    </row>
    <row r="25" spans="1:4">
      <c r="A25" s="4" t="s">
        <v>1147</v>
      </c>
      <c r="B25" s="6" t="n">
        <v>67312</v>
      </c>
      <c r="C25" s="6" t="n">
        <v>130397</v>
      </c>
    </row>
    <row r="26" spans="1:4">
      <c r="A26" s="4" t="s">
        <v>1155</v>
      </c>
    </row>
    <row r="27" spans="1:4">
      <c r="A27" s="3" t="s">
        <v>1146</v>
      </c>
    </row>
    <row r="28" spans="1:4">
      <c r="A28" s="4" t="s">
        <v>1147</v>
      </c>
      <c r="B28" s="6" t="n">
        <v>142699</v>
      </c>
      <c r="C28" s="6" t="n">
        <v>90460</v>
      </c>
    </row>
    <row r="29" spans="1:4">
      <c r="A29" s="4" t="s">
        <v>1156</v>
      </c>
    </row>
    <row r="30" spans="1:4">
      <c r="A30" s="3" t="s">
        <v>1146</v>
      </c>
    </row>
    <row r="31" spans="1:4">
      <c r="A31" s="4" t="s">
        <v>1147</v>
      </c>
      <c r="B31" s="6" t="n">
        <v>5494</v>
      </c>
      <c r="C31" s="6" t="n">
        <v>3001</v>
      </c>
    </row>
    <row r="32" spans="1:4">
      <c r="A32" s="4" t="s">
        <v>1157</v>
      </c>
    </row>
    <row r="33" spans="1:4">
      <c r="A33" s="3" t="s">
        <v>1146</v>
      </c>
    </row>
    <row r="34" spans="1:4">
      <c r="A34" s="4" t="s">
        <v>486</v>
      </c>
      <c r="B34" s="6" t="n">
        <v>481</v>
      </c>
      <c r="C34" s="6" t="n">
        <v>1449</v>
      </c>
    </row>
    <row r="35" spans="1:4">
      <c r="A35" s="4" t="s">
        <v>1158</v>
      </c>
    </row>
    <row r="36" spans="1:4">
      <c r="A36" s="3" t="s">
        <v>1146</v>
      </c>
    </row>
    <row r="37" spans="1:4">
      <c r="A37" s="4" t="s">
        <v>486</v>
      </c>
      <c r="B37" s="6" t="n">
        <v>566</v>
      </c>
      <c r="C37" s="6" t="n">
        <v>1268</v>
      </c>
    </row>
    <row r="38" spans="1:4">
      <c r="A38" s="4" t="s">
        <v>1159</v>
      </c>
    </row>
    <row r="39" spans="1:4">
      <c r="A39" s="3" t="s">
        <v>1146</v>
      </c>
    </row>
    <row r="40" spans="1:4">
      <c r="A40" s="4" t="s">
        <v>486</v>
      </c>
      <c r="B40" s="6" t="n">
        <v>1725</v>
      </c>
      <c r="C40" s="6" t="n">
        <v>2823</v>
      </c>
    </row>
    <row r="41" spans="1:4">
      <c r="A41" s="4" t="s">
        <v>1160</v>
      </c>
    </row>
    <row r="42" spans="1:4">
      <c r="A42" s="3" t="s">
        <v>1146</v>
      </c>
    </row>
    <row r="43" spans="1:4">
      <c r="A43" s="4" t="s">
        <v>486</v>
      </c>
      <c r="B43" s="6" t="n">
        <v>1860</v>
      </c>
      <c r="C43" s="6" t="n">
        <v>2255</v>
      </c>
    </row>
    <row r="44" spans="1:4">
      <c r="A44" s="4" t="s">
        <v>1161</v>
      </c>
    </row>
    <row r="45" spans="1:4">
      <c r="A45" s="3" t="s">
        <v>1146</v>
      </c>
    </row>
    <row r="46" spans="1:4">
      <c r="A46" s="4" t="s">
        <v>486</v>
      </c>
      <c r="B46" s="6" t="n">
        <v>13131</v>
      </c>
      <c r="C46" s="6" t="n">
        <v>13259</v>
      </c>
    </row>
    <row r="47" spans="1:4">
      <c r="A47" s="4" t="s">
        <v>1162</v>
      </c>
    </row>
    <row r="48" spans="1:4">
      <c r="A48" s="3" t="s">
        <v>1146</v>
      </c>
    </row>
    <row r="49" spans="1:4">
      <c r="A49" s="4" t="s">
        <v>486</v>
      </c>
      <c r="B49" s="6" t="n">
        <v>786</v>
      </c>
      <c r="C49" s="6" t="n">
        <v>1137</v>
      </c>
    </row>
    <row r="50" spans="1:4">
      <c r="A50" s="4" t="s">
        <v>1163</v>
      </c>
    </row>
    <row r="51" spans="1:4">
      <c r="A51" s="3" t="s">
        <v>1146</v>
      </c>
    </row>
    <row r="52" spans="1:4">
      <c r="A52" s="4" t="s">
        <v>486</v>
      </c>
      <c r="B52" s="6" t="n">
        <v>127</v>
      </c>
      <c r="C52" s="6" t="n">
        <v>174</v>
      </c>
    </row>
    <row r="53" spans="1:4">
      <c r="A53" s="4" t="s">
        <v>1164</v>
      </c>
    </row>
    <row r="54" spans="1:4">
      <c r="A54" s="3" t="s">
        <v>1146</v>
      </c>
    </row>
    <row r="55" spans="1:4">
      <c r="A55" s="4" t="s">
        <v>486</v>
      </c>
      <c r="B55" s="6" t="n">
        <v>0</v>
      </c>
      <c r="C55" s="6" t="n">
        <v>0</v>
      </c>
    </row>
    <row r="56" spans="1:4">
      <c r="A56" s="4" t="s">
        <v>1148</v>
      </c>
      <c r="B56" s="6" t="n">
        <v>0</v>
      </c>
      <c r="C56" s="6" t="n">
        <v>0</v>
      </c>
    </row>
    <row r="57" spans="1:4">
      <c r="A57" s="4" t="s">
        <v>1153</v>
      </c>
      <c r="B57" s="6" t="n">
        <v>0</v>
      </c>
    </row>
    <row r="58" spans="1:4">
      <c r="A58" s="4" t="s">
        <v>1149</v>
      </c>
      <c r="B58" s="6" t="n">
        <v>0</v>
      </c>
    </row>
    <row r="59" spans="1:4">
      <c r="A59" s="3" t="s">
        <v>1150</v>
      </c>
    </row>
    <row r="60" spans="1:4">
      <c r="A60" s="4" t="s">
        <v>1151</v>
      </c>
      <c r="B60" s="6" t="n">
        <v>0</v>
      </c>
    </row>
    <row r="61" spans="1:4">
      <c r="A61" s="4" t="s">
        <v>1165</v>
      </c>
    </row>
    <row r="62" spans="1:4">
      <c r="A62" s="3" t="s">
        <v>1146</v>
      </c>
    </row>
    <row r="63" spans="1:4">
      <c r="A63" s="4" t="s">
        <v>1147</v>
      </c>
      <c r="B63" s="6" t="n">
        <v>0</v>
      </c>
      <c r="C63" s="6" t="n">
        <v>0</v>
      </c>
    </row>
    <row r="64" spans="1:4">
      <c r="A64" s="4" t="s">
        <v>1166</v>
      </c>
    </row>
    <row r="65" spans="1:4">
      <c r="A65" s="3" t="s">
        <v>1146</v>
      </c>
    </row>
    <row r="66" spans="1:4">
      <c r="A66" s="4" t="s">
        <v>1147</v>
      </c>
      <c r="C66" s="6" t="n">
        <v>0</v>
      </c>
    </row>
    <row r="67" spans="1:4">
      <c r="A67" s="4" t="s">
        <v>1167</v>
      </c>
    </row>
    <row r="68" spans="1:4">
      <c r="A68" s="3" t="s">
        <v>1146</v>
      </c>
    </row>
    <row r="69" spans="1:4">
      <c r="A69" s="4" t="s">
        <v>1147</v>
      </c>
      <c r="B69" s="6" t="n">
        <v>0</v>
      </c>
    </row>
    <row r="70" spans="1:4">
      <c r="A70" s="4" t="s">
        <v>1168</v>
      </c>
    </row>
    <row r="71" spans="1:4">
      <c r="A71" s="3" t="s">
        <v>1146</v>
      </c>
    </row>
    <row r="72" spans="1:4">
      <c r="A72" s="4" t="s">
        <v>486</v>
      </c>
      <c r="C72" s="6" t="n">
        <v>0</v>
      </c>
    </row>
    <row r="73" spans="1:4">
      <c r="A73" s="4" t="s">
        <v>1169</v>
      </c>
    </row>
    <row r="74" spans="1:4">
      <c r="A74" s="3" t="s">
        <v>1146</v>
      </c>
    </row>
    <row r="75" spans="1:4">
      <c r="A75" s="4" t="s">
        <v>1148</v>
      </c>
      <c r="B75" s="6" t="n">
        <v>997</v>
      </c>
      <c r="C75" s="6" t="n">
        <v>1303</v>
      </c>
    </row>
    <row r="76" spans="1:4">
      <c r="A76" s="4" t="s">
        <v>1149</v>
      </c>
      <c r="B76" s="6" t="n">
        <v>217</v>
      </c>
      <c r="C76" s="6" t="n">
        <v>100</v>
      </c>
    </row>
    <row r="77" spans="1:4">
      <c r="A77" s="3" t="s">
        <v>1150</v>
      </c>
    </row>
    <row r="78" spans="1:4">
      <c r="A78" s="4" t="s">
        <v>1151</v>
      </c>
      <c r="B78" s="6" t="n">
        <v>228</v>
      </c>
      <c r="C78" s="6" t="n">
        <v>106</v>
      </c>
    </row>
    <row r="79" spans="1:4">
      <c r="A79" s="4" t="s">
        <v>1170</v>
      </c>
    </row>
    <row r="80" spans="1:4">
      <c r="A80" s="3" t="s">
        <v>1146</v>
      </c>
    </row>
    <row r="81" spans="1:4">
      <c r="A81" s="4" t="s">
        <v>486</v>
      </c>
      <c r="B81" s="6" t="n">
        <v>30710</v>
      </c>
      <c r="C81" s="6" t="n">
        <v>21261</v>
      </c>
    </row>
    <row r="82" spans="1:4">
      <c r="A82" s="4" t="s">
        <v>1148</v>
      </c>
      <c r="B82" s="6" t="n">
        <v>997</v>
      </c>
      <c r="C82" s="6" t="n">
        <v>1303</v>
      </c>
    </row>
    <row r="83" spans="1:4">
      <c r="A83" s="4" t="s">
        <v>1153</v>
      </c>
      <c r="B83" s="6" t="n">
        <v>0</v>
      </c>
      <c r="C83" s="6" t="n">
        <v>0</v>
      </c>
    </row>
    <row r="84" spans="1:4">
      <c r="A84" s="4" t="s">
        <v>1149</v>
      </c>
      <c r="B84" s="6" t="n">
        <v>217</v>
      </c>
      <c r="C84" s="6" t="n">
        <v>100</v>
      </c>
    </row>
    <row r="85" spans="1:4">
      <c r="A85" s="3" t="s">
        <v>1150</v>
      </c>
    </row>
    <row r="86" spans="1:4">
      <c r="A86" s="4" t="s">
        <v>1151</v>
      </c>
      <c r="B86" s="6" t="n">
        <v>228</v>
      </c>
      <c r="C86" s="6" t="n">
        <v>106</v>
      </c>
    </row>
    <row r="87" spans="1:4">
      <c r="A87" s="4" t="s">
        <v>1171</v>
      </c>
    </row>
    <row r="88" spans="1:4">
      <c r="A88" s="3" t="s">
        <v>1146</v>
      </c>
    </row>
    <row r="89" spans="1:4">
      <c r="A89" s="4" t="s">
        <v>1147</v>
      </c>
      <c r="B89" s="6" t="n">
        <v>67312</v>
      </c>
      <c r="C89" s="6" t="n">
        <v>130397</v>
      </c>
    </row>
    <row r="90" spans="1:4">
      <c r="A90" s="4" t="s">
        <v>1172</v>
      </c>
    </row>
    <row r="91" spans="1:4">
      <c r="A91" s="3" t="s">
        <v>1146</v>
      </c>
    </row>
    <row r="92" spans="1:4">
      <c r="A92" s="4" t="s">
        <v>1147</v>
      </c>
      <c r="B92" s="6" t="n">
        <v>142699</v>
      </c>
      <c r="C92" s="6" t="n">
        <v>90460</v>
      </c>
    </row>
    <row r="93" spans="1:4">
      <c r="A93" s="4" t="s">
        <v>1173</v>
      </c>
    </row>
    <row r="94" spans="1:4">
      <c r="A94" s="3" t="s">
        <v>1146</v>
      </c>
    </row>
    <row r="95" spans="1:4">
      <c r="A95" s="4" t="s">
        <v>1147</v>
      </c>
      <c r="B95" s="6" t="n">
        <v>5494</v>
      </c>
      <c r="C95" s="6" t="n">
        <v>3001</v>
      </c>
    </row>
    <row r="96" spans="1:4">
      <c r="A96" s="4" t="s">
        <v>1174</v>
      </c>
    </row>
    <row r="97" spans="1:4">
      <c r="A97" s="3" t="s">
        <v>1146</v>
      </c>
    </row>
    <row r="98" spans="1:4">
      <c r="A98" s="4" t="s">
        <v>486</v>
      </c>
      <c r="C98" s="6" t="n">
        <v>0</v>
      </c>
    </row>
    <row r="99" spans="1:4">
      <c r="A99" s="4" t="s">
        <v>1175</v>
      </c>
    </row>
    <row r="100" spans="1:4">
      <c r="A100" s="3" t="s">
        <v>1146</v>
      </c>
    </row>
    <row r="101" spans="1:4">
      <c r="A101" s="4" t="s">
        <v>1153</v>
      </c>
      <c r="B101" s="6" t="n">
        <v>60</v>
      </c>
      <c r="C101" s="6" t="n">
        <v>126</v>
      </c>
      <c r="D101" s="7" t="n">
        <v>530</v>
      </c>
    </row>
    <row r="102" spans="1:4">
      <c r="A102" s="4" t="s">
        <v>1176</v>
      </c>
    </row>
    <row r="103" spans="1:4">
      <c r="A103" s="3" t="s">
        <v>1146</v>
      </c>
    </row>
    <row r="104" spans="1:4">
      <c r="A104" s="4" t="s">
        <v>486</v>
      </c>
      <c r="B104" s="6" t="n">
        <v>0</v>
      </c>
      <c r="C104" s="6" t="n">
        <v>0</v>
      </c>
    </row>
    <row r="105" spans="1:4">
      <c r="A105" s="4" t="s">
        <v>1148</v>
      </c>
      <c r="B105" s="6" t="n">
        <v>0</v>
      </c>
      <c r="C105" s="6" t="n">
        <v>0</v>
      </c>
    </row>
    <row r="106" spans="1:4">
      <c r="A106" s="4" t="s">
        <v>1153</v>
      </c>
      <c r="B106" s="6" t="n">
        <v>60</v>
      </c>
      <c r="C106" s="6" t="n">
        <v>126</v>
      </c>
    </row>
    <row r="107" spans="1:4">
      <c r="A107" s="4" t="s">
        <v>1149</v>
      </c>
      <c r="B107" s="6" t="n">
        <v>0</v>
      </c>
      <c r="C107" s="6" t="n">
        <v>0</v>
      </c>
    </row>
    <row r="108" spans="1:4">
      <c r="A108" s="3" t="s">
        <v>1150</v>
      </c>
    </row>
    <row r="109" spans="1:4">
      <c r="A109" s="4" t="s">
        <v>1151</v>
      </c>
      <c r="B109" s="6" t="n">
        <v>0</v>
      </c>
      <c r="C109" s="6" t="n">
        <v>0</v>
      </c>
    </row>
    <row r="110" spans="1:4">
      <c r="A110" s="4" t="s">
        <v>1177</v>
      </c>
    </row>
    <row r="111" spans="1:4">
      <c r="A111" s="3" t="s">
        <v>1146</v>
      </c>
    </row>
    <row r="112" spans="1:4">
      <c r="A112" s="4" t="s">
        <v>1147</v>
      </c>
      <c r="B112" s="6" t="n">
        <v>0</v>
      </c>
      <c r="C112" s="6" t="n">
        <v>0</v>
      </c>
    </row>
    <row r="113" spans="1:4">
      <c r="A113" s="4" t="s">
        <v>1178</v>
      </c>
    </row>
    <row r="114" spans="1:4">
      <c r="A114" s="3" t="s">
        <v>1146</v>
      </c>
    </row>
    <row r="115" spans="1:4">
      <c r="A115" s="4" t="s">
        <v>1147</v>
      </c>
      <c r="B115" s="6" t="n">
        <v>0</v>
      </c>
      <c r="C115" s="6" t="n">
        <v>0</v>
      </c>
    </row>
    <row r="116" spans="1:4">
      <c r="A116" s="4" t="s">
        <v>1179</v>
      </c>
    </row>
    <row r="117" spans="1:4">
      <c r="A117" s="3" t="s">
        <v>1146</v>
      </c>
    </row>
    <row r="118" spans="1:4">
      <c r="A118" s="4" t="s">
        <v>1147</v>
      </c>
      <c r="B118" s="6" t="n">
        <v>0</v>
      </c>
      <c r="C118" s="6" t="n">
        <v>0</v>
      </c>
    </row>
    <row r="119" spans="1:4">
      <c r="A119" s="4" t="s">
        <v>1180</v>
      </c>
    </row>
    <row r="120" spans="1:4">
      <c r="A120" s="3" t="s">
        <v>1146</v>
      </c>
    </row>
    <row r="121" spans="1:4">
      <c r="A121" s="4" t="s">
        <v>486</v>
      </c>
      <c r="B121" s="6" t="n">
        <v>481</v>
      </c>
      <c r="C121" s="6" t="n">
        <v>1449</v>
      </c>
    </row>
    <row r="122" spans="1:4">
      <c r="A122" s="4" t="s">
        <v>1181</v>
      </c>
    </row>
    <row r="123" spans="1:4">
      <c r="A123" s="3" t="s">
        <v>1146</v>
      </c>
    </row>
    <row r="124" spans="1:4">
      <c r="A124" s="4" t="s">
        <v>486</v>
      </c>
      <c r="B124" s="6" t="n">
        <v>566</v>
      </c>
      <c r="C124" s="6" t="n">
        <v>1268</v>
      </c>
    </row>
    <row r="125" spans="1:4">
      <c r="A125" s="4" t="s">
        <v>1182</v>
      </c>
    </row>
    <row r="126" spans="1:4">
      <c r="A126" s="3" t="s">
        <v>1146</v>
      </c>
    </row>
    <row r="127" spans="1:4">
      <c r="A127" s="4" t="s">
        <v>486</v>
      </c>
      <c r="B127" s="6" t="n">
        <v>1725</v>
      </c>
      <c r="C127" s="6" t="n">
        <v>2823</v>
      </c>
    </row>
    <row r="128" spans="1:4">
      <c r="A128" s="4" t="s">
        <v>1183</v>
      </c>
    </row>
    <row r="129" spans="1:4">
      <c r="A129" s="3" t="s">
        <v>1146</v>
      </c>
    </row>
    <row r="130" spans="1:4">
      <c r="A130" s="4" t="s">
        <v>486</v>
      </c>
      <c r="B130" s="6" t="n">
        <v>1860</v>
      </c>
      <c r="C130" s="6" t="n">
        <v>2255</v>
      </c>
    </row>
    <row r="131" spans="1:4">
      <c r="A131" s="4" t="s">
        <v>1184</v>
      </c>
    </row>
    <row r="132" spans="1:4">
      <c r="A132" s="3" t="s">
        <v>1146</v>
      </c>
    </row>
    <row r="133" spans="1:4">
      <c r="A133" s="4" t="s">
        <v>486</v>
      </c>
      <c r="B133" s="6" t="n">
        <v>13131</v>
      </c>
      <c r="C133" s="6" t="n">
        <v>13259</v>
      </c>
    </row>
    <row r="134" spans="1:4">
      <c r="A134" s="4" t="s">
        <v>1185</v>
      </c>
    </row>
    <row r="135" spans="1:4">
      <c r="A135" s="3" t="s">
        <v>1146</v>
      </c>
    </row>
    <row r="136" spans="1:4">
      <c r="A136" s="4" t="s">
        <v>486</v>
      </c>
      <c r="B136" s="6" t="n">
        <v>786</v>
      </c>
      <c r="C136" s="6" t="n">
        <v>1137</v>
      </c>
    </row>
    <row r="137" spans="1:4">
      <c r="A137" s="4" t="s">
        <v>1186</v>
      </c>
    </row>
    <row r="138" spans="1:4">
      <c r="A138" s="3" t="s">
        <v>1146</v>
      </c>
    </row>
    <row r="139" spans="1:4">
      <c r="A139" s="4" t="s">
        <v>486</v>
      </c>
      <c r="B139" s="7" t="n">
        <v>127</v>
      </c>
      <c r="C139" s="7" t="n">
        <v>174</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7</v>
      </c>
      <c r="B1" s="2" t="s">
        <v>1</v>
      </c>
    </row>
    <row r="2" spans="1:3">
      <c r="B2" s="2" t="s">
        <v>2</v>
      </c>
      <c r="C2" s="2" t="s">
        <v>39</v>
      </c>
    </row>
    <row r="3" spans="1:3">
      <c r="A3" s="4" t="s">
        <v>1188</v>
      </c>
      <c r="B3" s="7" t="n">
        <v>126</v>
      </c>
      <c r="C3" s="7" t="n">
        <v>530</v>
      </c>
    </row>
    <row r="4" spans="1:3">
      <c r="A4" s="4" t="s">
        <v>1189</v>
      </c>
      <c r="B4" s="6" t="n">
        <v>0</v>
      </c>
      <c r="C4" s="6" t="n">
        <v>-72</v>
      </c>
    </row>
    <row r="5" spans="1:3">
      <c r="A5" s="4" t="s">
        <v>1190</v>
      </c>
      <c r="B5" s="6" t="n">
        <v>66</v>
      </c>
      <c r="C5" s="6" t="n">
        <v>332</v>
      </c>
    </row>
    <row r="6" spans="1:3">
      <c r="A6" s="4" t="s">
        <v>1191</v>
      </c>
      <c r="B6" s="7" t="n">
        <v>60</v>
      </c>
      <c r="C6" s="7" t="n">
        <v>126</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192</v>
      </c>
      <c r="B1" s="2" t="s">
        <v>1</v>
      </c>
    </row>
    <row r="2" spans="1:3">
      <c r="B2" s="2" t="s">
        <v>2</v>
      </c>
      <c r="C2" s="2" t="s">
        <v>39</v>
      </c>
    </row>
    <row r="3" spans="1:3">
      <c r="A3" s="4" t="s">
        <v>1193</v>
      </c>
      <c r="B3" s="7" t="n">
        <v>997</v>
      </c>
      <c r="C3" s="7" t="n">
        <v>1303</v>
      </c>
    </row>
    <row r="4" spans="1:3">
      <c r="A4" s="4" t="s">
        <v>1194</v>
      </c>
    </row>
    <row r="5" spans="1:3">
      <c r="A5" s="4" t="s">
        <v>1195</v>
      </c>
      <c r="B5" s="6" t="n">
        <v>30710</v>
      </c>
      <c r="C5" s="6" t="n">
        <v>21261</v>
      </c>
    </row>
    <row r="6" spans="1:3">
      <c r="A6" s="4" t="s">
        <v>1196</v>
      </c>
      <c r="B6" s="6" t="n">
        <v>29969</v>
      </c>
      <c r="C6" s="6" t="n">
        <v>20785</v>
      </c>
    </row>
    <row r="7" spans="1:3">
      <c r="A7" s="4" t="s">
        <v>1197</v>
      </c>
      <c r="B7" s="6" t="n">
        <v>741</v>
      </c>
      <c r="C7" s="6" t="n">
        <v>476</v>
      </c>
    </row>
    <row r="8" spans="1:3">
      <c r="A8" s="4" t="s">
        <v>1198</v>
      </c>
    </row>
    <row r="9" spans="1:3">
      <c r="A9" s="4" t="s">
        <v>1193</v>
      </c>
      <c r="B9" s="6" t="n">
        <v>997</v>
      </c>
      <c r="C9" s="6" t="n">
        <v>1303</v>
      </c>
    </row>
    <row r="10" spans="1:3">
      <c r="A10" s="4" t="s">
        <v>1199</v>
      </c>
      <c r="B10" s="6" t="n">
        <v>966</v>
      </c>
      <c r="C10" s="6" t="n">
        <v>1342</v>
      </c>
    </row>
    <row r="11" spans="1:3">
      <c r="A11" s="4" t="s">
        <v>1200</v>
      </c>
      <c r="B11" s="7" t="n">
        <v>31</v>
      </c>
      <c r="C11" s="7" t="n">
        <v>-39</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201</v>
      </c>
      <c r="B1" s="2" t="s">
        <v>2</v>
      </c>
      <c r="D1" s="2" t="s">
        <v>39</v>
      </c>
    </row>
    <row r="2" spans="1:5">
      <c r="A2" s="3" t="s">
        <v>1146</v>
      </c>
    </row>
    <row r="3" spans="1:5">
      <c r="A3" s="4" t="s">
        <v>55</v>
      </c>
      <c r="B3" s="7" t="n">
        <v>3098</v>
      </c>
      <c r="D3" s="7" t="n">
        <v>4392</v>
      </c>
    </row>
    <row r="4" spans="1:5">
      <c r="A4" s="4" t="s">
        <v>1202</v>
      </c>
      <c r="B4" s="6" t="n">
        <v>1735013</v>
      </c>
      <c r="C4" s="4" t="s">
        <v>898</v>
      </c>
      <c r="D4" s="6" t="n">
        <v>1613506</v>
      </c>
      <c r="E4" s="4" t="s">
        <v>900</v>
      </c>
    </row>
    <row r="5" spans="1:5">
      <c r="A5" s="4" t="s">
        <v>1203</v>
      </c>
    </row>
    <row r="6" spans="1:5">
      <c r="A6" s="3" t="s">
        <v>1146</v>
      </c>
    </row>
    <row r="7" spans="1:5">
      <c r="A7" s="4" t="s">
        <v>55</v>
      </c>
      <c r="B7" s="6" t="n">
        <v>3100</v>
      </c>
      <c r="D7" s="6" t="n">
        <v>4400</v>
      </c>
    </row>
    <row r="8" spans="1:5">
      <c r="A8" s="4" t="s">
        <v>1204</v>
      </c>
    </row>
    <row r="9" spans="1:5">
      <c r="A9" s="3" t="s">
        <v>1146</v>
      </c>
    </row>
    <row r="10" spans="1:5">
      <c r="A10" s="4" t="s">
        <v>55</v>
      </c>
      <c r="B10" s="6" t="n">
        <v>3098</v>
      </c>
      <c r="D10" s="6" t="n">
        <v>4392</v>
      </c>
    </row>
    <row r="11" spans="1:5">
      <c r="A11" s="4" t="s">
        <v>1175</v>
      </c>
    </row>
    <row r="12" spans="1:5">
      <c r="A12" s="3" t="s">
        <v>1146</v>
      </c>
    </row>
    <row r="13" spans="1:5">
      <c r="A13" s="4" t="s">
        <v>1202</v>
      </c>
      <c r="B13" s="6" t="n">
        <v>1735013</v>
      </c>
      <c r="C13" s="4" t="s">
        <v>898</v>
      </c>
      <c r="D13" s="6" t="n">
        <v>1613506</v>
      </c>
      <c r="E13" s="4" t="s">
        <v>900</v>
      </c>
    </row>
    <row r="14" spans="1:5">
      <c r="A14" s="4" t="s">
        <v>1205</v>
      </c>
    </row>
    <row r="15" spans="1:5">
      <c r="A15" s="3" t="s">
        <v>1146</v>
      </c>
    </row>
    <row r="16" spans="1:5">
      <c r="A16" s="4" t="s">
        <v>55</v>
      </c>
      <c r="B16" s="7" t="n">
        <v>3098</v>
      </c>
      <c r="D16" s="7" t="n">
        <v>4392</v>
      </c>
    </row>
    <row r="17" spans="1:5"/>
    <row r="18" spans="1:5">
      <c r="A18" s="4" t="s">
        <v>898</v>
      </c>
      <c r="B18" s="4" t="s">
        <v>1206</v>
      </c>
    </row>
    <row r="19" spans="1:5">
      <c r="A19" s="4" t="s">
        <v>900</v>
      </c>
      <c r="B19" s="4" t="s">
        <v>1207</v>
      </c>
    </row>
  </sheetData>
  <mergeCells count="5">
    <mergeCell ref="B1:C1"/>
    <mergeCell ref="D1:E1"/>
    <mergeCell ref="A17:E17"/>
    <mergeCell ref="B18:E18"/>
    <mergeCell ref="B19:E19"/>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0"/>
    <col customWidth="1" max="2" min="2" width="80"/>
    <col customWidth="1" max="3" min="3" width="4"/>
    <col customWidth="1" max="4" min="4" width="14"/>
    <col customWidth="1" max="5" min="5" width="4"/>
  </cols>
  <sheetData>
    <row r="1" spans="1:5">
      <c r="A1" s="1" t="s">
        <v>1208</v>
      </c>
      <c r="B1" s="2" t="s">
        <v>2</v>
      </c>
      <c r="D1" s="2" t="s">
        <v>39</v>
      </c>
    </row>
    <row r="2" spans="1:5">
      <c r="A2" s="3" t="s">
        <v>1209</v>
      </c>
    </row>
    <row r="3" spans="1:5">
      <c r="A3" s="4" t="s">
        <v>1210</v>
      </c>
      <c r="B3" s="7" t="n">
        <v>215505</v>
      </c>
      <c r="D3" s="7" t="n">
        <v>223858</v>
      </c>
    </row>
    <row r="4" spans="1:5">
      <c r="A4" s="4" t="s">
        <v>1211</v>
      </c>
      <c r="B4" s="6" t="n">
        <v>7750</v>
      </c>
      <c r="D4" s="6" t="n">
        <v>9250</v>
      </c>
    </row>
    <row r="5" spans="1:5">
      <c r="A5" s="4" t="s">
        <v>1212</v>
      </c>
      <c r="B5" s="6" t="n">
        <v>14152</v>
      </c>
      <c r="D5" s="6" t="n">
        <v>11786</v>
      </c>
    </row>
    <row r="6" spans="1:5">
      <c r="A6" s="4" t="s">
        <v>1213</v>
      </c>
      <c r="B6" s="6" t="n">
        <v>30710</v>
      </c>
      <c r="D6" s="6" t="n">
        <v>21261</v>
      </c>
    </row>
    <row r="7" spans="1:5">
      <c r="A7" s="4" t="s">
        <v>1214</v>
      </c>
      <c r="B7" s="6" t="n">
        <v>997</v>
      </c>
      <c r="D7" s="6" t="n">
        <v>1303</v>
      </c>
    </row>
    <row r="8" spans="1:5">
      <c r="A8" s="4" t="s">
        <v>1215</v>
      </c>
      <c r="B8" s="6" t="n">
        <v>60</v>
      </c>
      <c r="D8" s="6" t="n">
        <v>126</v>
      </c>
    </row>
    <row r="9" spans="1:5">
      <c r="A9" s="4" t="s">
        <v>1216</v>
      </c>
      <c r="B9" s="6" t="n">
        <v>1734115</v>
      </c>
      <c r="C9" s="4" t="s">
        <v>898</v>
      </c>
      <c r="D9" s="6" t="n">
        <v>1638575</v>
      </c>
      <c r="E9" s="4" t="s">
        <v>900</v>
      </c>
    </row>
    <row r="10" spans="1:5">
      <c r="A10" s="4" t="s">
        <v>1217</v>
      </c>
      <c r="B10" s="6" t="n">
        <v>217</v>
      </c>
    </row>
    <row r="11" spans="1:5">
      <c r="A11" s="4" t="s">
        <v>1218</v>
      </c>
      <c r="B11" s="6" t="n">
        <v>215505</v>
      </c>
      <c r="D11" s="6" t="n">
        <v>223858</v>
      </c>
    </row>
    <row r="12" spans="1:5">
      <c r="A12" s="4" t="s">
        <v>1219</v>
      </c>
      <c r="B12" s="6" t="n">
        <v>7897</v>
      </c>
      <c r="D12" s="6" t="n">
        <v>9253</v>
      </c>
    </row>
    <row r="13" spans="1:5">
      <c r="A13" s="4" t="s">
        <v>46</v>
      </c>
      <c r="B13" s="6" t="n">
        <v>14152</v>
      </c>
      <c r="D13" s="6" t="n">
        <v>11786</v>
      </c>
    </row>
    <row r="14" spans="1:5">
      <c r="A14" s="4" t="s">
        <v>486</v>
      </c>
      <c r="B14" s="6" t="n">
        <v>30710</v>
      </c>
      <c r="D14" s="6" t="n">
        <v>21261</v>
      </c>
    </row>
    <row r="15" spans="1:5">
      <c r="A15" s="4" t="s">
        <v>1148</v>
      </c>
      <c r="B15" s="6" t="n">
        <v>997</v>
      </c>
      <c r="D15" s="6" t="n">
        <v>1303</v>
      </c>
    </row>
    <row r="16" spans="1:5">
      <c r="A16" s="4" t="s">
        <v>1153</v>
      </c>
      <c r="B16" s="6" t="n">
        <v>60</v>
      </c>
      <c r="D16" s="6" t="n">
        <v>126</v>
      </c>
    </row>
    <row r="17" spans="1:5">
      <c r="A17" s="4" t="s">
        <v>1220</v>
      </c>
      <c r="B17" s="6" t="n">
        <v>1735013</v>
      </c>
      <c r="C17" s="4" t="s">
        <v>898</v>
      </c>
      <c r="D17" s="6" t="n">
        <v>1613506</v>
      </c>
      <c r="E17" s="4" t="s">
        <v>900</v>
      </c>
    </row>
    <row r="18" spans="1:5">
      <c r="A18" s="4" t="s">
        <v>1221</v>
      </c>
      <c r="B18" s="6" t="n">
        <v>217</v>
      </c>
      <c r="D18" s="6" t="n">
        <v>100</v>
      </c>
    </row>
    <row r="19" spans="1:5">
      <c r="A19" s="3" t="s">
        <v>1222</v>
      </c>
    </row>
    <row r="20" spans="1:5">
      <c r="A20" s="4" t="s">
        <v>1223</v>
      </c>
      <c r="B20" s="6" t="n">
        <v>1714365</v>
      </c>
      <c r="D20" s="6" t="n">
        <v>1685806</v>
      </c>
    </row>
    <row r="21" spans="1:5">
      <c r="A21" s="4" t="s">
        <v>1224</v>
      </c>
      <c r="B21" s="6" t="n">
        <v>236127</v>
      </c>
      <c r="D21" s="6" t="n">
        <v>134576</v>
      </c>
    </row>
    <row r="22" spans="1:5">
      <c r="A22" s="4" t="s">
        <v>1225</v>
      </c>
      <c r="B22" s="6" t="n">
        <v>83241</v>
      </c>
      <c r="D22" s="6" t="n">
        <v>142077</v>
      </c>
    </row>
    <row r="23" spans="1:5">
      <c r="A23" s="4" t="s">
        <v>1217</v>
      </c>
      <c r="B23" s="6" t="n">
        <v>228</v>
      </c>
      <c r="D23" s="6" t="n">
        <v>100</v>
      </c>
    </row>
    <row r="24" spans="1:5">
      <c r="A24" s="4" t="s">
        <v>1226</v>
      </c>
      <c r="B24" s="6" t="n">
        <v>1713081</v>
      </c>
      <c r="D24" s="6" t="n">
        <v>1681295</v>
      </c>
    </row>
    <row r="25" spans="1:5">
      <c r="A25" s="4" t="s">
        <v>1227</v>
      </c>
      <c r="B25" s="6" t="n">
        <v>236127</v>
      </c>
      <c r="D25" s="6" t="n">
        <v>134576</v>
      </c>
    </row>
    <row r="26" spans="1:5">
      <c r="A26" s="4" t="s">
        <v>1228</v>
      </c>
      <c r="B26" s="6" t="n">
        <v>86972</v>
      </c>
      <c r="D26" s="6" t="n">
        <v>142296</v>
      </c>
    </row>
    <row r="27" spans="1:5">
      <c r="A27" s="4" t="s">
        <v>1229</v>
      </c>
      <c r="B27" s="6" t="n">
        <v>228</v>
      </c>
      <c r="D27" s="6" t="n">
        <v>106</v>
      </c>
    </row>
    <row r="28" spans="1:5">
      <c r="A28" s="4" t="s">
        <v>1169</v>
      </c>
    </row>
    <row r="29" spans="1:5">
      <c r="A29" s="3" t="s">
        <v>1209</v>
      </c>
    </row>
    <row r="30" spans="1:5">
      <c r="A30" s="4" t="s">
        <v>1218</v>
      </c>
      <c r="B30" s="6" t="n">
        <v>215505</v>
      </c>
      <c r="D30" s="6" t="n">
        <v>223858</v>
      </c>
    </row>
    <row r="31" spans="1:5">
      <c r="A31" s="4" t="s">
        <v>46</v>
      </c>
      <c r="B31" s="6" t="n">
        <v>14152</v>
      </c>
      <c r="D31" s="6" t="n">
        <v>11786</v>
      </c>
    </row>
    <row r="32" spans="1:5">
      <c r="A32" s="4" t="s">
        <v>486</v>
      </c>
      <c r="B32" s="6" t="n">
        <v>30710</v>
      </c>
      <c r="D32" s="6" t="n">
        <v>21261</v>
      </c>
    </row>
    <row r="33" spans="1:5">
      <c r="A33" s="4" t="s">
        <v>1148</v>
      </c>
      <c r="B33" s="6" t="n">
        <v>997</v>
      </c>
      <c r="D33" s="6" t="n">
        <v>1303</v>
      </c>
    </row>
    <row r="34" spans="1:5">
      <c r="A34" s="4" t="s">
        <v>1221</v>
      </c>
      <c r="B34" s="6" t="n">
        <v>217</v>
      </c>
      <c r="D34" s="6" t="n">
        <v>100</v>
      </c>
    </row>
    <row r="35" spans="1:5">
      <c r="A35" s="3" t="s">
        <v>1222</v>
      </c>
    </row>
    <row r="36" spans="1:5">
      <c r="A36" s="4" t="s">
        <v>1226</v>
      </c>
      <c r="B36" s="6" t="n">
        <v>1713081</v>
      </c>
      <c r="D36" s="6" t="n">
        <v>1681295</v>
      </c>
    </row>
    <row r="37" spans="1:5">
      <c r="A37" s="4" t="s">
        <v>1227</v>
      </c>
      <c r="B37" s="6" t="n">
        <v>236127</v>
      </c>
      <c r="D37" s="6" t="n">
        <v>134576</v>
      </c>
    </row>
    <row r="38" spans="1:5">
      <c r="A38" s="4" t="s">
        <v>1228</v>
      </c>
      <c r="B38" s="6" t="n">
        <v>86972</v>
      </c>
      <c r="D38" s="6" t="n">
        <v>142296</v>
      </c>
    </row>
    <row r="39" spans="1:5">
      <c r="A39" s="4" t="s">
        <v>1229</v>
      </c>
      <c r="B39" s="6" t="n">
        <v>228</v>
      </c>
      <c r="D39" s="6" t="n">
        <v>106</v>
      </c>
    </row>
    <row r="40" spans="1:5">
      <c r="A40" s="4" t="s">
        <v>1175</v>
      </c>
    </row>
    <row r="41" spans="1:5">
      <c r="A41" s="3" t="s">
        <v>1209</v>
      </c>
    </row>
    <row r="42" spans="1:5">
      <c r="A42" s="4" t="s">
        <v>1219</v>
      </c>
      <c r="B42" s="6" t="n">
        <v>7897</v>
      </c>
      <c r="D42" s="6" t="n">
        <v>9253</v>
      </c>
    </row>
    <row r="43" spans="1:5">
      <c r="A43" s="4" t="s">
        <v>1153</v>
      </c>
      <c r="B43" s="6" t="n">
        <v>60</v>
      </c>
      <c r="D43" s="6" t="n">
        <v>126</v>
      </c>
    </row>
    <row r="44" spans="1:5">
      <c r="A44" s="4" t="s">
        <v>1220</v>
      </c>
      <c r="B44" s="7" t="n">
        <v>1735013</v>
      </c>
      <c r="C44" s="4" t="s">
        <v>898</v>
      </c>
      <c r="D44" s="7" t="n">
        <v>1613506</v>
      </c>
      <c r="E44" s="4" t="s">
        <v>900</v>
      </c>
    </row>
    <row r="45" spans="1:5"/>
    <row r="46" spans="1:5">
      <c r="A46" s="4" t="s">
        <v>898</v>
      </c>
      <c r="B46" s="4" t="s">
        <v>1206</v>
      </c>
    </row>
    <row r="47" spans="1:5">
      <c r="A47" s="4" t="s">
        <v>900</v>
      </c>
      <c r="B47" s="4" t="s">
        <v>1207</v>
      </c>
    </row>
  </sheetData>
  <mergeCells count="5">
    <mergeCell ref="B1:C1"/>
    <mergeCell ref="D1:E1"/>
    <mergeCell ref="A45:E45"/>
    <mergeCell ref="B46:E46"/>
    <mergeCell ref="B47:E47"/>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0</v>
      </c>
      <c r="B1" s="2" t="s">
        <v>1</v>
      </c>
    </row>
    <row r="2" spans="1:4">
      <c r="B2" s="2" t="s">
        <v>2</v>
      </c>
      <c r="C2" s="2" t="s">
        <v>39</v>
      </c>
      <c r="D2" s="2" t="s">
        <v>83</v>
      </c>
    </row>
    <row r="3" spans="1:4">
      <c r="A3" s="3" t="s">
        <v>1146</v>
      </c>
    </row>
    <row r="4" spans="1:4">
      <c r="A4" s="4" t="s">
        <v>1231</v>
      </c>
      <c r="B4" s="7" t="n">
        <v>3098</v>
      </c>
      <c r="C4" s="7" t="n">
        <v>4392</v>
      </c>
    </row>
    <row r="5" spans="1:4">
      <c r="A5" s="4" t="s">
        <v>1232</v>
      </c>
      <c r="B5" s="6" t="n">
        <v>500</v>
      </c>
      <c r="C5" s="6" t="n">
        <v>2400</v>
      </c>
    </row>
    <row r="6" spans="1:4">
      <c r="A6" s="4" t="s">
        <v>1233</v>
      </c>
      <c r="B6" s="6" t="n">
        <v>437</v>
      </c>
      <c r="C6" s="6" t="n">
        <v>352</v>
      </c>
    </row>
    <row r="7" spans="1:4">
      <c r="A7" s="4" t="s">
        <v>1194</v>
      </c>
    </row>
    <row r="8" spans="1:4">
      <c r="A8" s="3" t="s">
        <v>1146</v>
      </c>
    </row>
    <row r="9" spans="1:4">
      <c r="A9" s="4" t="s">
        <v>1234</v>
      </c>
      <c r="B9" s="6" t="n">
        <v>265</v>
      </c>
      <c r="C9" s="6" t="n">
        <v>-181</v>
      </c>
      <c r="D9" s="7" t="n">
        <v>62</v>
      </c>
    </row>
    <row r="10" spans="1:4">
      <c r="A10" s="4" t="s">
        <v>1198</v>
      </c>
    </row>
    <row r="11" spans="1:4">
      <c r="A11" s="3" t="s">
        <v>1146</v>
      </c>
    </row>
    <row r="12" spans="1:4">
      <c r="A12" s="4" t="s">
        <v>1234</v>
      </c>
      <c r="B12" s="6" t="n">
        <v>69</v>
      </c>
      <c r="C12" s="6" t="n">
        <v>-71</v>
      </c>
      <c r="D12" s="7" t="n">
        <v>247</v>
      </c>
    </row>
    <row r="13" spans="1:4">
      <c r="A13" s="4" t="s">
        <v>1203</v>
      </c>
    </row>
    <row r="14" spans="1:4">
      <c r="A14" s="3" t="s">
        <v>1146</v>
      </c>
    </row>
    <row r="15" spans="1:4">
      <c r="A15" s="4" t="s">
        <v>1231</v>
      </c>
      <c r="B15" s="6" t="n">
        <v>3100</v>
      </c>
      <c r="C15" s="6" t="n">
        <v>4400</v>
      </c>
    </row>
    <row r="16" spans="1:4">
      <c r="A16" s="4" t="s">
        <v>1235</v>
      </c>
      <c r="B16" s="6" t="n">
        <v>1500</v>
      </c>
      <c r="C16" s="6" t="n">
        <v>2200</v>
      </c>
    </row>
    <row r="17" spans="1:4">
      <c r="A17" s="4" t="s">
        <v>1236</v>
      </c>
      <c r="B17" s="7" t="n">
        <v>4600</v>
      </c>
      <c r="C17" s="7" t="n">
        <v>6600</v>
      </c>
    </row>
    <row r="18" spans="1:4">
      <c r="A18" s="4" t="s">
        <v>1237</v>
      </c>
      <c r="B18" s="4" t="s">
        <v>1238</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9</v>
      </c>
      <c r="B1" s="2" t="s">
        <v>637</v>
      </c>
      <c r="J1" s="2" t="s">
        <v>1</v>
      </c>
    </row>
    <row r="2" spans="1:12">
      <c r="B2" s="2" t="s">
        <v>2</v>
      </c>
      <c r="C2" s="2" t="s">
        <v>638</v>
      </c>
      <c r="D2" s="2" t="s">
        <v>639</v>
      </c>
      <c r="E2" s="2" t="s">
        <v>640</v>
      </c>
      <c r="F2" s="2" t="s">
        <v>39</v>
      </c>
      <c r="G2" s="2" t="s">
        <v>641</v>
      </c>
      <c r="H2" s="2" t="s">
        <v>642</v>
      </c>
      <c r="I2" s="2" t="s">
        <v>643</v>
      </c>
      <c r="J2" s="2" t="s">
        <v>2</v>
      </c>
      <c r="K2" s="2" t="s">
        <v>39</v>
      </c>
      <c r="L2" s="2" t="s">
        <v>83</v>
      </c>
    </row>
    <row r="3" spans="1:12">
      <c r="A3" s="4" t="s">
        <v>1240</v>
      </c>
      <c r="J3" s="7" t="n">
        <v>2747</v>
      </c>
      <c r="K3" s="7" t="n">
        <v>2216</v>
      </c>
      <c r="L3" s="7" t="n">
        <v>923</v>
      </c>
    </row>
    <row r="4" spans="1:12">
      <c r="A4" s="4" t="s">
        <v>1241</v>
      </c>
      <c r="J4" s="6" t="n">
        <v>3934</v>
      </c>
      <c r="K4" s="6" t="n">
        <v>5624</v>
      </c>
      <c r="L4" s="6" t="n">
        <v>5722</v>
      </c>
    </row>
    <row r="5" spans="1:12">
      <c r="A5" s="4" t="s">
        <v>1242</v>
      </c>
      <c r="B5" s="7" t="n">
        <v>5625</v>
      </c>
      <c r="C5" s="7" t="n">
        <v>5033</v>
      </c>
      <c r="D5" s="7" t="n">
        <v>5841</v>
      </c>
      <c r="E5" s="7" t="n">
        <v>4535</v>
      </c>
      <c r="F5" s="7" t="n">
        <v>3683</v>
      </c>
      <c r="G5" s="7" t="n">
        <v>3856</v>
      </c>
      <c r="H5" s="7" t="n">
        <v>5617</v>
      </c>
      <c r="I5" s="7" t="n">
        <v>4704</v>
      </c>
      <c r="J5" s="6" t="n">
        <v>21034</v>
      </c>
      <c r="K5" s="6" t="n">
        <v>17860</v>
      </c>
      <c r="L5" s="6" t="n">
        <v>19524</v>
      </c>
    </row>
    <row r="6" spans="1:12">
      <c r="A6" s="4" t="s">
        <v>1243</v>
      </c>
    </row>
    <row r="7" spans="1:12">
      <c r="A7" s="4" t="s">
        <v>1242</v>
      </c>
      <c r="J7" s="6" t="n">
        <v>21034</v>
      </c>
      <c r="K7" s="6" t="n">
        <v>17860</v>
      </c>
      <c r="L7" s="6" t="n">
        <v>19524</v>
      </c>
    </row>
    <row r="8" spans="1:12">
      <c r="A8" s="4" t="s">
        <v>1244</v>
      </c>
    </row>
    <row r="9" spans="1:12">
      <c r="A9" s="4" t="s">
        <v>1241</v>
      </c>
      <c r="J9" s="6" t="n">
        <v>58</v>
      </c>
      <c r="K9" s="6" t="n">
        <v>70</v>
      </c>
      <c r="L9" s="6" t="n">
        <v>57</v>
      </c>
    </row>
    <row r="10" spans="1:12">
      <c r="A10" s="4" t="s">
        <v>1242</v>
      </c>
      <c r="J10" s="6" t="n">
        <v>3565</v>
      </c>
      <c r="K10" s="6" t="n">
        <v>3069</v>
      </c>
      <c r="L10" s="6" t="n">
        <v>1250</v>
      </c>
    </row>
    <row r="11" spans="1:12">
      <c r="A11" s="4" t="s">
        <v>1245</v>
      </c>
    </row>
    <row r="12" spans="1:12">
      <c r="A12" s="4" t="s">
        <v>1242</v>
      </c>
      <c r="J12" s="6" t="n">
        <v>17469</v>
      </c>
      <c r="K12" s="6" t="n">
        <v>14791</v>
      </c>
      <c r="L12" s="6" t="n">
        <v>18274</v>
      </c>
    </row>
    <row r="13" spans="1:12">
      <c r="A13" s="4" t="s">
        <v>1246</v>
      </c>
    </row>
    <row r="14" spans="1:12">
      <c r="A14" s="4" t="s">
        <v>1240</v>
      </c>
      <c r="J14" s="6" t="n">
        <v>951</v>
      </c>
      <c r="K14" s="6" t="n">
        <v>595</v>
      </c>
      <c r="L14" s="6" t="n">
        <v>239</v>
      </c>
    </row>
    <row r="15" spans="1:12">
      <c r="A15" s="4" t="s">
        <v>1247</v>
      </c>
    </row>
    <row r="16" spans="1:12">
      <c r="A16" s="4" t="s">
        <v>1240</v>
      </c>
      <c r="J16" s="7" t="n">
        <v>2556</v>
      </c>
      <c r="K16" s="7" t="n">
        <v>2404</v>
      </c>
      <c r="L16" s="7" t="n">
        <v>954</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48</v>
      </c>
      <c r="B1" s="2" t="s">
        <v>2</v>
      </c>
      <c r="C1" s="2" t="s">
        <v>39</v>
      </c>
      <c r="D1" s="2" t="s">
        <v>83</v>
      </c>
      <c r="E1" s="2" t="s">
        <v>1249</v>
      </c>
    </row>
    <row r="2" spans="1:5">
      <c r="A2" s="3" t="s">
        <v>40</v>
      </c>
    </row>
    <row r="3" spans="1:5">
      <c r="A3" s="4" t="s">
        <v>483</v>
      </c>
      <c r="B3" s="7" t="n">
        <v>109977</v>
      </c>
      <c r="C3" s="7" t="n">
        <v>101498</v>
      </c>
      <c r="D3" s="7" t="n">
        <v>28972</v>
      </c>
      <c r="E3" s="7" t="n">
        <v>39366</v>
      </c>
    </row>
    <row r="4" spans="1:5">
      <c r="A4" s="4" t="s">
        <v>58</v>
      </c>
      <c r="B4" s="6" t="n">
        <v>2374619</v>
      </c>
      <c r="C4" s="6" t="n">
        <v>2266514</v>
      </c>
    </row>
    <row r="5" spans="1:5">
      <c r="A5" s="3" t="s">
        <v>59</v>
      </c>
    </row>
    <row r="6" spans="1:5">
      <c r="A6" s="4" t="s">
        <v>63</v>
      </c>
      <c r="B6" s="6" t="n">
        <v>236127</v>
      </c>
      <c r="C6" s="6" t="n">
        <v>134576</v>
      </c>
    </row>
    <row r="7" spans="1:5">
      <c r="A7" s="4" t="s">
        <v>64</v>
      </c>
      <c r="B7" s="6" t="n">
        <v>83241</v>
      </c>
      <c r="C7" s="6" t="n">
        <v>142077</v>
      </c>
    </row>
    <row r="8" spans="1:5">
      <c r="A8" s="4" t="s">
        <v>66</v>
      </c>
      <c r="B8" s="6" t="n">
        <v>2060471</v>
      </c>
      <c r="C8" s="6" t="n">
        <v>1971831</v>
      </c>
    </row>
    <row r="9" spans="1:5">
      <c r="A9" s="3" t="s">
        <v>1250</v>
      </c>
    </row>
    <row r="10" spans="1:5">
      <c r="A10" s="4" t="s">
        <v>1251</v>
      </c>
      <c r="B10" s="6" t="n">
        <v>191</v>
      </c>
      <c r="C10" s="6" t="n">
        <v>190</v>
      </c>
    </row>
    <row r="11" spans="1:5">
      <c r="A11" s="4" t="s">
        <v>71</v>
      </c>
      <c r="B11" s="6" t="n">
        <v>276156</v>
      </c>
      <c r="C11" s="6" t="n">
        <v>275843</v>
      </c>
    </row>
    <row r="12" spans="1:5">
      <c r="A12" s="4" t="s">
        <v>72</v>
      </c>
      <c r="B12" s="6" t="n">
        <v>35158</v>
      </c>
      <c r="C12" s="6" t="n">
        <v>18277</v>
      </c>
    </row>
    <row r="13" spans="1:5">
      <c r="A13" s="4" t="s">
        <v>1252</v>
      </c>
      <c r="B13" s="6" t="n">
        <v>2643</v>
      </c>
      <c r="C13" s="6" t="n">
        <v>373</v>
      </c>
    </row>
    <row r="14" spans="1:5">
      <c r="A14" s="4" t="s">
        <v>1253</v>
      </c>
      <c r="B14" s="6" t="n">
        <v>314148</v>
      </c>
      <c r="C14" s="6" t="n">
        <v>294683</v>
      </c>
      <c r="D14" s="6" t="n">
        <v>132253</v>
      </c>
      <c r="E14" s="6" t="n">
        <v>85790</v>
      </c>
    </row>
    <row r="15" spans="1:5">
      <c r="A15" s="4" t="s">
        <v>1254</v>
      </c>
      <c r="B15" s="6" t="n">
        <v>2374619</v>
      </c>
      <c r="C15" s="6" t="n">
        <v>2266514</v>
      </c>
    </row>
    <row r="16" spans="1:5">
      <c r="A16" s="4" t="s">
        <v>1255</v>
      </c>
    </row>
    <row r="17" spans="1:5">
      <c r="A17" s="3" t="s">
        <v>40</v>
      </c>
    </row>
    <row r="18" spans="1:5">
      <c r="A18" s="4" t="s">
        <v>483</v>
      </c>
      <c r="B18" s="6" t="n">
        <v>9620</v>
      </c>
      <c r="C18" s="6" t="n">
        <v>6843</v>
      </c>
      <c r="D18" s="7" t="n">
        <v>15699</v>
      </c>
      <c r="E18" s="7" t="n">
        <v>12235</v>
      </c>
    </row>
    <row r="19" spans="1:5">
      <c r="A19" s="4" t="s">
        <v>1256</v>
      </c>
      <c r="B19" s="6" t="n">
        <v>332794</v>
      </c>
      <c r="C19" s="6" t="n">
        <v>316771</v>
      </c>
    </row>
    <row r="20" spans="1:5">
      <c r="A20" s="4" t="s">
        <v>488</v>
      </c>
      <c r="B20" s="6" t="n">
        <v>192</v>
      </c>
      <c r="C20" s="6" t="n">
        <v>293</v>
      </c>
    </row>
    <row r="21" spans="1:5">
      <c r="A21" s="4" t="s">
        <v>58</v>
      </c>
      <c r="B21" s="6" t="n">
        <v>342606</v>
      </c>
      <c r="C21" s="6" t="n">
        <v>323907</v>
      </c>
    </row>
    <row r="22" spans="1:5">
      <c r="A22" s="3" t="s">
        <v>59</v>
      </c>
    </row>
    <row r="23" spans="1:5">
      <c r="A23" s="4" t="s">
        <v>63</v>
      </c>
      <c r="B23" s="6" t="n">
        <v>101</v>
      </c>
      <c r="C23" s="6" t="n">
        <v>972</v>
      </c>
    </row>
    <row r="24" spans="1:5">
      <c r="A24" s="4" t="s">
        <v>64</v>
      </c>
      <c r="B24" s="6" t="n">
        <v>28241</v>
      </c>
      <c r="C24" s="6" t="n">
        <v>28077</v>
      </c>
    </row>
    <row r="25" spans="1:5">
      <c r="A25" s="4" t="s">
        <v>1257</v>
      </c>
      <c r="B25" s="6" t="n">
        <v>116</v>
      </c>
      <c r="C25" s="6" t="n">
        <v>175</v>
      </c>
    </row>
    <row r="26" spans="1:5">
      <c r="A26" s="4" t="s">
        <v>66</v>
      </c>
      <c r="B26" s="6" t="n">
        <v>28458</v>
      </c>
      <c r="C26" s="6" t="n">
        <v>29224</v>
      </c>
    </row>
    <row r="27" spans="1:5">
      <c r="A27" s="3" t="s">
        <v>1250</v>
      </c>
    </row>
    <row r="28" spans="1:5">
      <c r="A28" s="4" t="s">
        <v>1251</v>
      </c>
      <c r="B28" s="6" t="n">
        <v>191</v>
      </c>
      <c r="C28" s="6" t="n">
        <v>190</v>
      </c>
    </row>
    <row r="29" spans="1:5">
      <c r="A29" s="4" t="s">
        <v>71</v>
      </c>
      <c r="B29" s="6" t="n">
        <v>276156</v>
      </c>
      <c r="C29" s="6" t="n">
        <v>275843</v>
      </c>
    </row>
    <row r="30" spans="1:5">
      <c r="A30" s="4" t="s">
        <v>72</v>
      </c>
      <c r="B30" s="6" t="n">
        <v>35158</v>
      </c>
      <c r="C30" s="6" t="n">
        <v>18277</v>
      </c>
    </row>
    <row r="31" spans="1:5">
      <c r="A31" s="4" t="s">
        <v>1252</v>
      </c>
      <c r="B31" s="6" t="n">
        <v>2643</v>
      </c>
      <c r="C31" s="6" t="n">
        <v>373</v>
      </c>
    </row>
    <row r="32" spans="1:5">
      <c r="A32" s="4" t="s">
        <v>1253</v>
      </c>
      <c r="B32" s="6" t="n">
        <v>314148</v>
      </c>
      <c r="C32" s="6" t="n">
        <v>294683</v>
      </c>
    </row>
    <row r="33" spans="1:5">
      <c r="A33" s="4" t="s">
        <v>1254</v>
      </c>
      <c r="B33" s="7" t="n">
        <v>342606</v>
      </c>
      <c r="C33" s="7" t="n">
        <v>323907</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8</v>
      </c>
      <c r="B1" s="2" t="s">
        <v>637</v>
      </c>
      <c r="J1" s="2" t="s">
        <v>1</v>
      </c>
    </row>
    <row r="2" spans="1:12">
      <c r="B2" s="2" t="s">
        <v>2</v>
      </c>
      <c r="C2" s="2" t="s">
        <v>638</v>
      </c>
      <c r="D2" s="2" t="s">
        <v>639</v>
      </c>
      <c r="E2" s="2" t="s">
        <v>640</v>
      </c>
      <c r="F2" s="2" t="s">
        <v>39</v>
      </c>
      <c r="G2" s="2" t="s">
        <v>641</v>
      </c>
      <c r="H2" s="2" t="s">
        <v>642</v>
      </c>
      <c r="I2" s="2" t="s">
        <v>643</v>
      </c>
      <c r="J2" s="2" t="s">
        <v>2</v>
      </c>
      <c r="K2" s="2" t="s">
        <v>39</v>
      </c>
      <c r="L2" s="2" t="s">
        <v>83</v>
      </c>
    </row>
    <row r="3" spans="1:12">
      <c r="A3" s="3" t="s">
        <v>84</v>
      </c>
    </row>
    <row r="4" spans="1:12">
      <c r="A4" s="4" t="s">
        <v>1259</v>
      </c>
      <c r="J4" s="7" t="n">
        <v>6785</v>
      </c>
      <c r="K4" s="7" t="n">
        <v>4297</v>
      </c>
      <c r="L4" s="7" t="n">
        <v>1416</v>
      </c>
    </row>
    <row r="5" spans="1:12">
      <c r="A5" s="4" t="s">
        <v>87</v>
      </c>
      <c r="J5" s="6" t="n">
        <v>1094</v>
      </c>
      <c r="K5" s="6" t="n">
        <v>1083</v>
      </c>
      <c r="L5" s="6" t="n">
        <v>397</v>
      </c>
    </row>
    <row r="6" spans="1:12">
      <c r="A6" s="4" t="s">
        <v>88</v>
      </c>
      <c r="B6" s="7" t="n">
        <v>22550</v>
      </c>
      <c r="C6" s="7" t="n">
        <v>22955</v>
      </c>
      <c r="D6" s="7" t="n">
        <v>23145</v>
      </c>
      <c r="E6" s="7" t="n">
        <v>22784</v>
      </c>
      <c r="F6" s="7" t="n">
        <v>22428</v>
      </c>
      <c r="G6" s="7" t="n">
        <v>22436</v>
      </c>
      <c r="H6" s="7" t="n">
        <v>21165</v>
      </c>
      <c r="I6" s="7" t="n">
        <v>14360</v>
      </c>
      <c r="J6" s="6" t="n">
        <v>91434</v>
      </c>
      <c r="K6" s="6" t="n">
        <v>80389</v>
      </c>
      <c r="L6" s="6" t="n">
        <v>43026</v>
      </c>
    </row>
    <row r="7" spans="1:12">
      <c r="A7" s="3" t="s">
        <v>89</v>
      </c>
    </row>
    <row r="8" spans="1:12">
      <c r="A8" s="4" t="s">
        <v>63</v>
      </c>
      <c r="J8" s="6" t="n">
        <v>3441</v>
      </c>
      <c r="K8" s="6" t="n">
        <v>2327</v>
      </c>
      <c r="L8" s="6" t="n">
        <v>876</v>
      </c>
    </row>
    <row r="9" spans="1:12">
      <c r="A9" s="4" t="s">
        <v>64</v>
      </c>
      <c r="J9" s="6" t="n">
        <v>3221</v>
      </c>
      <c r="K9" s="6" t="n">
        <v>2904</v>
      </c>
      <c r="L9" s="6" t="n">
        <v>294</v>
      </c>
    </row>
    <row r="10" spans="1:12">
      <c r="A10" s="4" t="s">
        <v>1260</v>
      </c>
      <c r="B10" s="6" t="n">
        <v>17267</v>
      </c>
      <c r="C10" s="6" t="n">
        <v>17215</v>
      </c>
      <c r="D10" s="6" t="n">
        <v>17354</v>
      </c>
      <c r="E10" s="6" t="n">
        <v>17474</v>
      </c>
      <c r="F10" s="6" t="n">
        <v>17943</v>
      </c>
      <c r="G10" s="6" t="n">
        <v>18647</v>
      </c>
      <c r="H10" s="6" t="n">
        <v>17880</v>
      </c>
      <c r="I10" s="6" t="n">
        <v>12148</v>
      </c>
      <c r="J10" s="6" t="n">
        <v>69310</v>
      </c>
      <c r="K10" s="6" t="n">
        <v>66618</v>
      </c>
      <c r="L10" s="6" t="n">
        <v>37859</v>
      </c>
    </row>
    <row r="11" spans="1:12">
      <c r="A11" s="4" t="s">
        <v>91</v>
      </c>
      <c r="B11" s="6" t="n">
        <v>5283</v>
      </c>
      <c r="C11" s="6" t="n">
        <v>5740</v>
      </c>
      <c r="D11" s="6" t="n">
        <v>5791</v>
      </c>
      <c r="E11" s="6" t="n">
        <v>5310</v>
      </c>
      <c r="F11" s="6" t="n">
        <v>4485</v>
      </c>
      <c r="G11" s="6" t="n">
        <v>3789</v>
      </c>
      <c r="H11" s="6" t="n">
        <v>3285</v>
      </c>
      <c r="I11" s="6" t="n">
        <v>2212</v>
      </c>
      <c r="J11" s="6" t="n">
        <v>22124</v>
      </c>
      <c r="K11" s="6" t="n">
        <v>13771</v>
      </c>
      <c r="L11" s="6" t="n">
        <v>5167</v>
      </c>
    </row>
    <row r="12" spans="1:12">
      <c r="A12" s="3" t="s">
        <v>95</v>
      </c>
    </row>
    <row r="13" spans="1:12">
      <c r="A13" s="4" t="s">
        <v>99</v>
      </c>
      <c r="J13" s="6" t="n">
        <v>645</v>
      </c>
      <c r="K13" s="6" t="n">
        <v>-364</v>
      </c>
    </row>
    <row r="14" spans="1:12">
      <c r="A14" s="4" t="s">
        <v>1261</v>
      </c>
      <c r="J14" s="6" t="n">
        <v>4122</v>
      </c>
      <c r="K14" s="6" t="n">
        <v>3870</v>
      </c>
      <c r="L14" s="6" t="n">
        <v>1011</v>
      </c>
    </row>
    <row r="15" spans="1:12">
      <c r="A15" s="3" t="s">
        <v>105</v>
      </c>
    </row>
    <row r="16" spans="1:12">
      <c r="A16" s="4" t="s">
        <v>106</v>
      </c>
      <c r="J16" s="6" t="n">
        <v>32056</v>
      </c>
      <c r="K16" s="6" t="n">
        <v>33674</v>
      </c>
      <c r="L16" s="6" t="n">
        <v>23573</v>
      </c>
    </row>
    <row r="17" spans="1:12">
      <c r="A17" s="4" t="s">
        <v>115</v>
      </c>
      <c r="J17" s="6" t="n">
        <v>5514</v>
      </c>
      <c r="K17" s="6" t="n">
        <v>5246</v>
      </c>
      <c r="L17" s="6" t="n">
        <v>3116</v>
      </c>
    </row>
    <row r="18" spans="1:12">
      <c r="A18" s="4" t="s">
        <v>116</v>
      </c>
      <c r="B18" s="6" t="n">
        <v>14362</v>
      </c>
      <c r="C18" s="6" t="n">
        <v>15405</v>
      </c>
      <c r="D18" s="6" t="n">
        <v>19454</v>
      </c>
      <c r="E18" s="6" t="n">
        <v>14857</v>
      </c>
      <c r="F18" s="6" t="n">
        <v>18425</v>
      </c>
      <c r="G18" s="6" t="n">
        <v>16396</v>
      </c>
      <c r="H18" s="6" t="n">
        <v>25140</v>
      </c>
      <c r="I18" s="6" t="n">
        <v>23151</v>
      </c>
      <c r="J18" s="6" t="n">
        <v>64078</v>
      </c>
      <c r="K18" s="6" t="n">
        <v>83112</v>
      </c>
      <c r="L18" s="6" t="n">
        <v>45200</v>
      </c>
    </row>
    <row r="19" spans="1:12">
      <c r="A19" s="4" t="s">
        <v>1262</v>
      </c>
      <c r="B19" s="6" t="n">
        <v>7780</v>
      </c>
      <c r="C19" s="6" t="n">
        <v>6235</v>
      </c>
      <c r="D19" s="6" t="n">
        <v>2631</v>
      </c>
      <c r="E19" s="6" t="n">
        <v>5427</v>
      </c>
      <c r="F19" s="6" t="n">
        <v>351</v>
      </c>
      <c r="G19" s="6" t="n">
        <v>5411</v>
      </c>
      <c r="H19" s="6" t="n">
        <v>-3068</v>
      </c>
      <c r="I19" s="6" t="n">
        <v>-7419</v>
      </c>
      <c r="J19" s="6" t="n">
        <v>22073</v>
      </c>
      <c r="K19" s="6" t="n">
        <v>-4725</v>
      </c>
      <c r="L19" s="6" t="n">
        <v>10352</v>
      </c>
    </row>
    <row r="20" spans="1:12">
      <c r="A20" s="4" t="s">
        <v>1263</v>
      </c>
      <c r="B20" s="6" t="n">
        <v>1880</v>
      </c>
      <c r="C20" s="6" t="n">
        <v>1598</v>
      </c>
      <c r="D20" s="6" t="n">
        <v>543</v>
      </c>
      <c r="E20" s="6" t="n">
        <v>1171</v>
      </c>
      <c r="F20" s="6" t="n">
        <v>206</v>
      </c>
      <c r="G20" s="6" t="n">
        <v>1432</v>
      </c>
      <c r="H20" s="6" t="n">
        <v>-791</v>
      </c>
      <c r="I20" s="6" t="n">
        <v>-1744</v>
      </c>
      <c r="J20" s="6" t="n">
        <v>5192</v>
      </c>
      <c r="K20" s="6" t="n">
        <v>-897</v>
      </c>
      <c r="L20" s="6" t="n">
        <v>3152</v>
      </c>
    </row>
    <row r="21" spans="1:12">
      <c r="A21" s="4" t="s">
        <v>1264</v>
      </c>
      <c r="J21" s="6" t="n">
        <v>16881</v>
      </c>
      <c r="K21" s="6" t="n">
        <v>-3828</v>
      </c>
      <c r="L21" s="6" t="n">
        <v>7200</v>
      </c>
    </row>
    <row r="22" spans="1:12">
      <c r="A22" s="4" t="s">
        <v>1079</v>
      </c>
      <c r="B22" s="7" t="n">
        <v>5900</v>
      </c>
      <c r="C22" s="7" t="n">
        <v>4637</v>
      </c>
      <c r="D22" s="7" t="n">
        <v>2088</v>
      </c>
      <c r="E22" s="7" t="n">
        <v>4256</v>
      </c>
      <c r="F22" s="7" t="n">
        <v>145</v>
      </c>
      <c r="G22" s="7" t="n">
        <v>3979</v>
      </c>
      <c r="H22" s="7" t="n">
        <v>-2277</v>
      </c>
      <c r="I22" s="7" t="n">
        <v>-5675</v>
      </c>
      <c r="J22" s="6" t="n">
        <v>16881</v>
      </c>
      <c r="K22" s="6" t="n">
        <v>-3828</v>
      </c>
      <c r="L22" s="6" t="n">
        <v>7200</v>
      </c>
    </row>
    <row r="23" spans="1:12">
      <c r="A23" s="4" t="s">
        <v>1255</v>
      </c>
    </row>
    <row r="24" spans="1:12">
      <c r="A24" s="3" t="s">
        <v>84</v>
      </c>
    </row>
    <row r="25" spans="1:12">
      <c r="A25" s="4" t="s">
        <v>1259</v>
      </c>
      <c r="J25" s="6" t="n">
        <v>5000</v>
      </c>
      <c r="K25" s="6" t="n">
        <v>0</v>
      </c>
      <c r="L25" s="6" t="n">
        <v>0</v>
      </c>
    </row>
    <row r="26" spans="1:12">
      <c r="A26" s="4" t="s">
        <v>87</v>
      </c>
      <c r="J26" s="6" t="n">
        <v>4</v>
      </c>
      <c r="K26" s="6" t="n">
        <v>1</v>
      </c>
      <c r="L26" s="6" t="n">
        <v>0</v>
      </c>
    </row>
    <row r="27" spans="1:12">
      <c r="A27" s="4" t="s">
        <v>88</v>
      </c>
      <c r="J27" s="6" t="n">
        <v>5004</v>
      </c>
      <c r="K27" s="6" t="n">
        <v>1</v>
      </c>
      <c r="L27" s="6" t="n">
        <v>0</v>
      </c>
    </row>
    <row r="28" spans="1:12">
      <c r="A28" s="3" t="s">
        <v>89</v>
      </c>
    </row>
    <row r="29" spans="1:12">
      <c r="A29" s="4" t="s">
        <v>63</v>
      </c>
      <c r="J29" s="6" t="n">
        <v>1</v>
      </c>
      <c r="K29" s="6" t="n">
        <v>6</v>
      </c>
      <c r="L29" s="6" t="n">
        <v>49</v>
      </c>
    </row>
    <row r="30" spans="1:12">
      <c r="A30" s="4" t="s">
        <v>64</v>
      </c>
      <c r="J30" s="6" t="n">
        <v>1903</v>
      </c>
      <c r="K30" s="6" t="n">
        <v>376</v>
      </c>
      <c r="L30" s="6" t="n">
        <v>216</v>
      </c>
    </row>
    <row r="31" spans="1:12">
      <c r="A31" s="4" t="s">
        <v>1260</v>
      </c>
      <c r="J31" s="6" t="n">
        <v>3100</v>
      </c>
      <c r="K31" s="6" t="n">
        <v>-381</v>
      </c>
      <c r="L31" s="6" t="n">
        <v>-265</v>
      </c>
    </row>
    <row r="32" spans="1:12">
      <c r="A32" s="4" t="s">
        <v>91</v>
      </c>
      <c r="J32" s="6" t="n">
        <v>1904</v>
      </c>
      <c r="K32" s="6" t="n">
        <v>382</v>
      </c>
      <c r="L32" s="6" t="n">
        <v>265</v>
      </c>
    </row>
    <row r="33" spans="1:12">
      <c r="A33" s="3" t="s">
        <v>95</v>
      </c>
    </row>
    <row r="34" spans="1:12">
      <c r="A34" s="4" t="s">
        <v>1261</v>
      </c>
      <c r="J34" s="6" t="n">
        <v>0</v>
      </c>
      <c r="K34" s="6" t="n">
        <v>0</v>
      </c>
      <c r="L34" s="6" t="n">
        <v>0</v>
      </c>
    </row>
    <row r="35" spans="1:12">
      <c r="A35" s="3" t="s">
        <v>105</v>
      </c>
    </row>
    <row r="36" spans="1:12">
      <c r="A36" s="4" t="s">
        <v>106</v>
      </c>
      <c r="J36" s="6" t="n">
        <v>191</v>
      </c>
      <c r="K36" s="6" t="n">
        <v>268</v>
      </c>
      <c r="L36" s="6" t="n">
        <v>490</v>
      </c>
    </row>
    <row r="37" spans="1:12">
      <c r="A37" s="4" t="s">
        <v>115</v>
      </c>
      <c r="J37" s="6" t="n">
        <v>287</v>
      </c>
      <c r="K37" s="6" t="n">
        <v>42</v>
      </c>
      <c r="L37" s="6" t="n">
        <v>73</v>
      </c>
    </row>
    <row r="38" spans="1:12">
      <c r="A38" s="4" t="s">
        <v>116</v>
      </c>
      <c r="J38" s="6" t="n">
        <v>478</v>
      </c>
      <c r="K38" s="6" t="n">
        <v>310</v>
      </c>
      <c r="L38" s="6" t="n">
        <v>563</v>
      </c>
    </row>
    <row r="39" spans="1:12">
      <c r="A39" s="4" t="s">
        <v>1262</v>
      </c>
      <c r="J39" s="6" t="n">
        <v>2622</v>
      </c>
      <c r="K39" s="6" t="n">
        <v>-691</v>
      </c>
      <c r="L39" s="6" t="n">
        <v>-828</v>
      </c>
    </row>
    <row r="40" spans="1:12">
      <c r="A40" s="4" t="s">
        <v>1263</v>
      </c>
      <c r="J40" s="6" t="n">
        <v>-506</v>
      </c>
      <c r="K40" s="6" t="n">
        <v>-176</v>
      </c>
      <c r="L40" s="6" t="n">
        <v>-349</v>
      </c>
    </row>
    <row r="41" spans="1:12">
      <c r="A41" s="4" t="s">
        <v>1265</v>
      </c>
      <c r="J41" s="6" t="n">
        <v>3128</v>
      </c>
      <c r="K41" s="6" t="n">
        <v>-515</v>
      </c>
      <c r="L41" s="6" t="n">
        <v>-479</v>
      </c>
    </row>
    <row r="42" spans="1:12">
      <c r="A42" s="4" t="s">
        <v>1266</v>
      </c>
      <c r="J42" s="6" t="n">
        <v>13753</v>
      </c>
      <c r="K42" s="6" t="n">
        <v>-3313</v>
      </c>
      <c r="L42" s="6" t="n">
        <v>7679</v>
      </c>
    </row>
    <row r="43" spans="1:12">
      <c r="A43" s="4" t="s">
        <v>1264</v>
      </c>
      <c r="J43" s="7" t="n">
        <v>16881</v>
      </c>
      <c r="K43" s="7" t="n">
        <v>-3828</v>
      </c>
      <c r="L43" s="7" t="n">
        <v>7200</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7</v>
      </c>
      <c r="B1" s="2" t="s">
        <v>1</v>
      </c>
    </row>
    <row r="2" spans="1:4">
      <c r="B2" s="2" t="s">
        <v>2</v>
      </c>
      <c r="C2" s="2" t="s">
        <v>39</v>
      </c>
      <c r="D2" s="2" t="s">
        <v>83</v>
      </c>
    </row>
    <row r="3" spans="1:4">
      <c r="A3" s="3" t="s">
        <v>162</v>
      </c>
    </row>
    <row r="4" spans="1:4">
      <c r="A4" s="4" t="s">
        <v>1264</v>
      </c>
      <c r="B4" s="7" t="n">
        <v>16881</v>
      </c>
      <c r="C4" s="7" t="n">
        <v>-3828</v>
      </c>
      <c r="D4" s="7" t="n">
        <v>7200</v>
      </c>
    </row>
    <row r="5" spans="1:4">
      <c r="A5" s="3" t="s">
        <v>163</v>
      </c>
    </row>
    <row r="6" spans="1:4">
      <c r="A6" s="4" t="s">
        <v>1268</v>
      </c>
      <c r="B6" s="6" t="n">
        <v>3160</v>
      </c>
      <c r="C6" s="6" t="n">
        <v>-3468</v>
      </c>
      <c r="D6" s="6" t="n">
        <v>-1132</v>
      </c>
    </row>
    <row r="7" spans="1:4">
      <c r="A7" s="4" t="s">
        <v>1269</v>
      </c>
      <c r="B7" s="6" t="n">
        <v>240</v>
      </c>
      <c r="C7" s="6" t="n">
        <v>873</v>
      </c>
      <c r="D7" s="6" t="n">
        <v>695</v>
      </c>
    </row>
    <row r="8" spans="1:4">
      <c r="A8" s="4" t="s">
        <v>1270</v>
      </c>
      <c r="B8" s="6" t="n">
        <v>2044</v>
      </c>
      <c r="C8" s="6" t="n">
        <v>5041</v>
      </c>
      <c r="D8" s="6" t="n">
        <v>-2044</v>
      </c>
    </row>
    <row r="9" spans="1:4">
      <c r="A9" s="4" t="s">
        <v>176</v>
      </c>
      <c r="B9" s="6" t="n">
        <v>-1618</v>
      </c>
      <c r="C9" s="6" t="n">
        <v>1091</v>
      </c>
      <c r="D9" s="6" t="n">
        <v>-417</v>
      </c>
    </row>
    <row r="10" spans="1:4">
      <c r="A10" s="4" t="s">
        <v>1271</v>
      </c>
      <c r="B10" s="6" t="n">
        <v>20561</v>
      </c>
      <c r="C10" s="6" t="n">
        <v>54811</v>
      </c>
      <c r="D10" s="6" t="n">
        <v>16902</v>
      </c>
    </row>
    <row r="11" spans="1:4">
      <c r="A11" s="3" t="s">
        <v>179</v>
      </c>
    </row>
    <row r="12" spans="1:4">
      <c r="A12" s="4" t="s">
        <v>1272</v>
      </c>
      <c r="C12" s="6" t="n">
        <v>38889</v>
      </c>
    </row>
    <row r="13" spans="1:4">
      <c r="A13" s="4" t="s">
        <v>1273</v>
      </c>
      <c r="B13" s="6" t="n">
        <v>-83266</v>
      </c>
      <c r="C13" s="6" t="n">
        <v>-31314</v>
      </c>
      <c r="D13" s="6" t="n">
        <v>-142514</v>
      </c>
    </row>
    <row r="14" spans="1:4">
      <c r="A14" s="3" t="s">
        <v>191</v>
      </c>
    </row>
    <row r="15" spans="1:4">
      <c r="A15" s="4" t="s">
        <v>1274</v>
      </c>
      <c r="B15" s="6" t="n">
        <v>101551</v>
      </c>
      <c r="C15" s="6" t="n">
        <v>-180829</v>
      </c>
      <c r="D15" s="6" t="n">
        <v>23329</v>
      </c>
    </row>
    <row r="16" spans="1:4">
      <c r="A16" s="4" t="s">
        <v>196</v>
      </c>
      <c r="B16" s="6" t="n">
        <v>396</v>
      </c>
      <c r="C16" s="6" t="n">
        <v>97</v>
      </c>
      <c r="D16" s="6" t="n">
        <v>38699</v>
      </c>
    </row>
    <row r="17" spans="1:4">
      <c r="A17" s="4" t="s">
        <v>198</v>
      </c>
      <c r="B17" s="6" t="n">
        <v>-322</v>
      </c>
    </row>
    <row r="18" spans="1:4">
      <c r="A18" s="4" t="s">
        <v>199</v>
      </c>
      <c r="B18" s="6" t="n">
        <v>71184</v>
      </c>
      <c r="C18" s="6" t="n">
        <v>49029</v>
      </c>
      <c r="D18" s="6" t="n">
        <v>115218</v>
      </c>
    </row>
    <row r="19" spans="1:4">
      <c r="A19" s="4" t="s">
        <v>200</v>
      </c>
      <c r="B19" s="6" t="n">
        <v>8479</v>
      </c>
      <c r="C19" s="6" t="n">
        <v>72526</v>
      </c>
      <c r="D19" s="6" t="n">
        <v>-10394</v>
      </c>
    </row>
    <row r="20" spans="1:4">
      <c r="A20" s="4" t="s">
        <v>201</v>
      </c>
      <c r="B20" s="6" t="n">
        <v>101498</v>
      </c>
      <c r="C20" s="6" t="n">
        <v>28972</v>
      </c>
      <c r="D20" s="6" t="n">
        <v>39366</v>
      </c>
    </row>
    <row r="21" spans="1:4">
      <c r="A21" s="4" t="s">
        <v>202</v>
      </c>
      <c r="B21" s="6" t="n">
        <v>109977</v>
      </c>
      <c r="C21" s="6" t="n">
        <v>101498</v>
      </c>
      <c r="D21" s="6" t="n">
        <v>28972</v>
      </c>
    </row>
    <row r="22" spans="1:4">
      <c r="A22" s="4" t="s">
        <v>1255</v>
      </c>
    </row>
    <row r="23" spans="1:4">
      <c r="A23" s="3" t="s">
        <v>162</v>
      </c>
    </row>
    <row r="24" spans="1:4">
      <c r="A24" s="4" t="s">
        <v>1264</v>
      </c>
      <c r="B24" s="6" t="n">
        <v>16881</v>
      </c>
      <c r="C24" s="6" t="n">
        <v>-3828</v>
      </c>
      <c r="D24" s="6" t="n">
        <v>7200</v>
      </c>
    </row>
    <row r="25" spans="1:4">
      <c r="A25" s="3" t="s">
        <v>163</v>
      </c>
    </row>
    <row r="26" spans="1:4">
      <c r="A26" s="4" t="s">
        <v>1268</v>
      </c>
      <c r="B26" s="6" t="n">
        <v>-213</v>
      </c>
      <c r="C26" s="6" t="n">
        <v>-117</v>
      </c>
      <c r="D26" s="6" t="n">
        <v>-115</v>
      </c>
    </row>
    <row r="27" spans="1:4">
      <c r="A27" s="4" t="s">
        <v>1269</v>
      </c>
      <c r="B27" s="6" t="n">
        <v>240</v>
      </c>
      <c r="C27" s="6" t="n">
        <v>873</v>
      </c>
      <c r="D27" s="6" t="n">
        <v>695</v>
      </c>
    </row>
    <row r="28" spans="1:4">
      <c r="A28" s="4" t="s">
        <v>1275</v>
      </c>
      <c r="B28" s="6" t="n">
        <v>164</v>
      </c>
    </row>
    <row r="29" spans="1:4">
      <c r="A29" s="4" t="s">
        <v>1276</v>
      </c>
      <c r="B29" s="6" t="n">
        <v>-13753</v>
      </c>
      <c r="C29" s="6" t="n">
        <v>3313</v>
      </c>
      <c r="D29" s="6" t="n">
        <v>-7679</v>
      </c>
    </row>
    <row r="30" spans="1:4">
      <c r="A30" s="4" t="s">
        <v>1270</v>
      </c>
      <c r="B30" s="6" t="n">
        <v>101</v>
      </c>
      <c r="C30" s="6" t="n">
        <v>-293</v>
      </c>
      <c r="D30" s="6" t="n">
        <v>40</v>
      </c>
    </row>
    <row r="31" spans="1:4">
      <c r="A31" s="4" t="s">
        <v>176</v>
      </c>
      <c r="B31" s="6" t="n">
        <v>154</v>
      </c>
      <c r="C31" s="6" t="n">
        <v>-176</v>
      </c>
      <c r="D31" s="6" t="n">
        <v>84</v>
      </c>
    </row>
    <row r="32" spans="1:4">
      <c r="A32" s="4" t="s">
        <v>1271</v>
      </c>
      <c r="B32" s="6" t="n">
        <v>3574</v>
      </c>
      <c r="C32" s="6" t="n">
        <v>-228</v>
      </c>
      <c r="D32" s="6" t="n">
        <v>225</v>
      </c>
    </row>
    <row r="33" spans="1:4">
      <c r="A33" s="3" t="s">
        <v>179</v>
      </c>
    </row>
    <row r="34" spans="1:4">
      <c r="A34" s="4" t="s">
        <v>1272</v>
      </c>
      <c r="C34" s="6" t="n">
        <v>-9245</v>
      </c>
    </row>
    <row r="35" spans="1:4">
      <c r="A35" s="4" t="s">
        <v>1277</v>
      </c>
      <c r="C35" s="6" t="n">
        <v>-24177</v>
      </c>
      <c r="D35" s="6" t="n">
        <v>-23000</v>
      </c>
    </row>
    <row r="36" spans="1:4">
      <c r="A36" s="4" t="s">
        <v>1273</v>
      </c>
      <c r="C36" s="6" t="n">
        <v>-33422</v>
      </c>
      <c r="D36" s="6" t="n">
        <v>-23000</v>
      </c>
    </row>
    <row r="37" spans="1:4">
      <c r="A37" s="3" t="s">
        <v>191</v>
      </c>
    </row>
    <row r="38" spans="1:4">
      <c r="A38" s="4" t="s">
        <v>1274</v>
      </c>
      <c r="B38" s="6" t="n">
        <v>-871</v>
      </c>
      <c r="C38" s="6" t="n">
        <v>155</v>
      </c>
      <c r="D38" s="6" t="n">
        <v>-12542</v>
      </c>
    </row>
    <row r="39" spans="1:4">
      <c r="A39" s="4" t="s">
        <v>1278</v>
      </c>
      <c r="C39" s="6" t="n">
        <v>24542</v>
      </c>
      <c r="D39" s="6" t="n">
        <v>82</v>
      </c>
    </row>
    <row r="40" spans="1:4">
      <c r="A40" s="4" t="s">
        <v>196</v>
      </c>
      <c r="B40" s="6" t="n">
        <v>396</v>
      </c>
      <c r="C40" s="6" t="n">
        <v>97</v>
      </c>
      <c r="D40" s="6" t="n">
        <v>38699</v>
      </c>
    </row>
    <row r="41" spans="1:4">
      <c r="A41" s="4" t="s">
        <v>198</v>
      </c>
      <c r="B41" s="6" t="n">
        <v>-322</v>
      </c>
    </row>
    <row r="42" spans="1:4">
      <c r="A42" s="4" t="s">
        <v>199</v>
      </c>
      <c r="B42" s="6" t="n">
        <v>-797</v>
      </c>
      <c r="C42" s="6" t="n">
        <v>24794</v>
      </c>
      <c r="D42" s="6" t="n">
        <v>26239</v>
      </c>
    </row>
    <row r="43" spans="1:4">
      <c r="A43" s="4" t="s">
        <v>200</v>
      </c>
      <c r="B43" s="6" t="n">
        <v>2777</v>
      </c>
      <c r="C43" s="6" t="n">
        <v>-8856</v>
      </c>
      <c r="D43" s="6" t="n">
        <v>3464</v>
      </c>
    </row>
    <row r="44" spans="1:4">
      <c r="A44" s="4" t="s">
        <v>201</v>
      </c>
      <c r="B44" s="6" t="n">
        <v>6843</v>
      </c>
      <c r="C44" s="6" t="n">
        <v>15699</v>
      </c>
      <c r="D44" s="6" t="n">
        <v>12235</v>
      </c>
    </row>
    <row r="45" spans="1:4">
      <c r="A45" s="4" t="s">
        <v>202</v>
      </c>
      <c r="B45" s="7" t="n">
        <v>9620</v>
      </c>
      <c r="C45" s="7" t="n">
        <v>6843</v>
      </c>
      <c r="D45" s="7" t="n">
        <v>15699</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9</v>
      </c>
      <c r="B1" s="2" t="s">
        <v>2</v>
      </c>
      <c r="C1" s="2" t="s">
        <v>39</v>
      </c>
    </row>
    <row r="2" spans="1:3">
      <c r="A2" s="3" t="s">
        <v>1280</v>
      </c>
    </row>
    <row r="3" spans="1:3">
      <c r="A3" s="4" t="s">
        <v>78</v>
      </c>
      <c r="B3" s="8" t="n">
        <v>0.01</v>
      </c>
      <c r="C3" s="8" t="n">
        <v>0.01</v>
      </c>
    </row>
    <row r="4" spans="1:3">
      <c r="A4" s="4" t="s">
        <v>1281</v>
      </c>
      <c r="B4" s="6" t="n">
        <v>20000000</v>
      </c>
      <c r="C4" s="6" t="n">
        <v>20000000</v>
      </c>
    </row>
    <row r="5" spans="1:3">
      <c r="A5" s="4" t="s">
        <v>1282</v>
      </c>
      <c r="B5" s="6" t="n">
        <v>19066913</v>
      </c>
      <c r="C5" s="6" t="n">
        <v>19039347</v>
      </c>
    </row>
    <row r="6" spans="1:3">
      <c r="A6" s="4" t="s">
        <v>1283</v>
      </c>
      <c r="B6" s="6" t="n">
        <v>19066913</v>
      </c>
      <c r="C6" s="6" t="n">
        <v>19039347</v>
      </c>
    </row>
    <row r="7" spans="1:3">
      <c r="A7" s="4" t="s">
        <v>1255</v>
      </c>
    </row>
    <row r="8" spans="1:3">
      <c r="A8" s="3" t="s">
        <v>1280</v>
      </c>
    </row>
    <row r="9" spans="1:3">
      <c r="A9" s="4" t="s">
        <v>78</v>
      </c>
      <c r="B9" s="8" t="n">
        <v>0.01</v>
      </c>
      <c r="C9" s="8" t="n">
        <v>0.01</v>
      </c>
    </row>
    <row r="10" spans="1:3">
      <c r="A10" s="4" t="s">
        <v>1281</v>
      </c>
      <c r="B10" s="6" t="n">
        <v>20000000</v>
      </c>
      <c r="C10" s="6" t="n">
        <v>20000000</v>
      </c>
    </row>
    <row r="11" spans="1:3">
      <c r="A11" s="4" t="s">
        <v>1282</v>
      </c>
      <c r="B11" s="6" t="n">
        <v>19066913</v>
      </c>
    </row>
    <row r="12" spans="1:3">
      <c r="A12" s="4" t="s">
        <v>1283</v>
      </c>
      <c r="C12" s="6" t="n">
        <v>19039347</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4</v>
      </c>
      <c r="B1" s="2" t="s">
        <v>637</v>
      </c>
      <c r="J1" s="2" t="s">
        <v>1</v>
      </c>
    </row>
    <row r="2" spans="1:12">
      <c r="B2" s="2" t="s">
        <v>2</v>
      </c>
      <c r="C2" s="2" t="s">
        <v>638</v>
      </c>
      <c r="D2" s="2" t="s">
        <v>639</v>
      </c>
      <c r="E2" s="2" t="s">
        <v>640</v>
      </c>
      <c r="F2" s="2" t="s">
        <v>39</v>
      </c>
      <c r="G2" s="2" t="s">
        <v>641</v>
      </c>
      <c r="H2" s="2" t="s">
        <v>642</v>
      </c>
      <c r="I2" s="2" t="s">
        <v>643</v>
      </c>
      <c r="J2" s="2" t="s">
        <v>2</v>
      </c>
      <c r="K2" s="2" t="s">
        <v>39</v>
      </c>
      <c r="L2" s="2" t="s">
        <v>83</v>
      </c>
    </row>
    <row r="3" spans="1:12">
      <c r="A3" s="3" t="s">
        <v>263</v>
      </c>
    </row>
    <row r="4" spans="1:12">
      <c r="A4" s="4" t="s">
        <v>1285</v>
      </c>
      <c r="B4" s="7" t="n">
        <v>22550</v>
      </c>
      <c r="C4" s="7" t="n">
        <v>22955</v>
      </c>
      <c r="D4" s="7" t="n">
        <v>23145</v>
      </c>
      <c r="E4" s="7" t="n">
        <v>22784</v>
      </c>
      <c r="F4" s="7" t="n">
        <v>22428</v>
      </c>
      <c r="G4" s="7" t="n">
        <v>22436</v>
      </c>
      <c r="H4" s="7" t="n">
        <v>21165</v>
      </c>
      <c r="I4" s="7" t="n">
        <v>14360</v>
      </c>
      <c r="J4" s="7" t="n">
        <v>91434</v>
      </c>
      <c r="K4" s="7" t="n">
        <v>80389</v>
      </c>
      <c r="L4" s="7" t="n">
        <v>43026</v>
      </c>
    </row>
    <row r="5" spans="1:12">
      <c r="A5" s="4" t="s">
        <v>1286</v>
      </c>
      <c r="B5" s="6" t="n">
        <v>5283</v>
      </c>
      <c r="C5" s="6" t="n">
        <v>5740</v>
      </c>
      <c r="D5" s="6" t="n">
        <v>5791</v>
      </c>
      <c r="E5" s="6" t="n">
        <v>5310</v>
      </c>
      <c r="F5" s="6" t="n">
        <v>4485</v>
      </c>
      <c r="G5" s="6" t="n">
        <v>3789</v>
      </c>
      <c r="H5" s="6" t="n">
        <v>3285</v>
      </c>
      <c r="I5" s="6" t="n">
        <v>2212</v>
      </c>
      <c r="J5" s="6" t="n">
        <v>22124</v>
      </c>
      <c r="K5" s="6" t="n">
        <v>13771</v>
      </c>
      <c r="L5" s="6" t="n">
        <v>5167</v>
      </c>
    </row>
    <row r="6" spans="1:12">
      <c r="A6" s="4" t="s">
        <v>543</v>
      </c>
      <c r="B6" s="6" t="n">
        <v>17267</v>
      </c>
      <c r="C6" s="6" t="n">
        <v>17215</v>
      </c>
      <c r="D6" s="6" t="n">
        <v>17354</v>
      </c>
      <c r="E6" s="6" t="n">
        <v>17474</v>
      </c>
      <c r="F6" s="6" t="n">
        <v>17943</v>
      </c>
      <c r="G6" s="6" t="n">
        <v>18647</v>
      </c>
      <c r="H6" s="6" t="n">
        <v>17880</v>
      </c>
      <c r="I6" s="6" t="n">
        <v>12148</v>
      </c>
      <c r="J6" s="6" t="n">
        <v>69310</v>
      </c>
      <c r="K6" s="6" t="n">
        <v>66618</v>
      </c>
      <c r="L6" s="6" t="n">
        <v>37859</v>
      </c>
    </row>
    <row r="7" spans="1:12">
      <c r="A7" s="4" t="s">
        <v>648</v>
      </c>
      <c r="B7" s="6" t="n">
        <v>750</v>
      </c>
      <c r="C7" s="6" t="n">
        <v>608</v>
      </c>
      <c r="D7" s="6" t="n">
        <v>1110</v>
      </c>
      <c r="E7" s="6" t="n">
        <v>1725</v>
      </c>
      <c r="F7" s="6" t="n">
        <v>2850</v>
      </c>
      <c r="G7" s="6" t="n">
        <v>696</v>
      </c>
      <c r="H7" s="6" t="n">
        <v>1425</v>
      </c>
      <c r="I7" s="6" t="n">
        <v>1120</v>
      </c>
      <c r="J7" s="6" t="n">
        <v>4193</v>
      </c>
      <c r="K7" s="6" t="n">
        <v>6091</v>
      </c>
      <c r="L7" s="6" t="n">
        <v>1831</v>
      </c>
    </row>
    <row r="8" spans="1:12">
      <c r="A8" s="4" t="s">
        <v>527</v>
      </c>
      <c r="B8" s="6" t="n">
        <v>5625</v>
      </c>
      <c r="C8" s="6" t="n">
        <v>5033</v>
      </c>
      <c r="D8" s="6" t="n">
        <v>5841</v>
      </c>
      <c r="E8" s="6" t="n">
        <v>4535</v>
      </c>
      <c r="F8" s="6" t="n">
        <v>3683</v>
      </c>
      <c r="G8" s="6" t="n">
        <v>3856</v>
      </c>
      <c r="H8" s="6" t="n">
        <v>5617</v>
      </c>
      <c r="I8" s="6" t="n">
        <v>4704</v>
      </c>
      <c r="J8" s="6" t="n">
        <v>21034</v>
      </c>
      <c r="K8" s="6" t="n">
        <v>17860</v>
      </c>
      <c r="L8" s="6" t="n">
        <v>19524</v>
      </c>
    </row>
    <row r="9" spans="1:12">
      <c r="A9" s="4" t="s">
        <v>528</v>
      </c>
      <c r="B9" s="6" t="n">
        <v>14362</v>
      </c>
      <c r="C9" s="6" t="n">
        <v>15405</v>
      </c>
      <c r="D9" s="6" t="n">
        <v>19454</v>
      </c>
      <c r="E9" s="6" t="n">
        <v>14857</v>
      </c>
      <c r="F9" s="6" t="n">
        <v>18425</v>
      </c>
      <c r="G9" s="6" t="n">
        <v>16396</v>
      </c>
      <c r="H9" s="6" t="n">
        <v>25140</v>
      </c>
      <c r="I9" s="6" t="n">
        <v>23151</v>
      </c>
      <c r="J9" s="6" t="n">
        <v>64078</v>
      </c>
      <c r="K9" s="6" t="n">
        <v>83112</v>
      </c>
      <c r="L9" s="6" t="n">
        <v>45200</v>
      </c>
    </row>
    <row r="10" spans="1:12">
      <c r="A10" s="4" t="s">
        <v>1287</v>
      </c>
      <c r="B10" s="6" t="n">
        <v>7780</v>
      </c>
      <c r="C10" s="6" t="n">
        <v>6235</v>
      </c>
      <c r="D10" s="6" t="n">
        <v>2631</v>
      </c>
      <c r="E10" s="6" t="n">
        <v>5427</v>
      </c>
      <c r="F10" s="6" t="n">
        <v>351</v>
      </c>
      <c r="G10" s="6" t="n">
        <v>5411</v>
      </c>
      <c r="H10" s="6" t="n">
        <v>-3068</v>
      </c>
      <c r="I10" s="6" t="n">
        <v>-7419</v>
      </c>
      <c r="J10" s="6" t="n">
        <v>22073</v>
      </c>
      <c r="K10" s="6" t="n">
        <v>-4725</v>
      </c>
      <c r="L10" s="6" t="n">
        <v>10352</v>
      </c>
    </row>
    <row r="11" spans="1:12">
      <c r="A11" s="4" t="s">
        <v>1288</v>
      </c>
      <c r="B11" s="6" t="n">
        <v>1880</v>
      </c>
      <c r="C11" s="6" t="n">
        <v>1598</v>
      </c>
      <c r="D11" s="6" t="n">
        <v>543</v>
      </c>
      <c r="E11" s="6" t="n">
        <v>1171</v>
      </c>
      <c r="F11" s="6" t="n">
        <v>206</v>
      </c>
      <c r="G11" s="6" t="n">
        <v>1432</v>
      </c>
      <c r="H11" s="6" t="n">
        <v>-791</v>
      </c>
      <c r="I11" s="6" t="n">
        <v>-1744</v>
      </c>
      <c r="J11" s="6" t="n">
        <v>5192</v>
      </c>
      <c r="K11" s="6" t="n">
        <v>-897</v>
      </c>
      <c r="L11" s="6" t="n">
        <v>3152</v>
      </c>
    </row>
    <row r="12" spans="1:12">
      <c r="A12" s="4" t="s">
        <v>1079</v>
      </c>
      <c r="B12" s="7" t="n">
        <v>5900</v>
      </c>
      <c r="C12" s="7" t="n">
        <v>4637</v>
      </c>
      <c r="D12" s="7" t="n">
        <v>2088</v>
      </c>
      <c r="E12" s="7" t="n">
        <v>4256</v>
      </c>
      <c r="F12" s="7" t="n">
        <v>145</v>
      </c>
      <c r="G12" s="7" t="n">
        <v>3979</v>
      </c>
      <c r="H12" s="7" t="n">
        <v>-2277</v>
      </c>
      <c r="I12" s="7" t="n">
        <v>-5675</v>
      </c>
      <c r="J12" s="7" t="n">
        <v>16881</v>
      </c>
      <c r="K12" s="7" t="n">
        <v>-3828</v>
      </c>
      <c r="L12" s="7" t="n">
        <v>7200</v>
      </c>
    </row>
    <row r="13" spans="1:12">
      <c r="A13" s="4" t="s">
        <v>1289</v>
      </c>
      <c r="B13" s="8" t="n">
        <v>0.31</v>
      </c>
      <c r="C13" s="8" t="n">
        <v>0.24</v>
      </c>
      <c r="D13" s="8" t="n">
        <v>0.11</v>
      </c>
      <c r="E13" s="8" t="n">
        <v>0.22</v>
      </c>
      <c r="F13" s="8" t="n">
        <v>0.01</v>
      </c>
      <c r="G13" s="8" t="n">
        <v>0.21</v>
      </c>
      <c r="H13" s="8" t="n">
        <v>-0.12</v>
      </c>
      <c r="I13" s="8" t="n">
        <v>-0.43</v>
      </c>
      <c r="J13" s="8" t="n">
        <v>0.89</v>
      </c>
      <c r="K13" s="8" t="n">
        <v>-0.22</v>
      </c>
      <c r="L13" s="8" t="n">
        <v>0.75</v>
      </c>
    </row>
    <row r="14" spans="1:12">
      <c r="A14" s="4" t="s">
        <v>1290</v>
      </c>
      <c r="B14" s="8" t="n">
        <v>0.31</v>
      </c>
      <c r="C14" s="8" t="n">
        <v>0.24</v>
      </c>
      <c r="D14" s="8" t="n">
        <v>0.11</v>
      </c>
      <c r="E14" s="8" t="n">
        <v>0.22</v>
      </c>
      <c r="F14" s="8" t="n">
        <v>0.01</v>
      </c>
      <c r="G14" s="8" t="n">
        <v>0.21</v>
      </c>
      <c r="H14" s="8" t="n">
        <v>-0.12</v>
      </c>
      <c r="I14" s="8" t="n">
        <v>-0.43</v>
      </c>
      <c r="J14" s="8" t="n">
        <v>0.89</v>
      </c>
      <c r="K14" s="8" t="n">
        <v>-0.22</v>
      </c>
      <c r="L14" s="8" t="n">
        <v>0.75</v>
      </c>
    </row>
    <row r="15" spans="1:12">
      <c r="A15" s="4" t="s">
        <v>1084</v>
      </c>
      <c r="B15" s="6" t="n">
        <v>19080151</v>
      </c>
      <c r="C15" s="6" t="n">
        <v>19078561</v>
      </c>
      <c r="D15" s="6" t="n">
        <v>19061164</v>
      </c>
      <c r="E15" s="6" t="n">
        <v>19052694</v>
      </c>
      <c r="F15" s="6" t="n">
        <v>19035316</v>
      </c>
      <c r="G15" s="6" t="n">
        <v>19025855</v>
      </c>
      <c r="H15" s="6" t="n">
        <v>19002851</v>
      </c>
      <c r="I15" s="6" t="n">
        <v>13080614</v>
      </c>
      <c r="J15" s="6" t="n">
        <v>19068246</v>
      </c>
      <c r="K15" s="6" t="n">
        <v>17556554</v>
      </c>
      <c r="L15" s="6" t="n">
        <v>9555952</v>
      </c>
    </row>
    <row r="16" spans="1:12">
      <c r="A16" s="4" t="s">
        <v>1291</v>
      </c>
      <c r="B16" s="6" t="n">
        <v>19083297</v>
      </c>
      <c r="C16" s="6" t="n">
        <v>19081963</v>
      </c>
      <c r="D16" s="6" t="n">
        <v>19067624</v>
      </c>
      <c r="E16" s="6" t="n">
        <v>19066791</v>
      </c>
      <c r="F16" s="6" t="n">
        <v>19041880</v>
      </c>
      <c r="G16" s="6" t="n">
        <v>19035192</v>
      </c>
      <c r="H16" s="6" t="n">
        <v>19002851</v>
      </c>
      <c r="I16" s="6" t="n">
        <v>13080614</v>
      </c>
      <c r="J16" s="6" t="n">
        <v>19071077</v>
      </c>
      <c r="K16" s="6" t="n">
        <v>17556554</v>
      </c>
      <c r="L16" s="6" t="n">
        <v>9596804</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7" t="n">
        <v>12992</v>
      </c>
      <c r="C3" s="7" t="n">
        <v>14860</v>
      </c>
    </row>
    <row r="4" spans="1:3">
      <c r="A4" s="4" t="s">
        <v>42</v>
      </c>
      <c r="B4" s="6" t="n">
        <v>96985</v>
      </c>
      <c r="C4" s="6" t="n">
        <v>86638</v>
      </c>
    </row>
    <row r="5" spans="1:3">
      <c r="A5" s="4" t="s">
        <v>43</v>
      </c>
      <c r="B5" s="6" t="n">
        <v>109977</v>
      </c>
      <c r="C5" s="6" t="n">
        <v>101498</v>
      </c>
    </row>
    <row r="6" spans="1:3">
      <c r="A6" s="4" t="s">
        <v>44</v>
      </c>
      <c r="B6" s="6" t="n">
        <v>215505</v>
      </c>
      <c r="C6" s="6" t="n">
        <v>223858</v>
      </c>
    </row>
    <row r="7" spans="1:3">
      <c r="A7" s="4" t="s">
        <v>45</v>
      </c>
      <c r="B7" s="6" t="n">
        <v>7750</v>
      </c>
      <c r="C7" s="6" t="n">
        <v>9250</v>
      </c>
    </row>
    <row r="8" spans="1:3">
      <c r="A8" s="4" t="s">
        <v>46</v>
      </c>
      <c r="B8" s="6" t="n">
        <v>14152</v>
      </c>
      <c r="C8" s="6" t="n">
        <v>11786</v>
      </c>
    </row>
    <row r="9" spans="1:3">
      <c r="A9" s="4" t="s">
        <v>47</v>
      </c>
      <c r="B9" s="6" t="n">
        <v>30710</v>
      </c>
      <c r="C9" s="6" t="n">
        <v>21261</v>
      </c>
    </row>
    <row r="10" spans="1:3">
      <c r="A10" s="4" t="s">
        <v>48</v>
      </c>
      <c r="B10" s="6" t="n">
        <v>1745513</v>
      </c>
      <c r="C10" s="6" t="n">
        <v>1649751</v>
      </c>
    </row>
    <row r="11" spans="1:3">
      <c r="A11" s="4" t="s">
        <v>49</v>
      </c>
      <c r="B11" s="6" t="n">
        <v>-10401</v>
      </c>
      <c r="C11" s="6" t="n">
        <v>-9873</v>
      </c>
    </row>
    <row r="12" spans="1:3">
      <c r="A12" s="4" t="s">
        <v>50</v>
      </c>
      <c r="B12" s="6" t="n">
        <v>1735112</v>
      </c>
      <c r="C12" s="6" t="n">
        <v>1639878</v>
      </c>
    </row>
    <row r="13" spans="1:3">
      <c r="A13" s="4" t="s">
        <v>51</v>
      </c>
      <c r="B13" s="6" t="n">
        <v>42724</v>
      </c>
      <c r="C13" s="6" t="n">
        <v>45137</v>
      </c>
    </row>
    <row r="14" spans="1:3">
      <c r="A14" s="4" t="s">
        <v>52</v>
      </c>
      <c r="B14" s="6" t="n">
        <v>65949</v>
      </c>
      <c r="C14" s="6" t="n">
        <v>70697</v>
      </c>
    </row>
    <row r="15" spans="1:3">
      <c r="A15" s="4" t="s">
        <v>53</v>
      </c>
      <c r="B15" s="6" t="n">
        <v>8469</v>
      </c>
      <c r="C15" s="6" t="n">
        <v>11482</v>
      </c>
    </row>
    <row r="16" spans="1:3">
      <c r="A16" s="4" t="s">
        <v>54</v>
      </c>
      <c r="B16" s="6" t="n">
        <v>75830</v>
      </c>
      <c r="C16" s="6" t="n">
        <v>74153</v>
      </c>
    </row>
    <row r="17" spans="1:3">
      <c r="A17" s="4" t="s">
        <v>55</v>
      </c>
      <c r="B17" s="6" t="n">
        <v>3098</v>
      </c>
      <c r="C17" s="6" t="n">
        <v>4392</v>
      </c>
    </row>
    <row r="18" spans="1:3">
      <c r="A18" s="4" t="s">
        <v>56</v>
      </c>
      <c r="B18" s="6" t="n">
        <v>36010</v>
      </c>
      <c r="C18" s="6" t="n">
        <v>35285</v>
      </c>
    </row>
    <row r="19" spans="1:3">
      <c r="A19" s="4" t="s">
        <v>57</v>
      </c>
      <c r="B19" s="6" t="n">
        <v>29333</v>
      </c>
      <c r="C19" s="6" t="n">
        <v>17837</v>
      </c>
    </row>
    <row r="20" spans="1:3">
      <c r="A20" s="4" t="s">
        <v>58</v>
      </c>
      <c r="B20" s="6" t="n">
        <v>2374619</v>
      </c>
      <c r="C20" s="6" t="n">
        <v>2266514</v>
      </c>
    </row>
    <row r="21" spans="1:3">
      <c r="A21" s="3" t="s">
        <v>59</v>
      </c>
    </row>
    <row r="22" spans="1:3">
      <c r="A22" s="4" t="s">
        <v>60</v>
      </c>
      <c r="B22" s="6" t="n">
        <v>468975</v>
      </c>
      <c r="C22" s="6" t="n">
        <v>429200</v>
      </c>
    </row>
    <row r="23" spans="1:3">
      <c r="A23" s="4" t="s">
        <v>61</v>
      </c>
      <c r="B23" s="6" t="n">
        <v>1245390</v>
      </c>
      <c r="C23" s="6" t="n">
        <v>1256606</v>
      </c>
    </row>
    <row r="24" spans="1:3">
      <c r="A24" s="4" t="s">
        <v>62</v>
      </c>
      <c r="B24" s="6" t="n">
        <v>1714365</v>
      </c>
      <c r="C24" s="6" t="n">
        <v>1685806</v>
      </c>
    </row>
    <row r="25" spans="1:3">
      <c r="A25" s="4" t="s">
        <v>63</v>
      </c>
      <c r="B25" s="6" t="n">
        <v>236127</v>
      </c>
      <c r="C25" s="6" t="n">
        <v>134576</v>
      </c>
    </row>
    <row r="26" spans="1:3">
      <c r="A26" s="4" t="s">
        <v>64</v>
      </c>
      <c r="B26" s="6" t="n">
        <v>83241</v>
      </c>
      <c r="C26" s="6" t="n">
        <v>142077</v>
      </c>
    </row>
    <row r="27" spans="1:3">
      <c r="A27" s="4" t="s">
        <v>65</v>
      </c>
      <c r="B27" s="6" t="n">
        <v>26738</v>
      </c>
      <c r="C27" s="6" t="n">
        <v>9372</v>
      </c>
    </row>
    <row r="28" spans="1:3">
      <c r="A28" s="4" t="s">
        <v>66</v>
      </c>
      <c r="B28" s="6" t="n">
        <v>2060471</v>
      </c>
      <c r="C28" s="6" t="n">
        <v>1971831</v>
      </c>
    </row>
    <row r="29" spans="1:3">
      <c r="A29" s="4" t="s">
        <v>67</v>
      </c>
      <c r="B29" s="4" t="s">
        <v>68</v>
      </c>
      <c r="C29" s="4" t="s">
        <v>68</v>
      </c>
    </row>
    <row r="30" spans="1:3">
      <c r="A30" s="3" t="s">
        <v>69</v>
      </c>
    </row>
    <row r="31" spans="1:3">
      <c r="A31" s="4" t="s">
        <v>70</v>
      </c>
      <c r="B31" s="6" t="n">
        <v>191</v>
      </c>
      <c r="C31" s="6" t="n">
        <v>190</v>
      </c>
    </row>
    <row r="32" spans="1:3">
      <c r="A32" s="4" t="s">
        <v>71</v>
      </c>
      <c r="B32" s="6" t="n">
        <v>276156</v>
      </c>
      <c r="C32" s="6" t="n">
        <v>275843</v>
      </c>
    </row>
    <row r="33" spans="1:3">
      <c r="A33" s="4" t="s">
        <v>72</v>
      </c>
      <c r="B33" s="6" t="n">
        <v>35158</v>
      </c>
      <c r="C33" s="6" t="n">
        <v>18277</v>
      </c>
    </row>
    <row r="34" spans="1:3">
      <c r="A34" s="4" t="s">
        <v>73</v>
      </c>
      <c r="B34" s="6" t="n">
        <v>2643</v>
      </c>
      <c r="C34" s="6" t="n">
        <v>373</v>
      </c>
    </row>
    <row r="35" spans="1:3">
      <c r="A35" s="4" t="s">
        <v>74</v>
      </c>
      <c r="B35" s="6" t="n">
        <v>314148</v>
      </c>
      <c r="C35" s="6" t="n">
        <v>294683</v>
      </c>
    </row>
    <row r="36" spans="1:3">
      <c r="A36" s="4" t="s">
        <v>75</v>
      </c>
      <c r="B36" s="7" t="n">
        <v>2374619</v>
      </c>
      <c r="C36" s="7" t="n">
        <v>22665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90</v>
      </c>
      <c r="B1" s="2" t="s">
        <v>1</v>
      </c>
    </row>
    <row r="2" spans="1:2">
      <c r="B2" s="2" t="s">
        <v>2</v>
      </c>
    </row>
    <row r="3" spans="1:2">
      <c r="A3" s="3" t="s">
        <v>90</v>
      </c>
    </row>
    <row r="4" spans="1:2">
      <c r="A4" s="4" t="s">
        <v>90</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2</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6</v>
      </c>
      <c r="B1" s="2" t="s">
        <v>2</v>
      </c>
      <c r="C1" s="2" t="s">
        <v>39</v>
      </c>
    </row>
    <row r="2" spans="1:3">
      <c r="A2" s="3" t="s">
        <v>77</v>
      </c>
    </row>
    <row r="3" spans="1:3">
      <c r="A3" s="4" t="s">
        <v>78</v>
      </c>
      <c r="B3" s="8" t="n">
        <v>0.01</v>
      </c>
      <c r="C3" s="8" t="n">
        <v>0.01</v>
      </c>
    </row>
    <row r="4" spans="1:3">
      <c r="A4" s="4" t="s">
        <v>79</v>
      </c>
      <c r="B4" s="6" t="n">
        <v>20000000</v>
      </c>
      <c r="C4" s="6" t="n">
        <v>20000000</v>
      </c>
    </row>
    <row r="5" spans="1:3">
      <c r="A5" s="4" t="s">
        <v>80</v>
      </c>
      <c r="B5" s="6" t="n">
        <v>19066913</v>
      </c>
      <c r="C5" s="6" t="n">
        <v>19039347</v>
      </c>
    </row>
    <row r="6" spans="1:3">
      <c r="A6" s="4" t="s">
        <v>81</v>
      </c>
      <c r="B6" s="6" t="n">
        <v>19066913</v>
      </c>
      <c r="C6" s="6" t="n">
        <v>190393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1</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3</v>
      </c>
      <c r="B1" s="2" t="s">
        <v>1</v>
      </c>
    </row>
    <row r="2" spans="1:2">
      <c r="B2" s="2" t="s">
        <v>2</v>
      </c>
    </row>
    <row r="3" spans="1:2">
      <c r="A3" s="3" t="s">
        <v>263</v>
      </c>
    </row>
    <row r="4" spans="1:2">
      <c r="A4" s="4" t="s">
        <v>263</v>
      </c>
      <c r="B4"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6"/>
    <col customWidth="1" max="2" min="2" width="80"/>
  </cols>
  <sheetData>
    <row r="1" spans="1:2">
      <c r="A1" s="1" t="s">
        <v>265</v>
      </c>
      <c r="B1" s="2" t="s">
        <v>1</v>
      </c>
    </row>
    <row r="2" spans="1:2">
      <c r="B2" s="2" t="s">
        <v>2</v>
      </c>
    </row>
    <row r="3" spans="1:2">
      <c r="A3" s="3" t="s">
        <v>212</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20</v>
      </c>
      <c r="B10" s="4" t="s">
        <v>278</v>
      </c>
    </row>
    <row r="11" spans="1:2">
      <c r="A11" s="4" t="s">
        <v>222</v>
      </c>
      <c r="B11" s="4" t="s">
        <v>279</v>
      </c>
    </row>
    <row r="12" spans="1:2">
      <c r="A12" s="4" t="s">
        <v>280</v>
      </c>
      <c r="B12" s="4" t="s">
        <v>281</v>
      </c>
    </row>
    <row r="13" spans="1:2">
      <c r="A13" s="4" t="s">
        <v>282</v>
      </c>
      <c r="B13" s="4" t="s">
        <v>283</v>
      </c>
    </row>
    <row r="14" spans="1:2">
      <c r="A14" s="4" t="s">
        <v>284</v>
      </c>
      <c r="B14" s="4" t="s">
        <v>285</v>
      </c>
    </row>
    <row r="15" spans="1:2">
      <c r="A15" s="4" t="s">
        <v>225</v>
      </c>
      <c r="B15" s="4" t="s">
        <v>286</v>
      </c>
    </row>
    <row r="16" spans="1:2">
      <c r="A16" s="4" t="s">
        <v>287</v>
      </c>
      <c r="B16" s="4" t="s">
        <v>288</v>
      </c>
    </row>
    <row r="17" spans="1:2">
      <c r="A17" s="4" t="s">
        <v>289</v>
      </c>
      <c r="B17" s="4" t="s">
        <v>290</v>
      </c>
    </row>
    <row r="18" spans="1:2">
      <c r="A18" s="4" t="s">
        <v>291</v>
      </c>
      <c r="B18" s="4" t="s">
        <v>292</v>
      </c>
    </row>
    <row r="19" spans="1:2">
      <c r="A19" s="4" t="s">
        <v>214</v>
      </c>
      <c r="B19" s="4" t="s">
        <v>293</v>
      </c>
    </row>
    <row r="20" spans="1:2">
      <c r="A20" s="4" t="s">
        <v>294</v>
      </c>
      <c r="B20" s="4" t="s">
        <v>295</v>
      </c>
    </row>
    <row r="21" spans="1:2">
      <c r="A21" s="4" t="s">
        <v>296</v>
      </c>
      <c r="B21" s="4" t="s">
        <v>297</v>
      </c>
    </row>
    <row r="22" spans="1:2">
      <c r="A22" s="4" t="s">
        <v>235</v>
      </c>
      <c r="B22" s="4" t="s">
        <v>298</v>
      </c>
    </row>
    <row r="23" spans="1:2">
      <c r="A23" s="4" t="s">
        <v>242</v>
      </c>
      <c r="B23" s="4" t="s">
        <v>299</v>
      </c>
    </row>
    <row r="24" spans="1:2">
      <c r="A24" s="4" t="s">
        <v>300</v>
      </c>
      <c r="B24" s="4" t="s">
        <v>301</v>
      </c>
    </row>
    <row r="25" spans="1:2">
      <c r="A25" s="4" t="s">
        <v>302</v>
      </c>
      <c r="B25" s="4" t="s">
        <v>303</v>
      </c>
    </row>
    <row r="26" spans="1:2">
      <c r="A26" s="4" t="s">
        <v>304</v>
      </c>
      <c r="B26" s="4" t="s">
        <v>305</v>
      </c>
    </row>
    <row r="27" spans="1:2">
      <c r="A27" s="4" t="s">
        <v>306</v>
      </c>
      <c r="B27" s="4" t="s">
        <v>307</v>
      </c>
    </row>
    <row r="28" spans="1:2">
      <c r="A28" s="4" t="s">
        <v>308</v>
      </c>
      <c r="B28" s="4" t="s">
        <v>309</v>
      </c>
    </row>
    <row r="29" spans="1:2">
      <c r="A29" s="4" t="s">
        <v>310</v>
      </c>
      <c r="B29" s="4" t="s">
        <v>311</v>
      </c>
    </row>
    <row r="30" spans="1:2">
      <c r="A30" s="4" t="s">
        <v>312</v>
      </c>
      <c r="B30"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14</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16</v>
      </c>
    </row>
    <row r="4" spans="1:2">
      <c r="A4" s="4" t="s">
        <v>324</v>
      </c>
      <c r="B4"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26</v>
      </c>
      <c r="B1" s="2" t="s">
        <v>1</v>
      </c>
    </row>
    <row r="2" spans="1:2">
      <c r="B2" s="2" t="s">
        <v>2</v>
      </c>
    </row>
    <row r="3" spans="1:2">
      <c r="A3" s="3" t="s">
        <v>220</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33</v>
      </c>
      <c r="B1" s="2" t="s">
        <v>1</v>
      </c>
    </row>
    <row r="2" spans="1:2">
      <c r="B2" s="2" t="s">
        <v>2</v>
      </c>
    </row>
    <row r="3" spans="1:2">
      <c r="A3" s="3" t="s">
        <v>225</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80"/>
  </cols>
  <sheetData>
    <row r="1" spans="1:2">
      <c r="A1" s="1" t="s">
        <v>338</v>
      </c>
      <c r="B1" s="2" t="s">
        <v>1</v>
      </c>
    </row>
    <row r="2" spans="1:2">
      <c r="B2" s="2" t="s">
        <v>2</v>
      </c>
    </row>
    <row r="3" spans="1:2">
      <c r="A3" s="3" t="s">
        <v>227</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2</v>
      </c>
      <c r="B1" s="2" t="s">
        <v>1</v>
      </c>
    </row>
    <row r="2" spans="1:4">
      <c r="B2" s="2" t="s">
        <v>2</v>
      </c>
      <c r="C2" s="2" t="s">
        <v>39</v>
      </c>
      <c r="D2" s="2" t="s">
        <v>83</v>
      </c>
    </row>
    <row r="3" spans="1:4">
      <c r="A3" s="3" t="s">
        <v>84</v>
      </c>
    </row>
    <row r="4" spans="1:4">
      <c r="A4" s="4" t="s">
        <v>85</v>
      </c>
      <c r="B4" s="7" t="n">
        <v>83555</v>
      </c>
      <c r="C4" s="7" t="n">
        <v>75009</v>
      </c>
      <c r="D4" s="7" t="n">
        <v>41213</v>
      </c>
    </row>
    <row r="5" spans="1:4">
      <c r="A5" s="4" t="s">
        <v>86</v>
      </c>
      <c r="B5" s="6" t="n">
        <v>6785</v>
      </c>
      <c r="C5" s="6" t="n">
        <v>4297</v>
      </c>
      <c r="D5" s="6" t="n">
        <v>1416</v>
      </c>
    </row>
    <row r="6" spans="1:4">
      <c r="A6" s="4" t="s">
        <v>87</v>
      </c>
      <c r="B6" s="6" t="n">
        <v>1094</v>
      </c>
      <c r="C6" s="6" t="n">
        <v>1083</v>
      </c>
      <c r="D6" s="6" t="n">
        <v>397</v>
      </c>
    </row>
    <row r="7" spans="1:4">
      <c r="A7" s="4" t="s">
        <v>88</v>
      </c>
      <c r="B7" s="6" t="n">
        <v>91434</v>
      </c>
      <c r="C7" s="6" t="n">
        <v>80389</v>
      </c>
      <c r="D7" s="6" t="n">
        <v>43026</v>
      </c>
    </row>
    <row r="8" spans="1:4">
      <c r="A8" s="3" t="s">
        <v>89</v>
      </c>
    </row>
    <row r="9" spans="1:4">
      <c r="A9" s="4" t="s">
        <v>90</v>
      </c>
      <c r="B9" s="6" t="n">
        <v>15462</v>
      </c>
      <c r="C9" s="6" t="n">
        <v>8540</v>
      </c>
      <c r="D9" s="6" t="n">
        <v>3997</v>
      </c>
    </row>
    <row r="10" spans="1:4">
      <c r="A10" s="4" t="s">
        <v>63</v>
      </c>
      <c r="B10" s="6" t="n">
        <v>3441</v>
      </c>
      <c r="C10" s="6" t="n">
        <v>2327</v>
      </c>
      <c r="D10" s="6" t="n">
        <v>876</v>
      </c>
    </row>
    <row r="11" spans="1:4">
      <c r="A11" s="4" t="s">
        <v>64</v>
      </c>
      <c r="B11" s="6" t="n">
        <v>3221</v>
      </c>
      <c r="C11" s="6" t="n">
        <v>2904</v>
      </c>
      <c r="D11" s="6" t="n">
        <v>294</v>
      </c>
    </row>
    <row r="12" spans="1:4">
      <c r="A12" s="4" t="s">
        <v>91</v>
      </c>
      <c r="B12" s="6" t="n">
        <v>22124</v>
      </c>
      <c r="C12" s="6" t="n">
        <v>13771</v>
      </c>
      <c r="D12" s="6" t="n">
        <v>5167</v>
      </c>
    </row>
    <row r="13" spans="1:4">
      <c r="A13" s="4" t="s">
        <v>92</v>
      </c>
      <c r="B13" s="6" t="n">
        <v>69310</v>
      </c>
      <c r="C13" s="6" t="n">
        <v>66618</v>
      </c>
      <c r="D13" s="6" t="n">
        <v>37859</v>
      </c>
    </row>
    <row r="14" spans="1:4">
      <c r="A14" s="4" t="s">
        <v>93</v>
      </c>
      <c r="B14" s="6" t="n">
        <v>4193</v>
      </c>
      <c r="C14" s="6" t="n">
        <v>6091</v>
      </c>
      <c r="D14" s="6" t="n">
        <v>1831</v>
      </c>
    </row>
    <row r="15" spans="1:4">
      <c r="A15" s="4" t="s">
        <v>94</v>
      </c>
      <c r="B15" s="6" t="n">
        <v>65117</v>
      </c>
      <c r="C15" s="6" t="n">
        <v>60527</v>
      </c>
      <c r="D15" s="6" t="n">
        <v>36028</v>
      </c>
    </row>
    <row r="16" spans="1:4">
      <c r="A16" s="3" t="s">
        <v>95</v>
      </c>
    </row>
    <row r="17" spans="1:4">
      <c r="A17" s="4" t="s">
        <v>96</v>
      </c>
      <c r="B17" s="6" t="n">
        <v>2747</v>
      </c>
      <c r="C17" s="6" t="n">
        <v>2216</v>
      </c>
      <c r="D17" s="6" t="n">
        <v>923</v>
      </c>
    </row>
    <row r="18" spans="1:4">
      <c r="A18" s="4" t="s">
        <v>97</v>
      </c>
      <c r="B18" s="6" t="n">
        <v>7798</v>
      </c>
      <c r="C18" s="6" t="n">
        <v>5245</v>
      </c>
      <c r="D18" s="6" t="n">
        <v>11035</v>
      </c>
    </row>
    <row r="19" spans="1:4">
      <c r="A19" s="4" t="s">
        <v>98</v>
      </c>
      <c r="B19" s="6" t="n">
        <v>645</v>
      </c>
      <c r="C19" s="6" t="n">
        <v>-364</v>
      </c>
    </row>
    <row r="20" spans="1:4">
      <c r="A20" s="4" t="s">
        <v>99</v>
      </c>
      <c r="D20" s="6" t="n">
        <v>86</v>
      </c>
    </row>
    <row r="21" spans="1:4">
      <c r="A21" s="4" t="s">
        <v>100</v>
      </c>
      <c r="B21" s="6" t="n">
        <v>-70</v>
      </c>
      <c r="C21" s="6" t="n">
        <v>-345</v>
      </c>
      <c r="D21" s="6" t="n">
        <v>-13</v>
      </c>
    </row>
    <row r="22" spans="1:4">
      <c r="A22" s="4" t="s">
        <v>101</v>
      </c>
      <c r="B22" s="6" t="n">
        <v>1858</v>
      </c>
      <c r="C22" s="6" t="n">
        <v>1614</v>
      </c>
      <c r="D22" s="6" t="n">
        <v>760</v>
      </c>
    </row>
    <row r="23" spans="1:4">
      <c r="A23" s="4" t="s">
        <v>102</v>
      </c>
      <c r="B23" s="6" t="n">
        <v>3934</v>
      </c>
      <c r="C23" s="6" t="n">
        <v>5624</v>
      </c>
      <c r="D23" s="6" t="n">
        <v>5722</v>
      </c>
    </row>
    <row r="24" spans="1:4">
      <c r="A24" s="4" t="s">
        <v>103</v>
      </c>
      <c r="B24" s="6" t="n">
        <v>4122</v>
      </c>
      <c r="C24" s="6" t="n">
        <v>3870</v>
      </c>
      <c r="D24" s="6" t="n">
        <v>1011</v>
      </c>
    </row>
    <row r="25" spans="1:4">
      <c r="A25" s="4" t="s">
        <v>104</v>
      </c>
      <c r="B25" s="6" t="n">
        <v>21034</v>
      </c>
      <c r="C25" s="6" t="n">
        <v>17860</v>
      </c>
      <c r="D25" s="6" t="n">
        <v>19524</v>
      </c>
    </row>
    <row r="26" spans="1:4">
      <c r="A26" s="3" t="s">
        <v>105</v>
      </c>
    </row>
    <row r="27" spans="1:4">
      <c r="A27" s="4" t="s">
        <v>106</v>
      </c>
      <c r="B27" s="6" t="n">
        <v>32056</v>
      </c>
      <c r="C27" s="6" t="n">
        <v>33674</v>
      </c>
      <c r="D27" s="6" t="n">
        <v>23573</v>
      </c>
    </row>
    <row r="28" spans="1:4">
      <c r="A28" s="4" t="s">
        <v>107</v>
      </c>
      <c r="B28" s="6" t="n">
        <v>9076</v>
      </c>
      <c r="C28" s="6" t="n">
        <v>10650</v>
      </c>
      <c r="D28" s="6" t="n">
        <v>4154</v>
      </c>
    </row>
    <row r="29" spans="1:4">
      <c r="A29" s="4" t="s">
        <v>108</v>
      </c>
      <c r="B29" s="6" t="n">
        <v>3013</v>
      </c>
      <c r="C29" s="6" t="n">
        <v>2856</v>
      </c>
      <c r="D29" s="6" t="n">
        <v>505</v>
      </c>
    </row>
    <row r="30" spans="1:4">
      <c r="A30" s="4" t="s">
        <v>109</v>
      </c>
      <c r="B30" s="6" t="n">
        <v>2339</v>
      </c>
      <c r="C30" s="6" t="n">
        <v>3338</v>
      </c>
      <c r="D30" s="6" t="n">
        <v>4231</v>
      </c>
    </row>
    <row r="31" spans="1:4">
      <c r="A31" s="4" t="s">
        <v>110</v>
      </c>
      <c r="B31" s="6" t="n">
        <v>2954</v>
      </c>
      <c r="C31" s="6" t="n">
        <v>2471</v>
      </c>
      <c r="D31" s="6" t="n">
        <v>1968</v>
      </c>
    </row>
    <row r="32" spans="1:4">
      <c r="A32" s="4" t="s">
        <v>111</v>
      </c>
      <c r="B32" s="6" t="n">
        <v>4914</v>
      </c>
      <c r="C32" s="6" t="n">
        <v>4037</v>
      </c>
      <c r="D32" s="6" t="n">
        <v>2038</v>
      </c>
    </row>
    <row r="33" spans="1:4">
      <c r="A33" s="4" t="s">
        <v>112</v>
      </c>
      <c r="B33" s="6" t="n">
        <v>0</v>
      </c>
      <c r="C33" s="6" t="n">
        <v>15549</v>
      </c>
      <c r="D33" s="6" t="n">
        <v>567</v>
      </c>
    </row>
    <row r="34" spans="1:4">
      <c r="A34" s="4" t="s">
        <v>113</v>
      </c>
      <c r="B34" s="6" t="n">
        <v>667</v>
      </c>
      <c r="C34" s="6" t="n">
        <v>1268</v>
      </c>
      <c r="D34" s="6" t="n">
        <v>650</v>
      </c>
    </row>
    <row r="35" spans="1:4">
      <c r="A35" s="4" t="s">
        <v>55</v>
      </c>
      <c r="B35" s="6" t="n">
        <v>845</v>
      </c>
      <c r="C35" s="6" t="n">
        <v>500</v>
      </c>
      <c r="D35" s="6" t="n">
        <v>655</v>
      </c>
    </row>
    <row r="36" spans="1:4">
      <c r="A36" s="4" t="s">
        <v>114</v>
      </c>
      <c r="B36" s="6" t="n">
        <v>2700</v>
      </c>
      <c r="C36" s="6" t="n">
        <v>3523</v>
      </c>
      <c r="D36" s="6" t="n">
        <v>3743</v>
      </c>
    </row>
    <row r="37" spans="1:4">
      <c r="A37" s="4" t="s">
        <v>115</v>
      </c>
      <c r="B37" s="6" t="n">
        <v>5514</v>
      </c>
      <c r="C37" s="6" t="n">
        <v>5246</v>
      </c>
      <c r="D37" s="6" t="n">
        <v>3116</v>
      </c>
    </row>
    <row r="38" spans="1:4">
      <c r="A38" s="4" t="s">
        <v>116</v>
      </c>
      <c r="B38" s="6" t="n">
        <v>64078</v>
      </c>
      <c r="C38" s="6" t="n">
        <v>83112</v>
      </c>
      <c r="D38" s="6" t="n">
        <v>45200</v>
      </c>
    </row>
    <row r="39" spans="1:4">
      <c r="A39" s="4" t="s">
        <v>117</v>
      </c>
      <c r="B39" s="6" t="n">
        <v>22073</v>
      </c>
      <c r="C39" s="6" t="n">
        <v>-4725</v>
      </c>
      <c r="D39" s="6" t="n">
        <v>10352</v>
      </c>
    </row>
    <row r="40" spans="1:4">
      <c r="A40" s="4" t="s">
        <v>118</v>
      </c>
      <c r="B40" s="6" t="n">
        <v>5192</v>
      </c>
      <c r="C40" s="6" t="n">
        <v>-897</v>
      </c>
      <c r="D40" s="6" t="n">
        <v>3152</v>
      </c>
    </row>
    <row r="41" spans="1:4">
      <c r="A41" s="4" t="s">
        <v>119</v>
      </c>
      <c r="B41" s="7" t="n">
        <v>16881</v>
      </c>
      <c r="C41" s="7" t="n">
        <v>-3828</v>
      </c>
      <c r="D41" s="7" t="n">
        <v>7200</v>
      </c>
    </row>
    <row r="42" spans="1:4">
      <c r="A42" s="3" t="s">
        <v>120</v>
      </c>
    </row>
    <row r="43" spans="1:4">
      <c r="A43" s="4" t="s">
        <v>121</v>
      </c>
      <c r="B43" s="8" t="n">
        <v>0.89</v>
      </c>
      <c r="C43" s="8" t="n">
        <v>-0.22</v>
      </c>
      <c r="D43" s="8" t="n">
        <v>0.75</v>
      </c>
    </row>
    <row r="44" spans="1:4">
      <c r="A44" s="4" t="s">
        <v>122</v>
      </c>
      <c r="B44" s="8" t="n">
        <v>0.89</v>
      </c>
      <c r="C44" s="8" t="n">
        <v>-0.22</v>
      </c>
      <c r="D44" s="8" t="n">
        <v>0.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51</v>
      </c>
      <c r="B1" s="2" t="s">
        <v>1</v>
      </c>
    </row>
    <row r="2" spans="1:2">
      <c r="B2" s="2" t="s">
        <v>2</v>
      </c>
    </row>
    <row r="3" spans="1:2">
      <c r="A3" s="3" t="s">
        <v>229</v>
      </c>
    </row>
    <row r="4" spans="1:2">
      <c r="A4" s="4" t="s">
        <v>352</v>
      </c>
      <c r="B4"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31</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1</v>
      </c>
      <c r="B1" s="2" t="s">
        <v>1</v>
      </c>
    </row>
    <row r="2" spans="1:2">
      <c r="B2" s="2" t="s">
        <v>2</v>
      </c>
    </row>
    <row r="3" spans="1:2">
      <c r="A3" s="3" t="s">
        <v>233</v>
      </c>
    </row>
    <row r="4" spans="1:2">
      <c r="A4" s="4" t="s">
        <v>362</v>
      </c>
      <c r="B4"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364</v>
      </c>
      <c r="B1" s="2" t="s">
        <v>1</v>
      </c>
    </row>
    <row r="2" spans="1:2">
      <c r="B2" s="2" t="s">
        <v>2</v>
      </c>
    </row>
    <row r="3" spans="1:2">
      <c r="A3" s="3" t="s">
        <v>235</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90</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78</v>
      </c>
      <c r="B1" s="2" t="s">
        <v>1</v>
      </c>
    </row>
    <row r="2" spans="1:2">
      <c r="B2" s="2" t="s">
        <v>2</v>
      </c>
    </row>
    <row r="3" spans="1:2">
      <c r="A3" s="3" t="s">
        <v>238</v>
      </c>
    </row>
    <row r="4" spans="1:2">
      <c r="A4" s="4" t="s">
        <v>379</v>
      </c>
      <c r="B4" s="4" t="s">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81</v>
      </c>
      <c r="B1" s="2" t="s">
        <v>1</v>
      </c>
    </row>
    <row r="2" spans="1:2">
      <c r="B2" s="2" t="s">
        <v>2</v>
      </c>
    </row>
    <row r="3" spans="1:2">
      <c r="A3" s="3" t="s">
        <v>240</v>
      </c>
    </row>
    <row r="4" spans="1:2">
      <c r="A4" s="4" t="s">
        <v>382</v>
      </c>
      <c r="B4" s="4" t="s">
        <v>3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84</v>
      </c>
      <c r="B1" s="2" t="s">
        <v>1</v>
      </c>
    </row>
    <row r="2" spans="1:2">
      <c r="B2" s="2" t="s">
        <v>2</v>
      </c>
    </row>
    <row r="3" spans="1:2">
      <c r="A3" s="3" t="s">
        <v>242</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91</v>
      </c>
      <c r="B1" s="2" t="s">
        <v>1</v>
      </c>
    </row>
    <row r="2" spans="1:2">
      <c r="B2" s="2" t="s">
        <v>2</v>
      </c>
    </row>
    <row r="3" spans="1:2">
      <c r="A3" s="3" t="s">
        <v>244</v>
      </c>
    </row>
    <row r="4" spans="1:2">
      <c r="A4" s="4" t="s">
        <v>392</v>
      </c>
      <c r="B4" s="4" t="s">
        <v>39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94</v>
      </c>
      <c r="B1" s="2" t="s">
        <v>1</v>
      </c>
    </row>
    <row r="2" spans="1:2">
      <c r="B2" s="2" t="s">
        <v>2</v>
      </c>
    </row>
    <row r="3" spans="1:2">
      <c r="A3" s="3" t="s">
        <v>246</v>
      </c>
    </row>
    <row r="4" spans="1:2">
      <c r="A4" s="4" t="s">
        <v>395</v>
      </c>
      <c r="B4" s="4" t="s">
        <v>39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3</v>
      </c>
      <c r="B1" s="2" t="s">
        <v>1</v>
      </c>
    </row>
    <row r="2" spans="1:4">
      <c r="B2" s="2" t="s">
        <v>2</v>
      </c>
      <c r="C2" s="2" t="s">
        <v>39</v>
      </c>
      <c r="D2" s="2" t="s">
        <v>83</v>
      </c>
    </row>
    <row r="3" spans="1:4">
      <c r="A3" s="3" t="s">
        <v>124</v>
      </c>
    </row>
    <row r="4" spans="1:4">
      <c r="A4" s="4" t="s">
        <v>125</v>
      </c>
      <c r="B4" s="7" t="n">
        <v>16881</v>
      </c>
      <c r="C4" s="7" t="n">
        <v>-3828</v>
      </c>
      <c r="D4" s="7" t="n">
        <v>7200</v>
      </c>
    </row>
    <row r="5" spans="1:4">
      <c r="A5" s="3" t="s">
        <v>126</v>
      </c>
    </row>
    <row r="6" spans="1:4">
      <c r="A6" s="4" t="s">
        <v>127</v>
      </c>
      <c r="B6" s="6" t="n">
        <v>-645</v>
      </c>
      <c r="C6" s="6" t="n">
        <v>364</v>
      </c>
    </row>
    <row r="7" spans="1:4">
      <c r="A7" s="4" t="s">
        <v>128</v>
      </c>
      <c r="B7" s="6" t="n">
        <v>177</v>
      </c>
      <c r="C7" s="6" t="n">
        <v>-100</v>
      </c>
    </row>
    <row r="8" spans="1:4">
      <c r="A8" s="4" t="s">
        <v>129</v>
      </c>
      <c r="B8" s="6" t="n">
        <v>3778</v>
      </c>
      <c r="C8" s="6" t="n">
        <v>602</v>
      </c>
      <c r="D8" s="6" t="n">
        <v>-217</v>
      </c>
    </row>
    <row r="9" spans="1:4">
      <c r="A9" s="4" t="s">
        <v>130</v>
      </c>
      <c r="B9" s="6" t="n">
        <v>-1040</v>
      </c>
      <c r="C9" s="6" t="n">
        <v>-156</v>
      </c>
      <c r="D9" s="6" t="n">
        <v>30</v>
      </c>
    </row>
    <row r="10" spans="1:4">
      <c r="A10" s="4" t="s">
        <v>131</v>
      </c>
      <c r="B10" s="7" t="n">
        <v>19151</v>
      </c>
      <c r="C10" s="7" t="n">
        <v>-3118</v>
      </c>
      <c r="D10" s="7" t="n">
        <v>701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397</v>
      </c>
      <c r="B1" s="2" t="s">
        <v>1</v>
      </c>
    </row>
    <row r="2" spans="1:2">
      <c r="B2" s="2" t="s">
        <v>2</v>
      </c>
    </row>
    <row r="3" spans="1:2">
      <c r="A3" s="4" t="s">
        <v>398</v>
      </c>
      <c r="B3" s="4" t="s">
        <v>399</v>
      </c>
    </row>
    <row r="4" spans="1:2">
      <c r="A4" s="4" t="s">
        <v>400</v>
      </c>
      <c r="B4" s="4" t="s">
        <v>401</v>
      </c>
    </row>
    <row r="5" spans="1:2">
      <c r="A5" s="4" t="s">
        <v>402</v>
      </c>
      <c r="B5" s="4" t="s">
        <v>403</v>
      </c>
    </row>
    <row r="6" spans="1:2">
      <c r="A6" s="4" t="s">
        <v>404</v>
      </c>
    </row>
    <row r="7" spans="1:2">
      <c r="A7" s="4" t="s">
        <v>405</v>
      </c>
      <c r="B7" s="4" t="s">
        <v>406</v>
      </c>
    </row>
    <row r="8" spans="1:2">
      <c r="A8" s="4" t="s">
        <v>407</v>
      </c>
    </row>
    <row r="9" spans="1:2">
      <c r="A9" s="4" t="s">
        <v>405</v>
      </c>
      <c r="B9" s="4" t="s">
        <v>40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09</v>
      </c>
      <c r="B1" s="2" t="s">
        <v>1</v>
      </c>
    </row>
    <row r="2" spans="1:2">
      <c r="B2" s="2" t="s">
        <v>2</v>
      </c>
    </row>
    <row r="3" spans="1:2">
      <c r="A3" s="3" t="s">
        <v>253</v>
      </c>
    </row>
    <row r="4" spans="1:2">
      <c r="A4" s="4" t="s">
        <v>410</v>
      </c>
      <c r="B4" s="4" t="s">
        <v>4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12</v>
      </c>
      <c r="B1" s="2" t="s">
        <v>1</v>
      </c>
    </row>
    <row r="2" spans="1:2">
      <c r="B2" s="2" t="s">
        <v>2</v>
      </c>
    </row>
    <row r="3" spans="1:2">
      <c r="A3" s="3" t="s">
        <v>255</v>
      </c>
    </row>
    <row r="4" spans="1:2">
      <c r="A4" s="4" t="s">
        <v>413</v>
      </c>
      <c r="B4" s="4" t="s">
        <v>41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57</v>
      </c>
    </row>
    <row r="4" spans="1:2">
      <c r="A4" s="4" t="s">
        <v>416</v>
      </c>
      <c r="B4" s="4" t="s">
        <v>417</v>
      </c>
    </row>
    <row r="5" spans="1:2">
      <c r="A5" s="4" t="s">
        <v>418</v>
      </c>
      <c r="B5" s="4" t="s">
        <v>419</v>
      </c>
    </row>
    <row r="6" spans="1:2">
      <c r="A6" s="4" t="s">
        <v>420</v>
      </c>
      <c r="B6" s="4" t="s">
        <v>421</v>
      </c>
    </row>
    <row r="7" spans="1:2">
      <c r="A7" s="4" t="s">
        <v>422</v>
      </c>
      <c r="B7" s="4" t="s">
        <v>423</v>
      </c>
    </row>
    <row r="8" spans="1:2">
      <c r="A8" s="4" t="s">
        <v>424</v>
      </c>
      <c r="B8" s="4" t="s">
        <v>42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59</v>
      </c>
    </row>
    <row r="4" spans="1:2">
      <c r="A4" s="4" t="s">
        <v>427</v>
      </c>
      <c r="B4" s="4" t="s">
        <v>42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429</v>
      </c>
      <c r="B1" s="2" t="s">
        <v>1</v>
      </c>
    </row>
    <row r="2" spans="1:2">
      <c r="B2" s="2" t="s">
        <v>2</v>
      </c>
    </row>
    <row r="3" spans="1:2">
      <c r="A3" s="3" t="s">
        <v>261</v>
      </c>
    </row>
    <row r="4" spans="1:2">
      <c r="A4" s="4" t="s">
        <v>430</v>
      </c>
      <c r="B4" s="4" t="s">
        <v>431</v>
      </c>
    </row>
    <row r="5" spans="1:2">
      <c r="A5" s="4" t="s">
        <v>432</v>
      </c>
      <c r="B5" s="4" t="s">
        <v>433</v>
      </c>
    </row>
    <row r="6" spans="1:2">
      <c r="A6" s="4" t="s">
        <v>434</v>
      </c>
      <c r="B6" s="4" t="s">
        <v>43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36</v>
      </c>
      <c r="B1" s="2" t="s">
        <v>1</v>
      </c>
    </row>
    <row r="2" spans="1:2">
      <c r="B2" s="2" t="s">
        <v>2</v>
      </c>
    </row>
    <row r="3" spans="1:2">
      <c r="A3" s="3" t="s">
        <v>263</v>
      </c>
    </row>
    <row r="4" spans="1:2">
      <c r="A4" s="4" t="s">
        <v>437</v>
      </c>
      <c r="B4" s="4" t="s">
        <v>43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0"/>
  </cols>
  <sheetData>
    <row r="1" spans="1:6">
      <c r="A1" s="1" t="s">
        <v>439</v>
      </c>
      <c r="B1" s="2" t="s">
        <v>440</v>
      </c>
      <c r="C1" s="2" t="s">
        <v>441</v>
      </c>
      <c r="D1" s="2" t="s">
        <v>442</v>
      </c>
      <c r="E1" s="2" t="s">
        <v>443</v>
      </c>
      <c r="F1" s="2" t="s">
        <v>444</v>
      </c>
    </row>
    <row r="2" spans="1:6">
      <c r="A2" s="3" t="s">
        <v>445</v>
      </c>
    </row>
    <row r="3" spans="1:6">
      <c r="A3" s="4" t="s">
        <v>446</v>
      </c>
      <c r="D3" s="7" t="n">
        <v>4000</v>
      </c>
      <c r="E3" s="7" t="n">
        <v>3700</v>
      </c>
    </row>
    <row r="4" spans="1:6">
      <c r="A4" s="4" t="s">
        <v>447</v>
      </c>
      <c r="E4" s="6" t="n">
        <v>-38889</v>
      </c>
    </row>
    <row r="5" spans="1:6">
      <c r="A5" s="4" t="s">
        <v>448</v>
      </c>
      <c r="E5" s="7" t="n">
        <v>164578</v>
      </c>
    </row>
    <row r="6" spans="1:6">
      <c r="A6" s="4" t="s">
        <v>449</v>
      </c>
      <c r="D6" s="7" t="n">
        <v>18009</v>
      </c>
    </row>
    <row r="7" spans="1:6">
      <c r="A7" s="4" t="s">
        <v>450</v>
      </c>
    </row>
    <row r="8" spans="1:6">
      <c r="A8" s="3" t="s">
        <v>445</v>
      </c>
    </row>
    <row r="9" spans="1:6">
      <c r="A9" s="4" t="s">
        <v>451</v>
      </c>
      <c r="F9" s="6" t="n">
        <v>9</v>
      </c>
    </row>
    <row r="10" spans="1:6">
      <c r="A10" s="4" t="s">
        <v>452</v>
      </c>
      <c r="F10" s="6" t="n">
        <v>6</v>
      </c>
    </row>
    <row r="11" spans="1:6">
      <c r="A11" s="4" t="s">
        <v>453</v>
      </c>
      <c r="F11" s="6" t="n">
        <v>3</v>
      </c>
    </row>
    <row r="12" spans="1:6">
      <c r="A12" s="4" t="s">
        <v>454</v>
      </c>
      <c r="F12" s="6" t="n">
        <v>2</v>
      </c>
    </row>
    <row r="13" spans="1:6">
      <c r="A13" s="4" t="s">
        <v>455</v>
      </c>
      <c r="F13" s="6" t="n">
        <v>1</v>
      </c>
    </row>
    <row r="14" spans="1:6">
      <c r="A14" s="4" t="s">
        <v>456</v>
      </c>
      <c r="F14" s="6" t="n">
        <v>2</v>
      </c>
    </row>
    <row r="15" spans="1:6">
      <c r="A15" s="4" t="s">
        <v>457</v>
      </c>
    </row>
    <row r="16" spans="1:6">
      <c r="A16" s="3" t="s">
        <v>445</v>
      </c>
    </row>
    <row r="17" spans="1:6">
      <c r="A17" s="4" t="s">
        <v>458</v>
      </c>
      <c r="B17" s="7" t="n">
        <v>173823</v>
      </c>
      <c r="C17" s="7" t="n">
        <v>173800</v>
      </c>
    </row>
    <row r="18" spans="1:6">
      <c r="A18" s="4" t="s">
        <v>459</v>
      </c>
    </row>
    <row r="19" spans="1:6">
      <c r="A19" s="3" t="s">
        <v>445</v>
      </c>
    </row>
    <row r="20" spans="1:6">
      <c r="A20" s="4" t="s">
        <v>460</v>
      </c>
      <c r="D20" s="4" t="s">
        <v>461</v>
      </c>
    </row>
    <row r="21" spans="1:6">
      <c r="A21" s="4" t="s">
        <v>462</v>
      </c>
    </row>
    <row r="22" spans="1:6">
      <c r="A22" s="3" t="s">
        <v>445</v>
      </c>
    </row>
    <row r="23" spans="1:6">
      <c r="A23" s="4" t="s">
        <v>460</v>
      </c>
      <c r="D23" s="4" t="s">
        <v>463</v>
      </c>
    </row>
    <row r="24" spans="1:6">
      <c r="A24" s="4" t="s">
        <v>464</v>
      </c>
    </row>
    <row r="25" spans="1:6">
      <c r="A25" s="3" t="s">
        <v>445</v>
      </c>
    </row>
    <row r="26" spans="1:6">
      <c r="A26" s="4" t="s">
        <v>460</v>
      </c>
      <c r="D26" s="4" t="s">
        <v>465</v>
      </c>
    </row>
    <row r="27" spans="1:6">
      <c r="A27" s="4" t="s">
        <v>466</v>
      </c>
    </row>
    <row r="28" spans="1:6">
      <c r="A28" s="3" t="s">
        <v>445</v>
      </c>
    </row>
    <row r="29" spans="1:6">
      <c r="A29" s="4" t="s">
        <v>460</v>
      </c>
      <c r="D29" s="4" t="s">
        <v>467</v>
      </c>
    </row>
    <row r="30" spans="1:6">
      <c r="A30" s="4" t="s">
        <v>468</v>
      </c>
    </row>
    <row r="31" spans="1:6">
      <c r="A31" s="3" t="s">
        <v>445</v>
      </c>
    </row>
    <row r="32" spans="1:6">
      <c r="A32" s="4" t="s">
        <v>460</v>
      </c>
      <c r="D32" s="4" t="s">
        <v>469</v>
      </c>
    </row>
    <row r="33" spans="1:6">
      <c r="A33" s="4" t="s">
        <v>470</v>
      </c>
    </row>
    <row r="34" spans="1:6">
      <c r="A34" s="3" t="s">
        <v>445</v>
      </c>
    </row>
    <row r="35" spans="1:6">
      <c r="A35" s="4" t="s">
        <v>460</v>
      </c>
      <c r="D35" s="4" t="s">
        <v>46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471</v>
      </c>
      <c r="B1" s="2" t="s">
        <v>472</v>
      </c>
      <c r="C1" s="2" t="s">
        <v>473</v>
      </c>
      <c r="D1" s="2" t="s">
        <v>2</v>
      </c>
      <c r="E1" s="2" t="s">
        <v>39</v>
      </c>
    </row>
    <row r="2" spans="1:5">
      <c r="A2" s="3" t="s">
        <v>474</v>
      </c>
    </row>
    <row r="3" spans="1:5">
      <c r="A3" s="4" t="s">
        <v>475</v>
      </c>
      <c r="D3" s="7" t="n">
        <v>65949</v>
      </c>
      <c r="E3" s="7" t="n">
        <v>70697</v>
      </c>
    </row>
    <row r="4" spans="1:5">
      <c r="A4" s="4" t="s">
        <v>476</v>
      </c>
    </row>
    <row r="5" spans="1:5">
      <c r="A5" s="3" t="s">
        <v>477</v>
      </c>
    </row>
    <row r="6" spans="1:5">
      <c r="A6" s="4" t="s">
        <v>478</v>
      </c>
      <c r="B6" s="7" t="n">
        <v>645567</v>
      </c>
    </row>
    <row r="7" spans="1:5">
      <c r="A7" s="4" t="s">
        <v>457</v>
      </c>
    </row>
    <row r="8" spans="1:5">
      <c r="A8" s="3" t="s">
        <v>479</v>
      </c>
    </row>
    <row r="9" spans="1:5">
      <c r="A9" s="4" t="s">
        <v>480</v>
      </c>
      <c r="B9" s="6" t="n">
        <v>9245</v>
      </c>
      <c r="C9" s="7" t="n">
        <v>9200</v>
      </c>
    </row>
    <row r="10" spans="1:5">
      <c r="A10" s="4" t="s">
        <v>481</v>
      </c>
      <c r="B10" s="6" t="n">
        <v>164578</v>
      </c>
      <c r="C10" s="6" t="n">
        <v>164600</v>
      </c>
    </row>
    <row r="11" spans="1:5">
      <c r="A11" s="4" t="s">
        <v>482</v>
      </c>
      <c r="B11" s="6" t="n">
        <v>173823</v>
      </c>
      <c r="C11" s="6" t="n">
        <v>173800</v>
      </c>
    </row>
    <row r="12" spans="1:5">
      <c r="A12" s="3" t="s">
        <v>477</v>
      </c>
    </row>
    <row r="13" spans="1:5">
      <c r="A13" s="4" t="s">
        <v>483</v>
      </c>
      <c r="B13" s="6" t="n">
        <v>38889</v>
      </c>
    </row>
    <row r="14" spans="1:5">
      <c r="A14" s="4" t="s">
        <v>484</v>
      </c>
      <c r="B14" s="6" t="n">
        <v>3920</v>
      </c>
    </row>
    <row r="15" spans="1:5">
      <c r="A15" s="4" t="s">
        <v>485</v>
      </c>
      <c r="B15" s="6" t="n">
        <v>130302</v>
      </c>
    </row>
    <row r="16" spans="1:5">
      <c r="A16" s="4" t="s">
        <v>486</v>
      </c>
      <c r="B16" s="6" t="n">
        <v>28189</v>
      </c>
    </row>
    <row r="17" spans="1:5">
      <c r="A17" s="4" t="s">
        <v>478</v>
      </c>
      <c r="B17" s="6" t="n">
        <v>664338</v>
      </c>
    </row>
    <row r="18" spans="1:5">
      <c r="A18" s="4" t="s">
        <v>487</v>
      </c>
      <c r="B18" s="6" t="n">
        <v>3023</v>
      </c>
    </row>
    <row r="19" spans="1:5">
      <c r="A19" s="4" t="s">
        <v>488</v>
      </c>
      <c r="B19" s="6" t="n">
        <v>124797</v>
      </c>
    </row>
    <row r="20" spans="1:5">
      <c r="A20" s="4" t="s">
        <v>53</v>
      </c>
      <c r="B20" s="6" t="n">
        <v>12588</v>
      </c>
    </row>
    <row r="21" spans="1:5">
      <c r="A21" s="4" t="s">
        <v>489</v>
      </c>
      <c r="B21" s="6" t="n">
        <v>1006046</v>
      </c>
    </row>
    <row r="22" spans="1:5">
      <c r="A22" s="3" t="s">
        <v>474</v>
      </c>
    </row>
    <row r="23" spans="1:5">
      <c r="A23" s="4" t="s">
        <v>90</v>
      </c>
      <c r="B23" s="6" t="n">
        <v>706435</v>
      </c>
    </row>
    <row r="24" spans="1:5">
      <c r="A24" s="4" t="s">
        <v>490</v>
      </c>
      <c r="B24" s="6" t="n">
        <v>185020</v>
      </c>
    </row>
    <row r="25" spans="1:5">
      <c r="A25" s="4" t="s">
        <v>65</v>
      </c>
      <c r="B25" s="6" t="n">
        <v>6114</v>
      </c>
    </row>
    <row r="26" spans="1:5">
      <c r="A26" s="4" t="s">
        <v>491</v>
      </c>
      <c r="B26" s="6" t="n">
        <v>897569</v>
      </c>
    </row>
    <row r="27" spans="1:5">
      <c r="A27" s="4" t="s">
        <v>492</v>
      </c>
      <c r="B27" s="6" t="n">
        <v>108477</v>
      </c>
    </row>
    <row r="28" spans="1:5">
      <c r="A28" s="4" t="s">
        <v>493</v>
      </c>
      <c r="B28" s="6" t="n">
        <v>173823</v>
      </c>
      <c r="C28" s="7" t="n">
        <v>173800</v>
      </c>
    </row>
    <row r="29" spans="1:5">
      <c r="A29" s="4" t="s">
        <v>475</v>
      </c>
      <c r="B29" s="7" t="n">
        <v>65346</v>
      </c>
      <c r="D29" s="7" t="n">
        <v>65300</v>
      </c>
      <c r="E29" s="7" t="n">
        <v>701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494</v>
      </c>
      <c r="B1" s="2" t="s">
        <v>1</v>
      </c>
    </row>
    <row r="2" spans="1:5">
      <c r="B2" s="2" t="s">
        <v>2</v>
      </c>
      <c r="C2" s="2" t="s">
        <v>83</v>
      </c>
      <c r="D2" s="2" t="s">
        <v>39</v>
      </c>
      <c r="E2" s="2" t="s">
        <v>472</v>
      </c>
    </row>
    <row r="3" spans="1:5">
      <c r="A3" s="3" t="s">
        <v>495</v>
      </c>
    </row>
    <row r="4" spans="1:5">
      <c r="A4" s="4" t="s">
        <v>496</v>
      </c>
      <c r="B4" s="7" t="n">
        <v>654600</v>
      </c>
    </row>
    <row r="5" spans="1:5">
      <c r="A5" s="4" t="s">
        <v>497</v>
      </c>
      <c r="B5" s="6" t="n">
        <v>9100</v>
      </c>
    </row>
    <row r="6" spans="1:5">
      <c r="A6" s="4" t="s">
        <v>498</v>
      </c>
      <c r="B6" s="6" t="n">
        <v>0</v>
      </c>
      <c r="C6" s="7" t="n">
        <v>567</v>
      </c>
    </row>
    <row r="7" spans="1:5">
      <c r="A7" s="4" t="s">
        <v>457</v>
      </c>
    </row>
    <row r="8" spans="1:5">
      <c r="A8" s="3" t="s">
        <v>495</v>
      </c>
    </row>
    <row r="9" spans="1:5">
      <c r="A9" s="4" t="s">
        <v>496</v>
      </c>
      <c r="E9" s="7" t="n">
        <v>684091</v>
      </c>
    </row>
    <row r="10" spans="1:5">
      <c r="A10" s="4" t="s">
        <v>499</v>
      </c>
      <c r="E10" s="6" t="n">
        <v>9644</v>
      </c>
    </row>
    <row r="11" spans="1:5">
      <c r="A11" s="4" t="s">
        <v>500</v>
      </c>
      <c r="E11" s="6" t="n">
        <v>674447</v>
      </c>
    </row>
    <row r="12" spans="1:5">
      <c r="A12" s="4" t="s">
        <v>497</v>
      </c>
      <c r="E12" s="6" t="n">
        <v>10109</v>
      </c>
    </row>
    <row r="13" spans="1:5">
      <c r="A13" s="4" t="s">
        <v>501</v>
      </c>
      <c r="E13" s="6" t="n">
        <v>664338</v>
      </c>
    </row>
    <row r="14" spans="1:5">
      <c r="A14" s="4" t="s">
        <v>476</v>
      </c>
    </row>
    <row r="15" spans="1:5">
      <c r="A15" s="3" t="s">
        <v>495</v>
      </c>
    </row>
    <row r="16" spans="1:5">
      <c r="A16" s="4" t="s">
        <v>496</v>
      </c>
      <c r="E16" s="6" t="n">
        <v>654621</v>
      </c>
    </row>
    <row r="17" spans="1:5">
      <c r="A17" s="4" t="s">
        <v>500</v>
      </c>
      <c r="E17" s="6" t="n">
        <v>654621</v>
      </c>
    </row>
    <row r="18" spans="1:5">
      <c r="A18" s="4" t="s">
        <v>497</v>
      </c>
      <c r="E18" s="6" t="n">
        <v>9054</v>
      </c>
    </row>
    <row r="19" spans="1:5">
      <c r="A19" s="4" t="s">
        <v>501</v>
      </c>
      <c r="E19" s="6" t="n">
        <v>645567</v>
      </c>
    </row>
    <row r="20" spans="1:5">
      <c r="A20" s="4" t="s">
        <v>502</v>
      </c>
    </row>
    <row r="21" spans="1:5">
      <c r="A21" s="3" t="s">
        <v>495</v>
      </c>
    </row>
    <row r="22" spans="1:5">
      <c r="A22" s="4" t="s">
        <v>496</v>
      </c>
      <c r="B22" s="6" t="n">
        <v>10929</v>
      </c>
      <c r="D22" s="7" t="n">
        <v>15463</v>
      </c>
      <c r="E22" s="6" t="n">
        <v>29470</v>
      </c>
    </row>
    <row r="23" spans="1:5">
      <c r="A23" s="4" t="s">
        <v>499</v>
      </c>
      <c r="E23" s="6" t="n">
        <v>9644</v>
      </c>
    </row>
    <row r="24" spans="1:5">
      <c r="A24" s="4" t="s">
        <v>500</v>
      </c>
      <c r="E24" s="6" t="n">
        <v>19826</v>
      </c>
    </row>
    <row r="25" spans="1:5">
      <c r="A25" s="4" t="s">
        <v>497</v>
      </c>
      <c r="E25" s="6" t="n">
        <v>1055</v>
      </c>
    </row>
    <row r="26" spans="1:5">
      <c r="A26" s="4" t="s">
        <v>501</v>
      </c>
      <c r="E26" s="6" t="n">
        <v>18771</v>
      </c>
    </row>
    <row r="27" spans="1:5">
      <c r="A27" s="4" t="s">
        <v>503</v>
      </c>
    </row>
    <row r="28" spans="1:5">
      <c r="A28" s="3" t="s">
        <v>495</v>
      </c>
    </row>
    <row r="29" spans="1:5">
      <c r="A29" s="4" t="s">
        <v>496</v>
      </c>
      <c r="E29" s="7" t="n">
        <v>29500</v>
      </c>
    </row>
    <row r="30" spans="1:5">
      <c r="A30" s="4" t="s">
        <v>499</v>
      </c>
      <c r="B30" s="6" t="n">
        <v>9600</v>
      </c>
    </row>
    <row r="31" spans="1:5">
      <c r="A31" s="4" t="s">
        <v>497</v>
      </c>
      <c r="B31" s="7" t="n">
        <v>11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8"/>
    <col customWidth="1" max="5" min="5" width="46"/>
    <col customWidth="1" max="6" min="6" width="11"/>
  </cols>
  <sheetData>
    <row r="1" spans="1:6">
      <c r="A1" s="1" t="s">
        <v>132</v>
      </c>
      <c r="B1" s="2" t="s">
        <v>133</v>
      </c>
      <c r="C1" s="2" t="s">
        <v>71</v>
      </c>
      <c r="D1" s="2" t="s">
        <v>72</v>
      </c>
      <c r="E1" s="2" t="s">
        <v>134</v>
      </c>
      <c r="F1" s="2" t="s">
        <v>135</v>
      </c>
    </row>
    <row r="2" spans="1:6">
      <c r="A2" s="4" t="s">
        <v>136</v>
      </c>
      <c r="B2" s="7" t="n">
        <v>70</v>
      </c>
      <c r="C2" s="7" t="n">
        <v>71021</v>
      </c>
      <c r="D2" s="7" t="n">
        <v>14849</v>
      </c>
      <c r="E2" s="7" t="n">
        <v>-150</v>
      </c>
      <c r="F2" s="7" t="n">
        <v>85790</v>
      </c>
    </row>
    <row r="3" spans="1:6">
      <c r="A3" s="4" t="s">
        <v>137</v>
      </c>
      <c r="B3" s="6" t="n">
        <v>6991072</v>
      </c>
    </row>
    <row r="4" spans="1:6">
      <c r="A4" s="4" t="s">
        <v>138</v>
      </c>
      <c r="D4" s="6" t="n">
        <v>7200</v>
      </c>
      <c r="F4" s="6" t="n">
        <v>7200</v>
      </c>
    </row>
    <row r="5" spans="1:6">
      <c r="A5" s="4" t="s">
        <v>139</v>
      </c>
      <c r="E5" s="6" t="n">
        <v>-187</v>
      </c>
      <c r="F5" s="6" t="n">
        <v>-187</v>
      </c>
    </row>
    <row r="6" spans="1:6">
      <c r="A6" s="4" t="s">
        <v>140</v>
      </c>
      <c r="D6" s="6" t="n">
        <v>56</v>
      </c>
      <c r="F6" s="6" t="n">
        <v>56</v>
      </c>
    </row>
    <row r="7" spans="1:6">
      <c r="A7" s="4" t="s">
        <v>141</v>
      </c>
      <c r="B7" s="7" t="n">
        <v>28</v>
      </c>
      <c r="C7" s="6" t="n">
        <v>38355</v>
      </c>
      <c r="F7" s="6" t="n">
        <v>38383</v>
      </c>
    </row>
    <row r="8" spans="1:6">
      <c r="A8" s="4" t="s">
        <v>142</v>
      </c>
      <c r="B8" s="6" t="n">
        <v>2760000</v>
      </c>
    </row>
    <row r="9" spans="1:6">
      <c r="A9" s="4" t="s">
        <v>143</v>
      </c>
      <c r="C9" s="6" t="n">
        <v>205</v>
      </c>
      <c r="F9" s="6" t="n">
        <v>205</v>
      </c>
    </row>
    <row r="10" spans="1:6">
      <c r="A10" s="4" t="s">
        <v>144</v>
      </c>
      <c r="B10" s="6" t="n">
        <v>11404</v>
      </c>
    </row>
    <row r="11" spans="1:6">
      <c r="A11" s="4" t="s">
        <v>145</v>
      </c>
      <c r="C11" s="6" t="n">
        <v>316</v>
      </c>
      <c r="F11" s="6" t="n">
        <v>316</v>
      </c>
    </row>
    <row r="12" spans="1:6">
      <c r="A12" s="4" t="s">
        <v>146</v>
      </c>
      <c r="B12" s="6" t="n">
        <v>27113</v>
      </c>
    </row>
    <row r="13" spans="1:6">
      <c r="A13" s="4" t="s">
        <v>147</v>
      </c>
      <c r="C13" s="6" t="n">
        <v>490</v>
      </c>
      <c r="F13" s="6" t="n">
        <v>490</v>
      </c>
    </row>
    <row r="14" spans="1:6">
      <c r="A14" s="4" t="s">
        <v>148</v>
      </c>
      <c r="B14" s="6" t="n">
        <v>31003</v>
      </c>
    </row>
    <row r="15" spans="1:6">
      <c r="A15" s="4" t="s">
        <v>149</v>
      </c>
      <c r="B15" s="7" t="n">
        <v>98</v>
      </c>
      <c r="C15" s="6" t="n">
        <v>110387</v>
      </c>
      <c r="D15" s="6" t="n">
        <v>22105</v>
      </c>
      <c r="E15" s="6" t="n">
        <v>-337</v>
      </c>
      <c r="F15" s="6" t="n">
        <v>132253</v>
      </c>
    </row>
    <row r="16" spans="1:6">
      <c r="A16" s="4" t="s">
        <v>150</v>
      </c>
      <c r="B16" s="6" t="n">
        <v>9820592</v>
      </c>
    </row>
    <row r="17" spans="1:6">
      <c r="A17" s="4" t="s">
        <v>138</v>
      </c>
      <c r="D17" s="6" t="n">
        <v>-3828</v>
      </c>
      <c r="F17" s="6" t="n">
        <v>-3828</v>
      </c>
    </row>
    <row r="18" spans="1:6">
      <c r="A18" s="4" t="s">
        <v>139</v>
      </c>
      <c r="E18" s="6" t="n">
        <v>710</v>
      </c>
      <c r="F18" s="6" t="n">
        <v>710</v>
      </c>
    </row>
    <row r="19" spans="1:6">
      <c r="A19" s="4" t="s">
        <v>151</v>
      </c>
      <c r="B19" s="7" t="n">
        <v>92</v>
      </c>
      <c r="C19" s="6" t="n">
        <v>164486</v>
      </c>
      <c r="F19" s="6" t="n">
        <v>164578</v>
      </c>
    </row>
    <row r="20" spans="1:6">
      <c r="A20" s="4" t="s">
        <v>152</v>
      </c>
      <c r="B20" s="6" t="n">
        <v>9143222</v>
      </c>
    </row>
    <row r="21" spans="1:6">
      <c r="A21" s="4" t="s">
        <v>143</v>
      </c>
      <c r="C21" s="6" t="n">
        <v>217</v>
      </c>
      <c r="F21" s="6" t="n">
        <v>217</v>
      </c>
    </row>
    <row r="22" spans="1:6">
      <c r="A22" s="4" t="s">
        <v>144</v>
      </c>
      <c r="B22" s="6" t="n">
        <v>11868</v>
      </c>
    </row>
    <row r="23" spans="1:6">
      <c r="A23" s="4" t="s">
        <v>145</v>
      </c>
      <c r="C23" s="6" t="n">
        <v>97</v>
      </c>
      <c r="F23" s="6" t="n">
        <v>97</v>
      </c>
    </row>
    <row r="24" spans="1:6">
      <c r="A24" s="4" t="s">
        <v>146</v>
      </c>
      <c r="B24" s="6" t="n">
        <v>9123</v>
      </c>
    </row>
    <row r="25" spans="1:6">
      <c r="A25" s="4" t="s">
        <v>147</v>
      </c>
      <c r="C25" s="6" t="n">
        <v>656</v>
      </c>
      <c r="F25" s="6" t="n">
        <v>656</v>
      </c>
    </row>
    <row r="26" spans="1:6">
      <c r="A26" s="4" t="s">
        <v>148</v>
      </c>
      <c r="B26" s="6" t="n">
        <v>54542</v>
      </c>
    </row>
    <row r="27" spans="1:6">
      <c r="A27" s="4" t="s">
        <v>153</v>
      </c>
      <c r="B27" s="7" t="n">
        <v>190</v>
      </c>
      <c r="C27" s="6" t="n">
        <v>275843</v>
      </c>
      <c r="D27" s="6" t="n">
        <v>18277</v>
      </c>
      <c r="E27" s="6" t="n">
        <v>373</v>
      </c>
      <c r="F27" s="6" t="n">
        <v>294683</v>
      </c>
    </row>
    <row r="28" spans="1:6">
      <c r="A28" s="4" t="s">
        <v>154</v>
      </c>
      <c r="B28" s="6" t="n">
        <v>19039347</v>
      </c>
    </row>
    <row r="29" spans="1:6">
      <c r="A29" s="4" t="s">
        <v>138</v>
      </c>
      <c r="D29" s="6" t="n">
        <v>16881</v>
      </c>
      <c r="F29" s="6" t="n">
        <v>16881</v>
      </c>
    </row>
    <row r="30" spans="1:6">
      <c r="A30" s="4" t="s">
        <v>139</v>
      </c>
      <c r="E30" s="6" t="n">
        <v>2270</v>
      </c>
      <c r="F30" s="6" t="n">
        <v>2270</v>
      </c>
    </row>
    <row r="31" spans="1:6">
      <c r="A31" s="4" t="s">
        <v>143</v>
      </c>
      <c r="C31" s="6" t="n">
        <v>127</v>
      </c>
      <c r="F31" s="6" t="n">
        <v>127</v>
      </c>
    </row>
    <row r="32" spans="1:6">
      <c r="A32" s="4" t="s">
        <v>144</v>
      </c>
      <c r="B32" s="6" t="n">
        <v>9202</v>
      </c>
    </row>
    <row r="33" spans="1:6">
      <c r="A33" s="4" t="s">
        <v>145</v>
      </c>
      <c r="B33" s="7" t="n">
        <v>1</v>
      </c>
      <c r="C33" s="6" t="n">
        <v>115</v>
      </c>
      <c r="F33" s="6" t="n">
        <v>116</v>
      </c>
    </row>
    <row r="34" spans="1:6">
      <c r="A34" s="4" t="s">
        <v>146</v>
      </c>
      <c r="B34" s="6" t="n">
        <v>13418</v>
      </c>
    </row>
    <row r="35" spans="1:6">
      <c r="A35" s="4" t="s">
        <v>155</v>
      </c>
      <c r="C35" s="6" t="n">
        <v>280</v>
      </c>
      <c r="F35" s="6" t="n">
        <v>280</v>
      </c>
    </row>
    <row r="36" spans="1:6">
      <c r="A36" s="4" t="s">
        <v>156</v>
      </c>
      <c r="B36" s="6" t="n">
        <v>19539</v>
      </c>
    </row>
    <row r="37" spans="1:6">
      <c r="A37" s="4" t="s">
        <v>157</v>
      </c>
      <c r="C37" s="6" t="n">
        <v>-322</v>
      </c>
      <c r="F37" s="6" t="n">
        <v>-322</v>
      </c>
    </row>
    <row r="38" spans="1:6">
      <c r="A38" s="4" t="s">
        <v>158</v>
      </c>
      <c r="B38" s="6" t="n">
        <v>-19764</v>
      </c>
    </row>
    <row r="39" spans="1:6">
      <c r="A39" s="4" t="s">
        <v>147</v>
      </c>
      <c r="C39" s="6" t="n">
        <v>113</v>
      </c>
      <c r="F39" s="6" t="n">
        <v>113</v>
      </c>
    </row>
    <row r="40" spans="1:6">
      <c r="A40" s="4" t="s">
        <v>148</v>
      </c>
      <c r="B40" s="6" t="n">
        <v>5171</v>
      </c>
    </row>
    <row r="41" spans="1:6">
      <c r="A41" s="4" t="s">
        <v>159</v>
      </c>
      <c r="B41" s="7" t="n">
        <v>191</v>
      </c>
      <c r="C41" s="7" t="n">
        <v>276156</v>
      </c>
      <c r="D41" s="7" t="n">
        <v>35158</v>
      </c>
      <c r="E41" s="7" t="n">
        <v>2643</v>
      </c>
      <c r="F41" s="7" t="n">
        <v>314148</v>
      </c>
    </row>
    <row r="42" spans="1:6">
      <c r="A42" s="4" t="s">
        <v>160</v>
      </c>
      <c r="B42" s="6" t="n">
        <v>1906691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5"/>
    <col customWidth="1" max="3" min="3" width="37"/>
    <col customWidth="1" max="4" min="4" width="25"/>
    <col customWidth="1" max="5" min="5" width="21"/>
  </cols>
  <sheetData>
    <row r="1" spans="1:5">
      <c r="A1" s="1" t="s">
        <v>504</v>
      </c>
      <c r="B1" s="2" t="s">
        <v>505</v>
      </c>
      <c r="C1" s="2" t="s">
        <v>506</v>
      </c>
      <c r="D1" s="2" t="s">
        <v>507</v>
      </c>
      <c r="E1" s="2" t="s">
        <v>443</v>
      </c>
    </row>
    <row r="2" spans="1:5">
      <c r="A2" s="3" t="s">
        <v>495</v>
      </c>
    </row>
    <row r="3" spans="1:5">
      <c r="A3" s="4" t="s">
        <v>508</v>
      </c>
      <c r="D3" s="7" t="n">
        <v>9100000</v>
      </c>
    </row>
    <row r="4" spans="1:5">
      <c r="A4" s="4" t="s">
        <v>509</v>
      </c>
      <c r="D4" s="6" t="n">
        <v>2700</v>
      </c>
    </row>
    <row r="5" spans="1:5">
      <c r="A5" s="4" t="s">
        <v>475</v>
      </c>
      <c r="D5" s="7" t="n">
        <v>65949000</v>
      </c>
      <c r="E5" s="7" t="n">
        <v>70697000</v>
      </c>
    </row>
    <row r="6" spans="1:5">
      <c r="A6" s="4" t="s">
        <v>502</v>
      </c>
    </row>
    <row r="7" spans="1:5">
      <c r="A7" s="3" t="s">
        <v>495</v>
      </c>
    </row>
    <row r="8" spans="1:5">
      <c r="A8" s="4" t="s">
        <v>508</v>
      </c>
      <c r="B8" s="7" t="n">
        <v>1055000</v>
      </c>
    </row>
    <row r="9" spans="1:5">
      <c r="A9" s="4" t="s">
        <v>510</v>
      </c>
      <c r="B9" s="6" t="n">
        <v>9644000</v>
      </c>
    </row>
    <row r="10" spans="1:5">
      <c r="A10" s="4" t="s">
        <v>457</v>
      </c>
    </row>
    <row r="11" spans="1:5">
      <c r="A11" s="3" t="s">
        <v>495</v>
      </c>
    </row>
    <row r="12" spans="1:5">
      <c r="A12" s="4" t="s">
        <v>508</v>
      </c>
      <c r="B12" s="6" t="n">
        <v>10109000</v>
      </c>
    </row>
    <row r="13" spans="1:5">
      <c r="A13" s="4" t="s">
        <v>510</v>
      </c>
      <c r="B13" s="6" t="n">
        <v>9644000</v>
      </c>
    </row>
    <row r="14" spans="1:5">
      <c r="A14" s="4" t="s">
        <v>511</v>
      </c>
      <c r="B14" s="6" t="n">
        <v>173823000</v>
      </c>
      <c r="C14" s="7" t="n">
        <v>173800000</v>
      </c>
    </row>
    <row r="15" spans="1:5">
      <c r="A15" s="4" t="s">
        <v>512</v>
      </c>
      <c r="B15" s="6" t="n">
        <v>9245000</v>
      </c>
      <c r="C15" s="7" t="n">
        <v>9200000</v>
      </c>
    </row>
    <row r="16" spans="1:5">
      <c r="A16" s="4" t="s">
        <v>513</v>
      </c>
      <c r="C16" s="6" t="n">
        <v>9143222</v>
      </c>
    </row>
    <row r="17" spans="1:5">
      <c r="A17" s="4" t="s">
        <v>481</v>
      </c>
      <c r="B17" s="6" t="n">
        <v>164578000</v>
      </c>
      <c r="C17" s="7" t="n">
        <v>164600000</v>
      </c>
    </row>
    <row r="18" spans="1:5">
      <c r="A18" s="4" t="s">
        <v>475</v>
      </c>
      <c r="B18" s="6" t="n">
        <v>65346000</v>
      </c>
      <c r="D18" s="6" t="n">
        <v>65300000</v>
      </c>
      <c r="E18" s="7" t="n">
        <v>70100000</v>
      </c>
    </row>
    <row r="19" spans="1:5">
      <c r="A19" s="4" t="s">
        <v>514</v>
      </c>
      <c r="B19" s="7" t="n">
        <v>164578000</v>
      </c>
      <c r="C19" s="7" t="n">
        <v>164600000</v>
      </c>
    </row>
    <row r="20" spans="1:5">
      <c r="A20" s="4" t="s">
        <v>515</v>
      </c>
      <c r="C20" s="7" t="n">
        <v>18</v>
      </c>
    </row>
    <row r="21" spans="1:5">
      <c r="A21" s="4" t="s">
        <v>516</v>
      </c>
      <c r="C21" s="9" t="n">
        <v>1.6624</v>
      </c>
    </row>
    <row r="22" spans="1:5">
      <c r="A22" s="4" t="s">
        <v>517</v>
      </c>
      <c r="D22" s="6" t="n">
        <v>65300000</v>
      </c>
    </row>
    <row r="23" spans="1:5">
      <c r="A23" s="4" t="s">
        <v>518</v>
      </c>
    </row>
    <row r="24" spans="1:5">
      <c r="A24" s="3" t="s">
        <v>495</v>
      </c>
    </row>
    <row r="25" spans="1:5">
      <c r="A25" s="4" t="s">
        <v>508</v>
      </c>
      <c r="D25" s="6" t="n">
        <v>1100000</v>
      </c>
    </row>
    <row r="26" spans="1:5">
      <c r="A26" s="4" t="s">
        <v>510</v>
      </c>
      <c r="D26" s="7" t="n">
        <v>9600000</v>
      </c>
    </row>
    <row r="27" spans="1:5">
      <c r="A27" s="4" t="s">
        <v>509</v>
      </c>
      <c r="B27" s="6" t="n">
        <v>5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39</v>
      </c>
      <c r="D2" s="2" t="s">
        <v>83</v>
      </c>
    </row>
    <row r="3" spans="1:4">
      <c r="A3" s="3" t="s">
        <v>214</v>
      </c>
    </row>
    <row r="4" spans="1:4">
      <c r="A4" s="4" t="s">
        <v>520</v>
      </c>
      <c r="C4" s="7" t="n">
        <v>9871</v>
      </c>
    </row>
    <row r="5" spans="1:4">
      <c r="A5" s="4" t="s">
        <v>521</v>
      </c>
      <c r="C5" s="6" t="n">
        <v>1918</v>
      </c>
    </row>
    <row r="6" spans="1:4">
      <c r="A6" s="4" t="s">
        <v>522</v>
      </c>
      <c r="C6" s="6" t="n">
        <v>2005</v>
      </c>
    </row>
    <row r="7" spans="1:4">
      <c r="A7" s="4" t="s">
        <v>523</v>
      </c>
      <c r="C7" s="6" t="n">
        <v>677</v>
      </c>
    </row>
    <row r="8" spans="1:4">
      <c r="A8" s="4" t="s">
        <v>524</v>
      </c>
      <c r="C8" s="6" t="n">
        <v>1078</v>
      </c>
    </row>
    <row r="9" spans="1:4">
      <c r="A9" s="4" t="s">
        <v>135</v>
      </c>
      <c r="B9" s="7" t="n">
        <v>0</v>
      </c>
      <c r="C9" s="7" t="n">
        <v>15549</v>
      </c>
      <c r="D9" s="7" t="n">
        <v>56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5</v>
      </c>
      <c r="B1" s="2" t="s">
        <v>1</v>
      </c>
    </row>
    <row r="2" spans="1:3">
      <c r="B2" s="2" t="s">
        <v>39</v>
      </c>
      <c r="C2" s="2" t="s">
        <v>83</v>
      </c>
    </row>
    <row r="3" spans="1:3">
      <c r="A3" s="3" t="s">
        <v>495</v>
      </c>
    </row>
    <row r="4" spans="1:3">
      <c r="A4" s="4" t="s">
        <v>526</v>
      </c>
      <c r="B4" s="7" t="n">
        <v>66873</v>
      </c>
      <c r="C4" s="7" t="n">
        <v>59626</v>
      </c>
    </row>
    <row r="5" spans="1:3">
      <c r="A5" s="4" t="s">
        <v>527</v>
      </c>
      <c r="B5" s="6" t="n">
        <v>19890</v>
      </c>
      <c r="C5" s="6" t="n">
        <v>29285</v>
      </c>
    </row>
    <row r="6" spans="1:3">
      <c r="A6" s="4" t="s">
        <v>528</v>
      </c>
      <c r="B6" s="6" t="n">
        <v>77699</v>
      </c>
      <c r="C6" s="6" t="n">
        <v>80721</v>
      </c>
    </row>
    <row r="7" spans="1:3">
      <c r="A7" s="4" t="s">
        <v>138</v>
      </c>
      <c r="B7" s="7" t="n">
        <v>6569</v>
      </c>
      <c r="C7" s="7" t="n">
        <v>1315</v>
      </c>
    </row>
    <row r="8" spans="1:3">
      <c r="A8" s="4" t="s">
        <v>529</v>
      </c>
      <c r="B8" s="8" t="n">
        <v>0.35</v>
      </c>
      <c r="C8" s="8" t="n">
        <v>0.0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530</v>
      </c>
      <c r="B1" s="2" t="s">
        <v>1</v>
      </c>
    </row>
    <row r="2" spans="1:4">
      <c r="B2" s="2" t="s">
        <v>531</v>
      </c>
      <c r="C2" s="2" t="s">
        <v>443</v>
      </c>
      <c r="D2" s="2" t="s">
        <v>532</v>
      </c>
    </row>
    <row r="3" spans="1:4">
      <c r="A3" s="3" t="s">
        <v>533</v>
      </c>
    </row>
    <row r="4" spans="1:4">
      <c r="A4" s="4" t="s">
        <v>534</v>
      </c>
      <c r="B4" s="7" t="n">
        <v>750</v>
      </c>
    </row>
    <row r="5" spans="1:4">
      <c r="A5" s="4" t="s">
        <v>535</v>
      </c>
      <c r="B5" s="4" t="s">
        <v>536</v>
      </c>
    </row>
    <row r="6" spans="1:4">
      <c r="A6" s="4" t="s">
        <v>537</v>
      </c>
      <c r="B6" s="7" t="n">
        <v>21261</v>
      </c>
      <c r="C6" s="7" t="n">
        <v>42153</v>
      </c>
      <c r="D6" s="7" t="n">
        <v>51054</v>
      </c>
    </row>
    <row r="7" spans="1:4">
      <c r="A7" s="4" t="s">
        <v>171</v>
      </c>
      <c r="B7" s="6" t="n">
        <v>573306</v>
      </c>
      <c r="C7" s="6" t="n">
        <v>586385</v>
      </c>
      <c r="D7" s="6" t="n">
        <v>673448</v>
      </c>
    </row>
    <row r="8" spans="1:4">
      <c r="A8" s="4" t="s">
        <v>538</v>
      </c>
      <c r="B8" s="6" t="n">
        <v>0</v>
      </c>
      <c r="C8" s="6" t="n">
        <v>28189</v>
      </c>
      <c r="D8" s="6" t="n">
        <v>0</v>
      </c>
    </row>
    <row r="9" spans="1:4">
      <c r="A9" s="4" t="s">
        <v>539</v>
      </c>
      <c r="B9" s="6" t="n">
        <v>-563857</v>
      </c>
      <c r="C9" s="6" t="n">
        <v>-635466</v>
      </c>
      <c r="D9" s="6" t="n">
        <v>-682349</v>
      </c>
    </row>
    <row r="10" spans="1:4">
      <c r="A10" s="4" t="s">
        <v>540</v>
      </c>
      <c r="B10" s="6" t="n">
        <v>30710</v>
      </c>
      <c r="C10" s="6" t="n">
        <v>21261</v>
      </c>
      <c r="D10" s="6" t="n">
        <v>42153</v>
      </c>
    </row>
    <row r="11" spans="1:4">
      <c r="A11" s="4" t="s">
        <v>541</v>
      </c>
      <c r="B11" s="6" t="n">
        <v>114561</v>
      </c>
      <c r="C11" s="6" t="n">
        <v>57440</v>
      </c>
      <c r="D11" s="6" t="n">
        <v>52905</v>
      </c>
    </row>
    <row r="12" spans="1:4">
      <c r="A12" s="3" t="s">
        <v>542</v>
      </c>
    </row>
    <row r="13" spans="1:4">
      <c r="A13" s="4" t="s">
        <v>543</v>
      </c>
      <c r="B13" s="6" t="n">
        <v>681</v>
      </c>
      <c r="C13" s="6" t="n">
        <v>1403</v>
      </c>
      <c r="D13" s="6" t="n">
        <v>1505</v>
      </c>
    </row>
    <row r="14" spans="1:4">
      <c r="A14" s="4" t="s">
        <v>97</v>
      </c>
      <c r="B14" s="6" t="n">
        <v>7798</v>
      </c>
      <c r="C14" s="6" t="n">
        <v>5245</v>
      </c>
      <c r="D14" s="6" t="n">
        <v>11035</v>
      </c>
    </row>
    <row r="15" spans="1:4">
      <c r="A15" s="4" t="s">
        <v>102</v>
      </c>
      <c r="B15" s="6" t="n">
        <v>2830</v>
      </c>
      <c r="C15" s="6" t="n">
        <v>4993</v>
      </c>
      <c r="D15" s="6" t="n">
        <v>5083</v>
      </c>
    </row>
    <row r="16" spans="1:4">
      <c r="A16" s="4" t="s">
        <v>104</v>
      </c>
      <c r="B16" s="6" t="n">
        <v>10628</v>
      </c>
      <c r="C16" s="6" t="n">
        <v>10238</v>
      </c>
      <c r="D16" s="6" t="n">
        <v>16118</v>
      </c>
    </row>
    <row r="17" spans="1:4">
      <c r="A17" s="4" t="s">
        <v>544</v>
      </c>
      <c r="B17" s="6" t="n">
        <v>6394</v>
      </c>
      <c r="C17" s="6" t="n">
        <v>7083</v>
      </c>
      <c r="D17" s="6" t="n">
        <v>7673</v>
      </c>
    </row>
    <row r="18" spans="1:4">
      <c r="A18" s="4" t="s">
        <v>545</v>
      </c>
      <c r="B18" s="6" t="n">
        <v>354</v>
      </c>
      <c r="C18" s="6" t="n">
        <v>1710</v>
      </c>
      <c r="D18" s="6" t="n">
        <v>661</v>
      </c>
    </row>
    <row r="19" spans="1:4">
      <c r="A19" s="4" t="s">
        <v>546</v>
      </c>
      <c r="B19" s="6" t="n">
        <v>2287</v>
      </c>
      <c r="C19" s="6" t="n">
        <v>4718</v>
      </c>
      <c r="D19" s="6" t="n">
        <v>7133</v>
      </c>
    </row>
    <row r="20" spans="1:4">
      <c r="A20" s="4" t="s">
        <v>116</v>
      </c>
      <c r="B20" s="6" t="n">
        <v>9035</v>
      </c>
      <c r="C20" s="6" t="n">
        <v>13511</v>
      </c>
      <c r="D20" s="6" t="n">
        <v>15467</v>
      </c>
    </row>
    <row r="21" spans="1:4">
      <c r="A21" s="4" t="s">
        <v>547</v>
      </c>
      <c r="B21" s="6" t="n">
        <v>2274</v>
      </c>
      <c r="C21" s="6" t="n">
        <v>-1870</v>
      </c>
      <c r="D21" s="6" t="n">
        <v>2156</v>
      </c>
    </row>
    <row r="22" spans="1:4">
      <c r="A22" s="4" t="s">
        <v>548</v>
      </c>
      <c r="B22" s="6" t="n">
        <v>626</v>
      </c>
      <c r="C22" s="6" t="n">
        <v>-515</v>
      </c>
      <c r="D22" s="6" t="n">
        <v>850</v>
      </c>
    </row>
    <row r="23" spans="1:4">
      <c r="A23" s="4" t="s">
        <v>549</v>
      </c>
      <c r="B23" s="6" t="n">
        <v>1648</v>
      </c>
      <c r="C23" s="7" t="n">
        <v>-1355</v>
      </c>
      <c r="D23" s="7" t="n">
        <v>1306</v>
      </c>
    </row>
    <row r="24" spans="1:4">
      <c r="A24" s="4" t="s">
        <v>550</v>
      </c>
      <c r="B24" s="6" t="n">
        <v>0</v>
      </c>
    </row>
    <row r="25" spans="1:4">
      <c r="A25" s="4" t="s">
        <v>551</v>
      </c>
      <c r="B25" s="6" t="n">
        <v>288</v>
      </c>
    </row>
    <row r="26" spans="1:4">
      <c r="A26" s="4" t="s">
        <v>552</v>
      </c>
      <c r="B26" s="7" t="n">
        <v>0</v>
      </c>
    </row>
    <row r="27" spans="1:4">
      <c r="A27" s="4" t="s">
        <v>553</v>
      </c>
      <c r="B27" s="6" t="n">
        <v>9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4</v>
      </c>
      <c r="B1" s="2" t="s">
        <v>1</v>
      </c>
    </row>
    <row r="2" spans="1:3">
      <c r="B2" s="2" t="s">
        <v>2</v>
      </c>
      <c r="C2" s="2" t="s">
        <v>39</v>
      </c>
    </row>
    <row r="3" spans="1:3">
      <c r="A3" s="3" t="s">
        <v>555</v>
      </c>
    </row>
    <row r="4" spans="1:3">
      <c r="A4" s="4" t="s">
        <v>556</v>
      </c>
      <c r="B4" s="7" t="n">
        <v>211856</v>
      </c>
      <c r="C4" s="7" t="n">
        <v>223341</v>
      </c>
    </row>
    <row r="5" spans="1:3">
      <c r="A5" s="4" t="s">
        <v>557</v>
      </c>
      <c r="B5" s="6" t="n">
        <v>3815</v>
      </c>
      <c r="C5" s="6" t="n">
        <v>792</v>
      </c>
    </row>
    <row r="6" spans="1:3">
      <c r="A6" s="4" t="s">
        <v>558</v>
      </c>
      <c r="B6" s="6" t="n">
        <v>166</v>
      </c>
      <c r="C6" s="6" t="n">
        <v>275</v>
      </c>
    </row>
    <row r="7" spans="1:3">
      <c r="A7" s="4" t="s">
        <v>559</v>
      </c>
      <c r="B7" s="6" t="n">
        <v>215505</v>
      </c>
      <c r="C7" s="6" t="n">
        <v>223858</v>
      </c>
    </row>
    <row r="8" spans="1:3">
      <c r="A8" s="3" t="s">
        <v>560</v>
      </c>
    </row>
    <row r="9" spans="1:3">
      <c r="A9" s="4" t="s">
        <v>556</v>
      </c>
      <c r="B9" s="6" t="n">
        <v>7750</v>
      </c>
      <c r="C9" s="6" t="n">
        <v>9250</v>
      </c>
    </row>
    <row r="10" spans="1:3">
      <c r="A10" s="4" t="s">
        <v>559</v>
      </c>
      <c r="B10" s="6" t="n">
        <v>7897</v>
      </c>
      <c r="C10" s="6" t="n">
        <v>9253</v>
      </c>
    </row>
    <row r="11" spans="1:3">
      <c r="A11" s="4" t="s">
        <v>561</v>
      </c>
      <c r="C11" s="6" t="n">
        <v>1500</v>
      </c>
    </row>
    <row r="12" spans="1:3">
      <c r="A12" s="4" t="s">
        <v>562</v>
      </c>
      <c r="B12" s="6" t="n">
        <v>2000</v>
      </c>
    </row>
    <row r="13" spans="1:3">
      <c r="A13" s="4" t="s">
        <v>563</v>
      </c>
      <c r="B13" s="6" t="n">
        <v>500</v>
      </c>
    </row>
    <row r="14" spans="1:3">
      <c r="A14" s="4" t="s">
        <v>564</v>
      </c>
    </row>
    <row r="15" spans="1:3">
      <c r="A15" s="3" t="s">
        <v>555</v>
      </c>
    </row>
    <row r="16" spans="1:3">
      <c r="A16" s="4" t="s">
        <v>556</v>
      </c>
      <c r="B16" s="6" t="n">
        <v>5510</v>
      </c>
      <c r="C16" s="6" t="n">
        <v>3011</v>
      </c>
    </row>
    <row r="17" spans="1:3">
      <c r="A17" s="4" t="s">
        <v>557</v>
      </c>
      <c r="B17" s="6" t="n">
        <v>4</v>
      </c>
    </row>
    <row r="18" spans="1:3">
      <c r="A18" s="4" t="s">
        <v>558</v>
      </c>
      <c r="B18" s="6" t="n">
        <v>20</v>
      </c>
      <c r="C18" s="6" t="n">
        <v>10</v>
      </c>
    </row>
    <row r="19" spans="1:3">
      <c r="A19" s="4" t="s">
        <v>559</v>
      </c>
      <c r="B19" s="6" t="n">
        <v>5494</v>
      </c>
      <c r="C19" s="6" t="n">
        <v>3001</v>
      </c>
    </row>
    <row r="20" spans="1:3">
      <c r="A20" s="4" t="s">
        <v>565</v>
      </c>
    </row>
    <row r="21" spans="1:3">
      <c r="A21" s="3" t="s">
        <v>555</v>
      </c>
    </row>
    <row r="22" spans="1:3">
      <c r="A22" s="4" t="s">
        <v>556</v>
      </c>
      <c r="B22" s="6" t="n">
        <v>66428</v>
      </c>
      <c r="C22" s="6" t="n">
        <v>130088</v>
      </c>
    </row>
    <row r="23" spans="1:3">
      <c r="A23" s="4" t="s">
        <v>557</v>
      </c>
      <c r="B23" s="6" t="n">
        <v>963</v>
      </c>
      <c r="C23" s="6" t="n">
        <v>428</v>
      </c>
    </row>
    <row r="24" spans="1:3">
      <c r="A24" s="4" t="s">
        <v>558</v>
      </c>
      <c r="B24" s="6" t="n">
        <v>79</v>
      </c>
      <c r="C24" s="6" t="n">
        <v>119</v>
      </c>
    </row>
    <row r="25" spans="1:3">
      <c r="A25" s="4" t="s">
        <v>559</v>
      </c>
      <c r="B25" s="6" t="n">
        <v>67312</v>
      </c>
      <c r="C25" s="6" t="n">
        <v>130397</v>
      </c>
    </row>
    <row r="26" spans="1:3">
      <c r="A26" s="4" t="s">
        <v>566</v>
      </c>
    </row>
    <row r="27" spans="1:3">
      <c r="A27" s="3" t="s">
        <v>555</v>
      </c>
    </row>
    <row r="28" spans="1:3">
      <c r="A28" s="4" t="s">
        <v>556</v>
      </c>
      <c r="B28" s="6" t="n">
        <v>139918</v>
      </c>
      <c r="C28" s="6" t="n">
        <v>90242</v>
      </c>
    </row>
    <row r="29" spans="1:3">
      <c r="A29" s="4" t="s">
        <v>557</v>
      </c>
      <c r="B29" s="6" t="n">
        <v>2848</v>
      </c>
      <c r="C29" s="6" t="n">
        <v>364</v>
      </c>
    </row>
    <row r="30" spans="1:3">
      <c r="A30" s="4" t="s">
        <v>558</v>
      </c>
      <c r="B30" s="6" t="n">
        <v>67</v>
      </c>
      <c r="C30" s="6" t="n">
        <v>146</v>
      </c>
    </row>
    <row r="31" spans="1:3">
      <c r="A31" s="4" t="s">
        <v>559</v>
      </c>
      <c r="B31" s="6" t="n">
        <v>142699</v>
      </c>
      <c r="C31" s="6" t="n">
        <v>90460</v>
      </c>
    </row>
    <row r="32" spans="1:3">
      <c r="A32" s="4" t="s">
        <v>567</v>
      </c>
    </row>
    <row r="33" spans="1:3">
      <c r="A33" s="3" t="s">
        <v>560</v>
      </c>
    </row>
    <row r="34" spans="1:3">
      <c r="A34" s="4" t="s">
        <v>556</v>
      </c>
      <c r="B34" s="6" t="n">
        <v>7750</v>
      </c>
      <c r="C34" s="6" t="n">
        <v>9250</v>
      </c>
    </row>
    <row r="35" spans="1:3">
      <c r="A35" s="4" t="s">
        <v>557</v>
      </c>
      <c r="B35" s="6" t="n">
        <v>147</v>
      </c>
      <c r="C35" s="6" t="n">
        <v>45</v>
      </c>
    </row>
    <row r="36" spans="1:3">
      <c r="A36" s="4" t="s">
        <v>558</v>
      </c>
      <c r="C36" s="6" t="n">
        <v>42</v>
      </c>
    </row>
    <row r="37" spans="1:3">
      <c r="A37" s="4" t="s">
        <v>559</v>
      </c>
      <c r="B37" s="7" t="n">
        <v>7897</v>
      </c>
      <c r="C37" s="7" t="n">
        <v>925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39</v>
      </c>
    </row>
    <row r="2" spans="1:3">
      <c r="A2" s="3" t="s">
        <v>555</v>
      </c>
    </row>
    <row r="3" spans="1:3">
      <c r="A3" s="4" t="s">
        <v>569</v>
      </c>
      <c r="B3" s="7" t="n">
        <v>46201</v>
      </c>
      <c r="C3" s="7" t="n">
        <v>32247</v>
      </c>
    </row>
    <row r="4" spans="1:3">
      <c r="A4" s="4" t="s">
        <v>570</v>
      </c>
      <c r="B4" s="6" t="n">
        <v>139</v>
      </c>
      <c r="C4" s="6" t="n">
        <v>67</v>
      </c>
    </row>
    <row r="5" spans="1:3">
      <c r="A5" s="4" t="s">
        <v>571</v>
      </c>
      <c r="B5" s="6" t="n">
        <v>3965</v>
      </c>
      <c r="C5" s="6" t="n">
        <v>15994</v>
      </c>
    </row>
    <row r="6" spans="1:3">
      <c r="A6" s="4" t="s">
        <v>572</v>
      </c>
      <c r="B6" s="6" t="n">
        <v>27</v>
      </c>
      <c r="C6" s="6" t="n">
        <v>208</v>
      </c>
    </row>
    <row r="7" spans="1:3">
      <c r="A7" s="4" t="s">
        <v>573</v>
      </c>
      <c r="B7" s="6" t="n">
        <v>50166</v>
      </c>
      <c r="C7" s="6" t="n">
        <v>48241</v>
      </c>
    </row>
    <row r="8" spans="1:3">
      <c r="A8" s="4" t="s">
        <v>574</v>
      </c>
      <c r="B8" s="6" t="n">
        <v>166</v>
      </c>
      <c r="C8" s="6" t="n">
        <v>275</v>
      </c>
    </row>
    <row r="9" spans="1:3">
      <c r="A9" s="4" t="s">
        <v>565</v>
      </c>
    </row>
    <row r="10" spans="1:3">
      <c r="A10" s="3" t="s">
        <v>555</v>
      </c>
    </row>
    <row r="11" spans="1:3">
      <c r="A11" s="4" t="s">
        <v>569</v>
      </c>
      <c r="B11" s="6" t="n">
        <v>10689</v>
      </c>
      <c r="C11" s="6" t="n">
        <v>3049</v>
      </c>
    </row>
    <row r="12" spans="1:3">
      <c r="A12" s="4" t="s">
        <v>570</v>
      </c>
      <c r="B12" s="6" t="n">
        <v>79</v>
      </c>
      <c r="C12" s="6" t="n">
        <v>3</v>
      </c>
    </row>
    <row r="13" spans="1:3">
      <c r="A13" s="4" t="s">
        <v>571</v>
      </c>
      <c r="B13" s="6" t="n">
        <v>0</v>
      </c>
      <c r="C13" s="6" t="n">
        <v>13887</v>
      </c>
    </row>
    <row r="14" spans="1:3">
      <c r="A14" s="4" t="s">
        <v>572</v>
      </c>
      <c r="B14" s="6" t="n">
        <v>0</v>
      </c>
      <c r="C14" s="6" t="n">
        <v>116</v>
      </c>
    </row>
    <row r="15" spans="1:3">
      <c r="A15" s="4" t="s">
        <v>573</v>
      </c>
      <c r="B15" s="6" t="n">
        <v>10689</v>
      </c>
      <c r="C15" s="6" t="n">
        <v>16936</v>
      </c>
    </row>
    <row r="16" spans="1:3">
      <c r="A16" s="4" t="s">
        <v>574</v>
      </c>
      <c r="B16" s="6" t="n">
        <v>79</v>
      </c>
      <c r="C16" s="6" t="n">
        <v>119</v>
      </c>
    </row>
    <row r="17" spans="1:3">
      <c r="A17" s="4" t="s">
        <v>566</v>
      </c>
    </row>
    <row r="18" spans="1:3">
      <c r="A18" s="3" t="s">
        <v>555</v>
      </c>
    </row>
    <row r="19" spans="1:3">
      <c r="A19" s="4" t="s">
        <v>569</v>
      </c>
      <c r="B19" s="6" t="n">
        <v>35512</v>
      </c>
      <c r="C19" s="6" t="n">
        <v>26197</v>
      </c>
    </row>
    <row r="20" spans="1:3">
      <c r="A20" s="4" t="s">
        <v>570</v>
      </c>
      <c r="B20" s="6" t="n">
        <v>60</v>
      </c>
      <c r="C20" s="6" t="n">
        <v>54</v>
      </c>
    </row>
    <row r="21" spans="1:3">
      <c r="A21" s="4" t="s">
        <v>571</v>
      </c>
      <c r="B21" s="6" t="n">
        <v>975</v>
      </c>
      <c r="C21" s="6" t="n">
        <v>2107</v>
      </c>
    </row>
    <row r="22" spans="1:3">
      <c r="A22" s="4" t="s">
        <v>572</v>
      </c>
      <c r="B22" s="6" t="n">
        <v>7</v>
      </c>
      <c r="C22" s="6" t="n">
        <v>92</v>
      </c>
    </row>
    <row r="23" spans="1:3">
      <c r="A23" s="4" t="s">
        <v>573</v>
      </c>
      <c r="B23" s="6" t="n">
        <v>36487</v>
      </c>
      <c r="C23" s="6" t="n">
        <v>28304</v>
      </c>
    </row>
    <row r="24" spans="1:3">
      <c r="A24" s="4" t="s">
        <v>574</v>
      </c>
      <c r="B24" s="6" t="n">
        <v>67</v>
      </c>
      <c r="C24" s="6" t="n">
        <v>146</v>
      </c>
    </row>
    <row r="25" spans="1:3">
      <c r="A25" s="4" t="s">
        <v>567</v>
      </c>
    </row>
    <row r="26" spans="1:3">
      <c r="A26" s="3" t="s">
        <v>555</v>
      </c>
    </row>
    <row r="27" spans="1:3">
      <c r="A27" s="4" t="s">
        <v>569</v>
      </c>
      <c r="C27" s="6" t="n">
        <v>2458</v>
      </c>
    </row>
    <row r="28" spans="1:3">
      <c r="A28" s="4" t="s">
        <v>570</v>
      </c>
      <c r="C28" s="6" t="n">
        <v>42</v>
      </c>
    </row>
    <row r="29" spans="1:3">
      <c r="A29" s="4" t="s">
        <v>571</v>
      </c>
      <c r="C29" s="6" t="n">
        <v>0</v>
      </c>
    </row>
    <row r="30" spans="1:3">
      <c r="A30" s="4" t="s">
        <v>572</v>
      </c>
      <c r="C30" s="6" t="n">
        <v>0</v>
      </c>
    </row>
    <row r="31" spans="1:3">
      <c r="A31" s="4" t="s">
        <v>573</v>
      </c>
      <c r="C31" s="6" t="n">
        <v>2458</v>
      </c>
    </row>
    <row r="32" spans="1:3">
      <c r="A32" s="4" t="s">
        <v>574</v>
      </c>
      <c r="C32" s="6" t="n">
        <v>42</v>
      </c>
    </row>
    <row r="33" spans="1:3">
      <c r="A33" s="3" t="s">
        <v>560</v>
      </c>
    </row>
    <row r="34" spans="1:3">
      <c r="A34" s="4" t="s">
        <v>571</v>
      </c>
      <c r="B34" s="6" t="n">
        <v>0</v>
      </c>
    </row>
    <row r="35" spans="1:3">
      <c r="A35" s="4" t="s">
        <v>572</v>
      </c>
      <c r="B35" s="6" t="n">
        <v>0</v>
      </c>
    </row>
    <row r="36" spans="1:3">
      <c r="A36" s="4" t="s">
        <v>564</v>
      </c>
    </row>
    <row r="37" spans="1:3">
      <c r="A37" s="3" t="s">
        <v>555</v>
      </c>
    </row>
    <row r="38" spans="1:3">
      <c r="A38" s="4" t="s">
        <v>569</v>
      </c>
      <c r="C38" s="6" t="n">
        <v>3001</v>
      </c>
    </row>
    <row r="39" spans="1:3">
      <c r="A39" s="4" t="s">
        <v>570</v>
      </c>
      <c r="C39" s="6" t="n">
        <v>10</v>
      </c>
    </row>
    <row r="40" spans="1:3">
      <c r="A40" s="4" t="s">
        <v>571</v>
      </c>
      <c r="B40" s="6" t="n">
        <v>2990</v>
      </c>
      <c r="C40" s="6" t="n">
        <v>0</v>
      </c>
    </row>
    <row r="41" spans="1:3">
      <c r="A41" s="4" t="s">
        <v>572</v>
      </c>
      <c r="B41" s="6" t="n">
        <v>20</v>
      </c>
      <c r="C41" s="6" t="n">
        <v>0</v>
      </c>
    </row>
    <row r="42" spans="1:3">
      <c r="A42" s="4" t="s">
        <v>573</v>
      </c>
      <c r="B42" s="6" t="n">
        <v>2990</v>
      </c>
      <c r="C42" s="6" t="n">
        <v>3001</v>
      </c>
    </row>
    <row r="43" spans="1:3">
      <c r="A43" s="4" t="s">
        <v>574</v>
      </c>
      <c r="B43" s="7" t="n">
        <v>20</v>
      </c>
      <c r="C43" s="7" t="n">
        <v>1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9</v>
      </c>
    </row>
    <row r="2" spans="1:3">
      <c r="A2" s="3" t="s">
        <v>220</v>
      </c>
    </row>
    <row r="3" spans="1:3">
      <c r="A3" s="4" t="s">
        <v>576</v>
      </c>
      <c r="B3" s="7" t="n">
        <v>1497</v>
      </c>
      <c r="C3" s="7" t="n">
        <v>38936</v>
      </c>
    </row>
    <row r="4" spans="1:3">
      <c r="A4" s="4" t="s">
        <v>577</v>
      </c>
      <c r="B4" s="6" t="n">
        <v>49166</v>
      </c>
      <c r="C4" s="6" t="n">
        <v>88175</v>
      </c>
    </row>
    <row r="5" spans="1:3">
      <c r="A5" s="4" t="s">
        <v>578</v>
      </c>
      <c r="B5" s="6" t="n">
        <v>33576</v>
      </c>
      <c r="C5" s="6" t="n">
        <v>19873</v>
      </c>
    </row>
    <row r="6" spans="1:3">
      <c r="A6" s="4" t="s">
        <v>579</v>
      </c>
      <c r="B6" s="6" t="n">
        <v>135367</v>
      </c>
      <c r="C6" s="6" t="n">
        <v>85607</v>
      </c>
    </row>
    <row r="7" spans="1:3">
      <c r="A7" s="4" t="s">
        <v>556</v>
      </c>
      <c r="B7" s="6" t="n">
        <v>219606</v>
      </c>
      <c r="C7" s="6" t="n">
        <v>232591</v>
      </c>
    </row>
    <row r="8" spans="1:3">
      <c r="A8" s="4" t="s">
        <v>580</v>
      </c>
      <c r="B8" s="6" t="n">
        <v>1500</v>
      </c>
      <c r="C8" s="6" t="n">
        <v>38892</v>
      </c>
    </row>
    <row r="9" spans="1:3">
      <c r="A9" s="4" t="s">
        <v>581</v>
      </c>
      <c r="B9" s="6" t="n">
        <v>50048</v>
      </c>
      <c r="C9" s="6" t="n">
        <v>88513</v>
      </c>
    </row>
    <row r="10" spans="1:3">
      <c r="A10" s="4" t="s">
        <v>582</v>
      </c>
      <c r="B10" s="6" t="n">
        <v>33915</v>
      </c>
      <c r="C10" s="6" t="n">
        <v>19921</v>
      </c>
    </row>
    <row r="11" spans="1:3">
      <c r="A11" s="4" t="s">
        <v>583</v>
      </c>
      <c r="B11" s="6" t="n">
        <v>137939</v>
      </c>
      <c r="C11" s="6" t="n">
        <v>85785</v>
      </c>
    </row>
    <row r="12" spans="1:3">
      <c r="A12" s="4" t="s">
        <v>584</v>
      </c>
      <c r="B12" s="7" t="n">
        <v>223402</v>
      </c>
      <c r="C12" s="7" t="n">
        <v>23311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9</v>
      </c>
    </row>
    <row r="2" spans="1:3">
      <c r="A2" s="3" t="s">
        <v>220</v>
      </c>
    </row>
    <row r="3" spans="1:3">
      <c r="A3" s="4" t="s">
        <v>586</v>
      </c>
      <c r="B3" s="5" t="n">
        <v>11.6</v>
      </c>
      <c r="C3" s="5" t="n">
        <v>42.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7</v>
      </c>
      <c r="B1" s="2" t="s">
        <v>2</v>
      </c>
      <c r="C1" s="2" t="s">
        <v>39</v>
      </c>
    </row>
    <row r="2" spans="1:3">
      <c r="A2" s="3" t="s">
        <v>588</v>
      </c>
    </row>
    <row r="3" spans="1:3">
      <c r="A3" s="4" t="s">
        <v>589</v>
      </c>
      <c r="B3" s="7" t="n">
        <v>14152</v>
      </c>
      <c r="C3" s="7" t="n">
        <v>11786</v>
      </c>
    </row>
    <row r="4" spans="1:3">
      <c r="A4" s="4" t="s">
        <v>590</v>
      </c>
    </row>
    <row r="5" spans="1:3">
      <c r="A5" s="3" t="s">
        <v>588</v>
      </c>
    </row>
    <row r="6" spans="1:3">
      <c r="A6" s="4" t="s">
        <v>589</v>
      </c>
      <c r="B6" s="7" t="n">
        <v>14200</v>
      </c>
      <c r="C6" s="7" t="n">
        <v>118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91</v>
      </c>
      <c r="B1" s="2" t="s">
        <v>2</v>
      </c>
      <c r="C1" s="2" t="s">
        <v>39</v>
      </c>
      <c r="D1" s="2" t="s">
        <v>83</v>
      </c>
    </row>
    <row r="2" spans="1:4">
      <c r="A2" s="3" t="s">
        <v>592</v>
      </c>
    </row>
    <row r="3" spans="1:4">
      <c r="A3" s="4" t="s">
        <v>225</v>
      </c>
      <c r="B3" s="7" t="n">
        <v>1745513</v>
      </c>
      <c r="C3" s="7" t="n">
        <v>1649751</v>
      </c>
      <c r="D3" s="7" t="n">
        <v>936608</v>
      </c>
    </row>
    <row r="4" spans="1:4">
      <c r="A4" s="4" t="s">
        <v>593</v>
      </c>
      <c r="B4" s="4" t="s">
        <v>594</v>
      </c>
      <c r="C4" s="4" t="s">
        <v>594</v>
      </c>
    </row>
    <row r="5" spans="1:4">
      <c r="A5" s="4" t="s">
        <v>595</v>
      </c>
    </row>
    <row r="6" spans="1:4">
      <c r="A6" s="3" t="s">
        <v>592</v>
      </c>
    </row>
    <row r="7" spans="1:4">
      <c r="A7" s="4" t="s">
        <v>225</v>
      </c>
      <c r="B7" s="7" t="n">
        <v>128285</v>
      </c>
      <c r="C7" s="7" t="n">
        <v>123671</v>
      </c>
      <c r="D7" s="6" t="n">
        <v>74398</v>
      </c>
    </row>
    <row r="8" spans="1:4">
      <c r="A8" s="4" t="s">
        <v>593</v>
      </c>
      <c r="B8" s="4" t="s">
        <v>596</v>
      </c>
      <c r="C8" s="4" t="s">
        <v>597</v>
      </c>
    </row>
    <row r="9" spans="1:4">
      <c r="A9" s="4" t="s">
        <v>598</v>
      </c>
    </row>
    <row r="10" spans="1:4">
      <c r="A10" s="3" t="s">
        <v>592</v>
      </c>
    </row>
    <row r="11" spans="1:4">
      <c r="A11" s="4" t="s">
        <v>225</v>
      </c>
      <c r="B11" s="7" t="n">
        <v>437409</v>
      </c>
      <c r="C11" s="7" t="n">
        <v>383044</v>
      </c>
      <c r="D11" s="6" t="n">
        <v>194896</v>
      </c>
    </row>
    <row r="12" spans="1:4">
      <c r="A12" s="4" t="s">
        <v>593</v>
      </c>
      <c r="B12" s="4" t="s">
        <v>599</v>
      </c>
      <c r="C12" s="4" t="s">
        <v>600</v>
      </c>
    </row>
    <row r="13" spans="1:4">
      <c r="A13" s="4" t="s">
        <v>601</v>
      </c>
    </row>
    <row r="14" spans="1:4">
      <c r="A14" s="3" t="s">
        <v>592</v>
      </c>
    </row>
    <row r="15" spans="1:4">
      <c r="A15" s="4" t="s">
        <v>225</v>
      </c>
      <c r="B15" s="7" t="n">
        <v>74164</v>
      </c>
      <c r="C15" s="7" t="n">
        <v>89645</v>
      </c>
      <c r="D15" s="6" t="n">
        <v>43047</v>
      </c>
    </row>
    <row r="16" spans="1:4">
      <c r="A16" s="4" t="s">
        <v>593</v>
      </c>
      <c r="B16" s="4" t="s">
        <v>602</v>
      </c>
      <c r="C16" s="4" t="s">
        <v>603</v>
      </c>
    </row>
    <row r="17" spans="1:4">
      <c r="A17" s="4" t="s">
        <v>604</v>
      </c>
    </row>
    <row r="18" spans="1:4">
      <c r="A18" s="3" t="s">
        <v>592</v>
      </c>
    </row>
    <row r="19" spans="1:4">
      <c r="A19" s="4" t="s">
        <v>225</v>
      </c>
      <c r="B19" s="7" t="n">
        <v>511573</v>
      </c>
      <c r="C19" s="7" t="n">
        <v>472689</v>
      </c>
    </row>
    <row r="20" spans="1:4">
      <c r="A20" s="4" t="s">
        <v>593</v>
      </c>
      <c r="B20" s="4" t="s">
        <v>605</v>
      </c>
      <c r="C20" s="4" t="s">
        <v>606</v>
      </c>
    </row>
    <row r="21" spans="1:4">
      <c r="A21" s="4" t="s">
        <v>607</v>
      </c>
    </row>
    <row r="22" spans="1:4">
      <c r="A22" s="3" t="s">
        <v>592</v>
      </c>
    </row>
    <row r="23" spans="1:4">
      <c r="A23" s="4" t="s">
        <v>225</v>
      </c>
      <c r="B23" s="7" t="n">
        <v>241795</v>
      </c>
      <c r="C23" s="7" t="n">
        <v>234102</v>
      </c>
      <c r="D23" s="6" t="n">
        <v>170408</v>
      </c>
    </row>
    <row r="24" spans="1:4">
      <c r="A24" s="4" t="s">
        <v>593</v>
      </c>
      <c r="B24" s="4" t="s">
        <v>608</v>
      </c>
      <c r="C24" s="4" t="s">
        <v>609</v>
      </c>
    </row>
    <row r="25" spans="1:4">
      <c r="A25" s="4" t="s">
        <v>610</v>
      </c>
    </row>
    <row r="26" spans="1:4">
      <c r="A26" s="3" t="s">
        <v>592</v>
      </c>
    </row>
    <row r="27" spans="1:4">
      <c r="A27" s="4" t="s">
        <v>225</v>
      </c>
      <c r="B27" s="7" t="n">
        <v>444052</v>
      </c>
      <c r="C27" s="7" t="n">
        <v>427747</v>
      </c>
      <c r="D27" s="6" t="n">
        <v>260802</v>
      </c>
    </row>
    <row r="28" spans="1:4">
      <c r="A28" s="4" t="s">
        <v>593</v>
      </c>
      <c r="B28" s="4" t="s">
        <v>611</v>
      </c>
      <c r="C28" s="4" t="s">
        <v>612</v>
      </c>
    </row>
    <row r="29" spans="1:4">
      <c r="A29" s="4" t="s">
        <v>613</v>
      </c>
    </row>
    <row r="30" spans="1:4">
      <c r="A30" s="3" t="s">
        <v>592</v>
      </c>
    </row>
    <row r="31" spans="1:4">
      <c r="A31" s="4" t="s">
        <v>225</v>
      </c>
      <c r="B31" s="7" t="n">
        <v>685847</v>
      </c>
      <c r="C31" s="7" t="n">
        <v>661849</v>
      </c>
    </row>
    <row r="32" spans="1:4">
      <c r="A32" s="4" t="s">
        <v>593</v>
      </c>
      <c r="B32" s="4" t="s">
        <v>614</v>
      </c>
      <c r="C32" s="4" t="s">
        <v>615</v>
      </c>
    </row>
    <row r="33" spans="1:4">
      <c r="A33" s="4" t="s">
        <v>616</v>
      </c>
    </row>
    <row r="34" spans="1:4">
      <c r="A34" s="3" t="s">
        <v>592</v>
      </c>
    </row>
    <row r="35" spans="1:4">
      <c r="A35" s="4" t="s">
        <v>225</v>
      </c>
      <c r="B35" s="7" t="n">
        <v>1325705</v>
      </c>
      <c r="C35" s="7" t="n">
        <v>1258209</v>
      </c>
    </row>
    <row r="36" spans="1:4">
      <c r="A36" s="4" t="s">
        <v>593</v>
      </c>
      <c r="B36" s="4" t="s">
        <v>617</v>
      </c>
      <c r="C36" s="4" t="s">
        <v>618</v>
      </c>
    </row>
    <row r="37" spans="1:4">
      <c r="A37" s="4" t="s">
        <v>619</v>
      </c>
    </row>
    <row r="38" spans="1:4">
      <c r="A38" s="3" t="s">
        <v>592</v>
      </c>
    </row>
    <row r="39" spans="1:4">
      <c r="A39" s="4" t="s">
        <v>225</v>
      </c>
      <c r="B39" s="7" t="n">
        <v>372872</v>
      </c>
      <c r="C39" s="7" t="n">
        <v>336876</v>
      </c>
    </row>
    <row r="40" spans="1:4">
      <c r="A40" s="4" t="s">
        <v>593</v>
      </c>
      <c r="B40" s="4" t="s">
        <v>620</v>
      </c>
      <c r="C40" s="4" t="s">
        <v>621</v>
      </c>
    </row>
    <row r="41" spans="1:4">
      <c r="A41" s="4" t="s">
        <v>622</v>
      </c>
    </row>
    <row r="42" spans="1:4">
      <c r="A42" s="3" t="s">
        <v>592</v>
      </c>
    </row>
    <row r="43" spans="1:4">
      <c r="A43" s="4" t="s">
        <v>225</v>
      </c>
      <c r="B43" s="7" t="n">
        <v>46936</v>
      </c>
      <c r="C43" s="7" t="n">
        <v>54666</v>
      </c>
      <c r="D43" s="7" t="n">
        <v>4328</v>
      </c>
    </row>
    <row r="44" spans="1:4">
      <c r="A44" s="4" t="s">
        <v>593</v>
      </c>
      <c r="B44" s="4" t="s">
        <v>623</v>
      </c>
      <c r="C44" s="4" t="s">
        <v>6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39</v>
      </c>
      <c r="D2" s="2" t="s">
        <v>83</v>
      </c>
    </row>
    <row r="3" spans="1:4">
      <c r="A3" s="3" t="s">
        <v>162</v>
      </c>
    </row>
    <row r="4" spans="1:4">
      <c r="A4" s="4" t="s">
        <v>125</v>
      </c>
      <c r="B4" s="7" t="n">
        <v>16881</v>
      </c>
      <c r="C4" s="7" t="n">
        <v>-3828</v>
      </c>
      <c r="D4" s="7" t="n">
        <v>7200</v>
      </c>
    </row>
    <row r="5" spans="1:4">
      <c r="A5" s="3" t="s">
        <v>163</v>
      </c>
    </row>
    <row r="6" spans="1:4">
      <c r="A6" s="4" t="s">
        <v>93</v>
      </c>
      <c r="B6" s="6" t="n">
        <v>4193</v>
      </c>
      <c r="C6" s="6" t="n">
        <v>6091</v>
      </c>
      <c r="D6" s="6" t="n">
        <v>1831</v>
      </c>
    </row>
    <row r="7" spans="1:4">
      <c r="A7" s="4" t="s">
        <v>164</v>
      </c>
      <c r="B7" s="6" t="n">
        <v>3160</v>
      </c>
      <c r="C7" s="6" t="n">
        <v>-3468</v>
      </c>
      <c r="D7" s="6" t="n">
        <v>-1132</v>
      </c>
    </row>
    <row r="8" spans="1:4">
      <c r="A8" s="4" t="s">
        <v>165</v>
      </c>
      <c r="B8" s="6" t="n">
        <v>473</v>
      </c>
      <c r="C8" s="6" t="n">
        <v>352</v>
      </c>
      <c r="D8" s="6" t="n">
        <v>581</v>
      </c>
    </row>
    <row r="9" spans="1:4">
      <c r="A9" s="4" t="s">
        <v>166</v>
      </c>
      <c r="B9" s="6" t="n">
        <v>2348</v>
      </c>
      <c r="C9" s="6" t="n">
        <v>2188</v>
      </c>
      <c r="D9" s="6" t="n">
        <v>1287</v>
      </c>
    </row>
    <row r="10" spans="1:4">
      <c r="A10" s="4" t="s">
        <v>147</v>
      </c>
      <c r="B10" s="6" t="n">
        <v>240</v>
      </c>
      <c r="C10" s="6" t="n">
        <v>873</v>
      </c>
      <c r="D10" s="6" t="n">
        <v>695</v>
      </c>
    </row>
    <row r="11" spans="1:4">
      <c r="A11" s="4" t="s">
        <v>167</v>
      </c>
      <c r="B11" s="6" t="n">
        <v>-1640</v>
      </c>
      <c r="C11" s="6" t="n">
        <v>-2313</v>
      </c>
      <c r="D11" s="6" t="n">
        <v>-575</v>
      </c>
    </row>
    <row r="12" spans="1:4">
      <c r="A12" s="4" t="s">
        <v>168</v>
      </c>
      <c r="B12" s="6" t="n">
        <v>-645</v>
      </c>
      <c r="C12" s="6" t="n">
        <v>364</v>
      </c>
    </row>
    <row r="13" spans="1:4">
      <c r="A13" s="4" t="s">
        <v>169</v>
      </c>
      <c r="B13" s="6" t="n">
        <v>70</v>
      </c>
      <c r="C13" s="6" t="n">
        <v>345</v>
      </c>
      <c r="D13" s="6" t="n">
        <v>13</v>
      </c>
    </row>
    <row r="14" spans="1:4">
      <c r="A14" s="4" t="s">
        <v>170</v>
      </c>
      <c r="B14" s="6" t="n">
        <v>3013</v>
      </c>
      <c r="C14" s="6" t="n">
        <v>2856</v>
      </c>
      <c r="D14" s="6" t="n">
        <v>505</v>
      </c>
    </row>
    <row r="15" spans="1:4">
      <c r="A15" s="4" t="s">
        <v>171</v>
      </c>
      <c r="B15" s="6" t="n">
        <v>-573306</v>
      </c>
      <c r="C15" s="6" t="n">
        <v>-586385</v>
      </c>
      <c r="D15" s="6" t="n">
        <v>-673448</v>
      </c>
    </row>
    <row r="16" spans="1:4">
      <c r="A16" s="4" t="s">
        <v>172</v>
      </c>
      <c r="B16" s="6" t="n">
        <v>571656</v>
      </c>
      <c r="C16" s="6" t="n">
        <v>640710</v>
      </c>
      <c r="D16" s="6" t="n">
        <v>693384</v>
      </c>
    </row>
    <row r="17" spans="1:4">
      <c r="A17" s="4" t="s">
        <v>97</v>
      </c>
      <c r="B17" s="6" t="n">
        <v>-7798</v>
      </c>
      <c r="C17" s="6" t="n">
        <v>-5245</v>
      </c>
      <c r="D17" s="6" t="n">
        <v>-11035</v>
      </c>
    </row>
    <row r="18" spans="1:4">
      <c r="A18" s="4" t="s">
        <v>173</v>
      </c>
      <c r="B18" s="6" t="n">
        <v>-28</v>
      </c>
      <c r="C18" s="6" t="n">
        <v>-64</v>
      </c>
      <c r="D18" s="6" t="n">
        <v>-12</v>
      </c>
    </row>
    <row r="19" spans="1:4">
      <c r="A19" s="4" t="s">
        <v>174</v>
      </c>
      <c r="B19" s="6" t="n">
        <v>-1858</v>
      </c>
      <c r="C19" s="6" t="n">
        <v>-1614</v>
      </c>
      <c r="D19" s="6" t="n">
        <v>-760</v>
      </c>
    </row>
    <row r="20" spans="1:4">
      <c r="A20" s="4" t="s">
        <v>175</v>
      </c>
      <c r="B20" s="6" t="n">
        <v>2044</v>
      </c>
      <c r="C20" s="6" t="n">
        <v>5041</v>
      </c>
      <c r="D20" s="6" t="n">
        <v>-2044</v>
      </c>
    </row>
    <row r="21" spans="1:4">
      <c r="A21" s="4" t="s">
        <v>176</v>
      </c>
      <c r="B21" s="6" t="n">
        <v>1618</v>
      </c>
      <c r="C21" s="6" t="n">
        <v>-1091</v>
      </c>
      <c r="D21" s="6" t="n">
        <v>417</v>
      </c>
    </row>
    <row r="22" spans="1:4">
      <c r="A22" s="4" t="s">
        <v>177</v>
      </c>
      <c r="B22" s="6" t="n">
        <v>140</v>
      </c>
      <c r="C22" s="6" t="n">
        <v>-1</v>
      </c>
      <c r="D22" s="6" t="n">
        <v>-5</v>
      </c>
    </row>
    <row r="23" spans="1:4">
      <c r="A23" s="4" t="s">
        <v>178</v>
      </c>
      <c r="B23" s="6" t="n">
        <v>20561</v>
      </c>
      <c r="C23" s="6" t="n">
        <v>54811</v>
      </c>
      <c r="D23" s="6" t="n">
        <v>16902</v>
      </c>
    </row>
    <row r="24" spans="1:4">
      <c r="A24" s="3" t="s">
        <v>179</v>
      </c>
    </row>
    <row r="25" spans="1:4">
      <c r="A25" s="4" t="s">
        <v>180</v>
      </c>
      <c r="D25" s="6" t="n">
        <v>19513</v>
      </c>
    </row>
    <row r="26" spans="1:4">
      <c r="A26" s="4" t="s">
        <v>181</v>
      </c>
      <c r="B26" s="6" t="n">
        <v>-102748</v>
      </c>
      <c r="C26" s="6" t="n">
        <v>-193805</v>
      </c>
      <c r="D26" s="6" t="n">
        <v>-62347</v>
      </c>
    </row>
    <row r="27" spans="1:4">
      <c r="A27" s="4" t="s">
        <v>182</v>
      </c>
      <c r="B27" s="6" t="n">
        <v>115758</v>
      </c>
      <c r="C27" s="6" t="n">
        <v>169291</v>
      </c>
      <c r="D27" s="6" t="n">
        <v>23520</v>
      </c>
    </row>
    <row r="28" spans="1:4">
      <c r="A28" s="4" t="s">
        <v>183</v>
      </c>
      <c r="B28" s="6" t="n">
        <v>-99177</v>
      </c>
      <c r="C28" s="6" t="n">
        <v>-49995</v>
      </c>
      <c r="D28" s="6" t="n">
        <v>-120321</v>
      </c>
    </row>
    <row r="29" spans="1:4">
      <c r="A29" s="4" t="s">
        <v>184</v>
      </c>
      <c r="D29" s="6" t="n">
        <v>-6500</v>
      </c>
    </row>
    <row r="30" spans="1:4">
      <c r="A30" s="4" t="s">
        <v>185</v>
      </c>
      <c r="B30" s="6" t="n">
        <v>2238</v>
      </c>
      <c r="C30" s="6" t="n">
        <v>1088</v>
      </c>
      <c r="D30" s="6" t="n">
        <v>232</v>
      </c>
    </row>
    <row r="31" spans="1:4">
      <c r="A31" s="4" t="s">
        <v>186</v>
      </c>
      <c r="D31" s="6" t="n">
        <v>3798</v>
      </c>
    </row>
    <row r="32" spans="1:4">
      <c r="A32" s="4" t="s">
        <v>187</v>
      </c>
      <c r="B32" s="6" t="n">
        <v>-1429</v>
      </c>
      <c r="C32" s="6" t="n">
        <v>-1943</v>
      </c>
      <c r="D32" s="6" t="n">
        <v>-409</v>
      </c>
    </row>
    <row r="33" spans="1:4">
      <c r="A33" s="4" t="s">
        <v>188</v>
      </c>
      <c r="B33" s="6" t="n">
        <v>2092</v>
      </c>
      <c r="C33" s="6" t="n">
        <v>5161</v>
      </c>
    </row>
    <row r="34" spans="1:4">
      <c r="A34" s="4" t="s">
        <v>189</v>
      </c>
      <c r="C34" s="6" t="n">
        <v>38889</v>
      </c>
    </row>
    <row r="35" spans="1:4">
      <c r="A35" s="4" t="s">
        <v>190</v>
      </c>
      <c r="B35" s="6" t="n">
        <v>-83266</v>
      </c>
      <c r="C35" s="6" t="n">
        <v>-31314</v>
      </c>
      <c r="D35" s="6" t="n">
        <v>-142514</v>
      </c>
    </row>
    <row r="36" spans="1:4">
      <c r="A36" s="3" t="s">
        <v>191</v>
      </c>
    </row>
    <row r="37" spans="1:4">
      <c r="A37" s="4" t="s">
        <v>192</v>
      </c>
      <c r="B37" s="6" t="n">
        <v>28559</v>
      </c>
      <c r="C37" s="6" t="n">
        <v>115463</v>
      </c>
      <c r="D37" s="6" t="n">
        <v>55174</v>
      </c>
    </row>
    <row r="38" spans="1:4">
      <c r="A38" s="4" t="s">
        <v>193</v>
      </c>
      <c r="B38" s="6" t="n">
        <v>101551</v>
      </c>
      <c r="C38" s="6" t="n">
        <v>-180829</v>
      </c>
      <c r="D38" s="6" t="n">
        <v>23329</v>
      </c>
    </row>
    <row r="39" spans="1:4">
      <c r="A39" s="4" t="s">
        <v>194</v>
      </c>
      <c r="B39" s="6" t="n">
        <v>55000</v>
      </c>
      <c r="C39" s="6" t="n">
        <v>123543</v>
      </c>
      <c r="D39" s="6" t="n">
        <v>15016</v>
      </c>
    </row>
    <row r="40" spans="1:4">
      <c r="A40" s="4" t="s">
        <v>195</v>
      </c>
      <c r="B40" s="6" t="n">
        <v>-114000</v>
      </c>
      <c r="D40" s="6" t="n">
        <v>-17000</v>
      </c>
    </row>
    <row r="41" spans="1:4">
      <c r="A41" s="4" t="s">
        <v>196</v>
      </c>
      <c r="B41" s="6" t="n">
        <v>396</v>
      </c>
      <c r="C41" s="6" t="n">
        <v>97</v>
      </c>
      <c r="D41" s="6" t="n">
        <v>38699</v>
      </c>
    </row>
    <row r="42" spans="1:4">
      <c r="A42" s="4" t="s">
        <v>197</v>
      </c>
      <c r="C42" s="6" t="n">
        <v>-9245</v>
      </c>
    </row>
    <row r="43" spans="1:4">
      <c r="A43" s="4" t="s">
        <v>198</v>
      </c>
      <c r="B43" s="6" t="n">
        <v>-322</v>
      </c>
    </row>
    <row r="44" spans="1:4">
      <c r="A44" s="4" t="s">
        <v>199</v>
      </c>
      <c r="B44" s="6" t="n">
        <v>71184</v>
      </c>
      <c r="C44" s="6" t="n">
        <v>49029</v>
      </c>
      <c r="D44" s="6" t="n">
        <v>115218</v>
      </c>
    </row>
    <row r="45" spans="1:4">
      <c r="A45" s="4" t="s">
        <v>200</v>
      </c>
      <c r="B45" s="6" t="n">
        <v>8479</v>
      </c>
      <c r="C45" s="6" t="n">
        <v>72526</v>
      </c>
      <c r="D45" s="6" t="n">
        <v>-10394</v>
      </c>
    </row>
    <row r="46" spans="1:4">
      <c r="A46" s="4" t="s">
        <v>201</v>
      </c>
      <c r="B46" s="6" t="n">
        <v>101498</v>
      </c>
      <c r="C46" s="6" t="n">
        <v>28972</v>
      </c>
      <c r="D46" s="6" t="n">
        <v>39366</v>
      </c>
    </row>
    <row r="47" spans="1:4">
      <c r="A47" s="4" t="s">
        <v>202</v>
      </c>
      <c r="B47" s="6" t="n">
        <v>109977</v>
      </c>
      <c r="C47" s="6" t="n">
        <v>101498</v>
      </c>
      <c r="D47" s="6" t="n">
        <v>28972</v>
      </c>
    </row>
    <row r="48" spans="1:4">
      <c r="A48" s="3" t="s">
        <v>203</v>
      </c>
    </row>
    <row r="49" spans="1:4">
      <c r="A49" s="4" t="s">
        <v>204</v>
      </c>
      <c r="B49" s="6" t="n">
        <v>22341</v>
      </c>
      <c r="C49" s="6" t="n">
        <v>13123</v>
      </c>
      <c r="D49" s="6" t="n">
        <v>5044</v>
      </c>
    </row>
    <row r="50" spans="1:4">
      <c r="A50" s="4" t="s">
        <v>205</v>
      </c>
      <c r="B50" s="6" t="n">
        <v>135</v>
      </c>
      <c r="D50" s="6" t="n">
        <v>3440</v>
      </c>
    </row>
    <row r="51" spans="1:4">
      <c r="A51" s="4" t="s">
        <v>206</v>
      </c>
      <c r="B51" s="6" t="n">
        <v>1389</v>
      </c>
      <c r="C51" s="6" t="n">
        <v>917</v>
      </c>
    </row>
    <row r="52" spans="1:4">
      <c r="A52" s="4" t="s">
        <v>207</v>
      </c>
      <c r="B52" s="6" t="n">
        <v>1337</v>
      </c>
      <c r="C52" s="6" t="n">
        <v>3159</v>
      </c>
      <c r="D52" s="7" t="n">
        <v>1995</v>
      </c>
    </row>
    <row r="53" spans="1:4">
      <c r="A53" s="4" t="s">
        <v>208</v>
      </c>
      <c r="C53" s="6" t="n">
        <v>971431</v>
      </c>
    </row>
    <row r="54" spans="1:4">
      <c r="A54" s="4" t="s">
        <v>209</v>
      </c>
      <c r="C54" s="7" t="n">
        <v>897569</v>
      </c>
    </row>
    <row r="55" spans="1:4">
      <c r="A55" s="4" t="s">
        <v>210</v>
      </c>
      <c r="B55" s="6" t="n">
        <v>18009</v>
      </c>
    </row>
    <row r="56" spans="1:4">
      <c r="A56" s="4" t="s">
        <v>211</v>
      </c>
      <c r="B56" s="7" t="n">
        <v>474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25</v>
      </c>
      <c r="B1" s="2" t="s">
        <v>1</v>
      </c>
    </row>
    <row r="2" spans="1:3">
      <c r="B2" s="2" t="s">
        <v>2</v>
      </c>
      <c r="C2" s="2" t="s">
        <v>39</v>
      </c>
    </row>
    <row r="3" spans="1:3">
      <c r="A3" s="3" t="s">
        <v>225</v>
      </c>
    </row>
    <row r="4" spans="1:3">
      <c r="A4" s="4" t="s">
        <v>626</v>
      </c>
      <c r="B4" s="7" t="n">
        <v>6382</v>
      </c>
      <c r="C4" s="7" t="n">
        <v>7607</v>
      </c>
    </row>
    <row r="5" spans="1:3">
      <c r="A5" s="4" t="s">
        <v>627</v>
      </c>
      <c r="B5" s="7" t="n">
        <v>1300</v>
      </c>
      <c r="C5" s="7" t="n">
        <v>30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28</v>
      </c>
      <c r="B1" s="2" t="s">
        <v>1</v>
      </c>
    </row>
    <row r="2" spans="1:4">
      <c r="B2" s="2" t="s">
        <v>2</v>
      </c>
      <c r="C2" s="2" t="s">
        <v>39</v>
      </c>
      <c r="D2" s="2" t="s">
        <v>83</v>
      </c>
    </row>
    <row r="3" spans="1:4">
      <c r="A3" s="4" t="s">
        <v>629</v>
      </c>
      <c r="B3" s="7" t="n">
        <v>1649751</v>
      </c>
      <c r="C3" s="7" t="n">
        <v>936608</v>
      </c>
    </row>
    <row r="4" spans="1:4">
      <c r="A4" s="4" t="s">
        <v>630</v>
      </c>
      <c r="B4" s="6" t="n">
        <v>1745513</v>
      </c>
      <c r="C4" s="6" t="n">
        <v>1649751</v>
      </c>
      <c r="D4" s="7" t="n">
        <v>936608</v>
      </c>
    </row>
    <row r="5" spans="1:4">
      <c r="A5" s="4" t="s">
        <v>631</v>
      </c>
    </row>
    <row r="6" spans="1:4">
      <c r="A6" s="4" t="s">
        <v>629</v>
      </c>
      <c r="B6" s="6" t="n">
        <v>877</v>
      </c>
      <c r="C6" s="6" t="n">
        <v>0</v>
      </c>
      <c r="D6" s="6" t="n">
        <v>60</v>
      </c>
    </row>
    <row r="7" spans="1:4">
      <c r="A7" s="4" t="s">
        <v>632</v>
      </c>
      <c r="C7" s="6" t="n">
        <v>1055</v>
      </c>
    </row>
    <row r="8" spans="1:4">
      <c r="A8" s="4" t="s">
        <v>633</v>
      </c>
      <c r="B8" s="6" t="n">
        <v>-188</v>
      </c>
      <c r="C8" s="6" t="n">
        <v>-178</v>
      </c>
      <c r="D8" s="6" t="n">
        <v>-60</v>
      </c>
    </row>
    <row r="9" spans="1:4">
      <c r="A9" s="4" t="s">
        <v>630</v>
      </c>
      <c r="B9" s="7" t="n">
        <v>689</v>
      </c>
      <c r="C9" s="7" t="n">
        <v>877</v>
      </c>
      <c r="D9" s="7"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634</v>
      </c>
      <c r="B1" s="2" t="s">
        <v>2</v>
      </c>
      <c r="C1" s="2" t="s">
        <v>39</v>
      </c>
      <c r="D1" s="2" t="s">
        <v>472</v>
      </c>
    </row>
    <row r="2" spans="1:4">
      <c r="A2" s="4" t="s">
        <v>496</v>
      </c>
      <c r="B2" s="7" t="n">
        <v>654600</v>
      </c>
    </row>
    <row r="3" spans="1:4">
      <c r="A3" s="4" t="s">
        <v>502</v>
      </c>
    </row>
    <row r="4" spans="1:4">
      <c r="A4" s="4" t="s">
        <v>496</v>
      </c>
      <c r="B4" s="6" t="n">
        <v>10929</v>
      </c>
      <c r="C4" s="7" t="n">
        <v>15463</v>
      </c>
      <c r="D4" s="7" t="n">
        <v>29470</v>
      </c>
    </row>
    <row r="5" spans="1:4">
      <c r="A5" s="4" t="s">
        <v>635</v>
      </c>
      <c r="B5" s="7" t="n">
        <v>8706</v>
      </c>
      <c r="C5" s="7" t="n">
        <v>1144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6</v>
      </c>
      <c r="B1" s="2" t="s">
        <v>637</v>
      </c>
      <c r="J1" s="2" t="s">
        <v>1</v>
      </c>
    </row>
    <row r="2" spans="1:12">
      <c r="B2" s="2" t="s">
        <v>2</v>
      </c>
      <c r="C2" s="2" t="s">
        <v>638</v>
      </c>
      <c r="D2" s="2" t="s">
        <v>639</v>
      </c>
      <c r="E2" s="2" t="s">
        <v>640</v>
      </c>
      <c r="F2" s="2" t="s">
        <v>39</v>
      </c>
      <c r="G2" s="2" t="s">
        <v>641</v>
      </c>
      <c r="H2" s="2" t="s">
        <v>642</v>
      </c>
      <c r="I2" s="2" t="s">
        <v>643</v>
      </c>
      <c r="J2" s="2" t="s">
        <v>2</v>
      </c>
      <c r="K2" s="2" t="s">
        <v>39</v>
      </c>
      <c r="L2" s="2" t="s">
        <v>83</v>
      </c>
    </row>
    <row r="3" spans="1:12">
      <c r="A3" s="3" t="s">
        <v>644</v>
      </c>
    </row>
    <row r="4" spans="1:12">
      <c r="A4" s="4" t="s">
        <v>645</v>
      </c>
      <c r="E4" s="7" t="n">
        <v>9873</v>
      </c>
      <c r="I4" s="7" t="n">
        <v>6159</v>
      </c>
      <c r="J4" s="7" t="n">
        <v>9873</v>
      </c>
      <c r="K4" s="7" t="n">
        <v>6159</v>
      </c>
      <c r="L4" s="7" t="n">
        <v>6428</v>
      </c>
    </row>
    <row r="5" spans="1:12">
      <c r="A5" s="4" t="s">
        <v>646</v>
      </c>
      <c r="J5" s="6" t="n">
        <v>-4236</v>
      </c>
      <c r="K5" s="6" t="n">
        <v>-2519</v>
      </c>
      <c r="L5" s="6" t="n">
        <v>-2267</v>
      </c>
    </row>
    <row r="6" spans="1:12">
      <c r="A6" s="4" t="s">
        <v>647</v>
      </c>
      <c r="J6" s="6" t="n">
        <v>571</v>
      </c>
      <c r="K6" s="6" t="n">
        <v>142</v>
      </c>
      <c r="L6" s="6" t="n">
        <v>167</v>
      </c>
    </row>
    <row r="7" spans="1:12">
      <c r="A7" s="4" t="s">
        <v>648</v>
      </c>
      <c r="B7" s="7" t="n">
        <v>750</v>
      </c>
      <c r="C7" s="7" t="n">
        <v>608</v>
      </c>
      <c r="D7" s="7" t="n">
        <v>1110</v>
      </c>
      <c r="E7" s="6" t="n">
        <v>1725</v>
      </c>
      <c r="F7" s="7" t="n">
        <v>2850</v>
      </c>
      <c r="G7" s="7" t="n">
        <v>696</v>
      </c>
      <c r="H7" s="7" t="n">
        <v>1425</v>
      </c>
      <c r="I7" s="6" t="n">
        <v>1120</v>
      </c>
      <c r="J7" s="6" t="n">
        <v>4193</v>
      </c>
      <c r="K7" s="6" t="n">
        <v>6091</v>
      </c>
      <c r="L7" s="6" t="n">
        <v>1831</v>
      </c>
    </row>
    <row r="8" spans="1:12">
      <c r="A8" s="4" t="s">
        <v>649</v>
      </c>
      <c r="B8" s="6" t="n">
        <v>10401</v>
      </c>
      <c r="F8" s="6" t="n">
        <v>9873</v>
      </c>
      <c r="J8" s="6" t="n">
        <v>10401</v>
      </c>
      <c r="K8" s="6" t="n">
        <v>9873</v>
      </c>
      <c r="L8" s="6" t="n">
        <v>6159</v>
      </c>
    </row>
    <row r="9" spans="1:12">
      <c r="A9" s="4" t="s">
        <v>650</v>
      </c>
      <c r="B9" s="6" t="n">
        <v>500</v>
      </c>
      <c r="F9" s="6" t="n">
        <v>2395</v>
      </c>
      <c r="J9" s="6" t="n">
        <v>500</v>
      </c>
      <c r="K9" s="6" t="n">
        <v>2395</v>
      </c>
      <c r="L9" s="6" t="n">
        <v>910</v>
      </c>
    </row>
    <row r="10" spans="1:12">
      <c r="A10" s="4" t="s">
        <v>651</v>
      </c>
      <c r="B10" s="6" t="n">
        <v>9901</v>
      </c>
      <c r="F10" s="6" t="n">
        <v>7478</v>
      </c>
      <c r="J10" s="6" t="n">
        <v>9901</v>
      </c>
      <c r="K10" s="6" t="n">
        <v>7478</v>
      </c>
      <c r="L10" s="6" t="n">
        <v>5249</v>
      </c>
    </row>
    <row r="11" spans="1:12">
      <c r="A11" s="4" t="s">
        <v>652</v>
      </c>
      <c r="B11" s="6" t="n">
        <v>1745513</v>
      </c>
      <c r="F11" s="6" t="n">
        <v>1649751</v>
      </c>
      <c r="J11" s="6" t="n">
        <v>1745513</v>
      </c>
      <c r="K11" s="6" t="n">
        <v>1649751</v>
      </c>
      <c r="L11" s="6" t="n">
        <v>936608</v>
      </c>
    </row>
    <row r="12" spans="1:12">
      <c r="A12" s="4" t="s">
        <v>653</v>
      </c>
      <c r="L12" s="6" t="n">
        <v>13265</v>
      </c>
    </row>
    <row r="13" spans="1:12">
      <c r="A13" s="4" t="s">
        <v>654</v>
      </c>
      <c r="L13" s="6" t="n">
        <v>923343</v>
      </c>
    </row>
    <row r="14" spans="1:12">
      <c r="A14" s="4" t="s">
        <v>655</v>
      </c>
    </row>
    <row r="15" spans="1:12">
      <c r="A15" s="3" t="s">
        <v>644</v>
      </c>
    </row>
    <row r="16" spans="1:12">
      <c r="A16" s="4" t="s">
        <v>652</v>
      </c>
      <c r="B16" s="6" t="n">
        <v>1745513</v>
      </c>
      <c r="F16" s="6" t="n">
        <v>1649751</v>
      </c>
      <c r="J16" s="6" t="n">
        <v>1745513</v>
      </c>
      <c r="K16" s="6" t="n">
        <v>1649751</v>
      </c>
    </row>
    <row r="17" spans="1:12">
      <c r="A17" s="4" t="s">
        <v>653</v>
      </c>
      <c r="B17" s="6" t="n">
        <v>19176</v>
      </c>
      <c r="F17" s="6" t="n">
        <v>24760</v>
      </c>
      <c r="J17" s="6" t="n">
        <v>19176</v>
      </c>
      <c r="K17" s="6" t="n">
        <v>24760</v>
      </c>
    </row>
    <row r="18" spans="1:12">
      <c r="A18" s="4" t="s">
        <v>654</v>
      </c>
      <c r="B18" s="6" t="n">
        <v>1726337</v>
      </c>
      <c r="F18" s="6" t="n">
        <v>1624991</v>
      </c>
      <c r="J18" s="6" t="n">
        <v>1726337</v>
      </c>
      <c r="K18" s="6" t="n">
        <v>1624991</v>
      </c>
    </row>
    <row r="19" spans="1:12">
      <c r="A19" s="4" t="s">
        <v>595</v>
      </c>
    </row>
    <row r="20" spans="1:12">
      <c r="A20" s="3" t="s">
        <v>644</v>
      </c>
    </row>
    <row r="21" spans="1:12">
      <c r="A21" s="4" t="s">
        <v>645</v>
      </c>
      <c r="E21" s="6" t="n">
        <v>741</v>
      </c>
      <c r="I21" s="6" t="n">
        <v>735</v>
      </c>
      <c r="J21" s="6" t="n">
        <v>741</v>
      </c>
      <c r="K21" s="6" t="n">
        <v>735</v>
      </c>
      <c r="L21" s="6" t="n">
        <v>511</v>
      </c>
    </row>
    <row r="22" spans="1:12">
      <c r="A22" s="4" t="s">
        <v>646</v>
      </c>
      <c r="J22" s="6" t="n">
        <v>-282</v>
      </c>
      <c r="K22" s="6" t="n">
        <v>-202</v>
      </c>
      <c r="L22" s="6" t="n">
        <v>-155</v>
      </c>
    </row>
    <row r="23" spans="1:12">
      <c r="A23" s="4" t="s">
        <v>647</v>
      </c>
      <c r="J23" s="6" t="n">
        <v>80</v>
      </c>
      <c r="L23" s="6" t="n">
        <v>6</v>
      </c>
    </row>
    <row r="24" spans="1:12">
      <c r="A24" s="4" t="s">
        <v>648</v>
      </c>
      <c r="J24" s="6" t="n">
        <v>717</v>
      </c>
      <c r="K24" s="6" t="n">
        <v>208</v>
      </c>
      <c r="L24" s="6" t="n">
        <v>373</v>
      </c>
    </row>
    <row r="25" spans="1:12">
      <c r="A25" s="4" t="s">
        <v>649</v>
      </c>
      <c r="B25" s="6" t="n">
        <v>1256</v>
      </c>
      <c r="F25" s="6" t="n">
        <v>741</v>
      </c>
      <c r="J25" s="6" t="n">
        <v>1256</v>
      </c>
      <c r="K25" s="6" t="n">
        <v>741</v>
      </c>
      <c r="L25" s="6" t="n">
        <v>735</v>
      </c>
    </row>
    <row r="26" spans="1:12">
      <c r="A26" s="4" t="s">
        <v>650</v>
      </c>
      <c r="L26" s="6" t="n">
        <v>202</v>
      </c>
    </row>
    <row r="27" spans="1:12">
      <c r="A27" s="4" t="s">
        <v>651</v>
      </c>
      <c r="B27" s="6" t="n">
        <v>1256</v>
      </c>
      <c r="F27" s="6" t="n">
        <v>741</v>
      </c>
      <c r="J27" s="6" t="n">
        <v>1256</v>
      </c>
      <c r="K27" s="6" t="n">
        <v>741</v>
      </c>
      <c r="L27" s="6" t="n">
        <v>533</v>
      </c>
    </row>
    <row r="28" spans="1:12">
      <c r="A28" s="4" t="s">
        <v>652</v>
      </c>
      <c r="B28" s="6" t="n">
        <v>128285</v>
      </c>
      <c r="F28" s="6" t="n">
        <v>123671</v>
      </c>
      <c r="J28" s="6" t="n">
        <v>128285</v>
      </c>
      <c r="K28" s="6" t="n">
        <v>123671</v>
      </c>
      <c r="L28" s="6" t="n">
        <v>74398</v>
      </c>
    </row>
    <row r="29" spans="1:12">
      <c r="A29" s="4" t="s">
        <v>653</v>
      </c>
      <c r="L29" s="6" t="n">
        <v>761</v>
      </c>
    </row>
    <row r="30" spans="1:12">
      <c r="A30" s="4" t="s">
        <v>654</v>
      </c>
      <c r="L30" s="6" t="n">
        <v>73637</v>
      </c>
    </row>
    <row r="31" spans="1:12">
      <c r="A31" s="4" t="s">
        <v>656</v>
      </c>
    </row>
    <row r="32" spans="1:12">
      <c r="A32" s="3" t="s">
        <v>644</v>
      </c>
    </row>
    <row r="33" spans="1:12">
      <c r="A33" s="4" t="s">
        <v>652</v>
      </c>
      <c r="B33" s="6" t="n">
        <v>128285</v>
      </c>
      <c r="F33" s="6" t="n">
        <v>123671</v>
      </c>
      <c r="J33" s="6" t="n">
        <v>128285</v>
      </c>
      <c r="K33" s="6" t="n">
        <v>123671</v>
      </c>
    </row>
    <row r="34" spans="1:12">
      <c r="A34" s="4" t="s">
        <v>653</v>
      </c>
      <c r="B34" s="6" t="n">
        <v>481</v>
      </c>
      <c r="F34" s="6" t="n">
        <v>1449</v>
      </c>
      <c r="J34" s="6" t="n">
        <v>481</v>
      </c>
      <c r="K34" s="6" t="n">
        <v>1449</v>
      </c>
    </row>
    <row r="35" spans="1:12">
      <c r="A35" s="4" t="s">
        <v>654</v>
      </c>
      <c r="B35" s="6" t="n">
        <v>127804</v>
      </c>
      <c r="F35" s="6" t="n">
        <v>122222</v>
      </c>
      <c r="J35" s="6" t="n">
        <v>127804</v>
      </c>
      <c r="K35" s="6" t="n">
        <v>122222</v>
      </c>
    </row>
    <row r="36" spans="1:12">
      <c r="A36" s="4" t="s">
        <v>598</v>
      </c>
    </row>
    <row r="37" spans="1:12">
      <c r="A37" s="3" t="s">
        <v>644</v>
      </c>
    </row>
    <row r="38" spans="1:12">
      <c r="A38" s="4" t="s">
        <v>645</v>
      </c>
      <c r="E38" s="6" t="n">
        <v>1170</v>
      </c>
      <c r="I38" s="6" t="n">
        <v>668</v>
      </c>
      <c r="J38" s="6" t="n">
        <v>1170</v>
      </c>
      <c r="K38" s="6" t="n">
        <v>668</v>
      </c>
      <c r="L38" s="6" t="n">
        <v>454</v>
      </c>
    </row>
    <row r="39" spans="1:12">
      <c r="A39" s="4" t="s">
        <v>646</v>
      </c>
      <c r="J39" s="6" t="n">
        <v>-518</v>
      </c>
      <c r="K39" s="6" t="n">
        <v>-142</v>
      </c>
      <c r="L39" s="6" t="n">
        <v>-133</v>
      </c>
    </row>
    <row r="40" spans="1:12">
      <c r="A40" s="4" t="s">
        <v>647</v>
      </c>
      <c r="K40" s="6" t="n">
        <v>8</v>
      </c>
      <c r="L40" s="6" t="n">
        <v>0</v>
      </c>
    </row>
    <row r="41" spans="1:12">
      <c r="A41" s="4" t="s">
        <v>648</v>
      </c>
      <c r="J41" s="6" t="n">
        <v>1604</v>
      </c>
      <c r="K41" s="6" t="n">
        <v>636</v>
      </c>
      <c r="L41" s="6" t="n">
        <v>347</v>
      </c>
    </row>
    <row r="42" spans="1:12">
      <c r="A42" s="4" t="s">
        <v>649</v>
      </c>
      <c r="B42" s="6" t="n">
        <v>2256</v>
      </c>
      <c r="F42" s="6" t="n">
        <v>1170</v>
      </c>
      <c r="J42" s="6" t="n">
        <v>2256</v>
      </c>
      <c r="K42" s="6" t="n">
        <v>1170</v>
      </c>
      <c r="L42" s="6" t="n">
        <v>668</v>
      </c>
    </row>
    <row r="43" spans="1:12">
      <c r="A43" s="4" t="s">
        <v>650</v>
      </c>
      <c r="L43" s="6" t="n">
        <v>0</v>
      </c>
    </row>
    <row r="44" spans="1:12">
      <c r="A44" s="4" t="s">
        <v>651</v>
      </c>
      <c r="B44" s="6" t="n">
        <v>2256</v>
      </c>
      <c r="F44" s="6" t="n">
        <v>1170</v>
      </c>
      <c r="J44" s="6" t="n">
        <v>2256</v>
      </c>
      <c r="K44" s="6" t="n">
        <v>1170</v>
      </c>
      <c r="L44" s="6" t="n">
        <v>668</v>
      </c>
    </row>
    <row r="45" spans="1:12">
      <c r="A45" s="4" t="s">
        <v>652</v>
      </c>
      <c r="B45" s="6" t="n">
        <v>437409</v>
      </c>
      <c r="F45" s="6" t="n">
        <v>383044</v>
      </c>
      <c r="J45" s="6" t="n">
        <v>437409</v>
      </c>
      <c r="K45" s="6" t="n">
        <v>383044</v>
      </c>
      <c r="L45" s="6" t="n">
        <v>194896</v>
      </c>
    </row>
    <row r="46" spans="1:12">
      <c r="A46" s="4" t="s">
        <v>653</v>
      </c>
      <c r="L46" s="6" t="n">
        <v>2009</v>
      </c>
    </row>
    <row r="47" spans="1:12">
      <c r="A47" s="4" t="s">
        <v>654</v>
      </c>
      <c r="L47" s="6" t="n">
        <v>192887</v>
      </c>
    </row>
    <row r="48" spans="1:12">
      <c r="A48" s="4" t="s">
        <v>657</v>
      </c>
    </row>
    <row r="49" spans="1:12">
      <c r="A49" s="3" t="s">
        <v>644</v>
      </c>
    </row>
    <row r="50" spans="1:12">
      <c r="A50" s="4" t="s">
        <v>652</v>
      </c>
      <c r="B50" s="6" t="n">
        <v>437409</v>
      </c>
      <c r="F50" s="6" t="n">
        <v>383044</v>
      </c>
      <c r="J50" s="6" t="n">
        <v>437409</v>
      </c>
      <c r="K50" s="6" t="n">
        <v>383044</v>
      </c>
    </row>
    <row r="51" spans="1:12">
      <c r="A51" s="4" t="s">
        <v>653</v>
      </c>
      <c r="B51" s="6" t="n">
        <v>13131</v>
      </c>
      <c r="F51" s="6" t="n">
        <v>13259</v>
      </c>
      <c r="J51" s="6" t="n">
        <v>13131</v>
      </c>
      <c r="K51" s="6" t="n">
        <v>13259</v>
      </c>
    </row>
    <row r="52" spans="1:12">
      <c r="A52" s="4" t="s">
        <v>654</v>
      </c>
      <c r="B52" s="6" t="n">
        <v>424278</v>
      </c>
      <c r="F52" s="6" t="n">
        <v>369785</v>
      </c>
      <c r="J52" s="6" t="n">
        <v>424278</v>
      </c>
      <c r="K52" s="6" t="n">
        <v>369785</v>
      </c>
    </row>
    <row r="53" spans="1:12">
      <c r="A53" s="4" t="s">
        <v>601</v>
      </c>
    </row>
    <row r="54" spans="1:12">
      <c r="A54" s="3" t="s">
        <v>644</v>
      </c>
    </row>
    <row r="55" spans="1:12">
      <c r="A55" s="4" t="s">
        <v>645</v>
      </c>
      <c r="E55" s="6" t="n">
        <v>292</v>
      </c>
      <c r="I55" s="6" t="n">
        <v>177</v>
      </c>
      <c r="J55" s="6" t="n">
        <v>292</v>
      </c>
      <c r="K55" s="6" t="n">
        <v>177</v>
      </c>
      <c r="L55" s="6" t="n">
        <v>89</v>
      </c>
    </row>
    <row r="56" spans="1:12">
      <c r="A56" s="4" t="s">
        <v>646</v>
      </c>
      <c r="J56" s="6" t="n">
        <v>-532</v>
      </c>
      <c r="K56" s="6" t="n">
        <v>-195</v>
      </c>
      <c r="L56" s="6" t="n">
        <v>-31</v>
      </c>
    </row>
    <row r="57" spans="1:12">
      <c r="A57" s="4" t="s">
        <v>647</v>
      </c>
      <c r="J57" s="6" t="n">
        <v>115</v>
      </c>
      <c r="K57" s="6" t="n">
        <v>10</v>
      </c>
      <c r="L57" s="6" t="n">
        <v>1</v>
      </c>
    </row>
    <row r="58" spans="1:12">
      <c r="A58" s="4" t="s">
        <v>648</v>
      </c>
      <c r="J58" s="6" t="n">
        <v>603</v>
      </c>
      <c r="K58" s="6" t="n">
        <v>300</v>
      </c>
      <c r="L58" s="6" t="n">
        <v>118</v>
      </c>
    </row>
    <row r="59" spans="1:12">
      <c r="A59" s="4" t="s">
        <v>649</v>
      </c>
      <c r="B59" s="6" t="n">
        <v>478</v>
      </c>
      <c r="F59" s="6" t="n">
        <v>292</v>
      </c>
      <c r="J59" s="6" t="n">
        <v>478</v>
      </c>
      <c r="K59" s="6" t="n">
        <v>292</v>
      </c>
      <c r="L59" s="6" t="n">
        <v>177</v>
      </c>
    </row>
    <row r="60" spans="1:12">
      <c r="A60" s="4" t="s">
        <v>650</v>
      </c>
      <c r="L60" s="6" t="n">
        <v>29</v>
      </c>
    </row>
    <row r="61" spans="1:12">
      <c r="A61" s="4" t="s">
        <v>651</v>
      </c>
      <c r="B61" s="6" t="n">
        <v>478</v>
      </c>
      <c r="F61" s="6" t="n">
        <v>292</v>
      </c>
      <c r="J61" s="6" t="n">
        <v>478</v>
      </c>
      <c r="K61" s="6" t="n">
        <v>292</v>
      </c>
      <c r="L61" s="6" t="n">
        <v>148</v>
      </c>
    </row>
    <row r="62" spans="1:12">
      <c r="A62" s="4" t="s">
        <v>652</v>
      </c>
      <c r="B62" s="6" t="n">
        <v>74164</v>
      </c>
      <c r="F62" s="6" t="n">
        <v>89645</v>
      </c>
      <c r="J62" s="6" t="n">
        <v>74164</v>
      </c>
      <c r="K62" s="6" t="n">
        <v>89645</v>
      </c>
      <c r="L62" s="6" t="n">
        <v>43047</v>
      </c>
    </row>
    <row r="63" spans="1:12">
      <c r="A63" s="4" t="s">
        <v>653</v>
      </c>
      <c r="L63" s="6" t="n">
        <v>396</v>
      </c>
    </row>
    <row r="64" spans="1:12">
      <c r="A64" s="4" t="s">
        <v>654</v>
      </c>
      <c r="L64" s="6" t="n">
        <v>42651</v>
      </c>
    </row>
    <row r="65" spans="1:12">
      <c r="A65" s="4" t="s">
        <v>658</v>
      </c>
    </row>
    <row r="66" spans="1:12">
      <c r="A66" s="3" t="s">
        <v>644</v>
      </c>
    </row>
    <row r="67" spans="1:12">
      <c r="A67" s="4" t="s">
        <v>652</v>
      </c>
      <c r="B67" s="6" t="n">
        <v>74164</v>
      </c>
      <c r="F67" s="6" t="n">
        <v>89645</v>
      </c>
      <c r="J67" s="6" t="n">
        <v>74164</v>
      </c>
      <c r="K67" s="6" t="n">
        <v>89645</v>
      </c>
    </row>
    <row r="68" spans="1:12">
      <c r="A68" s="4" t="s">
        <v>653</v>
      </c>
      <c r="B68" s="6" t="n">
        <v>786</v>
      </c>
      <c r="F68" s="6" t="n">
        <v>1137</v>
      </c>
      <c r="J68" s="6" t="n">
        <v>786</v>
      </c>
      <c r="K68" s="6" t="n">
        <v>1137</v>
      </c>
    </row>
    <row r="69" spans="1:12">
      <c r="A69" s="4" t="s">
        <v>654</v>
      </c>
      <c r="B69" s="6" t="n">
        <v>73378</v>
      </c>
      <c r="F69" s="6" t="n">
        <v>88508</v>
      </c>
      <c r="J69" s="6" t="n">
        <v>73378</v>
      </c>
      <c r="K69" s="6" t="n">
        <v>88508</v>
      </c>
    </row>
    <row r="70" spans="1:12">
      <c r="A70" s="4" t="s">
        <v>607</v>
      </c>
    </row>
    <row r="71" spans="1:12">
      <c r="A71" s="3" t="s">
        <v>644</v>
      </c>
    </row>
    <row r="72" spans="1:12">
      <c r="A72" s="4" t="s">
        <v>645</v>
      </c>
      <c r="E72" s="6" t="n">
        <v>735</v>
      </c>
      <c r="I72" s="6" t="n">
        <v>617</v>
      </c>
      <c r="J72" s="6" t="n">
        <v>735</v>
      </c>
      <c r="K72" s="6" t="n">
        <v>617</v>
      </c>
      <c r="L72" s="6" t="n">
        <v>327</v>
      </c>
    </row>
    <row r="73" spans="1:12">
      <c r="A73" s="4" t="s">
        <v>646</v>
      </c>
      <c r="J73" s="6" t="n">
        <v>-46</v>
      </c>
      <c r="K73" s="6" t="n">
        <v>-28</v>
      </c>
      <c r="L73" s="6" t="n">
        <v>-235</v>
      </c>
    </row>
    <row r="74" spans="1:12">
      <c r="A74" s="4" t="s">
        <v>647</v>
      </c>
      <c r="L74" s="6" t="n">
        <v>6</v>
      </c>
    </row>
    <row r="75" spans="1:12">
      <c r="A75" s="4" t="s">
        <v>648</v>
      </c>
      <c r="J75" s="6" t="n">
        <v>99</v>
      </c>
      <c r="K75" s="6" t="n">
        <v>146</v>
      </c>
      <c r="L75" s="6" t="n">
        <v>519</v>
      </c>
    </row>
    <row r="76" spans="1:12">
      <c r="A76" s="4" t="s">
        <v>649</v>
      </c>
      <c r="B76" s="6" t="n">
        <v>788</v>
      </c>
      <c r="F76" s="6" t="n">
        <v>735</v>
      </c>
      <c r="J76" s="6" t="n">
        <v>788</v>
      </c>
      <c r="K76" s="6" t="n">
        <v>735</v>
      </c>
      <c r="L76" s="6" t="n">
        <v>617</v>
      </c>
    </row>
    <row r="77" spans="1:12">
      <c r="A77" s="4" t="s">
        <v>650</v>
      </c>
      <c r="L77" s="6" t="n">
        <v>0</v>
      </c>
    </row>
    <row r="78" spans="1:12">
      <c r="A78" s="4" t="s">
        <v>651</v>
      </c>
      <c r="B78" s="6" t="n">
        <v>788</v>
      </c>
      <c r="F78" s="6" t="n">
        <v>735</v>
      </c>
      <c r="J78" s="6" t="n">
        <v>788</v>
      </c>
      <c r="K78" s="6" t="n">
        <v>735</v>
      </c>
      <c r="L78" s="6" t="n">
        <v>617</v>
      </c>
    </row>
    <row r="79" spans="1:12">
      <c r="A79" s="4" t="s">
        <v>652</v>
      </c>
      <c r="B79" s="6" t="n">
        <v>241795</v>
      </c>
      <c r="F79" s="6" t="n">
        <v>234102</v>
      </c>
      <c r="J79" s="6" t="n">
        <v>241795</v>
      </c>
      <c r="K79" s="6" t="n">
        <v>234102</v>
      </c>
      <c r="L79" s="6" t="n">
        <v>170408</v>
      </c>
    </row>
    <row r="80" spans="1:12">
      <c r="A80" s="4" t="s">
        <v>653</v>
      </c>
      <c r="L80" s="6" t="n">
        <v>508</v>
      </c>
    </row>
    <row r="81" spans="1:12">
      <c r="A81" s="4" t="s">
        <v>654</v>
      </c>
      <c r="L81" s="6" t="n">
        <v>169900</v>
      </c>
    </row>
    <row r="82" spans="1:12">
      <c r="A82" s="4" t="s">
        <v>659</v>
      </c>
    </row>
    <row r="83" spans="1:12">
      <c r="A83" s="3" t="s">
        <v>644</v>
      </c>
    </row>
    <row r="84" spans="1:12">
      <c r="A84" s="4" t="s">
        <v>652</v>
      </c>
      <c r="B84" s="6" t="n">
        <v>241795</v>
      </c>
      <c r="F84" s="6" t="n">
        <v>234102</v>
      </c>
      <c r="J84" s="6" t="n">
        <v>241795</v>
      </c>
      <c r="K84" s="6" t="n">
        <v>234102</v>
      </c>
    </row>
    <row r="85" spans="1:12">
      <c r="A85" s="4" t="s">
        <v>653</v>
      </c>
      <c r="B85" s="6" t="n">
        <v>566</v>
      </c>
      <c r="F85" s="6" t="n">
        <v>1268</v>
      </c>
      <c r="J85" s="6" t="n">
        <v>566</v>
      </c>
      <c r="K85" s="6" t="n">
        <v>1268</v>
      </c>
    </row>
    <row r="86" spans="1:12">
      <c r="A86" s="4" t="s">
        <v>654</v>
      </c>
      <c r="B86" s="6" t="n">
        <v>241229</v>
      </c>
      <c r="F86" s="6" t="n">
        <v>232834</v>
      </c>
      <c r="J86" s="6" t="n">
        <v>241229</v>
      </c>
      <c r="K86" s="6" t="n">
        <v>232834</v>
      </c>
    </row>
    <row r="87" spans="1:12">
      <c r="A87" s="4" t="s">
        <v>610</v>
      </c>
    </row>
    <row r="88" spans="1:12">
      <c r="A88" s="3" t="s">
        <v>644</v>
      </c>
    </row>
    <row r="89" spans="1:12">
      <c r="A89" s="4" t="s">
        <v>645</v>
      </c>
      <c r="E89" s="6" t="n">
        <v>4057</v>
      </c>
      <c r="I89" s="6" t="n">
        <v>1410</v>
      </c>
      <c r="J89" s="6" t="n">
        <v>4057</v>
      </c>
      <c r="K89" s="6" t="n">
        <v>1410</v>
      </c>
      <c r="L89" s="6" t="n">
        <v>1120</v>
      </c>
    </row>
    <row r="90" spans="1:12">
      <c r="A90" s="4" t="s">
        <v>646</v>
      </c>
      <c r="J90" s="6" t="n">
        <v>-2026</v>
      </c>
      <c r="K90" s="6" t="n">
        <v>-797</v>
      </c>
      <c r="L90" s="6" t="n">
        <v>0</v>
      </c>
    </row>
    <row r="91" spans="1:12">
      <c r="A91" s="4" t="s">
        <v>647</v>
      </c>
      <c r="J91" s="6" t="n">
        <v>17</v>
      </c>
      <c r="K91" s="6" t="n">
        <v>32</v>
      </c>
      <c r="L91" s="6" t="n">
        <v>6</v>
      </c>
    </row>
    <row r="92" spans="1:12">
      <c r="A92" s="4" t="s">
        <v>648</v>
      </c>
      <c r="J92" s="6" t="n">
        <v>920</v>
      </c>
      <c r="K92" s="6" t="n">
        <v>3412</v>
      </c>
      <c r="L92" s="6" t="n">
        <v>284</v>
      </c>
    </row>
    <row r="93" spans="1:12">
      <c r="A93" s="4" t="s">
        <v>649</v>
      </c>
      <c r="B93" s="6" t="n">
        <v>2968</v>
      </c>
      <c r="F93" s="6" t="n">
        <v>4057</v>
      </c>
      <c r="J93" s="6" t="n">
        <v>2968</v>
      </c>
      <c r="K93" s="6" t="n">
        <v>4057</v>
      </c>
      <c r="L93" s="6" t="n">
        <v>1410</v>
      </c>
    </row>
    <row r="94" spans="1:12">
      <c r="A94" s="4" t="s">
        <v>650</v>
      </c>
      <c r="F94" s="6" t="n">
        <v>2195</v>
      </c>
      <c r="K94" s="6" t="n">
        <v>2195</v>
      </c>
      <c r="L94" s="6" t="n">
        <v>11</v>
      </c>
    </row>
    <row r="95" spans="1:12">
      <c r="A95" s="4" t="s">
        <v>651</v>
      </c>
      <c r="B95" s="6" t="n">
        <v>2968</v>
      </c>
      <c r="F95" s="6" t="n">
        <v>1862</v>
      </c>
      <c r="J95" s="6" t="n">
        <v>2968</v>
      </c>
      <c r="K95" s="6" t="n">
        <v>1862</v>
      </c>
      <c r="L95" s="6" t="n">
        <v>1399</v>
      </c>
    </row>
    <row r="96" spans="1:12">
      <c r="A96" s="4" t="s">
        <v>652</v>
      </c>
      <c r="B96" s="6" t="n">
        <v>444052</v>
      </c>
      <c r="F96" s="6" t="n">
        <v>427747</v>
      </c>
      <c r="J96" s="6" t="n">
        <v>444052</v>
      </c>
      <c r="K96" s="6" t="n">
        <v>427747</v>
      </c>
      <c r="L96" s="6" t="n">
        <v>260802</v>
      </c>
    </row>
    <row r="97" spans="1:12">
      <c r="A97" s="4" t="s">
        <v>653</v>
      </c>
      <c r="L97" s="6" t="n">
        <v>5867</v>
      </c>
    </row>
    <row r="98" spans="1:12">
      <c r="A98" s="4" t="s">
        <v>654</v>
      </c>
      <c r="L98" s="6" t="n">
        <v>254935</v>
      </c>
    </row>
    <row r="99" spans="1:12">
      <c r="A99" s="4" t="s">
        <v>660</v>
      </c>
    </row>
    <row r="100" spans="1:12">
      <c r="A100" s="3" t="s">
        <v>644</v>
      </c>
    </row>
    <row r="101" spans="1:12">
      <c r="A101" s="4" t="s">
        <v>652</v>
      </c>
      <c r="B101" s="6" t="n">
        <v>444052</v>
      </c>
      <c r="F101" s="6" t="n">
        <v>427747</v>
      </c>
      <c r="J101" s="6" t="n">
        <v>444052</v>
      </c>
      <c r="K101" s="6" t="n">
        <v>427747</v>
      </c>
    </row>
    <row r="102" spans="1:12">
      <c r="A102" s="4" t="s">
        <v>653</v>
      </c>
      <c r="B102" s="6" t="n">
        <v>1725</v>
      </c>
      <c r="F102" s="6" t="n">
        <v>5018</v>
      </c>
      <c r="J102" s="6" t="n">
        <v>1725</v>
      </c>
      <c r="K102" s="6" t="n">
        <v>5018</v>
      </c>
    </row>
    <row r="103" spans="1:12">
      <c r="A103" s="4" t="s">
        <v>654</v>
      </c>
      <c r="B103" s="6" t="n">
        <v>442327</v>
      </c>
      <c r="F103" s="6" t="n">
        <v>422729</v>
      </c>
      <c r="J103" s="6" t="n">
        <v>442327</v>
      </c>
      <c r="K103" s="6" t="n">
        <v>422729</v>
      </c>
    </row>
    <row r="104" spans="1:12">
      <c r="A104" s="4" t="s">
        <v>661</v>
      </c>
    </row>
    <row r="105" spans="1:12">
      <c r="A105" s="3" t="s">
        <v>644</v>
      </c>
    </row>
    <row r="106" spans="1:12">
      <c r="A106" s="4" t="s">
        <v>645</v>
      </c>
      <c r="E106" s="6" t="n">
        <v>2644</v>
      </c>
      <c r="I106" s="6" t="n">
        <v>2529</v>
      </c>
      <c r="J106" s="6" t="n">
        <v>2644</v>
      </c>
      <c r="K106" s="6" t="n">
        <v>2529</v>
      </c>
      <c r="L106" s="6" t="n">
        <v>3800</v>
      </c>
    </row>
    <row r="107" spans="1:12">
      <c r="A107" s="4" t="s">
        <v>646</v>
      </c>
      <c r="J107" s="6" t="n">
        <v>-622</v>
      </c>
      <c r="K107" s="6" t="n">
        <v>-1092</v>
      </c>
      <c r="L107" s="6" t="n">
        <v>-1605</v>
      </c>
    </row>
    <row r="108" spans="1:12">
      <c r="A108" s="4" t="s">
        <v>647</v>
      </c>
      <c r="J108" s="6" t="n">
        <v>357</v>
      </c>
      <c r="K108" s="6" t="n">
        <v>88</v>
      </c>
      <c r="L108" s="6" t="n">
        <v>113</v>
      </c>
    </row>
    <row r="109" spans="1:12">
      <c r="A109" s="4" t="s">
        <v>648</v>
      </c>
      <c r="J109" s="6" t="n">
        <v>-276</v>
      </c>
      <c r="K109" s="6" t="n">
        <v>1119</v>
      </c>
      <c r="L109" s="6" t="n">
        <v>221</v>
      </c>
    </row>
    <row r="110" spans="1:12">
      <c r="A110" s="4" t="s">
        <v>649</v>
      </c>
      <c r="B110" s="6" t="n">
        <v>2103</v>
      </c>
      <c r="F110" s="6" t="n">
        <v>2644</v>
      </c>
      <c r="J110" s="6" t="n">
        <v>2103</v>
      </c>
      <c r="K110" s="6" t="n">
        <v>2644</v>
      </c>
      <c r="L110" s="6" t="n">
        <v>2529</v>
      </c>
    </row>
    <row r="111" spans="1:12">
      <c r="A111" s="4" t="s">
        <v>650</v>
      </c>
      <c r="B111" s="6" t="n">
        <v>500</v>
      </c>
      <c r="F111" s="6" t="n">
        <v>200</v>
      </c>
      <c r="J111" s="6" t="n">
        <v>500</v>
      </c>
      <c r="K111" s="6" t="n">
        <v>200</v>
      </c>
      <c r="L111" s="6" t="n">
        <v>668</v>
      </c>
    </row>
    <row r="112" spans="1:12">
      <c r="A112" s="4" t="s">
        <v>651</v>
      </c>
      <c r="B112" s="6" t="n">
        <v>1603</v>
      </c>
      <c r="F112" s="6" t="n">
        <v>2444</v>
      </c>
      <c r="J112" s="6" t="n">
        <v>1603</v>
      </c>
      <c r="K112" s="6" t="n">
        <v>2444</v>
      </c>
      <c r="L112" s="6" t="n">
        <v>1861</v>
      </c>
    </row>
    <row r="113" spans="1:12">
      <c r="A113" s="4" t="s">
        <v>652</v>
      </c>
      <c r="B113" s="6" t="n">
        <v>372872</v>
      </c>
      <c r="F113" s="6" t="n">
        <v>336876</v>
      </c>
      <c r="J113" s="6" t="n">
        <v>372872</v>
      </c>
      <c r="K113" s="6" t="n">
        <v>336876</v>
      </c>
      <c r="L113" s="6" t="n">
        <v>188729</v>
      </c>
    </row>
    <row r="114" spans="1:12">
      <c r="A114" s="4" t="s">
        <v>653</v>
      </c>
      <c r="L114" s="6" t="n">
        <v>3724</v>
      </c>
    </row>
    <row r="115" spans="1:12">
      <c r="A115" s="4" t="s">
        <v>654</v>
      </c>
      <c r="L115" s="6" t="n">
        <v>185005</v>
      </c>
    </row>
    <row r="116" spans="1:12">
      <c r="A116" s="4" t="s">
        <v>662</v>
      </c>
    </row>
    <row r="117" spans="1:12">
      <c r="A117" s="3" t="s">
        <v>644</v>
      </c>
    </row>
    <row r="118" spans="1:12">
      <c r="A118" s="4" t="s">
        <v>652</v>
      </c>
      <c r="B118" s="6" t="n">
        <v>372872</v>
      </c>
      <c r="F118" s="6" t="n">
        <v>336876</v>
      </c>
      <c r="J118" s="6" t="n">
        <v>372872</v>
      </c>
      <c r="K118" s="6" t="n">
        <v>336876</v>
      </c>
    </row>
    <row r="119" spans="1:12">
      <c r="A119" s="4" t="s">
        <v>653</v>
      </c>
      <c r="B119" s="6" t="n">
        <v>2360</v>
      </c>
      <c r="F119" s="6" t="n">
        <v>2455</v>
      </c>
      <c r="J119" s="6" t="n">
        <v>2360</v>
      </c>
      <c r="K119" s="6" t="n">
        <v>2455</v>
      </c>
    </row>
    <row r="120" spans="1:12">
      <c r="A120" s="4" t="s">
        <v>654</v>
      </c>
      <c r="B120" s="6" t="n">
        <v>370512</v>
      </c>
      <c r="F120" s="6" t="n">
        <v>334421</v>
      </c>
      <c r="J120" s="6" t="n">
        <v>370512</v>
      </c>
      <c r="K120" s="6" t="n">
        <v>334421</v>
      </c>
    </row>
    <row r="121" spans="1:12">
      <c r="A121" s="4" t="s">
        <v>622</v>
      </c>
    </row>
    <row r="122" spans="1:12">
      <c r="A122" s="3" t="s">
        <v>644</v>
      </c>
    </row>
    <row r="123" spans="1:12">
      <c r="A123" s="4" t="s">
        <v>645</v>
      </c>
      <c r="E123" s="7" t="n">
        <v>234</v>
      </c>
      <c r="I123" s="7" t="n">
        <v>23</v>
      </c>
      <c r="J123" s="6" t="n">
        <v>234</v>
      </c>
      <c r="K123" s="6" t="n">
        <v>23</v>
      </c>
      <c r="L123" s="6" t="n">
        <v>127</v>
      </c>
    </row>
    <row r="124" spans="1:12">
      <c r="A124" s="4" t="s">
        <v>646</v>
      </c>
      <c r="J124" s="6" t="n">
        <v>-210</v>
      </c>
      <c r="K124" s="6" t="n">
        <v>-63</v>
      </c>
      <c r="L124" s="6" t="n">
        <v>-108</v>
      </c>
    </row>
    <row r="125" spans="1:12">
      <c r="A125" s="4" t="s">
        <v>647</v>
      </c>
      <c r="J125" s="6" t="n">
        <v>2</v>
      </c>
      <c r="K125" s="6" t="n">
        <v>4</v>
      </c>
      <c r="L125" s="6" t="n">
        <v>35</v>
      </c>
    </row>
    <row r="126" spans="1:12">
      <c r="A126" s="4" t="s">
        <v>648</v>
      </c>
      <c r="J126" s="6" t="n">
        <v>526</v>
      </c>
      <c r="K126" s="6" t="n">
        <v>270</v>
      </c>
      <c r="L126" s="6" t="n">
        <v>-31</v>
      </c>
    </row>
    <row r="127" spans="1:12">
      <c r="A127" s="4" t="s">
        <v>649</v>
      </c>
      <c r="B127" s="6" t="n">
        <v>552</v>
      </c>
      <c r="F127" s="6" t="n">
        <v>234</v>
      </c>
      <c r="J127" s="6" t="n">
        <v>552</v>
      </c>
      <c r="K127" s="6" t="n">
        <v>234</v>
      </c>
      <c r="L127" s="6" t="n">
        <v>23</v>
      </c>
    </row>
    <row r="128" spans="1:12">
      <c r="A128" s="4" t="s">
        <v>650</v>
      </c>
      <c r="L128" s="6" t="n">
        <v>0</v>
      </c>
    </row>
    <row r="129" spans="1:12">
      <c r="A129" s="4" t="s">
        <v>651</v>
      </c>
      <c r="B129" s="6" t="n">
        <v>552</v>
      </c>
      <c r="F129" s="6" t="n">
        <v>234</v>
      </c>
      <c r="J129" s="6" t="n">
        <v>552</v>
      </c>
      <c r="K129" s="6" t="n">
        <v>234</v>
      </c>
      <c r="L129" s="6" t="n">
        <v>23</v>
      </c>
    </row>
    <row r="130" spans="1:12">
      <c r="A130" s="4" t="s">
        <v>652</v>
      </c>
      <c r="B130" s="6" t="n">
        <v>46936</v>
      </c>
      <c r="F130" s="6" t="n">
        <v>54666</v>
      </c>
      <c r="J130" s="6" t="n">
        <v>46936</v>
      </c>
      <c r="K130" s="6" t="n">
        <v>54666</v>
      </c>
      <c r="L130" s="6" t="n">
        <v>4328</v>
      </c>
    </row>
    <row r="131" spans="1:12">
      <c r="A131" s="4" t="s">
        <v>654</v>
      </c>
      <c r="L131" s="7" t="n">
        <v>4328</v>
      </c>
    </row>
    <row r="132" spans="1:12">
      <c r="A132" s="4" t="s">
        <v>663</v>
      </c>
    </row>
    <row r="133" spans="1:12">
      <c r="A133" s="3" t="s">
        <v>644</v>
      </c>
    </row>
    <row r="134" spans="1:12">
      <c r="A134" s="4" t="s">
        <v>652</v>
      </c>
      <c r="B134" s="6" t="n">
        <v>46936</v>
      </c>
      <c r="F134" s="6" t="n">
        <v>54666</v>
      </c>
      <c r="J134" s="6" t="n">
        <v>46936</v>
      </c>
      <c r="K134" s="6" t="n">
        <v>54666</v>
      </c>
    </row>
    <row r="135" spans="1:12">
      <c r="A135" s="4" t="s">
        <v>653</v>
      </c>
      <c r="B135" s="6" t="n">
        <v>127</v>
      </c>
      <c r="F135" s="6" t="n">
        <v>174</v>
      </c>
      <c r="J135" s="6" t="n">
        <v>127</v>
      </c>
      <c r="K135" s="6" t="n">
        <v>174</v>
      </c>
    </row>
    <row r="136" spans="1:12">
      <c r="A136" s="4" t="s">
        <v>654</v>
      </c>
      <c r="B136" s="7" t="n">
        <v>46809</v>
      </c>
      <c r="F136" s="7" t="n">
        <v>54492</v>
      </c>
      <c r="J136" s="7" t="n">
        <v>46809</v>
      </c>
      <c r="K136" s="7" t="n">
        <v>54492</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4</v>
      </c>
      <c r="B1" s="2" t="s">
        <v>2</v>
      </c>
      <c r="C1" s="2" t="s">
        <v>39</v>
      </c>
      <c r="D1" s="2" t="s">
        <v>83</v>
      </c>
    </row>
    <row r="2" spans="1:4">
      <c r="A2" s="3" t="s">
        <v>665</v>
      </c>
    </row>
    <row r="3" spans="1:4">
      <c r="A3" s="4" t="s">
        <v>666</v>
      </c>
      <c r="B3" s="7" t="n">
        <v>1745513</v>
      </c>
      <c r="C3" s="7" t="n">
        <v>1649751</v>
      </c>
      <c r="D3" s="7" t="n">
        <v>936608</v>
      </c>
    </row>
    <row r="4" spans="1:4">
      <c r="A4" s="4" t="s">
        <v>655</v>
      </c>
    </row>
    <row r="5" spans="1:4">
      <c r="A5" s="3" t="s">
        <v>665</v>
      </c>
    </row>
    <row r="6" spans="1:4">
      <c r="A6" s="4" t="s">
        <v>666</v>
      </c>
      <c r="B6" s="6" t="n">
        <v>1745513</v>
      </c>
      <c r="C6" s="6" t="n">
        <v>1649751</v>
      </c>
    </row>
    <row r="7" spans="1:4">
      <c r="A7" s="4" t="s">
        <v>667</v>
      </c>
    </row>
    <row r="8" spans="1:4">
      <c r="A8" s="3" t="s">
        <v>665</v>
      </c>
    </row>
    <row r="9" spans="1:4">
      <c r="A9" s="4" t="s">
        <v>666</v>
      </c>
      <c r="B9" s="6" t="n">
        <v>1727631</v>
      </c>
      <c r="C9" s="6" t="n">
        <v>1621186</v>
      </c>
    </row>
    <row r="10" spans="1:4">
      <c r="A10" s="4" t="s">
        <v>668</v>
      </c>
    </row>
    <row r="11" spans="1:4">
      <c r="A11" s="3" t="s">
        <v>665</v>
      </c>
    </row>
    <row r="12" spans="1:4">
      <c r="A12" s="4" t="s">
        <v>666</v>
      </c>
      <c r="C12" s="6" t="n">
        <v>3955</v>
      </c>
    </row>
    <row r="13" spans="1:4">
      <c r="A13" s="4" t="s">
        <v>669</v>
      </c>
    </row>
    <row r="14" spans="1:4">
      <c r="A14" s="3" t="s">
        <v>665</v>
      </c>
    </row>
    <row r="15" spans="1:4">
      <c r="A15" s="4" t="s">
        <v>666</v>
      </c>
      <c r="B15" s="6" t="n">
        <v>17882</v>
      </c>
      <c r="C15" s="6" t="n">
        <v>24610</v>
      </c>
    </row>
    <row r="16" spans="1:4">
      <c r="A16" s="4" t="s">
        <v>595</v>
      </c>
    </row>
    <row r="17" spans="1:4">
      <c r="A17" s="3" t="s">
        <v>665</v>
      </c>
    </row>
    <row r="18" spans="1:4">
      <c r="A18" s="4" t="s">
        <v>666</v>
      </c>
      <c r="B18" s="6" t="n">
        <v>128285</v>
      </c>
      <c r="C18" s="6" t="n">
        <v>123671</v>
      </c>
      <c r="D18" s="6" t="n">
        <v>74398</v>
      </c>
    </row>
    <row r="19" spans="1:4">
      <c r="A19" s="4" t="s">
        <v>656</v>
      </c>
    </row>
    <row r="20" spans="1:4">
      <c r="A20" s="3" t="s">
        <v>665</v>
      </c>
    </row>
    <row r="21" spans="1:4">
      <c r="A21" s="4" t="s">
        <v>666</v>
      </c>
      <c r="B21" s="6" t="n">
        <v>128285</v>
      </c>
      <c r="C21" s="6" t="n">
        <v>123671</v>
      </c>
    </row>
    <row r="22" spans="1:4">
      <c r="A22" s="4" t="s">
        <v>670</v>
      </c>
    </row>
    <row r="23" spans="1:4">
      <c r="A23" s="3" t="s">
        <v>665</v>
      </c>
    </row>
    <row r="24" spans="1:4">
      <c r="A24" s="4" t="s">
        <v>666</v>
      </c>
      <c r="B24" s="6" t="n">
        <v>127804</v>
      </c>
      <c r="C24" s="6" t="n">
        <v>122270</v>
      </c>
    </row>
    <row r="25" spans="1:4">
      <c r="A25" s="4" t="s">
        <v>671</v>
      </c>
    </row>
    <row r="26" spans="1:4">
      <c r="A26" s="3" t="s">
        <v>665</v>
      </c>
    </row>
    <row r="27" spans="1:4">
      <c r="A27" s="4" t="s">
        <v>666</v>
      </c>
      <c r="C27" s="6" t="n">
        <v>78</v>
      </c>
    </row>
    <row r="28" spans="1:4">
      <c r="A28" s="4" t="s">
        <v>672</v>
      </c>
    </row>
    <row r="29" spans="1:4">
      <c r="A29" s="3" t="s">
        <v>665</v>
      </c>
    </row>
    <row r="30" spans="1:4">
      <c r="A30" s="4" t="s">
        <v>666</v>
      </c>
      <c r="B30" s="6" t="n">
        <v>481</v>
      </c>
      <c r="C30" s="6" t="n">
        <v>1323</v>
      </c>
    </row>
    <row r="31" spans="1:4">
      <c r="A31" s="4" t="s">
        <v>598</v>
      </c>
    </row>
    <row r="32" spans="1:4">
      <c r="A32" s="3" t="s">
        <v>665</v>
      </c>
    </row>
    <row r="33" spans="1:4">
      <c r="A33" s="4" t="s">
        <v>666</v>
      </c>
      <c r="B33" s="6" t="n">
        <v>437409</v>
      </c>
      <c r="C33" s="6" t="n">
        <v>383044</v>
      </c>
      <c r="D33" s="6" t="n">
        <v>194896</v>
      </c>
    </row>
    <row r="34" spans="1:4">
      <c r="A34" s="4" t="s">
        <v>657</v>
      </c>
    </row>
    <row r="35" spans="1:4">
      <c r="A35" s="3" t="s">
        <v>665</v>
      </c>
    </row>
    <row r="36" spans="1:4">
      <c r="A36" s="4" t="s">
        <v>666</v>
      </c>
      <c r="B36" s="6" t="n">
        <v>437409</v>
      </c>
      <c r="C36" s="6" t="n">
        <v>383044</v>
      </c>
    </row>
    <row r="37" spans="1:4">
      <c r="A37" s="4" t="s">
        <v>673</v>
      </c>
    </row>
    <row r="38" spans="1:4">
      <c r="A38" s="3" t="s">
        <v>665</v>
      </c>
    </row>
    <row r="39" spans="1:4">
      <c r="A39" s="4" t="s">
        <v>666</v>
      </c>
      <c r="B39" s="6" t="n">
        <v>425247</v>
      </c>
      <c r="C39" s="6" t="n">
        <v>370766</v>
      </c>
    </row>
    <row r="40" spans="1:4">
      <c r="A40" s="4" t="s">
        <v>674</v>
      </c>
    </row>
    <row r="41" spans="1:4">
      <c r="A41" s="3" t="s">
        <v>665</v>
      </c>
    </row>
    <row r="42" spans="1:4">
      <c r="A42" s="4" t="s">
        <v>666</v>
      </c>
      <c r="B42" s="6" t="n">
        <v>12162</v>
      </c>
      <c r="C42" s="6" t="n">
        <v>12278</v>
      </c>
    </row>
    <row r="43" spans="1:4">
      <c r="A43" s="4" t="s">
        <v>601</v>
      </c>
    </row>
    <row r="44" spans="1:4">
      <c r="A44" s="3" t="s">
        <v>665</v>
      </c>
    </row>
    <row r="45" spans="1:4">
      <c r="A45" s="4" t="s">
        <v>666</v>
      </c>
      <c r="B45" s="6" t="n">
        <v>74164</v>
      </c>
      <c r="C45" s="6" t="n">
        <v>89645</v>
      </c>
      <c r="D45" s="6" t="n">
        <v>43047</v>
      </c>
    </row>
    <row r="46" spans="1:4">
      <c r="A46" s="4" t="s">
        <v>658</v>
      </c>
    </row>
    <row r="47" spans="1:4">
      <c r="A47" s="3" t="s">
        <v>665</v>
      </c>
    </row>
    <row r="48" spans="1:4">
      <c r="A48" s="4" t="s">
        <v>666</v>
      </c>
      <c r="B48" s="6" t="n">
        <v>74164</v>
      </c>
      <c r="C48" s="6" t="n">
        <v>89645</v>
      </c>
    </row>
    <row r="49" spans="1:4">
      <c r="A49" s="4" t="s">
        <v>675</v>
      </c>
    </row>
    <row r="50" spans="1:4">
      <c r="A50" s="3" t="s">
        <v>665</v>
      </c>
    </row>
    <row r="51" spans="1:4">
      <c r="A51" s="4" t="s">
        <v>666</v>
      </c>
      <c r="B51" s="6" t="n">
        <v>73378</v>
      </c>
      <c r="C51" s="6" t="n">
        <v>88507</v>
      </c>
    </row>
    <row r="52" spans="1:4">
      <c r="A52" s="4" t="s">
        <v>676</v>
      </c>
    </row>
    <row r="53" spans="1:4">
      <c r="A53" s="3" t="s">
        <v>665</v>
      </c>
    </row>
    <row r="54" spans="1:4">
      <c r="A54" s="4" t="s">
        <v>666</v>
      </c>
      <c r="B54" s="6" t="n">
        <v>786</v>
      </c>
      <c r="C54" s="6" t="n">
        <v>1138</v>
      </c>
    </row>
    <row r="55" spans="1:4">
      <c r="A55" s="4" t="s">
        <v>607</v>
      </c>
    </row>
    <row r="56" spans="1:4">
      <c r="A56" s="3" t="s">
        <v>665</v>
      </c>
    </row>
    <row r="57" spans="1:4">
      <c r="A57" s="4" t="s">
        <v>666</v>
      </c>
      <c r="B57" s="6" t="n">
        <v>241795</v>
      </c>
      <c r="C57" s="6" t="n">
        <v>234102</v>
      </c>
      <c r="D57" s="6" t="n">
        <v>170408</v>
      </c>
    </row>
    <row r="58" spans="1:4">
      <c r="A58" s="4" t="s">
        <v>659</v>
      </c>
    </row>
    <row r="59" spans="1:4">
      <c r="A59" s="3" t="s">
        <v>665</v>
      </c>
    </row>
    <row r="60" spans="1:4">
      <c r="A60" s="4" t="s">
        <v>666</v>
      </c>
      <c r="B60" s="6" t="n">
        <v>241795</v>
      </c>
      <c r="C60" s="6" t="n">
        <v>234102</v>
      </c>
    </row>
    <row r="61" spans="1:4">
      <c r="A61" s="4" t="s">
        <v>677</v>
      </c>
    </row>
    <row r="62" spans="1:4">
      <c r="A62" s="3" t="s">
        <v>665</v>
      </c>
    </row>
    <row r="63" spans="1:4">
      <c r="A63" s="4" t="s">
        <v>666</v>
      </c>
      <c r="B63" s="6" t="n">
        <v>241229</v>
      </c>
      <c r="C63" s="6" t="n">
        <v>228408</v>
      </c>
    </row>
    <row r="64" spans="1:4">
      <c r="A64" s="4" t="s">
        <v>678</v>
      </c>
    </row>
    <row r="65" spans="1:4">
      <c r="A65" s="3" t="s">
        <v>665</v>
      </c>
    </row>
    <row r="66" spans="1:4">
      <c r="A66" s="4" t="s">
        <v>666</v>
      </c>
      <c r="C66" s="6" t="n">
        <v>3877</v>
      </c>
    </row>
    <row r="67" spans="1:4">
      <c r="A67" s="4" t="s">
        <v>679</v>
      </c>
    </row>
    <row r="68" spans="1:4">
      <c r="A68" s="3" t="s">
        <v>665</v>
      </c>
    </row>
    <row r="69" spans="1:4">
      <c r="A69" s="4" t="s">
        <v>666</v>
      </c>
      <c r="B69" s="6" t="n">
        <v>566</v>
      </c>
      <c r="C69" s="6" t="n">
        <v>1817</v>
      </c>
    </row>
    <row r="70" spans="1:4">
      <c r="A70" s="4" t="s">
        <v>610</v>
      </c>
    </row>
    <row r="71" spans="1:4">
      <c r="A71" s="3" t="s">
        <v>665</v>
      </c>
    </row>
    <row r="72" spans="1:4">
      <c r="A72" s="4" t="s">
        <v>666</v>
      </c>
      <c r="B72" s="6" t="n">
        <v>444052</v>
      </c>
      <c r="C72" s="6" t="n">
        <v>427747</v>
      </c>
      <c r="D72" s="6" t="n">
        <v>260802</v>
      </c>
    </row>
    <row r="73" spans="1:4">
      <c r="A73" s="4" t="s">
        <v>660</v>
      </c>
    </row>
    <row r="74" spans="1:4">
      <c r="A74" s="3" t="s">
        <v>665</v>
      </c>
    </row>
    <row r="75" spans="1:4">
      <c r="A75" s="4" t="s">
        <v>666</v>
      </c>
      <c r="B75" s="6" t="n">
        <v>444052</v>
      </c>
      <c r="C75" s="6" t="n">
        <v>427747</v>
      </c>
    </row>
    <row r="76" spans="1:4">
      <c r="A76" s="4" t="s">
        <v>680</v>
      </c>
    </row>
    <row r="77" spans="1:4">
      <c r="A77" s="3" t="s">
        <v>665</v>
      </c>
    </row>
    <row r="78" spans="1:4">
      <c r="A78" s="4" t="s">
        <v>666</v>
      </c>
      <c r="B78" s="6" t="n">
        <v>442327</v>
      </c>
      <c r="C78" s="6" t="n">
        <v>422591</v>
      </c>
    </row>
    <row r="79" spans="1:4">
      <c r="A79" s="4" t="s">
        <v>681</v>
      </c>
    </row>
    <row r="80" spans="1:4">
      <c r="A80" s="3" t="s">
        <v>665</v>
      </c>
    </row>
    <row r="81" spans="1:4">
      <c r="A81" s="4" t="s">
        <v>666</v>
      </c>
      <c r="B81" s="6" t="n">
        <v>1725</v>
      </c>
      <c r="C81" s="6" t="n">
        <v>5156</v>
      </c>
    </row>
    <row r="82" spans="1:4">
      <c r="A82" s="4" t="s">
        <v>661</v>
      </c>
    </row>
    <row r="83" spans="1:4">
      <c r="A83" s="3" t="s">
        <v>665</v>
      </c>
    </row>
    <row r="84" spans="1:4">
      <c r="A84" s="4" t="s">
        <v>666</v>
      </c>
      <c r="B84" s="6" t="n">
        <v>372872</v>
      </c>
      <c r="C84" s="6" t="n">
        <v>336876</v>
      </c>
      <c r="D84" s="6" t="n">
        <v>188729</v>
      </c>
    </row>
    <row r="85" spans="1:4">
      <c r="A85" s="4" t="s">
        <v>662</v>
      </c>
    </row>
    <row r="86" spans="1:4">
      <c r="A86" s="3" t="s">
        <v>665</v>
      </c>
    </row>
    <row r="87" spans="1:4">
      <c r="A87" s="4" t="s">
        <v>666</v>
      </c>
      <c r="B87" s="6" t="n">
        <v>372872</v>
      </c>
      <c r="C87" s="6" t="n">
        <v>336876</v>
      </c>
    </row>
    <row r="88" spans="1:4">
      <c r="A88" s="4" t="s">
        <v>682</v>
      </c>
    </row>
    <row r="89" spans="1:4">
      <c r="A89" s="3" t="s">
        <v>665</v>
      </c>
    </row>
    <row r="90" spans="1:4">
      <c r="A90" s="4" t="s">
        <v>666</v>
      </c>
      <c r="B90" s="6" t="n">
        <v>370837</v>
      </c>
      <c r="C90" s="6" t="n">
        <v>334152</v>
      </c>
    </row>
    <row r="91" spans="1:4">
      <c r="A91" s="4" t="s">
        <v>683</v>
      </c>
    </row>
    <row r="92" spans="1:4">
      <c r="A92" s="3" t="s">
        <v>665</v>
      </c>
    </row>
    <row r="93" spans="1:4">
      <c r="A93" s="4" t="s">
        <v>666</v>
      </c>
      <c r="B93" s="6" t="n">
        <v>2035</v>
      </c>
      <c r="C93" s="6" t="n">
        <v>2724</v>
      </c>
    </row>
    <row r="94" spans="1:4">
      <c r="A94" s="4" t="s">
        <v>622</v>
      </c>
    </row>
    <row r="95" spans="1:4">
      <c r="A95" s="3" t="s">
        <v>665</v>
      </c>
    </row>
    <row r="96" spans="1:4">
      <c r="A96" s="4" t="s">
        <v>666</v>
      </c>
      <c r="B96" s="6" t="n">
        <v>46936</v>
      </c>
      <c r="C96" s="6" t="n">
        <v>54666</v>
      </c>
      <c r="D96" s="7" t="n">
        <v>4328</v>
      </c>
    </row>
    <row r="97" spans="1:4">
      <c r="A97" s="4" t="s">
        <v>663</v>
      </c>
    </row>
    <row r="98" spans="1:4">
      <c r="A98" s="3" t="s">
        <v>665</v>
      </c>
    </row>
    <row r="99" spans="1:4">
      <c r="A99" s="4" t="s">
        <v>666</v>
      </c>
      <c r="B99" s="6" t="n">
        <v>46936</v>
      </c>
      <c r="C99" s="6" t="n">
        <v>54666</v>
      </c>
    </row>
    <row r="100" spans="1:4">
      <c r="A100" s="4" t="s">
        <v>684</v>
      </c>
    </row>
    <row r="101" spans="1:4">
      <c r="A101" s="3" t="s">
        <v>665</v>
      </c>
    </row>
    <row r="102" spans="1:4">
      <c r="A102" s="4" t="s">
        <v>666</v>
      </c>
      <c r="B102" s="6" t="n">
        <v>46809</v>
      </c>
      <c r="C102" s="6" t="n">
        <v>54492</v>
      </c>
    </row>
    <row r="103" spans="1:4">
      <c r="A103" s="4" t="s">
        <v>685</v>
      </c>
    </row>
    <row r="104" spans="1:4">
      <c r="A104" s="3" t="s">
        <v>665</v>
      </c>
    </row>
    <row r="105" spans="1:4">
      <c r="A105" s="4" t="s">
        <v>666</v>
      </c>
      <c r="B105" s="7" t="n">
        <v>127</v>
      </c>
      <c r="C105" s="7" t="n">
        <v>17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6</v>
      </c>
      <c r="B1" s="2" t="s">
        <v>2</v>
      </c>
      <c r="C1" s="2" t="s">
        <v>39</v>
      </c>
      <c r="D1" s="2" t="s">
        <v>83</v>
      </c>
    </row>
    <row r="2" spans="1:4">
      <c r="A2" s="3" t="s">
        <v>687</v>
      </c>
    </row>
    <row r="3" spans="1:4">
      <c r="A3" s="4" t="s">
        <v>688</v>
      </c>
      <c r="B3" s="7" t="n">
        <v>17807</v>
      </c>
      <c r="C3" s="7" t="n">
        <v>23615</v>
      </c>
    </row>
    <row r="4" spans="1:4">
      <c r="A4" s="4" t="s">
        <v>689</v>
      </c>
      <c r="B4" s="6" t="n">
        <v>1745513</v>
      </c>
      <c r="C4" s="6" t="n">
        <v>1649751</v>
      </c>
      <c r="D4" s="7" t="n">
        <v>936608</v>
      </c>
    </row>
    <row r="5" spans="1:4">
      <c r="A5" s="4" t="s">
        <v>655</v>
      </c>
    </row>
    <row r="6" spans="1:4">
      <c r="A6" s="3" t="s">
        <v>687</v>
      </c>
    </row>
    <row r="7" spans="1:4">
      <c r="A7" s="4" t="s">
        <v>690</v>
      </c>
      <c r="B7" s="6" t="n">
        <v>1718953</v>
      </c>
      <c r="C7" s="6" t="n">
        <v>1613909</v>
      </c>
    </row>
    <row r="8" spans="1:4">
      <c r="A8" s="4" t="s">
        <v>691</v>
      </c>
      <c r="B8" s="6" t="n">
        <v>8753</v>
      </c>
      <c r="C8" s="6" t="n">
        <v>12227</v>
      </c>
    </row>
    <row r="9" spans="1:4">
      <c r="A9" s="4" t="s">
        <v>689</v>
      </c>
      <c r="B9" s="6" t="n">
        <v>1745513</v>
      </c>
      <c r="C9" s="6" t="n">
        <v>1649751</v>
      </c>
    </row>
    <row r="10" spans="1:4">
      <c r="A10" s="4" t="s">
        <v>692</v>
      </c>
    </row>
    <row r="11" spans="1:4">
      <c r="A11" s="3" t="s">
        <v>687</v>
      </c>
    </row>
    <row r="12" spans="1:4">
      <c r="A12" s="4" t="s">
        <v>691</v>
      </c>
      <c r="B12" s="6" t="n">
        <v>4309</v>
      </c>
      <c r="C12" s="6" t="n">
        <v>7905</v>
      </c>
    </row>
    <row r="13" spans="1:4">
      <c r="A13" s="4" t="s">
        <v>693</v>
      </c>
    </row>
    <row r="14" spans="1:4">
      <c r="A14" s="3" t="s">
        <v>687</v>
      </c>
    </row>
    <row r="15" spans="1:4">
      <c r="A15" s="4" t="s">
        <v>691</v>
      </c>
      <c r="B15" s="6" t="n">
        <v>4397</v>
      </c>
      <c r="C15" s="6" t="n">
        <v>3401</v>
      </c>
    </row>
    <row r="16" spans="1:4">
      <c r="A16" s="4" t="s">
        <v>694</v>
      </c>
    </row>
    <row r="17" spans="1:4">
      <c r="A17" s="3" t="s">
        <v>687</v>
      </c>
    </row>
    <row r="18" spans="1:4">
      <c r="A18" s="4" t="s">
        <v>691</v>
      </c>
      <c r="B18" s="6" t="n">
        <v>47</v>
      </c>
      <c r="C18" s="6" t="n">
        <v>921</v>
      </c>
    </row>
    <row r="19" spans="1:4">
      <c r="A19" s="4" t="s">
        <v>595</v>
      </c>
    </row>
    <row r="20" spans="1:4">
      <c r="A20" s="3" t="s">
        <v>687</v>
      </c>
    </row>
    <row r="21" spans="1:4">
      <c r="A21" s="4" t="s">
        <v>688</v>
      </c>
      <c r="B21" s="6" t="n">
        <v>481</v>
      </c>
      <c r="C21" s="6" t="n">
        <v>1323</v>
      </c>
    </row>
    <row r="22" spans="1:4">
      <c r="A22" s="4" t="s">
        <v>689</v>
      </c>
      <c r="B22" s="6" t="n">
        <v>128285</v>
      </c>
      <c r="C22" s="6" t="n">
        <v>123671</v>
      </c>
      <c r="D22" s="6" t="n">
        <v>74398</v>
      </c>
    </row>
    <row r="23" spans="1:4">
      <c r="A23" s="4" t="s">
        <v>656</v>
      </c>
    </row>
    <row r="24" spans="1:4">
      <c r="A24" s="3" t="s">
        <v>687</v>
      </c>
    </row>
    <row r="25" spans="1:4">
      <c r="A25" s="4" t="s">
        <v>690</v>
      </c>
      <c r="B25" s="6" t="n">
        <v>127804</v>
      </c>
      <c r="C25" s="6" t="n">
        <v>121831</v>
      </c>
    </row>
    <row r="26" spans="1:4">
      <c r="A26" s="4" t="s">
        <v>691</v>
      </c>
      <c r="C26" s="6" t="n">
        <v>517</v>
      </c>
    </row>
    <row r="27" spans="1:4">
      <c r="A27" s="4" t="s">
        <v>689</v>
      </c>
      <c r="B27" s="6" t="n">
        <v>128285</v>
      </c>
      <c r="C27" s="6" t="n">
        <v>123671</v>
      </c>
    </row>
    <row r="28" spans="1:4">
      <c r="A28" s="4" t="s">
        <v>695</v>
      </c>
    </row>
    <row r="29" spans="1:4">
      <c r="A29" s="3" t="s">
        <v>687</v>
      </c>
    </row>
    <row r="30" spans="1:4">
      <c r="A30" s="4" t="s">
        <v>691</v>
      </c>
      <c r="C30" s="6" t="n">
        <v>166</v>
      </c>
    </row>
    <row r="31" spans="1:4">
      <c r="A31" s="4" t="s">
        <v>696</v>
      </c>
    </row>
    <row r="32" spans="1:4">
      <c r="A32" s="3" t="s">
        <v>687</v>
      </c>
    </row>
    <row r="33" spans="1:4">
      <c r="A33" s="4" t="s">
        <v>691</v>
      </c>
      <c r="C33" s="6" t="n">
        <v>351</v>
      </c>
    </row>
    <row r="34" spans="1:4">
      <c r="A34" s="4" t="s">
        <v>598</v>
      </c>
    </row>
    <row r="35" spans="1:4">
      <c r="A35" s="3" t="s">
        <v>687</v>
      </c>
    </row>
    <row r="36" spans="1:4">
      <c r="A36" s="4" t="s">
        <v>688</v>
      </c>
      <c r="B36" s="6" t="n">
        <v>12162</v>
      </c>
      <c r="C36" s="6" t="n">
        <v>12278</v>
      </c>
    </row>
    <row r="37" spans="1:4">
      <c r="A37" s="4" t="s">
        <v>689</v>
      </c>
      <c r="B37" s="6" t="n">
        <v>437409</v>
      </c>
      <c r="C37" s="6" t="n">
        <v>383044</v>
      </c>
      <c r="D37" s="6" t="n">
        <v>194896</v>
      </c>
    </row>
    <row r="38" spans="1:4">
      <c r="A38" s="4" t="s">
        <v>657</v>
      </c>
    </row>
    <row r="39" spans="1:4">
      <c r="A39" s="3" t="s">
        <v>687</v>
      </c>
    </row>
    <row r="40" spans="1:4">
      <c r="A40" s="4" t="s">
        <v>690</v>
      </c>
      <c r="B40" s="6" t="n">
        <v>418668</v>
      </c>
      <c r="C40" s="6" t="n">
        <v>361522</v>
      </c>
    </row>
    <row r="41" spans="1:4">
      <c r="A41" s="4" t="s">
        <v>691</v>
      </c>
      <c r="B41" s="6" t="n">
        <v>6579</v>
      </c>
      <c r="C41" s="6" t="n">
        <v>9244</v>
      </c>
    </row>
    <row r="42" spans="1:4">
      <c r="A42" s="4" t="s">
        <v>689</v>
      </c>
      <c r="B42" s="6" t="n">
        <v>437409</v>
      </c>
      <c r="C42" s="6" t="n">
        <v>383044</v>
      </c>
    </row>
    <row r="43" spans="1:4">
      <c r="A43" s="4" t="s">
        <v>697</v>
      </c>
    </row>
    <row r="44" spans="1:4">
      <c r="A44" s="3" t="s">
        <v>687</v>
      </c>
    </row>
    <row r="45" spans="1:4">
      <c r="A45" s="4" t="s">
        <v>691</v>
      </c>
      <c r="B45" s="6" t="n">
        <v>3312</v>
      </c>
      <c r="C45" s="6" t="n">
        <v>6433</v>
      </c>
    </row>
    <row r="46" spans="1:4">
      <c r="A46" s="4" t="s">
        <v>698</v>
      </c>
    </row>
    <row r="47" spans="1:4">
      <c r="A47" s="3" t="s">
        <v>687</v>
      </c>
    </row>
    <row r="48" spans="1:4">
      <c r="A48" s="4" t="s">
        <v>691</v>
      </c>
      <c r="B48" s="6" t="n">
        <v>3220</v>
      </c>
      <c r="C48" s="6" t="n">
        <v>2241</v>
      </c>
    </row>
    <row r="49" spans="1:4">
      <c r="A49" s="4" t="s">
        <v>699</v>
      </c>
    </row>
    <row r="50" spans="1:4">
      <c r="A50" s="3" t="s">
        <v>687</v>
      </c>
    </row>
    <row r="51" spans="1:4">
      <c r="A51" s="4" t="s">
        <v>691</v>
      </c>
      <c r="B51" s="6" t="n">
        <v>47</v>
      </c>
      <c r="C51" s="6" t="n">
        <v>570</v>
      </c>
    </row>
    <row r="52" spans="1:4">
      <c r="A52" s="4" t="s">
        <v>601</v>
      </c>
    </row>
    <row r="53" spans="1:4">
      <c r="A53" s="3" t="s">
        <v>687</v>
      </c>
    </row>
    <row r="54" spans="1:4">
      <c r="A54" s="4" t="s">
        <v>688</v>
      </c>
      <c r="B54" s="6" t="n">
        <v>786</v>
      </c>
      <c r="C54" s="6" t="n">
        <v>1137</v>
      </c>
    </row>
    <row r="55" spans="1:4">
      <c r="A55" s="4" t="s">
        <v>689</v>
      </c>
      <c r="B55" s="6" t="n">
        <v>74164</v>
      </c>
      <c r="C55" s="6" t="n">
        <v>89645</v>
      </c>
      <c r="D55" s="6" t="n">
        <v>43047</v>
      </c>
    </row>
    <row r="56" spans="1:4">
      <c r="A56" s="4" t="s">
        <v>658</v>
      </c>
    </row>
    <row r="57" spans="1:4">
      <c r="A57" s="3" t="s">
        <v>687</v>
      </c>
    </row>
    <row r="58" spans="1:4">
      <c r="A58" s="4" t="s">
        <v>690</v>
      </c>
      <c r="B58" s="6" t="n">
        <v>71634</v>
      </c>
      <c r="C58" s="6" t="n">
        <v>86884</v>
      </c>
    </row>
    <row r="59" spans="1:4">
      <c r="A59" s="4" t="s">
        <v>691</v>
      </c>
      <c r="B59" s="6" t="n">
        <v>1744</v>
      </c>
      <c r="C59" s="6" t="n">
        <v>1624</v>
      </c>
    </row>
    <row r="60" spans="1:4">
      <c r="A60" s="4" t="s">
        <v>689</v>
      </c>
      <c r="B60" s="6" t="n">
        <v>74164</v>
      </c>
      <c r="C60" s="6" t="n">
        <v>89645</v>
      </c>
    </row>
    <row r="61" spans="1:4">
      <c r="A61" s="4" t="s">
        <v>700</v>
      </c>
    </row>
    <row r="62" spans="1:4">
      <c r="A62" s="3" t="s">
        <v>687</v>
      </c>
    </row>
    <row r="63" spans="1:4">
      <c r="A63" s="4" t="s">
        <v>691</v>
      </c>
      <c r="B63" s="6" t="n">
        <v>748</v>
      </c>
      <c r="C63" s="6" t="n">
        <v>937</v>
      </c>
    </row>
    <row r="64" spans="1:4">
      <c r="A64" s="4" t="s">
        <v>701</v>
      </c>
    </row>
    <row r="65" spans="1:4">
      <c r="A65" s="3" t="s">
        <v>687</v>
      </c>
    </row>
    <row r="66" spans="1:4">
      <c r="A66" s="4" t="s">
        <v>691</v>
      </c>
      <c r="B66" s="6" t="n">
        <v>996</v>
      </c>
      <c r="C66" s="6" t="n">
        <v>687</v>
      </c>
    </row>
    <row r="67" spans="1:4">
      <c r="A67" s="4" t="s">
        <v>607</v>
      </c>
    </row>
    <row r="68" spans="1:4">
      <c r="A68" s="3" t="s">
        <v>687</v>
      </c>
    </row>
    <row r="69" spans="1:4">
      <c r="A69" s="4" t="s">
        <v>688</v>
      </c>
      <c r="B69" s="6" t="n">
        <v>566</v>
      </c>
      <c r="C69" s="6" t="n">
        <v>1268</v>
      </c>
    </row>
    <row r="70" spans="1:4">
      <c r="A70" s="4" t="s">
        <v>689</v>
      </c>
      <c r="B70" s="6" t="n">
        <v>241795</v>
      </c>
      <c r="C70" s="6" t="n">
        <v>234102</v>
      </c>
      <c r="D70" s="6" t="n">
        <v>170408</v>
      </c>
    </row>
    <row r="71" spans="1:4">
      <c r="A71" s="4" t="s">
        <v>659</v>
      </c>
    </row>
    <row r="72" spans="1:4">
      <c r="A72" s="3" t="s">
        <v>687</v>
      </c>
    </row>
    <row r="73" spans="1:4">
      <c r="A73" s="4" t="s">
        <v>690</v>
      </c>
      <c r="B73" s="6" t="n">
        <v>241062</v>
      </c>
      <c r="C73" s="6" t="n">
        <v>232834</v>
      </c>
    </row>
    <row r="74" spans="1:4">
      <c r="A74" s="4" t="s">
        <v>691</v>
      </c>
      <c r="B74" s="6" t="n">
        <v>167</v>
      </c>
    </row>
    <row r="75" spans="1:4">
      <c r="A75" s="4" t="s">
        <v>689</v>
      </c>
      <c r="B75" s="6" t="n">
        <v>241795</v>
      </c>
      <c r="C75" s="6" t="n">
        <v>234102</v>
      </c>
    </row>
    <row r="76" spans="1:4">
      <c r="A76" s="4" t="s">
        <v>702</v>
      </c>
    </row>
    <row r="77" spans="1:4">
      <c r="A77" s="3" t="s">
        <v>687</v>
      </c>
    </row>
    <row r="78" spans="1:4">
      <c r="A78" s="4" t="s">
        <v>691</v>
      </c>
      <c r="B78" s="6" t="n">
        <v>167</v>
      </c>
    </row>
    <row r="79" spans="1:4">
      <c r="A79" s="4" t="s">
        <v>610</v>
      </c>
    </row>
    <row r="80" spans="1:4">
      <c r="A80" s="3" t="s">
        <v>687</v>
      </c>
    </row>
    <row r="81" spans="1:4">
      <c r="A81" s="4" t="s">
        <v>688</v>
      </c>
      <c r="B81" s="6" t="n">
        <v>1725</v>
      </c>
      <c r="C81" s="6" t="n">
        <v>5018</v>
      </c>
    </row>
    <row r="82" spans="1:4">
      <c r="A82" s="4" t="s">
        <v>689</v>
      </c>
      <c r="B82" s="6" t="n">
        <v>444052</v>
      </c>
      <c r="C82" s="6" t="n">
        <v>427747</v>
      </c>
      <c r="D82" s="6" t="n">
        <v>260802</v>
      </c>
    </row>
    <row r="83" spans="1:4">
      <c r="A83" s="4" t="s">
        <v>660</v>
      </c>
    </row>
    <row r="84" spans="1:4">
      <c r="A84" s="3" t="s">
        <v>687</v>
      </c>
    </row>
    <row r="85" spans="1:4">
      <c r="A85" s="4" t="s">
        <v>690</v>
      </c>
      <c r="B85" s="6" t="n">
        <v>442132</v>
      </c>
      <c r="C85" s="6" t="n">
        <v>422297</v>
      </c>
    </row>
    <row r="86" spans="1:4">
      <c r="A86" s="4" t="s">
        <v>691</v>
      </c>
      <c r="B86" s="6" t="n">
        <v>195</v>
      </c>
      <c r="C86" s="6" t="n">
        <v>432</v>
      </c>
    </row>
    <row r="87" spans="1:4">
      <c r="A87" s="4" t="s">
        <v>689</v>
      </c>
      <c r="B87" s="6" t="n">
        <v>444052</v>
      </c>
      <c r="C87" s="6" t="n">
        <v>427747</v>
      </c>
    </row>
    <row r="88" spans="1:4">
      <c r="A88" s="4" t="s">
        <v>703</v>
      </c>
    </row>
    <row r="89" spans="1:4">
      <c r="A89" s="3" t="s">
        <v>687</v>
      </c>
    </row>
    <row r="90" spans="1:4">
      <c r="A90" s="4" t="s">
        <v>691</v>
      </c>
      <c r="B90" s="6" t="n">
        <v>195</v>
      </c>
      <c r="C90" s="6" t="n">
        <v>432</v>
      </c>
    </row>
    <row r="91" spans="1:4">
      <c r="A91" s="4" t="s">
        <v>661</v>
      </c>
    </row>
    <row r="92" spans="1:4">
      <c r="A92" s="3" t="s">
        <v>687</v>
      </c>
    </row>
    <row r="93" spans="1:4">
      <c r="A93" s="4" t="s">
        <v>688</v>
      </c>
      <c r="B93" s="6" t="n">
        <v>1960</v>
      </c>
      <c r="C93" s="6" t="n">
        <v>2417</v>
      </c>
    </row>
    <row r="94" spans="1:4">
      <c r="A94" s="4" t="s">
        <v>689</v>
      </c>
      <c r="B94" s="6" t="n">
        <v>372872</v>
      </c>
      <c r="C94" s="6" t="n">
        <v>336876</v>
      </c>
      <c r="D94" s="6" t="n">
        <v>188729</v>
      </c>
    </row>
    <row r="95" spans="1:4">
      <c r="A95" s="4" t="s">
        <v>662</v>
      </c>
    </row>
    <row r="96" spans="1:4">
      <c r="A96" s="3" t="s">
        <v>687</v>
      </c>
    </row>
    <row r="97" spans="1:4">
      <c r="A97" s="4" t="s">
        <v>690</v>
      </c>
      <c r="B97" s="6" t="n">
        <v>370877</v>
      </c>
      <c r="C97" s="6" t="n">
        <v>334058</v>
      </c>
    </row>
    <row r="98" spans="1:4">
      <c r="A98" s="4" t="s">
        <v>691</v>
      </c>
      <c r="B98" s="6" t="n">
        <v>35</v>
      </c>
      <c r="C98" s="6" t="n">
        <v>401</v>
      </c>
    </row>
    <row r="99" spans="1:4">
      <c r="A99" s="4" t="s">
        <v>689</v>
      </c>
      <c r="B99" s="6" t="n">
        <v>372872</v>
      </c>
      <c r="C99" s="6" t="n">
        <v>336876</v>
      </c>
    </row>
    <row r="100" spans="1:4">
      <c r="A100" s="4" t="s">
        <v>704</v>
      </c>
    </row>
    <row r="101" spans="1:4">
      <c r="A101" s="3" t="s">
        <v>687</v>
      </c>
    </row>
    <row r="102" spans="1:4">
      <c r="A102" s="4" t="s">
        <v>691</v>
      </c>
      <c r="B102" s="6" t="n">
        <v>35</v>
      </c>
      <c r="C102" s="6" t="n">
        <v>94</v>
      </c>
    </row>
    <row r="103" spans="1:4">
      <c r="A103" s="4" t="s">
        <v>705</v>
      </c>
    </row>
    <row r="104" spans="1:4">
      <c r="A104" s="3" t="s">
        <v>687</v>
      </c>
    </row>
    <row r="105" spans="1:4">
      <c r="A105" s="4" t="s">
        <v>691</v>
      </c>
      <c r="C105" s="6" t="n">
        <v>307</v>
      </c>
    </row>
    <row r="106" spans="1:4">
      <c r="A106" s="4" t="s">
        <v>622</v>
      </c>
    </row>
    <row r="107" spans="1:4">
      <c r="A107" s="3" t="s">
        <v>687</v>
      </c>
    </row>
    <row r="108" spans="1:4">
      <c r="A108" s="4" t="s">
        <v>688</v>
      </c>
      <c r="B108" s="6" t="n">
        <v>127</v>
      </c>
      <c r="C108" s="6" t="n">
        <v>174</v>
      </c>
    </row>
    <row r="109" spans="1:4">
      <c r="A109" s="4" t="s">
        <v>689</v>
      </c>
      <c r="B109" s="6" t="n">
        <v>46936</v>
      </c>
      <c r="C109" s="6" t="n">
        <v>54666</v>
      </c>
      <c r="D109" s="7" t="n">
        <v>4328</v>
      </c>
    </row>
    <row r="110" spans="1:4">
      <c r="A110" s="4" t="s">
        <v>663</v>
      </c>
    </row>
    <row r="111" spans="1:4">
      <c r="A111" s="3" t="s">
        <v>687</v>
      </c>
    </row>
    <row r="112" spans="1:4">
      <c r="A112" s="4" t="s">
        <v>690</v>
      </c>
      <c r="B112" s="6" t="n">
        <v>46776</v>
      </c>
      <c r="C112" s="6" t="n">
        <v>54483</v>
      </c>
    </row>
    <row r="113" spans="1:4">
      <c r="A113" s="4" t="s">
        <v>691</v>
      </c>
      <c r="B113" s="6" t="n">
        <v>33</v>
      </c>
      <c r="C113" s="6" t="n">
        <v>9</v>
      </c>
    </row>
    <row r="114" spans="1:4">
      <c r="A114" s="4" t="s">
        <v>689</v>
      </c>
      <c r="B114" s="6" t="n">
        <v>46936</v>
      </c>
      <c r="C114" s="6" t="n">
        <v>54666</v>
      </c>
    </row>
    <row r="115" spans="1:4">
      <c r="A115" s="4" t="s">
        <v>706</v>
      </c>
    </row>
    <row r="116" spans="1:4">
      <c r="A116" s="3" t="s">
        <v>687</v>
      </c>
    </row>
    <row r="117" spans="1:4">
      <c r="A117" s="4" t="s">
        <v>691</v>
      </c>
      <c r="B117" s="6" t="n">
        <v>19</v>
      </c>
      <c r="C117" s="7" t="n">
        <v>9</v>
      </c>
    </row>
    <row r="118" spans="1:4">
      <c r="A118" s="4" t="s">
        <v>707</v>
      </c>
    </row>
    <row r="119" spans="1:4">
      <c r="A119" s="3" t="s">
        <v>687</v>
      </c>
    </row>
    <row r="120" spans="1:4">
      <c r="A120" s="4" t="s">
        <v>691</v>
      </c>
      <c r="B120" s="7" t="n">
        <v>1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08</v>
      </c>
      <c r="B1" s="2" t="s">
        <v>1</v>
      </c>
    </row>
    <row r="2" spans="1:3">
      <c r="B2" s="2" t="s">
        <v>2</v>
      </c>
      <c r="C2" s="2" t="s">
        <v>39</v>
      </c>
    </row>
    <row r="3" spans="1:3">
      <c r="A3" s="3" t="s">
        <v>709</v>
      </c>
    </row>
    <row r="4" spans="1:3">
      <c r="A4" s="4" t="s">
        <v>710</v>
      </c>
      <c r="B4" s="7" t="n">
        <v>500</v>
      </c>
      <c r="C4" s="7" t="n">
        <v>2400</v>
      </c>
    </row>
    <row r="5" spans="1:3">
      <c r="A5" s="4" t="s">
        <v>655</v>
      </c>
    </row>
    <row r="6" spans="1:3">
      <c r="A6" s="3" t="s">
        <v>709</v>
      </c>
    </row>
    <row r="7" spans="1:3">
      <c r="A7" s="4" t="s">
        <v>711</v>
      </c>
      <c r="B7" s="6" t="n">
        <v>19176</v>
      </c>
      <c r="C7" s="6" t="n">
        <v>24760</v>
      </c>
    </row>
    <row r="8" spans="1:3">
      <c r="A8" s="4" t="s">
        <v>712</v>
      </c>
      <c r="B8" s="6" t="n">
        <v>554</v>
      </c>
      <c r="C8" s="6" t="n">
        <v>3016</v>
      </c>
    </row>
    <row r="9" spans="1:3">
      <c r="A9" s="4" t="s">
        <v>713</v>
      </c>
      <c r="B9" s="6" t="n">
        <v>18622</v>
      </c>
      <c r="C9" s="6" t="n">
        <v>21744</v>
      </c>
    </row>
    <row r="10" spans="1:3">
      <c r="A10" s="4" t="s">
        <v>710</v>
      </c>
      <c r="B10" s="6" t="n">
        <v>500</v>
      </c>
      <c r="C10" s="6" t="n">
        <v>2395</v>
      </c>
    </row>
    <row r="11" spans="1:3">
      <c r="A11" s="4" t="s">
        <v>714</v>
      </c>
      <c r="B11" s="6" t="n">
        <v>22344</v>
      </c>
      <c r="C11" s="6" t="n">
        <v>29671</v>
      </c>
    </row>
    <row r="12" spans="1:3">
      <c r="A12" s="4" t="s">
        <v>715</v>
      </c>
      <c r="B12" s="6" t="n">
        <v>24970</v>
      </c>
      <c r="C12" s="6" t="n">
        <v>31417</v>
      </c>
    </row>
    <row r="13" spans="1:3">
      <c r="A13" s="4" t="s">
        <v>716</v>
      </c>
      <c r="B13" s="6" t="n">
        <v>748</v>
      </c>
      <c r="C13" s="6" t="n">
        <v>676</v>
      </c>
    </row>
    <row r="14" spans="1:3">
      <c r="A14" s="4" t="s">
        <v>656</v>
      </c>
    </row>
    <row r="15" spans="1:3">
      <c r="A15" s="3" t="s">
        <v>709</v>
      </c>
    </row>
    <row r="16" spans="1:3">
      <c r="A16" s="4" t="s">
        <v>711</v>
      </c>
      <c r="B16" s="6" t="n">
        <v>481</v>
      </c>
      <c r="C16" s="6" t="n">
        <v>1449</v>
      </c>
    </row>
    <row r="17" spans="1:3">
      <c r="A17" s="4" t="s">
        <v>713</v>
      </c>
      <c r="B17" s="6" t="n">
        <v>481</v>
      </c>
      <c r="C17" s="6" t="n">
        <v>1449</v>
      </c>
    </row>
    <row r="18" spans="1:3">
      <c r="A18" s="4" t="s">
        <v>714</v>
      </c>
      <c r="B18" s="6" t="n">
        <v>667</v>
      </c>
      <c r="C18" s="6" t="n">
        <v>1873</v>
      </c>
    </row>
    <row r="19" spans="1:3">
      <c r="A19" s="4" t="s">
        <v>715</v>
      </c>
      <c r="B19" s="6" t="n">
        <v>814</v>
      </c>
      <c r="C19" s="6" t="n">
        <v>1873</v>
      </c>
    </row>
    <row r="20" spans="1:3">
      <c r="A20" s="4" t="s">
        <v>716</v>
      </c>
      <c r="B20" s="6" t="n">
        <v>5</v>
      </c>
    </row>
    <row r="21" spans="1:3">
      <c r="A21" s="4" t="s">
        <v>657</v>
      </c>
    </row>
    <row r="22" spans="1:3">
      <c r="A22" s="3" t="s">
        <v>709</v>
      </c>
    </row>
    <row r="23" spans="1:3">
      <c r="A23" s="4" t="s">
        <v>711</v>
      </c>
      <c r="B23" s="6" t="n">
        <v>13131</v>
      </c>
      <c r="C23" s="6" t="n">
        <v>13259</v>
      </c>
    </row>
    <row r="24" spans="1:3">
      <c r="A24" s="4" t="s">
        <v>713</v>
      </c>
      <c r="B24" s="6" t="n">
        <v>13131</v>
      </c>
      <c r="C24" s="6" t="n">
        <v>13259</v>
      </c>
    </row>
    <row r="25" spans="1:3">
      <c r="A25" s="4" t="s">
        <v>714</v>
      </c>
      <c r="B25" s="6" t="n">
        <v>14371</v>
      </c>
      <c r="C25" s="6" t="n">
        <v>14425</v>
      </c>
    </row>
    <row r="26" spans="1:3">
      <c r="A26" s="4" t="s">
        <v>715</v>
      </c>
      <c r="B26" s="6" t="n">
        <v>15586</v>
      </c>
      <c r="C26" s="6" t="n">
        <v>15446</v>
      </c>
    </row>
    <row r="27" spans="1:3">
      <c r="A27" s="4" t="s">
        <v>716</v>
      </c>
      <c r="B27" s="6" t="n">
        <v>400</v>
      </c>
      <c r="C27" s="6" t="n">
        <v>474</v>
      </c>
    </row>
    <row r="28" spans="1:3">
      <c r="A28" s="4" t="s">
        <v>658</v>
      </c>
    </row>
    <row r="29" spans="1:3">
      <c r="A29" s="3" t="s">
        <v>709</v>
      </c>
    </row>
    <row r="30" spans="1:3">
      <c r="A30" s="4" t="s">
        <v>711</v>
      </c>
      <c r="B30" s="6" t="n">
        <v>786</v>
      </c>
      <c r="C30" s="6" t="n">
        <v>1137</v>
      </c>
    </row>
    <row r="31" spans="1:3">
      <c r="A31" s="4" t="s">
        <v>713</v>
      </c>
      <c r="B31" s="6" t="n">
        <v>786</v>
      </c>
      <c r="C31" s="6" t="n">
        <v>1137</v>
      </c>
    </row>
    <row r="32" spans="1:3">
      <c r="A32" s="4" t="s">
        <v>714</v>
      </c>
      <c r="B32" s="6" t="n">
        <v>986</v>
      </c>
      <c r="C32" s="6" t="n">
        <v>1456</v>
      </c>
    </row>
    <row r="33" spans="1:3">
      <c r="A33" s="4" t="s">
        <v>715</v>
      </c>
      <c r="B33" s="6" t="n">
        <v>1338</v>
      </c>
      <c r="C33" s="6" t="n">
        <v>1448</v>
      </c>
    </row>
    <row r="34" spans="1:3">
      <c r="A34" s="4" t="s">
        <v>716</v>
      </c>
      <c r="B34" s="6" t="n">
        <v>106</v>
      </c>
      <c r="C34" s="6" t="n">
        <v>51</v>
      </c>
    </row>
    <row r="35" spans="1:3">
      <c r="A35" s="4" t="s">
        <v>659</v>
      </c>
    </row>
    <row r="36" spans="1:3">
      <c r="A36" s="3" t="s">
        <v>709</v>
      </c>
    </row>
    <row r="37" spans="1:3">
      <c r="A37" s="4" t="s">
        <v>711</v>
      </c>
      <c r="B37" s="6" t="n">
        <v>566</v>
      </c>
      <c r="C37" s="6" t="n">
        <v>1268</v>
      </c>
    </row>
    <row r="38" spans="1:3">
      <c r="A38" s="4" t="s">
        <v>713</v>
      </c>
      <c r="B38" s="6" t="n">
        <v>566</v>
      </c>
      <c r="C38" s="6" t="n">
        <v>1268</v>
      </c>
    </row>
    <row r="39" spans="1:3">
      <c r="A39" s="4" t="s">
        <v>714</v>
      </c>
      <c r="B39" s="6" t="n">
        <v>583</v>
      </c>
      <c r="C39" s="6" t="n">
        <v>1569</v>
      </c>
    </row>
    <row r="40" spans="1:3">
      <c r="A40" s="4" t="s">
        <v>715</v>
      </c>
      <c r="B40" s="6" t="n">
        <v>594</v>
      </c>
      <c r="C40" s="6" t="n">
        <v>1569</v>
      </c>
    </row>
    <row r="41" spans="1:3">
      <c r="A41" s="4" t="s">
        <v>716</v>
      </c>
      <c r="B41" s="6" t="n">
        <v>30</v>
      </c>
      <c r="C41" s="6" t="n">
        <v>16</v>
      </c>
    </row>
    <row r="42" spans="1:3">
      <c r="A42" s="4" t="s">
        <v>660</v>
      </c>
    </row>
    <row r="43" spans="1:3">
      <c r="A43" s="3" t="s">
        <v>709</v>
      </c>
    </row>
    <row r="44" spans="1:3">
      <c r="A44" s="4" t="s">
        <v>711</v>
      </c>
      <c r="B44" s="6" t="n">
        <v>1725</v>
      </c>
      <c r="C44" s="6" t="n">
        <v>5018</v>
      </c>
    </row>
    <row r="45" spans="1:3">
      <c r="A45" s="4" t="s">
        <v>712</v>
      </c>
      <c r="C45" s="6" t="n">
        <v>2816</v>
      </c>
    </row>
    <row r="46" spans="1:3">
      <c r="A46" s="4" t="s">
        <v>713</v>
      </c>
      <c r="B46" s="6" t="n">
        <v>1725</v>
      </c>
      <c r="C46" s="6" t="n">
        <v>2202</v>
      </c>
    </row>
    <row r="47" spans="1:3">
      <c r="A47" s="4" t="s">
        <v>710</v>
      </c>
      <c r="C47" s="6" t="n">
        <v>2195</v>
      </c>
    </row>
    <row r="48" spans="1:3">
      <c r="A48" s="4" t="s">
        <v>714</v>
      </c>
      <c r="B48" s="6" t="n">
        <v>2023</v>
      </c>
      <c r="C48" s="6" t="n">
        <v>5295</v>
      </c>
    </row>
    <row r="49" spans="1:3">
      <c r="A49" s="4" t="s">
        <v>715</v>
      </c>
      <c r="B49" s="6" t="n">
        <v>2105</v>
      </c>
      <c r="C49" s="6" t="n">
        <v>5340</v>
      </c>
    </row>
    <row r="50" spans="1:3">
      <c r="A50" s="4" t="s">
        <v>716</v>
      </c>
      <c r="B50" s="6" t="n">
        <v>11</v>
      </c>
      <c r="C50" s="6" t="n">
        <v>5</v>
      </c>
    </row>
    <row r="51" spans="1:3">
      <c r="A51" s="4" t="s">
        <v>662</v>
      </c>
    </row>
    <row r="52" spans="1:3">
      <c r="A52" s="3" t="s">
        <v>709</v>
      </c>
    </row>
    <row r="53" spans="1:3">
      <c r="A53" s="4" t="s">
        <v>711</v>
      </c>
      <c r="B53" s="6" t="n">
        <v>2360</v>
      </c>
      <c r="C53" s="6" t="n">
        <v>2455</v>
      </c>
    </row>
    <row r="54" spans="1:3">
      <c r="A54" s="4" t="s">
        <v>712</v>
      </c>
      <c r="B54" s="6" t="n">
        <v>554</v>
      </c>
      <c r="C54" s="6" t="n">
        <v>200</v>
      </c>
    </row>
    <row r="55" spans="1:3">
      <c r="A55" s="4" t="s">
        <v>713</v>
      </c>
      <c r="B55" s="6" t="n">
        <v>1806</v>
      </c>
      <c r="C55" s="6" t="n">
        <v>2255</v>
      </c>
    </row>
    <row r="56" spans="1:3">
      <c r="A56" s="4" t="s">
        <v>710</v>
      </c>
      <c r="B56" s="6" t="n">
        <v>500</v>
      </c>
      <c r="C56" s="6" t="n">
        <v>200</v>
      </c>
    </row>
    <row r="57" spans="1:3">
      <c r="A57" s="4" t="s">
        <v>714</v>
      </c>
      <c r="B57" s="6" t="n">
        <v>3584</v>
      </c>
      <c r="C57" s="6" t="n">
        <v>4868</v>
      </c>
    </row>
    <row r="58" spans="1:3">
      <c r="A58" s="4" t="s">
        <v>715</v>
      </c>
      <c r="B58" s="6" t="n">
        <v>4392</v>
      </c>
      <c r="C58" s="6" t="n">
        <v>5556</v>
      </c>
    </row>
    <row r="59" spans="1:3">
      <c r="A59" s="4" t="s">
        <v>716</v>
      </c>
      <c r="B59" s="6" t="n">
        <v>195</v>
      </c>
      <c r="C59" s="6" t="n">
        <v>125</v>
      </c>
    </row>
    <row r="60" spans="1:3">
      <c r="A60" s="4" t="s">
        <v>663</v>
      </c>
    </row>
    <row r="61" spans="1:3">
      <c r="A61" s="3" t="s">
        <v>709</v>
      </c>
    </row>
    <row r="62" spans="1:3">
      <c r="A62" s="4" t="s">
        <v>711</v>
      </c>
      <c r="B62" s="6" t="n">
        <v>127</v>
      </c>
      <c r="C62" s="6" t="n">
        <v>174</v>
      </c>
    </row>
    <row r="63" spans="1:3">
      <c r="A63" s="4" t="s">
        <v>713</v>
      </c>
      <c r="B63" s="6" t="n">
        <v>127</v>
      </c>
      <c r="C63" s="6" t="n">
        <v>174</v>
      </c>
    </row>
    <row r="64" spans="1:3">
      <c r="A64" s="4" t="s">
        <v>714</v>
      </c>
      <c r="B64" s="6" t="n">
        <v>130</v>
      </c>
      <c r="C64" s="6" t="n">
        <v>185</v>
      </c>
    </row>
    <row r="65" spans="1:3">
      <c r="A65" s="4" t="s">
        <v>715</v>
      </c>
      <c r="B65" s="6" t="n">
        <v>141</v>
      </c>
      <c r="C65" s="6" t="n">
        <v>185</v>
      </c>
    </row>
    <row r="66" spans="1:3">
      <c r="A66" s="4" t="s">
        <v>716</v>
      </c>
      <c r="B66" s="7" t="n">
        <v>1</v>
      </c>
      <c r="C66" s="7" t="n">
        <v>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3"/>
    <col customWidth="1" max="2" min="2" width="25"/>
    <col customWidth="1" max="3" min="3" width="25"/>
  </cols>
  <sheetData>
    <row r="1" spans="1:3">
      <c r="A1" s="1" t="s">
        <v>717</v>
      </c>
      <c r="B1" s="2" t="s">
        <v>1</v>
      </c>
    </row>
    <row r="2" spans="1:3">
      <c r="B2" s="2" t="s">
        <v>507</v>
      </c>
      <c r="C2" s="2" t="s">
        <v>718</v>
      </c>
    </row>
    <row r="3" spans="1:3">
      <c r="A3" s="3" t="s">
        <v>719</v>
      </c>
    </row>
    <row r="4" spans="1:3">
      <c r="A4" s="4" t="s">
        <v>720</v>
      </c>
      <c r="B4" s="6" t="n">
        <v>4</v>
      </c>
      <c r="C4" s="6" t="n">
        <v>5</v>
      </c>
    </row>
    <row r="5" spans="1:3">
      <c r="A5" s="4" t="s">
        <v>721</v>
      </c>
      <c r="B5" s="7" t="n">
        <v>813</v>
      </c>
      <c r="C5" s="7" t="n">
        <v>3620</v>
      </c>
    </row>
    <row r="6" spans="1:3">
      <c r="A6" s="4" t="s">
        <v>720</v>
      </c>
      <c r="B6" s="6" t="n">
        <v>4</v>
      </c>
      <c r="C6" s="6" t="n">
        <v>3</v>
      </c>
    </row>
    <row r="7" spans="1:3">
      <c r="A7" s="4" t="s">
        <v>722</v>
      </c>
      <c r="B7" s="7" t="n">
        <v>1335</v>
      </c>
      <c r="C7" s="7" t="n">
        <v>1107</v>
      </c>
    </row>
    <row r="8" spans="1:3">
      <c r="A8" s="4" t="s">
        <v>723</v>
      </c>
      <c r="B8" s="7" t="n">
        <v>2148</v>
      </c>
      <c r="C8" s="7" t="n">
        <v>4727</v>
      </c>
    </row>
    <row r="9" spans="1:3">
      <c r="A9" s="4" t="s">
        <v>595</v>
      </c>
    </row>
    <row r="10" spans="1:3">
      <c r="A10" s="3" t="s">
        <v>719</v>
      </c>
    </row>
    <row r="11" spans="1:3">
      <c r="A11" s="4" t="s">
        <v>720</v>
      </c>
      <c r="B11" s="6" t="n">
        <v>1</v>
      </c>
      <c r="C11" s="6" t="n">
        <v>0</v>
      </c>
    </row>
    <row r="12" spans="1:3">
      <c r="A12" s="4" t="s">
        <v>721</v>
      </c>
      <c r="B12" s="7" t="n">
        <v>125</v>
      </c>
      <c r="C12" s="7" t="n">
        <v>0</v>
      </c>
    </row>
    <row r="13" spans="1:3">
      <c r="A13" s="4" t="s">
        <v>720</v>
      </c>
      <c r="C13" s="6" t="n">
        <v>1</v>
      </c>
    </row>
    <row r="14" spans="1:3">
      <c r="A14" s="4" t="s">
        <v>722</v>
      </c>
      <c r="C14" s="7" t="n">
        <v>125</v>
      </c>
    </row>
    <row r="15" spans="1:3">
      <c r="A15" s="4" t="s">
        <v>723</v>
      </c>
      <c r="B15" s="7" t="n">
        <v>125</v>
      </c>
      <c r="C15" s="7" t="n">
        <v>125</v>
      </c>
    </row>
    <row r="16" spans="1:3">
      <c r="A16" s="4" t="s">
        <v>724</v>
      </c>
    </row>
    <row r="17" spans="1:3">
      <c r="A17" s="3" t="s">
        <v>719</v>
      </c>
    </row>
    <row r="18" spans="1:3">
      <c r="A18" s="4" t="s">
        <v>720</v>
      </c>
      <c r="B18" s="6" t="n">
        <v>2</v>
      </c>
      <c r="C18" s="6" t="n">
        <v>2</v>
      </c>
    </row>
    <row r="19" spans="1:3">
      <c r="A19" s="4" t="s">
        <v>721</v>
      </c>
      <c r="B19" s="7" t="n">
        <v>274</v>
      </c>
      <c r="C19" s="7" t="n">
        <v>291</v>
      </c>
    </row>
    <row r="20" spans="1:3">
      <c r="A20" s="4" t="s">
        <v>720</v>
      </c>
      <c r="B20" s="6" t="n">
        <v>2</v>
      </c>
      <c r="C20" s="6" t="n">
        <v>2</v>
      </c>
    </row>
    <row r="21" spans="1:3">
      <c r="A21" s="4" t="s">
        <v>722</v>
      </c>
      <c r="B21" s="7" t="n">
        <v>968</v>
      </c>
      <c r="C21" s="7" t="n">
        <v>982</v>
      </c>
    </row>
    <row r="22" spans="1:3">
      <c r="A22" s="4" t="s">
        <v>723</v>
      </c>
      <c r="B22" s="7" t="n">
        <v>1242</v>
      </c>
      <c r="C22" s="7" t="n">
        <v>1273</v>
      </c>
    </row>
    <row r="23" spans="1:3">
      <c r="A23" s="4" t="s">
        <v>725</v>
      </c>
    </row>
    <row r="24" spans="1:3">
      <c r="A24" s="3" t="s">
        <v>719</v>
      </c>
    </row>
    <row r="25" spans="1:3">
      <c r="A25" s="4" t="s">
        <v>720</v>
      </c>
      <c r="C25" s="6" t="n">
        <v>2</v>
      </c>
    </row>
    <row r="26" spans="1:3">
      <c r="A26" s="4" t="s">
        <v>721</v>
      </c>
      <c r="C26" s="7" t="n">
        <v>2815</v>
      </c>
    </row>
    <row r="27" spans="1:3">
      <c r="A27" s="4" t="s">
        <v>720</v>
      </c>
      <c r="C27" s="6" t="n">
        <v>0</v>
      </c>
    </row>
    <row r="28" spans="1:3">
      <c r="A28" s="4" t="s">
        <v>722</v>
      </c>
      <c r="C28" s="7" t="n">
        <v>0</v>
      </c>
    </row>
    <row r="29" spans="1:3">
      <c r="A29" s="4" t="s">
        <v>723</v>
      </c>
      <c r="C29" s="7" t="n">
        <v>2815</v>
      </c>
    </row>
    <row r="30" spans="1:3">
      <c r="A30" s="4" t="s">
        <v>661</v>
      </c>
    </row>
    <row r="31" spans="1:3">
      <c r="A31" s="3" t="s">
        <v>719</v>
      </c>
    </row>
    <row r="32" spans="1:3">
      <c r="A32" s="4" t="s">
        <v>720</v>
      </c>
      <c r="B32" s="6" t="n">
        <v>1</v>
      </c>
      <c r="C32" s="6" t="n">
        <v>1</v>
      </c>
    </row>
    <row r="33" spans="1:3">
      <c r="A33" s="4" t="s">
        <v>721</v>
      </c>
      <c r="B33" s="7" t="n">
        <v>414</v>
      </c>
      <c r="C33" s="7" t="n">
        <v>514</v>
      </c>
    </row>
    <row r="34" spans="1:3">
      <c r="A34" s="4" t="s">
        <v>720</v>
      </c>
      <c r="B34" s="6" t="n">
        <v>2</v>
      </c>
      <c r="C34" s="6" t="n">
        <v>0</v>
      </c>
    </row>
    <row r="35" spans="1:3">
      <c r="A35" s="4" t="s">
        <v>722</v>
      </c>
      <c r="B35" s="7" t="n">
        <v>367</v>
      </c>
      <c r="C35" s="7" t="n">
        <v>0</v>
      </c>
    </row>
    <row r="36" spans="1:3">
      <c r="A36" s="4" t="s">
        <v>723</v>
      </c>
      <c r="B36" s="7" t="n">
        <v>781</v>
      </c>
      <c r="C36" s="7" t="n">
        <v>51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39</v>
      </c>
    </row>
    <row r="2" spans="1:3">
      <c r="A2" s="3" t="s">
        <v>727</v>
      </c>
    </row>
    <row r="3" spans="1:3">
      <c r="A3" s="4" t="s">
        <v>728</v>
      </c>
      <c r="B3" s="7" t="n">
        <v>2148</v>
      </c>
      <c r="C3" s="7" t="n">
        <v>4727</v>
      </c>
    </row>
    <row r="4" spans="1:3">
      <c r="A4" s="4" t="s">
        <v>729</v>
      </c>
    </row>
    <row r="5" spans="1:3">
      <c r="A5" s="3" t="s">
        <v>727</v>
      </c>
    </row>
    <row r="6" spans="1:3">
      <c r="A6" s="4" t="s">
        <v>728</v>
      </c>
      <c r="C6" s="6" t="n">
        <v>2195</v>
      </c>
    </row>
    <row r="7" spans="1:3">
      <c r="A7" s="4" t="s">
        <v>730</v>
      </c>
    </row>
    <row r="8" spans="1:3">
      <c r="A8" s="3" t="s">
        <v>727</v>
      </c>
    </row>
    <row r="9" spans="1:3">
      <c r="A9" s="4" t="s">
        <v>728</v>
      </c>
      <c r="B9" s="6" t="n">
        <v>125</v>
      </c>
      <c r="C9" s="6" t="n">
        <v>125</v>
      </c>
    </row>
    <row r="10" spans="1:3">
      <c r="A10" s="4" t="s">
        <v>731</v>
      </c>
    </row>
    <row r="11" spans="1:3">
      <c r="A11" s="3" t="s">
        <v>727</v>
      </c>
    </row>
    <row r="12" spans="1:3">
      <c r="A12" s="4" t="s">
        <v>728</v>
      </c>
      <c r="B12" s="6" t="n">
        <v>0</v>
      </c>
      <c r="C12" s="6" t="n">
        <v>0</v>
      </c>
    </row>
    <row r="13" spans="1:3">
      <c r="A13" s="4" t="s">
        <v>732</v>
      </c>
    </row>
    <row r="14" spans="1:3">
      <c r="A14" s="3" t="s">
        <v>727</v>
      </c>
    </row>
    <row r="15" spans="1:3">
      <c r="A15" s="4" t="s">
        <v>728</v>
      </c>
      <c r="B15" s="6" t="n">
        <v>367</v>
      </c>
    </row>
    <row r="16" spans="1:3">
      <c r="A16" s="4" t="s">
        <v>733</v>
      </c>
    </row>
    <row r="17" spans="1:3">
      <c r="A17" s="3" t="s">
        <v>727</v>
      </c>
    </row>
    <row r="18" spans="1:3">
      <c r="A18" s="4" t="s">
        <v>728</v>
      </c>
      <c r="C18" s="6" t="n">
        <v>2815</v>
      </c>
    </row>
    <row r="19" spans="1:3">
      <c r="A19" s="4" t="s">
        <v>734</v>
      </c>
    </row>
    <row r="20" spans="1:3">
      <c r="A20" s="3" t="s">
        <v>727</v>
      </c>
    </row>
    <row r="21" spans="1:3">
      <c r="A21" s="4" t="s">
        <v>728</v>
      </c>
      <c r="C21" s="6" t="n">
        <v>2195</v>
      </c>
    </row>
    <row r="22" spans="1:3">
      <c r="A22" s="4" t="s">
        <v>735</v>
      </c>
    </row>
    <row r="23" spans="1:3">
      <c r="A23" s="3" t="s">
        <v>727</v>
      </c>
    </row>
    <row r="24" spans="1:3">
      <c r="A24" s="4" t="s">
        <v>728</v>
      </c>
      <c r="B24" s="6" t="n">
        <v>414</v>
      </c>
      <c r="C24" s="6" t="n">
        <v>514</v>
      </c>
    </row>
    <row r="25" spans="1:3">
      <c r="A25" s="4" t="s">
        <v>736</v>
      </c>
    </row>
    <row r="26" spans="1:3">
      <c r="A26" s="3" t="s">
        <v>727</v>
      </c>
    </row>
    <row r="27" spans="1:3">
      <c r="A27" s="4" t="s">
        <v>728</v>
      </c>
      <c r="B27" s="6" t="n">
        <v>0</v>
      </c>
      <c r="C27" s="6" t="n">
        <v>0</v>
      </c>
    </row>
    <row r="28" spans="1:3">
      <c r="A28" s="4" t="s">
        <v>737</v>
      </c>
    </row>
    <row r="29" spans="1:3">
      <c r="A29" s="3" t="s">
        <v>727</v>
      </c>
    </row>
    <row r="30" spans="1:3">
      <c r="A30" s="4" t="s">
        <v>728</v>
      </c>
      <c r="B30" s="6" t="n">
        <v>1242</v>
      </c>
      <c r="C30" s="6" t="n">
        <v>1273</v>
      </c>
    </row>
    <row r="31" spans="1:3">
      <c r="A31" s="4" t="s">
        <v>738</v>
      </c>
    </row>
    <row r="32" spans="1:3">
      <c r="A32" s="3" t="s">
        <v>727</v>
      </c>
    </row>
    <row r="33" spans="1:3">
      <c r="A33" s="4" t="s">
        <v>728</v>
      </c>
      <c r="B33" s="6" t="n">
        <v>0</v>
      </c>
      <c r="C33" s="6" t="n">
        <v>0</v>
      </c>
    </row>
    <row r="34" spans="1:3">
      <c r="A34" s="4" t="s">
        <v>739</v>
      </c>
    </row>
    <row r="35" spans="1:3">
      <c r="A35" s="3" t="s">
        <v>727</v>
      </c>
    </row>
    <row r="36" spans="1:3">
      <c r="A36" s="4" t="s">
        <v>728</v>
      </c>
      <c r="B36" s="6" t="n">
        <v>813</v>
      </c>
      <c r="C36" s="6" t="n">
        <v>3620</v>
      </c>
    </row>
    <row r="37" spans="1:3">
      <c r="A37" s="4" t="s">
        <v>740</v>
      </c>
    </row>
    <row r="38" spans="1:3">
      <c r="A38" s="3" t="s">
        <v>727</v>
      </c>
    </row>
    <row r="39" spans="1:3">
      <c r="A39" s="4" t="s">
        <v>728</v>
      </c>
      <c r="B39" s="6" t="n">
        <v>125</v>
      </c>
      <c r="C39" s="6" t="n">
        <v>0</v>
      </c>
    </row>
    <row r="40" spans="1:3">
      <c r="A40" s="4" t="s">
        <v>741</v>
      </c>
    </row>
    <row r="41" spans="1:3">
      <c r="A41" s="3" t="s">
        <v>727</v>
      </c>
    </row>
    <row r="42" spans="1:3">
      <c r="A42" s="4" t="s">
        <v>728</v>
      </c>
      <c r="C42" s="6" t="n">
        <v>2815</v>
      </c>
    </row>
    <row r="43" spans="1:3">
      <c r="A43" s="4" t="s">
        <v>742</v>
      </c>
    </row>
    <row r="44" spans="1:3">
      <c r="A44" s="3" t="s">
        <v>727</v>
      </c>
    </row>
    <row r="45" spans="1:3">
      <c r="A45" s="4" t="s">
        <v>728</v>
      </c>
      <c r="B45" s="6" t="n">
        <v>414</v>
      </c>
      <c r="C45" s="6" t="n">
        <v>514</v>
      </c>
    </row>
    <row r="46" spans="1:3">
      <c r="A46" s="4" t="s">
        <v>743</v>
      </c>
    </row>
    <row r="47" spans="1:3">
      <c r="A47" s="3" t="s">
        <v>727</v>
      </c>
    </row>
    <row r="48" spans="1:3">
      <c r="A48" s="4" t="s">
        <v>728</v>
      </c>
      <c r="B48" s="6" t="n">
        <v>274</v>
      </c>
      <c r="C48" s="6" t="n">
        <v>291</v>
      </c>
    </row>
    <row r="49" spans="1:3">
      <c r="A49" s="4" t="s">
        <v>476</v>
      </c>
    </row>
    <row r="50" spans="1:3">
      <c r="A50" s="3" t="s">
        <v>727</v>
      </c>
    </row>
    <row r="51" spans="1:3">
      <c r="A51" s="4" t="s">
        <v>728</v>
      </c>
      <c r="B51" s="6" t="n">
        <v>1335</v>
      </c>
      <c r="C51" s="6" t="n">
        <v>1107</v>
      </c>
    </row>
    <row r="52" spans="1:3">
      <c r="A52" s="4" t="s">
        <v>744</v>
      </c>
    </row>
    <row r="53" spans="1:3">
      <c r="A53" s="3" t="s">
        <v>727</v>
      </c>
    </row>
    <row r="54" spans="1:3">
      <c r="A54" s="4" t="s">
        <v>728</v>
      </c>
      <c r="B54" s="6" t="n">
        <v>0</v>
      </c>
      <c r="C54" s="6" t="n">
        <v>125</v>
      </c>
    </row>
    <row r="55" spans="1:3">
      <c r="A55" s="4" t="s">
        <v>745</v>
      </c>
    </row>
    <row r="56" spans="1:3">
      <c r="A56" s="3" t="s">
        <v>727</v>
      </c>
    </row>
    <row r="57" spans="1:3">
      <c r="A57" s="4" t="s">
        <v>728</v>
      </c>
      <c r="B57" s="6" t="n">
        <v>367</v>
      </c>
    </row>
    <row r="58" spans="1:3">
      <c r="A58" s="4" t="s">
        <v>746</v>
      </c>
    </row>
    <row r="59" spans="1:3">
      <c r="A59" s="3" t="s">
        <v>727</v>
      </c>
    </row>
    <row r="60" spans="1:3">
      <c r="A60" s="4" t="s">
        <v>728</v>
      </c>
      <c r="C60" s="6" t="n">
        <v>0</v>
      </c>
    </row>
    <row r="61" spans="1:3">
      <c r="A61" s="4" t="s">
        <v>747</v>
      </c>
    </row>
    <row r="62" spans="1:3">
      <c r="A62" s="3" t="s">
        <v>727</v>
      </c>
    </row>
    <row r="63" spans="1:3">
      <c r="A63" s="4" t="s">
        <v>728</v>
      </c>
      <c r="B63" s="6" t="n">
        <v>0</v>
      </c>
      <c r="C63" s="6" t="n">
        <v>0</v>
      </c>
    </row>
    <row r="64" spans="1:3">
      <c r="A64" s="4" t="s">
        <v>748</v>
      </c>
    </row>
    <row r="65" spans="1:3">
      <c r="A65" s="3" t="s">
        <v>727</v>
      </c>
    </row>
    <row r="66" spans="1:3">
      <c r="A66" s="4" t="s">
        <v>728</v>
      </c>
      <c r="B66" s="7" t="n">
        <v>968</v>
      </c>
      <c r="C66" s="7" t="n">
        <v>98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6"/>
    <col customWidth="1" max="2" min="2" width="29"/>
    <col customWidth="1" max="3" min="3" width="21"/>
    <col customWidth="1" max="4" min="4" width="21"/>
  </cols>
  <sheetData>
    <row r="1" spans="1:4">
      <c r="A1" s="1" t="s">
        <v>749</v>
      </c>
      <c r="B1" s="2" t="s">
        <v>1</v>
      </c>
    </row>
    <row r="2" spans="1:4">
      <c r="B2" s="2" t="s">
        <v>750</v>
      </c>
      <c r="C2" s="2" t="s">
        <v>443</v>
      </c>
      <c r="D2" s="2" t="s">
        <v>532</v>
      </c>
    </row>
    <row r="3" spans="1:4">
      <c r="A3" s="3" t="s">
        <v>665</v>
      </c>
    </row>
    <row r="4" spans="1:4">
      <c r="A4" s="4" t="s">
        <v>751</v>
      </c>
      <c r="B4" s="7" t="n">
        <v>17900</v>
      </c>
    </row>
    <row r="5" spans="1:4">
      <c r="A5" s="4" t="s">
        <v>752</v>
      </c>
      <c r="B5" s="4" t="s">
        <v>753</v>
      </c>
    </row>
    <row r="6" spans="1:4">
      <c r="A6" s="4" t="s">
        <v>754</v>
      </c>
      <c r="B6" s="7" t="n">
        <v>1745513</v>
      </c>
      <c r="C6" s="7" t="n">
        <v>1649751</v>
      </c>
      <c r="D6" s="7" t="n">
        <v>936608</v>
      </c>
    </row>
    <row r="7" spans="1:4">
      <c r="A7" s="4" t="s">
        <v>688</v>
      </c>
      <c r="B7" s="6" t="n">
        <v>17807</v>
      </c>
      <c r="C7" s="6" t="n">
        <v>23615</v>
      </c>
    </row>
    <row r="8" spans="1:4">
      <c r="A8" s="4" t="s">
        <v>755</v>
      </c>
      <c r="B8" s="6" t="n">
        <v>748</v>
      </c>
      <c r="C8" s="6" t="n">
        <v>1200</v>
      </c>
      <c r="D8" s="6" t="n">
        <v>898</v>
      </c>
    </row>
    <row r="9" spans="1:4">
      <c r="A9" s="4" t="s">
        <v>756</v>
      </c>
      <c r="B9" s="6" t="n">
        <v>2700</v>
      </c>
    </row>
    <row r="10" spans="1:4">
      <c r="A10" s="4" t="s">
        <v>757</v>
      </c>
      <c r="B10" s="6" t="n">
        <v>2148</v>
      </c>
      <c r="C10" s="6" t="n">
        <v>4727</v>
      </c>
    </row>
    <row r="11" spans="1:4">
      <c r="A11" s="4" t="s">
        <v>758</v>
      </c>
      <c r="B11" s="6" t="n">
        <v>1389</v>
      </c>
      <c r="C11" s="6" t="n">
        <v>917</v>
      </c>
    </row>
    <row r="12" spans="1:4">
      <c r="A12" s="4" t="s">
        <v>759</v>
      </c>
      <c r="B12" s="6" t="n">
        <v>473</v>
      </c>
      <c r="C12" s="6" t="n">
        <v>352</v>
      </c>
      <c r="D12" s="6" t="n">
        <v>581</v>
      </c>
    </row>
    <row r="13" spans="1:4">
      <c r="A13" s="4" t="s">
        <v>760</v>
      </c>
      <c r="B13" s="6" t="n">
        <v>28</v>
      </c>
      <c r="C13" s="6" t="n">
        <v>64</v>
      </c>
      <c r="D13" s="6" t="n">
        <v>12</v>
      </c>
    </row>
    <row r="14" spans="1:4">
      <c r="A14" s="4" t="s">
        <v>761</v>
      </c>
    </row>
    <row r="15" spans="1:4">
      <c r="A15" s="3" t="s">
        <v>665</v>
      </c>
    </row>
    <row r="16" spans="1:4">
      <c r="A16" s="4" t="s">
        <v>754</v>
      </c>
      <c r="C16" s="6" t="n">
        <v>6600</v>
      </c>
    </row>
    <row r="17" spans="1:4">
      <c r="A17" s="4" t="s">
        <v>762</v>
      </c>
    </row>
    <row r="18" spans="1:4">
      <c r="A18" s="3" t="s">
        <v>665</v>
      </c>
    </row>
    <row r="19" spans="1:4">
      <c r="A19" s="4" t="s">
        <v>754</v>
      </c>
      <c r="C19" s="6" t="n">
        <v>24500</v>
      </c>
    </row>
    <row r="20" spans="1:4">
      <c r="A20" s="4" t="s">
        <v>476</v>
      </c>
    </row>
    <row r="21" spans="1:4">
      <c r="A21" s="3" t="s">
        <v>665</v>
      </c>
    </row>
    <row r="22" spans="1:4">
      <c r="A22" s="4" t="s">
        <v>757</v>
      </c>
      <c r="B22" s="6" t="n">
        <v>1335</v>
      </c>
      <c r="C22" s="6" t="n">
        <v>1107</v>
      </c>
    </row>
    <row r="23" spans="1:4">
      <c r="A23" s="4" t="s">
        <v>763</v>
      </c>
    </row>
    <row r="24" spans="1:4">
      <c r="A24" s="3" t="s">
        <v>665</v>
      </c>
    </row>
    <row r="25" spans="1:4">
      <c r="A25" s="4" t="s">
        <v>760</v>
      </c>
      <c r="B25" s="6" t="n">
        <v>28</v>
      </c>
    </row>
    <row r="26" spans="1:4">
      <c r="A26" s="4" t="s">
        <v>764</v>
      </c>
      <c r="B26" s="6" t="n">
        <v>1100</v>
      </c>
    </row>
    <row r="27" spans="1:4">
      <c r="A27" s="4" t="s">
        <v>765</v>
      </c>
    </row>
    <row r="28" spans="1:4">
      <c r="A28" s="3" t="s">
        <v>665</v>
      </c>
    </row>
    <row r="29" spans="1:4">
      <c r="A29" s="4" t="s">
        <v>758</v>
      </c>
      <c r="B29" s="6" t="n">
        <v>1400</v>
      </c>
    </row>
    <row r="30" spans="1:4">
      <c r="A30" s="4" t="s">
        <v>764</v>
      </c>
      <c r="B30" s="6" t="n">
        <v>1100</v>
      </c>
    </row>
    <row r="31" spans="1:4">
      <c r="A31" s="4" t="s">
        <v>766</v>
      </c>
    </row>
    <row r="32" spans="1:4">
      <c r="A32" s="3" t="s">
        <v>665</v>
      </c>
    </row>
    <row r="33" spans="1:4">
      <c r="A33" s="4" t="s">
        <v>764</v>
      </c>
      <c r="B33" s="6" t="n">
        <v>49</v>
      </c>
    </row>
    <row r="34" spans="1:4">
      <c r="A34" s="4" t="s">
        <v>598</v>
      </c>
    </row>
    <row r="35" spans="1:4">
      <c r="A35" s="3" t="s">
        <v>665</v>
      </c>
    </row>
    <row r="36" spans="1:4">
      <c r="A36" s="4" t="s">
        <v>754</v>
      </c>
      <c r="B36" s="6" t="n">
        <v>437409</v>
      </c>
      <c r="C36" s="6" t="n">
        <v>383044</v>
      </c>
      <c r="D36" s="7" t="n">
        <v>194896</v>
      </c>
    </row>
    <row r="37" spans="1:4">
      <c r="A37" s="4" t="s">
        <v>688</v>
      </c>
      <c r="B37" s="6" t="n">
        <v>12162</v>
      </c>
      <c r="C37" s="6" t="n">
        <v>12278</v>
      </c>
    </row>
    <row r="38" spans="1:4">
      <c r="A38" s="4" t="s">
        <v>767</v>
      </c>
    </row>
    <row r="39" spans="1:4">
      <c r="A39" s="3" t="s">
        <v>665</v>
      </c>
    </row>
    <row r="40" spans="1:4">
      <c r="A40" s="4" t="s">
        <v>756</v>
      </c>
      <c r="B40" s="6" t="n">
        <v>23</v>
      </c>
    </row>
    <row r="41" spans="1:4">
      <c r="A41" s="4" t="s">
        <v>619</v>
      </c>
    </row>
    <row r="42" spans="1:4">
      <c r="A42" s="3" t="s">
        <v>665</v>
      </c>
    </row>
    <row r="43" spans="1:4">
      <c r="A43" s="4" t="s">
        <v>754</v>
      </c>
      <c r="B43" s="6" t="n">
        <v>372872</v>
      </c>
      <c r="C43" s="6" t="n">
        <v>336876</v>
      </c>
    </row>
    <row r="44" spans="1:4">
      <c r="A44" s="4" t="s">
        <v>768</v>
      </c>
    </row>
    <row r="45" spans="1:4">
      <c r="A45" s="3" t="s">
        <v>665</v>
      </c>
    </row>
    <row r="46" spans="1:4">
      <c r="A46" s="4" t="s">
        <v>757</v>
      </c>
      <c r="B46" s="6" t="n">
        <v>367</v>
      </c>
    </row>
    <row r="47" spans="1:4">
      <c r="A47" s="4" t="s">
        <v>613</v>
      </c>
    </row>
    <row r="48" spans="1:4">
      <c r="A48" s="3" t="s">
        <v>665</v>
      </c>
    </row>
    <row r="49" spans="1:4">
      <c r="A49" s="4" t="s">
        <v>754</v>
      </c>
      <c r="B49" s="7" t="n">
        <v>685847</v>
      </c>
      <c r="C49" s="7" t="n">
        <v>661849</v>
      </c>
    </row>
    <row r="50" spans="1:4">
      <c r="A50" s="4" t="s">
        <v>769</v>
      </c>
      <c r="B50" s="6" t="n">
        <v>2</v>
      </c>
    </row>
    <row r="51" spans="1:4">
      <c r="A51" s="4" t="s">
        <v>770</v>
      </c>
      <c r="B51" s="7" t="n">
        <v>24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1</v>
      </c>
      <c r="B1" s="2" t="s">
        <v>1</v>
      </c>
    </row>
    <row r="2" spans="1:3">
      <c r="B2" s="2" t="s">
        <v>2</v>
      </c>
      <c r="C2" s="2" t="s">
        <v>39</v>
      </c>
    </row>
    <row r="3" spans="1:3">
      <c r="A3" s="3" t="s">
        <v>229</v>
      </c>
    </row>
    <row r="4" spans="1:3">
      <c r="A4" s="4" t="s">
        <v>772</v>
      </c>
      <c r="B4" s="7" t="n">
        <v>-5</v>
      </c>
      <c r="C4" s="7" t="n">
        <v>-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73</v>
      </c>
      <c r="B1" s="2" t="s">
        <v>1</v>
      </c>
    </row>
    <row r="2" spans="1:3">
      <c r="B2" s="2" t="s">
        <v>2</v>
      </c>
      <c r="C2" s="2" t="s">
        <v>39</v>
      </c>
    </row>
    <row r="3" spans="1:3">
      <c r="A3" s="4" t="s">
        <v>774</v>
      </c>
    </row>
    <row r="4" spans="1:3">
      <c r="A4" s="3" t="s">
        <v>775</v>
      </c>
    </row>
    <row r="5" spans="1:3">
      <c r="A5" s="4" t="s">
        <v>776</v>
      </c>
      <c r="B5" s="7" t="n">
        <v>2853</v>
      </c>
      <c r="C5" s="7" t="n">
        <v>3061</v>
      </c>
    </row>
    <row r="6" spans="1:3">
      <c r="A6" s="4" t="s">
        <v>777</v>
      </c>
      <c r="B6" s="6" t="n">
        <v>217</v>
      </c>
      <c r="C6" s="6" t="n">
        <v>100</v>
      </c>
    </row>
    <row r="7" spans="1:3">
      <c r="A7" s="4" t="s">
        <v>778</v>
      </c>
      <c r="B7" s="6" t="n">
        <v>0</v>
      </c>
      <c r="C7" s="6" t="n">
        <v>0</v>
      </c>
    </row>
    <row r="8" spans="1:3">
      <c r="A8" s="4" t="s">
        <v>779</v>
      </c>
    </row>
    <row r="9" spans="1:3">
      <c r="A9" s="3" t="s">
        <v>775</v>
      </c>
    </row>
    <row r="10" spans="1:3">
      <c r="A10" s="4" t="s">
        <v>776</v>
      </c>
      <c r="B10" s="6" t="n">
        <v>2853</v>
      </c>
      <c r="C10" s="6" t="n">
        <v>3061</v>
      </c>
    </row>
    <row r="11" spans="1:3">
      <c r="A11" s="4" t="s">
        <v>777</v>
      </c>
      <c r="B11" s="6" t="n">
        <v>0</v>
      </c>
      <c r="C11" s="6" t="n">
        <v>0</v>
      </c>
    </row>
    <row r="12" spans="1:3">
      <c r="A12" s="4" t="s">
        <v>778</v>
      </c>
      <c r="B12" s="7" t="n">
        <v>228</v>
      </c>
      <c r="C12" s="7" t="n">
        <v>10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39</v>
      </c>
    </row>
    <row r="2" spans="1:3">
      <c r="A2" s="3" t="s">
        <v>231</v>
      </c>
    </row>
    <row r="3" spans="1:3">
      <c r="A3" s="4" t="s">
        <v>52</v>
      </c>
      <c r="B3" s="7" t="n">
        <v>65949</v>
      </c>
      <c r="C3" s="7" t="n">
        <v>7069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81</v>
      </c>
      <c r="B1" s="2" t="s">
        <v>1</v>
      </c>
    </row>
    <row r="2" spans="1:3">
      <c r="B2" s="2" t="s">
        <v>2</v>
      </c>
      <c r="C2" s="2" t="s">
        <v>39</v>
      </c>
    </row>
    <row r="3" spans="1:3">
      <c r="A3" s="3" t="s">
        <v>782</v>
      </c>
    </row>
    <row r="4" spans="1:3">
      <c r="A4" s="4" t="s">
        <v>783</v>
      </c>
      <c r="B4" s="7" t="n">
        <v>8469</v>
      </c>
      <c r="C4" s="7" t="n">
        <v>11482</v>
      </c>
    </row>
    <row r="5" spans="1:3">
      <c r="A5" s="4" t="s">
        <v>784</v>
      </c>
    </row>
    <row r="6" spans="1:3">
      <c r="A6" s="3" t="s">
        <v>782</v>
      </c>
    </row>
    <row r="7" spans="1:3">
      <c r="A7" s="4" t="s">
        <v>785</v>
      </c>
      <c r="B7" s="6" t="n">
        <v>16135</v>
      </c>
      <c r="C7" s="6" t="n">
        <v>16135</v>
      </c>
    </row>
    <row r="8" spans="1:3">
      <c r="A8" s="4" t="s">
        <v>786</v>
      </c>
      <c r="B8" s="6" t="n">
        <v>7666</v>
      </c>
      <c r="C8" s="6" t="n">
        <v>4653</v>
      </c>
    </row>
    <row r="9" spans="1:3">
      <c r="A9" s="4" t="s">
        <v>783</v>
      </c>
      <c r="B9" s="7" t="n">
        <v>8469</v>
      </c>
      <c r="C9" s="7" t="n">
        <v>11482</v>
      </c>
    </row>
    <row r="10" spans="1:3">
      <c r="A10" s="4" t="s">
        <v>787</v>
      </c>
      <c r="B10" s="4" t="s">
        <v>788</v>
      </c>
      <c r="C10" s="4" t="s">
        <v>78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2</v>
      </c>
      <c r="C1" s="2" t="s">
        <v>39</v>
      </c>
    </row>
    <row r="2" spans="1:3">
      <c r="A2" s="3" t="s">
        <v>231</v>
      </c>
    </row>
    <row r="3" spans="1:3">
      <c r="A3" s="4" t="s">
        <v>791</v>
      </c>
      <c r="B3" s="7" t="n">
        <v>2674</v>
      </c>
    </row>
    <row r="4" spans="1:3">
      <c r="A4" s="4" t="s">
        <v>792</v>
      </c>
      <c r="B4" s="6" t="n">
        <v>2326</v>
      </c>
    </row>
    <row r="5" spans="1:3">
      <c r="A5" s="4" t="s">
        <v>793</v>
      </c>
      <c r="B5" s="6" t="n">
        <v>1915</v>
      </c>
    </row>
    <row r="6" spans="1:3">
      <c r="A6" s="4" t="s">
        <v>794</v>
      </c>
      <c r="B6" s="6" t="n">
        <v>1298</v>
      </c>
    </row>
    <row r="7" spans="1:3">
      <c r="A7" s="4" t="s">
        <v>795</v>
      </c>
      <c r="B7" s="6" t="n">
        <v>256</v>
      </c>
    </row>
    <row r="8" spans="1:3">
      <c r="A8" s="4" t="s">
        <v>796</v>
      </c>
      <c r="B8" s="7" t="n">
        <v>8469</v>
      </c>
      <c r="C8" s="7" t="n">
        <v>1148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97</v>
      </c>
      <c r="B1" s="2" t="s">
        <v>1</v>
      </c>
    </row>
    <row r="2" spans="1:2">
      <c r="B2" s="2" t="s">
        <v>442</v>
      </c>
    </row>
    <row r="3" spans="1:2">
      <c r="A3" s="4" t="s">
        <v>457</v>
      </c>
    </row>
    <row r="4" spans="1:2">
      <c r="A4" s="3" t="s">
        <v>495</v>
      </c>
    </row>
    <row r="5" spans="1:2">
      <c r="A5" s="4" t="s">
        <v>798</v>
      </c>
      <c r="B5" s="5" t="n">
        <v>4.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2</v>
      </c>
      <c r="C1" s="2" t="s">
        <v>39</v>
      </c>
    </row>
    <row r="2" spans="1:3">
      <c r="A2" s="3" t="s">
        <v>800</v>
      </c>
    </row>
    <row r="3" spans="1:3">
      <c r="A3" s="4" t="s">
        <v>296</v>
      </c>
      <c r="B3" s="7" t="n">
        <v>51224</v>
      </c>
      <c r="C3" s="7" t="n">
        <v>52915</v>
      </c>
    </row>
    <row r="4" spans="1:3">
      <c r="A4" s="4" t="s">
        <v>801</v>
      </c>
      <c r="B4" s="6" t="n">
        <v>8500</v>
      </c>
      <c r="C4" s="6" t="n">
        <v>7778</v>
      </c>
    </row>
    <row r="5" spans="1:3">
      <c r="A5" s="4" t="s">
        <v>802</v>
      </c>
      <c r="B5" s="6" t="n">
        <v>42724</v>
      </c>
      <c r="C5" s="6" t="n">
        <v>45137</v>
      </c>
    </row>
    <row r="6" spans="1:3">
      <c r="A6" s="4" t="s">
        <v>803</v>
      </c>
    </row>
    <row r="7" spans="1:3">
      <c r="A7" s="3" t="s">
        <v>800</v>
      </c>
    </row>
    <row r="8" spans="1:3">
      <c r="A8" s="4" t="s">
        <v>296</v>
      </c>
      <c r="B8" s="6" t="n">
        <v>8849</v>
      </c>
      <c r="C8" s="6" t="n">
        <v>10239</v>
      </c>
    </row>
    <row r="9" spans="1:3">
      <c r="A9" s="4" t="s">
        <v>804</v>
      </c>
    </row>
    <row r="10" spans="1:3">
      <c r="A10" s="3" t="s">
        <v>800</v>
      </c>
    </row>
    <row r="11" spans="1:3">
      <c r="A11" s="4" t="s">
        <v>296</v>
      </c>
      <c r="B11" s="6" t="n">
        <v>35960</v>
      </c>
      <c r="C11" s="6" t="n">
        <v>35571</v>
      </c>
    </row>
    <row r="12" spans="1:3">
      <c r="A12" s="4" t="s">
        <v>805</v>
      </c>
    </row>
    <row r="13" spans="1:3">
      <c r="A13" s="3" t="s">
        <v>800</v>
      </c>
    </row>
    <row r="14" spans="1:3">
      <c r="A14" s="4" t="s">
        <v>296</v>
      </c>
      <c r="B14" s="6" t="n">
        <v>6028</v>
      </c>
      <c r="C14" s="6" t="n">
        <v>6686</v>
      </c>
    </row>
    <row r="15" spans="1:3">
      <c r="A15" s="4" t="s">
        <v>806</v>
      </c>
    </row>
    <row r="16" spans="1:3">
      <c r="A16" s="3" t="s">
        <v>800</v>
      </c>
    </row>
    <row r="17" spans="1:3">
      <c r="A17" s="4" t="s">
        <v>296</v>
      </c>
      <c r="B17" s="7" t="n">
        <v>387</v>
      </c>
      <c r="C17" s="7" t="n">
        <v>41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39</v>
      </c>
      <c r="D2" s="2" t="s">
        <v>83</v>
      </c>
    </row>
    <row r="3" spans="1:4">
      <c r="A3" s="3" t="s">
        <v>233</v>
      </c>
    </row>
    <row r="4" spans="1:4">
      <c r="A4" s="4" t="s">
        <v>808</v>
      </c>
      <c r="B4" s="5" t="n">
        <v>3.6</v>
      </c>
    </row>
    <row r="5" spans="1:4">
      <c r="A5" s="4" t="s">
        <v>166</v>
      </c>
      <c r="B5" s="5" t="n">
        <v>2.3</v>
      </c>
      <c r="C5" s="5" t="n">
        <v>2.1</v>
      </c>
      <c r="D5" s="5" t="n">
        <v>1.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809</v>
      </c>
      <c r="B1" s="2" t="s">
        <v>2</v>
      </c>
      <c r="C1" s="2" t="s">
        <v>810</v>
      </c>
    </row>
    <row r="2" spans="1:3">
      <c r="A2" s="3" t="s">
        <v>235</v>
      </c>
    </row>
    <row r="3" spans="1:3">
      <c r="A3" s="4" t="s">
        <v>811</v>
      </c>
      <c r="B3" s="7" t="n">
        <v>14092</v>
      </c>
      <c r="C3" s="7" t="n">
        <v>18000</v>
      </c>
    </row>
    <row r="4" spans="1:3">
      <c r="A4" s="4" t="s">
        <v>812</v>
      </c>
      <c r="B4" s="7" t="n">
        <v>14507</v>
      </c>
      <c r="C4" s="7" t="n">
        <v>18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13</v>
      </c>
      <c r="B1" s="2" t="s">
        <v>1</v>
      </c>
    </row>
    <row r="2" spans="1:4">
      <c r="B2" s="2" t="s">
        <v>2</v>
      </c>
      <c r="C2" s="2" t="s">
        <v>39</v>
      </c>
      <c r="D2" s="2" t="s">
        <v>83</v>
      </c>
    </row>
    <row r="3" spans="1:4">
      <c r="A3" s="3" t="s">
        <v>235</v>
      </c>
    </row>
    <row r="4" spans="1:4">
      <c r="A4" s="4" t="s">
        <v>814</v>
      </c>
      <c r="B4" s="7" t="n">
        <v>1899</v>
      </c>
      <c r="C4" s="7" t="n">
        <v>3693</v>
      </c>
      <c r="D4" s="7" t="n">
        <v>1995</v>
      </c>
    </row>
    <row r="5" spans="1:4">
      <c r="A5" s="4" t="s">
        <v>815</v>
      </c>
      <c r="B5" s="6" t="n">
        <v>-562</v>
      </c>
      <c r="C5" s="6" t="n">
        <v>-534</v>
      </c>
      <c r="D5" s="6" t="n">
        <v>-387</v>
      </c>
    </row>
    <row r="6" spans="1:4">
      <c r="A6" s="4" t="s">
        <v>816</v>
      </c>
      <c r="B6" s="6" t="n">
        <v>150</v>
      </c>
    </row>
    <row r="7" spans="1:4">
      <c r="A7" s="4" t="s">
        <v>135</v>
      </c>
      <c r="B7" s="7" t="n">
        <v>1487</v>
      </c>
      <c r="C7" s="7" t="n">
        <v>3159</v>
      </c>
      <c r="D7" s="7" t="n">
        <v>160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26"/>
    <col customWidth="1" max="3" min="3" width="14"/>
  </cols>
  <sheetData>
    <row r="1" spans="1:3">
      <c r="A1" s="1" t="s">
        <v>817</v>
      </c>
      <c r="B1" s="2" t="s">
        <v>2</v>
      </c>
      <c r="C1" s="2" t="s">
        <v>810</v>
      </c>
    </row>
    <row r="2" spans="1:3">
      <c r="A2" s="3" t="s">
        <v>235</v>
      </c>
    </row>
    <row r="3" spans="1:3">
      <c r="A3" s="4" t="s">
        <v>13</v>
      </c>
      <c r="B3" s="7" t="n">
        <v>1636</v>
      </c>
    </row>
    <row r="4" spans="1:3">
      <c r="A4" s="4" t="s">
        <v>792</v>
      </c>
      <c r="B4" s="6" t="n">
        <v>1546</v>
      </c>
    </row>
    <row r="5" spans="1:3">
      <c r="A5" s="4" t="s">
        <v>793</v>
      </c>
      <c r="B5" s="6" t="n">
        <v>1404</v>
      </c>
    </row>
    <row r="6" spans="1:3">
      <c r="A6" s="4" t="s">
        <v>794</v>
      </c>
      <c r="B6" s="6" t="n">
        <v>1257</v>
      </c>
    </row>
    <row r="7" spans="1:3">
      <c r="A7" s="4" t="s">
        <v>795</v>
      </c>
      <c r="B7" s="6" t="n">
        <v>1055</v>
      </c>
    </row>
    <row r="8" spans="1:3">
      <c r="A8" s="4" t="s">
        <v>818</v>
      </c>
      <c r="B8" s="6" t="n">
        <v>11341</v>
      </c>
    </row>
    <row r="9" spans="1:3">
      <c r="A9" s="4" t="s">
        <v>819</v>
      </c>
      <c r="B9" s="6" t="n">
        <v>18239</v>
      </c>
    </row>
    <row r="10" spans="1:3">
      <c r="A10" s="4" t="s">
        <v>820</v>
      </c>
      <c r="B10" s="6" t="n">
        <v>-3732</v>
      </c>
    </row>
    <row r="11" spans="1:3">
      <c r="A11" s="4" t="s">
        <v>821</v>
      </c>
      <c r="B11" s="7" t="n">
        <v>14507</v>
      </c>
      <c r="C11" s="7" t="n">
        <v>18000</v>
      </c>
    </row>
    <row r="12" spans="1:3">
      <c r="A12" s="4" t="s">
        <v>822</v>
      </c>
      <c r="B12" s="4" t="s">
        <v>823</v>
      </c>
    </row>
    <row r="13" spans="1:3">
      <c r="A13" s="4" t="s">
        <v>824</v>
      </c>
      <c r="B13" s="4" t="s">
        <v>82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31"/>
    <col customWidth="1" max="3" min="3" width="31"/>
  </cols>
  <sheetData>
    <row r="1" spans="1:3">
      <c r="A1" s="1" t="s">
        <v>826</v>
      </c>
      <c r="B1" s="2" t="s">
        <v>1</v>
      </c>
    </row>
    <row r="2" spans="1:3">
      <c r="B2" s="2" t="s">
        <v>2</v>
      </c>
      <c r="C2" s="2" t="s">
        <v>810</v>
      </c>
    </row>
    <row r="3" spans="1:3">
      <c r="A3" s="3" t="s">
        <v>235</v>
      </c>
    </row>
    <row r="4" spans="1:3">
      <c r="A4" s="4" t="s">
        <v>827</v>
      </c>
      <c r="B4" s="4" t="s">
        <v>9</v>
      </c>
    </row>
    <row r="5" spans="1:3">
      <c r="A5" s="4" t="s">
        <v>828</v>
      </c>
      <c r="B5" s="7" t="n">
        <v>14092</v>
      </c>
      <c r="C5" s="7" t="n">
        <v>18000</v>
      </c>
    </row>
    <row r="6" spans="1:3">
      <c r="A6" s="4" t="s">
        <v>808</v>
      </c>
      <c r="B6" s="6" t="n">
        <v>3600</v>
      </c>
    </row>
    <row r="7" spans="1:3">
      <c r="A7" s="4" t="s">
        <v>829</v>
      </c>
      <c r="B7" s="7" t="n">
        <v>14507</v>
      </c>
      <c r="C7" s="7" t="n">
        <v>18000</v>
      </c>
    </row>
    <row r="8" spans="1:3">
      <c r="A8" s="4" t="s">
        <v>830</v>
      </c>
      <c r="B8" s="4" t="s">
        <v>831</v>
      </c>
      <c r="C8" s="4" t="s">
        <v>831</v>
      </c>
    </row>
    <row r="9" spans="1:3">
      <c r="A9" s="4" t="s">
        <v>832</v>
      </c>
      <c r="B9" s="4" t="s">
        <v>46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39</v>
      </c>
    </row>
    <row r="2" spans="1:3">
      <c r="A2" s="3" t="s">
        <v>90</v>
      </c>
    </row>
    <row r="3" spans="1:3">
      <c r="A3" s="4" t="s">
        <v>834</v>
      </c>
      <c r="B3" s="7" t="n">
        <v>468975</v>
      </c>
      <c r="C3" s="7" t="n">
        <v>429200</v>
      </c>
    </row>
    <row r="4" spans="1:3">
      <c r="A4" s="4" t="s">
        <v>835</v>
      </c>
      <c r="B4" s="6" t="n">
        <v>183447</v>
      </c>
      <c r="C4" s="6" t="n">
        <v>227322</v>
      </c>
    </row>
    <row r="5" spans="1:3">
      <c r="A5" s="4" t="s">
        <v>836</v>
      </c>
      <c r="B5" s="6" t="n">
        <v>360711</v>
      </c>
      <c r="C5" s="6" t="n">
        <v>356130</v>
      </c>
    </row>
    <row r="6" spans="1:3">
      <c r="A6" s="4" t="s">
        <v>837</v>
      </c>
      <c r="B6" s="6" t="n">
        <v>130141</v>
      </c>
      <c r="C6" s="6" t="n">
        <v>134893</v>
      </c>
    </row>
    <row r="7" spans="1:3">
      <c r="A7" s="4" t="s">
        <v>838</v>
      </c>
      <c r="B7" s="6" t="n">
        <v>77782</v>
      </c>
      <c r="C7" s="6" t="n">
        <v>82511</v>
      </c>
    </row>
    <row r="8" spans="1:3">
      <c r="A8" s="4" t="s">
        <v>839</v>
      </c>
      <c r="B8" s="6" t="n">
        <v>493309</v>
      </c>
      <c r="C8" s="6" t="n">
        <v>455750</v>
      </c>
    </row>
    <row r="9" spans="1:3">
      <c r="A9" s="4" t="s">
        <v>62</v>
      </c>
      <c r="B9" s="7" t="n">
        <v>1714365</v>
      </c>
      <c r="C9" s="7" t="n">
        <v>1685806</v>
      </c>
    </row>
    <row r="10" spans="1:3">
      <c r="A10" s="4" t="s">
        <v>840</v>
      </c>
      <c r="B10" s="4" t="s">
        <v>841</v>
      </c>
      <c r="C10" s="4" t="s">
        <v>842</v>
      </c>
    </row>
    <row r="11" spans="1:3">
      <c r="A11" s="4" t="s">
        <v>843</v>
      </c>
      <c r="B11" s="4" t="s">
        <v>844</v>
      </c>
      <c r="C11" s="4" t="s">
        <v>845</v>
      </c>
    </row>
    <row r="12" spans="1:3">
      <c r="A12" s="4" t="s">
        <v>846</v>
      </c>
      <c r="B12" s="4" t="s">
        <v>847</v>
      </c>
      <c r="C12" s="4" t="s">
        <v>847</v>
      </c>
    </row>
    <row r="13" spans="1:3">
      <c r="A13" s="4" t="s">
        <v>848</v>
      </c>
      <c r="B13" s="4" t="s">
        <v>849</v>
      </c>
      <c r="C13" s="4" t="s">
        <v>850</v>
      </c>
    </row>
    <row r="14" spans="1:3">
      <c r="A14" s="4" t="s">
        <v>851</v>
      </c>
      <c r="B14" s="4" t="s">
        <v>852</v>
      </c>
      <c r="C14" s="4" t="s">
        <v>852</v>
      </c>
    </row>
    <row r="15" spans="1:3">
      <c r="A15" s="4" t="s">
        <v>853</v>
      </c>
      <c r="B15" s="4" t="s">
        <v>854</v>
      </c>
      <c r="C15" s="4" t="s">
        <v>841</v>
      </c>
    </row>
    <row r="16" spans="1:3">
      <c r="A16" s="4" t="s">
        <v>855</v>
      </c>
      <c r="B16" s="4" t="s">
        <v>594</v>
      </c>
      <c r="C16" s="4" t="s">
        <v>59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56</v>
      </c>
      <c r="B1" s="2" t="s">
        <v>442</v>
      </c>
    </row>
    <row r="2" spans="1:2">
      <c r="A2" s="3" t="s">
        <v>255</v>
      </c>
    </row>
    <row r="3" spans="1:2">
      <c r="A3" s="4" t="s">
        <v>791</v>
      </c>
      <c r="B3" s="7" t="n">
        <v>458908</v>
      </c>
    </row>
    <row r="4" spans="1:2">
      <c r="A4" s="4" t="s">
        <v>792</v>
      </c>
      <c r="B4" s="6" t="n">
        <v>87877</v>
      </c>
    </row>
    <row r="5" spans="1:2">
      <c r="A5" s="4" t="s">
        <v>793</v>
      </c>
      <c r="B5" s="6" t="n">
        <v>14613</v>
      </c>
    </row>
    <row r="6" spans="1:2">
      <c r="A6" s="4" t="s">
        <v>794</v>
      </c>
      <c r="B6" s="6" t="n">
        <v>5630</v>
      </c>
    </row>
    <row r="7" spans="1:2">
      <c r="A7" s="4" t="s">
        <v>795</v>
      </c>
      <c r="B7" s="6" t="n">
        <v>4063</v>
      </c>
    </row>
    <row r="8" spans="1:2">
      <c r="A8" s="4" t="s">
        <v>857</v>
      </c>
      <c r="B8" s="7" t="n">
        <v>57109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58</v>
      </c>
      <c r="B1" s="2" t="s">
        <v>1</v>
      </c>
    </row>
    <row r="2" spans="1:4">
      <c r="B2" s="2" t="s">
        <v>2</v>
      </c>
      <c r="C2" s="2" t="s">
        <v>39</v>
      </c>
      <c r="D2" s="2" t="s">
        <v>83</v>
      </c>
    </row>
    <row r="3" spans="1:4">
      <c r="A3" s="3" t="s">
        <v>255</v>
      </c>
    </row>
    <row r="4" spans="1:4">
      <c r="A4" s="4" t="s">
        <v>835</v>
      </c>
      <c r="B4" s="7" t="n">
        <v>912</v>
      </c>
      <c r="C4" s="7" t="n">
        <v>554</v>
      </c>
      <c r="D4" s="7" t="n">
        <v>168</v>
      </c>
    </row>
    <row r="5" spans="1:4">
      <c r="A5" s="4" t="s">
        <v>859</v>
      </c>
      <c r="B5" s="6" t="n">
        <v>3063</v>
      </c>
      <c r="C5" s="6" t="n">
        <v>2393</v>
      </c>
      <c r="D5" s="6" t="n">
        <v>1217</v>
      </c>
    </row>
    <row r="6" spans="1:4">
      <c r="A6" s="4" t="s">
        <v>860</v>
      </c>
      <c r="B6" s="6" t="n">
        <v>11487</v>
      </c>
      <c r="C6" s="6" t="n">
        <v>5593</v>
      </c>
      <c r="D6" s="6" t="n">
        <v>2612</v>
      </c>
    </row>
    <row r="7" spans="1:4">
      <c r="A7" s="4" t="s">
        <v>135</v>
      </c>
      <c r="B7" s="7" t="n">
        <v>15462</v>
      </c>
      <c r="C7" s="7" t="n">
        <v>8540</v>
      </c>
      <c r="D7" s="7" t="n">
        <v>399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861</v>
      </c>
      <c r="B1" s="2" t="s">
        <v>1</v>
      </c>
    </row>
    <row r="2" spans="1:3">
      <c r="B2" s="2" t="s">
        <v>2</v>
      </c>
      <c r="C2" s="2" t="s">
        <v>39</v>
      </c>
    </row>
    <row r="3" spans="1:3">
      <c r="A3" s="3" t="s">
        <v>238</v>
      </c>
    </row>
    <row r="4" spans="1:3">
      <c r="A4" s="4" t="s">
        <v>862</v>
      </c>
      <c r="B4" s="7" t="n">
        <v>236127000</v>
      </c>
      <c r="C4" s="7" t="n">
        <v>134576</v>
      </c>
    </row>
    <row r="5" spans="1:3">
      <c r="A5" s="4" t="s">
        <v>863</v>
      </c>
      <c r="B5" s="7" t="n">
        <v>156207000</v>
      </c>
      <c r="C5" s="7" t="n">
        <v>146050</v>
      </c>
    </row>
    <row r="6" spans="1:3">
      <c r="A6" s="4" t="s">
        <v>864</v>
      </c>
      <c r="B6" s="4" t="s">
        <v>865</v>
      </c>
      <c r="C6" s="4" t="s">
        <v>866</v>
      </c>
    </row>
    <row r="7" spans="1:3">
      <c r="A7" s="4" t="s">
        <v>867</v>
      </c>
      <c r="B7" s="4" t="s">
        <v>868</v>
      </c>
      <c r="C7" s="4" t="s">
        <v>869</v>
      </c>
    </row>
    <row r="8" spans="1:3">
      <c r="A8" s="4" t="s">
        <v>870</v>
      </c>
      <c r="B8" s="7" t="n">
        <v>0</v>
      </c>
      <c r="C8" s="7" t="n">
        <v>0</v>
      </c>
    </row>
    <row r="9" spans="1:3">
      <c r="A9" s="4" t="s">
        <v>871</v>
      </c>
      <c r="B9" s="6" t="n">
        <v>0</v>
      </c>
      <c r="C9" s="6" t="n">
        <v>0</v>
      </c>
    </row>
    <row r="10" spans="1:3">
      <c r="A10" s="4" t="s">
        <v>872</v>
      </c>
    </row>
    <row r="11" spans="1:3">
      <c r="A11" s="3" t="s">
        <v>238</v>
      </c>
    </row>
    <row r="12" spans="1:3">
      <c r="A12" s="4" t="s">
        <v>862</v>
      </c>
      <c r="B12" s="6" t="n">
        <v>230000000</v>
      </c>
      <c r="C12" s="6" t="n">
        <v>118000</v>
      </c>
    </row>
    <row r="13" spans="1:3">
      <c r="A13" s="4" t="s">
        <v>863</v>
      </c>
      <c r="B13" s="7" t="n">
        <v>148460000</v>
      </c>
      <c r="C13" s="7" t="n">
        <v>125108</v>
      </c>
    </row>
    <row r="14" spans="1:3">
      <c r="A14" s="4" t="s">
        <v>864</v>
      </c>
      <c r="B14" s="4" t="s">
        <v>873</v>
      </c>
      <c r="C14" s="4" t="s">
        <v>874</v>
      </c>
    </row>
    <row r="15" spans="1:3">
      <c r="A15" s="4" t="s">
        <v>867</v>
      </c>
      <c r="B15" s="4" t="s">
        <v>875</v>
      </c>
      <c r="C15" s="4" t="s">
        <v>876</v>
      </c>
    </row>
    <row r="16" spans="1:3">
      <c r="A16" s="4" t="s">
        <v>870</v>
      </c>
      <c r="B16" s="7" t="n">
        <v>273000000</v>
      </c>
      <c r="C16" s="7" t="n">
        <v>310023000</v>
      </c>
    </row>
    <row r="17" spans="1:3">
      <c r="A17" s="4" t="s">
        <v>871</v>
      </c>
      <c r="B17" s="6" t="n">
        <v>0</v>
      </c>
      <c r="C17" s="6" t="n">
        <v>0</v>
      </c>
    </row>
    <row r="18" spans="1:3">
      <c r="A18" s="4" t="s">
        <v>877</v>
      </c>
    </row>
    <row r="19" spans="1:3">
      <c r="A19" s="3" t="s">
        <v>238</v>
      </c>
    </row>
    <row r="20" spans="1:3">
      <c r="A20" s="4" t="s">
        <v>862</v>
      </c>
      <c r="B20" s="6" t="n">
        <v>6127000</v>
      </c>
      <c r="C20" s="6" t="n">
        <v>16576</v>
      </c>
    </row>
    <row r="21" spans="1:3">
      <c r="A21" s="4" t="s">
        <v>863</v>
      </c>
      <c r="B21" s="7" t="n">
        <v>7122000</v>
      </c>
      <c r="C21" s="7" t="n">
        <v>18927</v>
      </c>
    </row>
    <row r="22" spans="1:3">
      <c r="A22" s="4" t="s">
        <v>864</v>
      </c>
      <c r="B22" s="4" t="s">
        <v>878</v>
      </c>
      <c r="C22" s="4" t="s">
        <v>879</v>
      </c>
    </row>
    <row r="23" spans="1:3">
      <c r="A23" s="4" t="s">
        <v>867</v>
      </c>
      <c r="B23" s="4" t="s">
        <v>878</v>
      </c>
      <c r="C23" s="4" t="s">
        <v>878</v>
      </c>
    </row>
    <row r="24" spans="1:3">
      <c r="A24" s="4" t="s">
        <v>870</v>
      </c>
      <c r="B24" s="7" t="n">
        <v>15293000</v>
      </c>
      <c r="C24" s="7" t="n">
        <v>25291000</v>
      </c>
    </row>
    <row r="25" spans="1:3">
      <c r="A25" s="4" t="s">
        <v>871</v>
      </c>
      <c r="B25" s="6" t="n">
        <v>0</v>
      </c>
      <c r="C25" s="6" t="n">
        <v>0</v>
      </c>
    </row>
    <row r="26" spans="1:3">
      <c r="A26" s="4" t="s">
        <v>880</v>
      </c>
    </row>
    <row r="27" spans="1:3">
      <c r="A27" s="3" t="s">
        <v>238</v>
      </c>
    </row>
    <row r="28" spans="1:3">
      <c r="A28" s="4" t="s">
        <v>862</v>
      </c>
      <c r="B28" s="6" t="n">
        <v>0</v>
      </c>
      <c r="C28" s="6" t="n">
        <v>0</v>
      </c>
    </row>
    <row r="29" spans="1:3">
      <c r="A29" s="4" t="s">
        <v>863</v>
      </c>
      <c r="B29" s="7" t="n">
        <v>625000</v>
      </c>
      <c r="C29" s="7" t="n">
        <v>2015</v>
      </c>
    </row>
    <row r="30" spans="1:3">
      <c r="A30" s="4" t="s">
        <v>864</v>
      </c>
      <c r="B30" s="4" t="s">
        <v>881</v>
      </c>
      <c r="C30" s="4" t="s">
        <v>881</v>
      </c>
    </row>
    <row r="31" spans="1:3">
      <c r="A31" s="4" t="s">
        <v>867</v>
      </c>
      <c r="B31" s="4" t="s">
        <v>875</v>
      </c>
      <c r="C31" s="4" t="s">
        <v>882</v>
      </c>
    </row>
    <row r="32" spans="1:3">
      <c r="A32" s="4" t="s">
        <v>870</v>
      </c>
      <c r="B32" s="7" t="n">
        <v>0</v>
      </c>
      <c r="C32" s="7" t="n">
        <v>30000000</v>
      </c>
    </row>
    <row r="33" spans="1:3">
      <c r="A33" s="4" t="s">
        <v>871</v>
      </c>
      <c r="B33" s="7" t="n">
        <v>0</v>
      </c>
      <c r="C33" s="7" t="n">
        <v>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3</v>
      </c>
      <c r="B1" s="2" t="s">
        <v>2</v>
      </c>
      <c r="C1" s="2" t="s">
        <v>39</v>
      </c>
    </row>
    <row r="2" spans="1:3">
      <c r="A2" s="3" t="s">
        <v>884</v>
      </c>
    </row>
    <row r="3" spans="1:3">
      <c r="A3" s="4" t="s">
        <v>885</v>
      </c>
      <c r="B3" s="5" t="n">
        <v>6.6</v>
      </c>
      <c r="C3" s="5" t="n">
        <v>16.6</v>
      </c>
    </row>
    <row r="4" spans="1:3">
      <c r="A4" s="4" t="s">
        <v>886</v>
      </c>
      <c r="B4" s="5" t="n">
        <v>615.6</v>
      </c>
      <c r="C4" s="6" t="n">
        <v>518</v>
      </c>
    </row>
    <row r="5" spans="1:3">
      <c r="A5" s="4" t="s">
        <v>566</v>
      </c>
    </row>
    <row r="6" spans="1:3">
      <c r="A6" s="3" t="s">
        <v>884</v>
      </c>
    </row>
    <row r="7" spans="1:3">
      <c r="A7" s="4" t="s">
        <v>887</v>
      </c>
      <c r="B7" s="4" t="s">
        <v>594</v>
      </c>
    </row>
    <row r="8" spans="1:3">
      <c r="A8" s="4" t="s">
        <v>872</v>
      </c>
    </row>
    <row r="9" spans="1:3">
      <c r="A9" s="3" t="s">
        <v>884</v>
      </c>
    </row>
    <row r="10" spans="1:3">
      <c r="A10" s="4" t="s">
        <v>888</v>
      </c>
      <c r="B10" s="5" t="n">
        <v>573.3</v>
      </c>
      <c r="C10" s="10" t="n">
        <v>538.4</v>
      </c>
    </row>
    <row r="11" spans="1:3">
      <c r="A11" s="4" t="s">
        <v>889</v>
      </c>
      <c r="B11" s="10" t="n">
        <v>435.4</v>
      </c>
      <c r="C11" s="10" t="n">
        <v>345.9</v>
      </c>
    </row>
    <row r="12" spans="1:3">
      <c r="A12" s="4" t="s">
        <v>890</v>
      </c>
      <c r="B12" s="10" t="n">
        <v>285.3</v>
      </c>
      <c r="C12" s="10" t="n">
        <v>232.6</v>
      </c>
    </row>
    <row r="13" spans="1:3">
      <c r="A13" s="4" t="s">
        <v>891</v>
      </c>
    </row>
    <row r="14" spans="1:3">
      <c r="A14" s="3" t="s">
        <v>884</v>
      </c>
    </row>
    <row r="15" spans="1:3">
      <c r="A15" s="4" t="s">
        <v>888</v>
      </c>
      <c r="B15" s="6" t="n">
        <v>65</v>
      </c>
      <c r="C15" s="6" t="n">
        <v>65</v>
      </c>
    </row>
    <row r="16" spans="1:3">
      <c r="A16" s="4" t="s">
        <v>890</v>
      </c>
      <c r="B16" s="7" t="n">
        <v>0</v>
      </c>
      <c r="C16" s="7"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56"/>
    <col customWidth="1" max="2" min="2" width="80"/>
    <col customWidth="1" max="3" min="3" width="16"/>
    <col customWidth="1" max="4" min="4" width="14"/>
  </cols>
  <sheetData>
    <row r="1" spans="1:4">
      <c r="A1" s="1" t="s">
        <v>892</v>
      </c>
      <c r="C1" s="2" t="s">
        <v>1</v>
      </c>
    </row>
    <row r="2" spans="1:4">
      <c r="C2" s="2" t="s">
        <v>2</v>
      </c>
      <c r="D2" s="2" t="s">
        <v>39</v>
      </c>
    </row>
    <row r="3" spans="1:4">
      <c r="A3" s="3" t="s">
        <v>893</v>
      </c>
    </row>
    <row r="4" spans="1:4">
      <c r="A4" s="4" t="s">
        <v>894</v>
      </c>
      <c r="C4" s="7" t="n">
        <v>55000</v>
      </c>
      <c r="D4" s="7" t="n">
        <v>114000</v>
      </c>
    </row>
    <row r="5" spans="1:4">
      <c r="A5" s="4" t="s">
        <v>895</v>
      </c>
      <c r="C5" s="6" t="n">
        <v>30000</v>
      </c>
      <c r="D5" s="6" t="n">
        <v>30000</v>
      </c>
    </row>
    <row r="6" spans="1:4">
      <c r="A6" s="4" t="s">
        <v>896</v>
      </c>
      <c r="C6" s="6" t="n">
        <v>85000</v>
      </c>
      <c r="D6" s="6" t="n">
        <v>144000</v>
      </c>
    </row>
    <row r="7" spans="1:4">
      <c r="A7" s="4" t="s">
        <v>897</v>
      </c>
      <c r="B7" s="4" t="s">
        <v>898</v>
      </c>
      <c r="C7" s="6" t="n">
        <v>-1302</v>
      </c>
      <c r="D7" s="6" t="n">
        <v>-1384</v>
      </c>
    </row>
    <row r="8" spans="1:4">
      <c r="A8" s="4" t="s">
        <v>899</v>
      </c>
      <c r="B8" s="4" t="s">
        <v>900</v>
      </c>
      <c r="C8" s="6" t="n">
        <v>-457</v>
      </c>
      <c r="D8" s="6" t="n">
        <v>-539</v>
      </c>
    </row>
    <row r="9" spans="1:4">
      <c r="A9" s="4" t="s">
        <v>901</v>
      </c>
      <c r="C9" s="6" t="n">
        <v>83241</v>
      </c>
      <c r="D9" s="6" t="n">
        <v>142077</v>
      </c>
    </row>
    <row r="10" spans="1:4">
      <c r="A10" s="4" t="s">
        <v>902</v>
      </c>
    </row>
    <row r="11" spans="1:4">
      <c r="A11" s="3" t="s">
        <v>893</v>
      </c>
    </row>
    <row r="12" spans="1:4">
      <c r="A12" s="4" t="s">
        <v>903</v>
      </c>
      <c r="B12" s="4" t="s">
        <v>904</v>
      </c>
      <c r="C12" s="6" t="n">
        <v>15000</v>
      </c>
      <c r="D12" s="6" t="n">
        <v>0</v>
      </c>
    </row>
    <row r="13" spans="1:4">
      <c r="A13" s="4" t="s">
        <v>905</v>
      </c>
    </row>
    <row r="14" spans="1:4">
      <c r="A14" s="3" t="s">
        <v>893</v>
      </c>
    </row>
    <row r="15" spans="1:4">
      <c r="A15" s="4" t="s">
        <v>903</v>
      </c>
      <c r="B15" s="4" t="s">
        <v>904</v>
      </c>
      <c r="C15" s="6" t="n">
        <v>20000</v>
      </c>
      <c r="D15" s="6" t="n">
        <v>0</v>
      </c>
    </row>
    <row r="16" spans="1:4">
      <c r="A16" s="4" t="s">
        <v>906</v>
      </c>
    </row>
    <row r="17" spans="1:4">
      <c r="A17" s="3" t="s">
        <v>893</v>
      </c>
    </row>
    <row r="18" spans="1:4">
      <c r="A18" s="4" t="s">
        <v>903</v>
      </c>
      <c r="B18" s="4" t="s">
        <v>904</v>
      </c>
      <c r="C18" s="6" t="n">
        <v>15000</v>
      </c>
      <c r="D18" s="6" t="n">
        <v>0</v>
      </c>
    </row>
    <row r="19" spans="1:4">
      <c r="A19" s="4" t="s">
        <v>907</v>
      </c>
    </row>
    <row r="20" spans="1:4">
      <c r="A20" s="3" t="s">
        <v>893</v>
      </c>
    </row>
    <row r="21" spans="1:4">
      <c r="A21" s="4" t="s">
        <v>903</v>
      </c>
      <c r="B21" s="4" t="s">
        <v>908</v>
      </c>
      <c r="C21" s="6" t="n">
        <v>5000</v>
      </c>
      <c r="D21" s="6" t="n">
        <v>0</v>
      </c>
    </row>
    <row r="22" spans="1:4">
      <c r="A22" s="4" t="s">
        <v>909</v>
      </c>
    </row>
    <row r="23" spans="1:4">
      <c r="A23" s="3" t="s">
        <v>893</v>
      </c>
    </row>
    <row r="24" spans="1:4">
      <c r="A24" s="4" t="s">
        <v>903</v>
      </c>
      <c r="B24" s="4" t="s">
        <v>908</v>
      </c>
      <c r="C24" s="6" t="n">
        <v>0</v>
      </c>
      <c r="D24" s="6" t="n">
        <v>14000</v>
      </c>
    </row>
    <row r="25" spans="1:4">
      <c r="A25" s="4" t="s">
        <v>910</v>
      </c>
    </row>
    <row r="26" spans="1:4">
      <c r="A26" s="3" t="s">
        <v>893</v>
      </c>
    </row>
    <row r="27" spans="1:4">
      <c r="A27" s="4" t="s">
        <v>903</v>
      </c>
      <c r="B27" s="4" t="s">
        <v>908</v>
      </c>
      <c r="C27" s="6" t="n">
        <v>0</v>
      </c>
      <c r="D27" s="6" t="n">
        <v>15000</v>
      </c>
    </row>
    <row r="28" spans="1:4">
      <c r="A28" s="4" t="s">
        <v>911</v>
      </c>
    </row>
    <row r="29" spans="1:4">
      <c r="A29" s="3" t="s">
        <v>893</v>
      </c>
    </row>
    <row r="30" spans="1:4">
      <c r="A30" s="4" t="s">
        <v>903</v>
      </c>
      <c r="B30" s="4" t="s">
        <v>908</v>
      </c>
      <c r="C30" s="6" t="n">
        <v>0</v>
      </c>
      <c r="D30" s="6" t="n">
        <v>30000</v>
      </c>
    </row>
    <row r="31" spans="1:4">
      <c r="A31" s="4" t="s">
        <v>912</v>
      </c>
    </row>
    <row r="32" spans="1:4">
      <c r="A32" s="3" t="s">
        <v>893</v>
      </c>
    </row>
    <row r="33" spans="1:4">
      <c r="A33" s="4" t="s">
        <v>903</v>
      </c>
      <c r="B33" s="4" t="s">
        <v>908</v>
      </c>
      <c r="C33" s="6" t="n">
        <v>0</v>
      </c>
      <c r="D33" s="6" t="n">
        <v>30000</v>
      </c>
    </row>
    <row r="34" spans="1:4">
      <c r="A34" s="4" t="s">
        <v>913</v>
      </c>
    </row>
    <row r="35" spans="1:4">
      <c r="A35" s="3" t="s">
        <v>893</v>
      </c>
    </row>
    <row r="36" spans="1:4">
      <c r="A36" s="4" t="s">
        <v>903</v>
      </c>
      <c r="B36" s="4" t="s">
        <v>908</v>
      </c>
      <c r="C36" s="6" t="n">
        <v>0</v>
      </c>
      <c r="D36" s="6" t="n">
        <v>25000</v>
      </c>
    </row>
    <row r="37" spans="1:4">
      <c r="A37" s="4" t="s">
        <v>914</v>
      </c>
    </row>
    <row r="38" spans="1:4">
      <c r="A38" s="3" t="s">
        <v>893</v>
      </c>
    </row>
    <row r="39" spans="1:4">
      <c r="A39" s="4" t="s">
        <v>896</v>
      </c>
      <c r="B39" s="4" t="s">
        <v>898</v>
      </c>
      <c r="C39" s="6" t="n">
        <v>5000</v>
      </c>
      <c r="D39" s="6" t="n">
        <v>5000</v>
      </c>
    </row>
    <row r="40" spans="1:4">
      <c r="A40" s="4" t="s">
        <v>915</v>
      </c>
    </row>
    <row r="41" spans="1:4">
      <c r="A41" s="3" t="s">
        <v>893</v>
      </c>
    </row>
    <row r="42" spans="1:4">
      <c r="A42" s="4" t="s">
        <v>896</v>
      </c>
      <c r="B42" s="4" t="s">
        <v>900</v>
      </c>
      <c r="C42" s="7" t="n">
        <v>25000</v>
      </c>
      <c r="D42" s="7" t="n">
        <v>25000</v>
      </c>
    </row>
    <row r="43" spans="1:4"/>
    <row r="44" spans="1:4">
      <c r="A44" s="4" t="s">
        <v>898</v>
      </c>
      <c r="B44" s="4" t="s">
        <v>916</v>
      </c>
    </row>
    <row r="45" spans="1:4">
      <c r="A45" s="4" t="s">
        <v>900</v>
      </c>
      <c r="B45" s="4" t="s">
        <v>917</v>
      </c>
    </row>
    <row r="46" spans="1:4">
      <c r="A46" s="4" t="s">
        <v>904</v>
      </c>
      <c r="B46" s="4" t="s">
        <v>918</v>
      </c>
    </row>
    <row r="47" spans="1:4">
      <c r="A47" s="4" t="s">
        <v>908</v>
      </c>
      <c r="B47" s="4" t="s">
        <v>919</v>
      </c>
    </row>
  </sheetData>
  <mergeCells count="7">
    <mergeCell ref="A1:B2"/>
    <mergeCell ref="C1:D1"/>
    <mergeCell ref="A43:C43"/>
    <mergeCell ref="B44:C44"/>
    <mergeCell ref="B45:C45"/>
    <mergeCell ref="B46:C46"/>
    <mergeCell ref="B47:C47"/>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29"/>
  </cols>
  <sheetData>
    <row r="1" spans="1:4">
      <c r="A1" s="1" t="s">
        <v>920</v>
      </c>
      <c r="B1" s="2" t="s">
        <v>921</v>
      </c>
      <c r="C1" s="2" t="s">
        <v>921</v>
      </c>
      <c r="D1" s="2" t="s">
        <v>2</v>
      </c>
    </row>
    <row r="2" spans="1:4">
      <c r="A2" s="4" t="s">
        <v>922</v>
      </c>
      <c r="C2" s="7" t="n">
        <v>25000000</v>
      </c>
    </row>
    <row r="3" spans="1:4">
      <c r="A3" s="4" t="s">
        <v>923</v>
      </c>
      <c r="C3" s="4" t="s">
        <v>924</v>
      </c>
    </row>
    <row r="4" spans="1:4">
      <c r="A4" s="4" t="s">
        <v>925</v>
      </c>
    </row>
    <row r="5" spans="1:4">
      <c r="A5" s="4" t="s">
        <v>926</v>
      </c>
      <c r="D5" s="4" t="s">
        <v>927</v>
      </c>
    </row>
    <row r="6" spans="1:4">
      <c r="A6" s="4" t="s">
        <v>928</v>
      </c>
      <c r="D6" s="4" t="s">
        <v>825</v>
      </c>
    </row>
    <row r="7" spans="1:4">
      <c r="A7" s="4" t="s">
        <v>929</v>
      </c>
      <c r="B7" s="4" t="s">
        <v>469</v>
      </c>
    </row>
    <row r="8" spans="1:4">
      <c r="A8" s="4" t="s">
        <v>930</v>
      </c>
      <c r="D8" s="7" t="n">
        <v>24500000</v>
      </c>
    </row>
    <row r="9" spans="1:4">
      <c r="A9" s="4" t="s">
        <v>923</v>
      </c>
      <c r="C9" s="4" t="s">
        <v>924</v>
      </c>
    </row>
    <row r="10" spans="1:4">
      <c r="A10" s="4" t="s">
        <v>931</v>
      </c>
    </row>
    <row r="11" spans="1:4">
      <c r="A11" s="4" t="s">
        <v>926</v>
      </c>
      <c r="D11" s="4" t="s">
        <v>932</v>
      </c>
    </row>
    <row r="12" spans="1:4">
      <c r="A12" s="4" t="s">
        <v>933</v>
      </c>
      <c r="D12" s="4" t="s">
        <v>934</v>
      </c>
    </row>
    <row r="13" spans="1:4">
      <c r="A13" s="4" t="s">
        <v>928</v>
      </c>
      <c r="D13" s="4" t="s">
        <v>935</v>
      </c>
    </row>
    <row r="14" spans="1:4">
      <c r="A14" s="4" t="s">
        <v>930</v>
      </c>
      <c r="D14" s="7" t="n">
        <v>3700000</v>
      </c>
    </row>
    <row r="15" spans="1:4">
      <c r="A15" s="4" t="s">
        <v>936</v>
      </c>
    </row>
    <row r="16" spans="1:4">
      <c r="A16" s="4" t="s">
        <v>937</v>
      </c>
      <c r="D16" s="7" t="n">
        <v>5000000</v>
      </c>
    </row>
    <row r="17" spans="1:4">
      <c r="A17" s="4" t="s">
        <v>938</v>
      </c>
      <c r="D17" s="4" t="s">
        <v>939</v>
      </c>
    </row>
    <row r="18" spans="1:4">
      <c r="A18" s="4" t="s">
        <v>940</v>
      </c>
    </row>
    <row r="19" spans="1:4">
      <c r="A19" s="4" t="s">
        <v>937</v>
      </c>
      <c r="D19" s="7" t="n">
        <v>5155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1</v>
      </c>
      <c r="B1" s="2" t="s">
        <v>637</v>
      </c>
      <c r="J1" s="2" t="s">
        <v>1</v>
      </c>
    </row>
    <row r="2" spans="1:12">
      <c r="B2" s="2" t="s">
        <v>2</v>
      </c>
      <c r="C2" s="2" t="s">
        <v>638</v>
      </c>
      <c r="D2" s="2" t="s">
        <v>639</v>
      </c>
      <c r="E2" s="2" t="s">
        <v>640</v>
      </c>
      <c r="F2" s="2" t="s">
        <v>39</v>
      </c>
      <c r="G2" s="2" t="s">
        <v>641</v>
      </c>
      <c r="H2" s="2" t="s">
        <v>642</v>
      </c>
      <c r="I2" s="2" t="s">
        <v>643</v>
      </c>
      <c r="J2" s="2" t="s">
        <v>2</v>
      </c>
      <c r="K2" s="2" t="s">
        <v>39</v>
      </c>
      <c r="L2" s="2" t="s">
        <v>83</v>
      </c>
    </row>
    <row r="3" spans="1:12">
      <c r="A3" s="3" t="s">
        <v>242</v>
      </c>
    </row>
    <row r="4" spans="1:12">
      <c r="A4" s="4" t="s">
        <v>942</v>
      </c>
      <c r="J4" s="7" t="n">
        <v>0</v>
      </c>
      <c r="K4" s="7" t="n">
        <v>0</v>
      </c>
      <c r="L4" s="7" t="n">
        <v>3243</v>
      </c>
    </row>
    <row r="5" spans="1:12">
      <c r="A5" s="4" t="s">
        <v>943</v>
      </c>
      <c r="J5" s="6" t="n">
        <v>0</v>
      </c>
      <c r="K5" s="6" t="n">
        <v>0</v>
      </c>
      <c r="L5" s="6" t="n">
        <v>1038</v>
      </c>
    </row>
    <row r="6" spans="1:12">
      <c r="A6" s="4" t="s">
        <v>944</v>
      </c>
      <c r="J6" s="6" t="n">
        <v>3986</v>
      </c>
      <c r="K6" s="6" t="n">
        <v>-627</v>
      </c>
      <c r="L6" s="6" t="n">
        <v>-968</v>
      </c>
    </row>
    <row r="7" spans="1:12">
      <c r="A7" s="4" t="s">
        <v>945</v>
      </c>
      <c r="J7" s="6" t="n">
        <v>1206</v>
      </c>
      <c r="K7" s="6" t="n">
        <v>-270</v>
      </c>
      <c r="L7" s="6" t="n">
        <v>-161</v>
      </c>
    </row>
    <row r="8" spans="1:12">
      <c r="A8" s="4" t="s">
        <v>946</v>
      </c>
      <c r="B8" s="7" t="n">
        <v>1880</v>
      </c>
      <c r="C8" s="7" t="n">
        <v>1598</v>
      </c>
      <c r="D8" s="7" t="n">
        <v>543</v>
      </c>
      <c r="E8" s="7" t="n">
        <v>1171</v>
      </c>
      <c r="F8" s="7" t="n">
        <v>206</v>
      </c>
      <c r="G8" s="7" t="n">
        <v>1432</v>
      </c>
      <c r="H8" s="7" t="n">
        <v>-791</v>
      </c>
      <c r="I8" s="7" t="n">
        <v>-1744</v>
      </c>
      <c r="J8" s="7" t="n">
        <v>5192</v>
      </c>
      <c r="K8" s="7" t="n">
        <v>-897</v>
      </c>
      <c r="L8" s="7" t="n">
        <v>3152</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6:25:13Z</dcterms:created>
  <dcterms:modified xmlns:dcterms="http://purl.org/dc/terms/" xmlns:xsi="http://www.w3.org/2001/XMLSchema-instance" xsi:type="dcterms:W3CDTF">2020-03-16T16:25:13Z</dcterms:modified>
</cp:coreProperties>
</file>